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Business Combinations and Asset"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Credit Losses, _2" sheetId="35" state="visible" r:id="rId35"/>
    <sheet xmlns:r="http://schemas.openxmlformats.org/officeDocument/2006/relationships" name="Goodwill and Core Deposits an_2" sheetId="36" state="visible" r:id="rId36"/>
    <sheet xmlns:r="http://schemas.openxmlformats.org/officeDocument/2006/relationships" name="Securities Sold Under Agreeme_2"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_2" sheetId="40" state="visible" r:id="rId40"/>
    <sheet xmlns:r="http://schemas.openxmlformats.org/officeDocument/2006/relationships" name="Non-Interest Expense (Tables)" sheetId="41" state="visible" r:id="rId41"/>
    <sheet xmlns:r="http://schemas.openxmlformats.org/officeDocument/2006/relationships" name="Leases (Tables)" sheetId="42" state="visible" r:id="rId42"/>
    <sheet xmlns:r="http://schemas.openxmlformats.org/officeDocument/2006/relationships" name="Additional Cash Flow Informat_2" sheetId="43" state="visible" r:id="rId43"/>
    <sheet xmlns:r="http://schemas.openxmlformats.org/officeDocument/2006/relationships" name="Financial Instruments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Business Combinations - Additio" sheetId="47" state="visible" r:id="rId47"/>
    <sheet xmlns:r="http://schemas.openxmlformats.org/officeDocument/2006/relationships" name="Business Combinations - Assets " sheetId="48" state="visible" r:id="rId48"/>
    <sheet xmlns:r="http://schemas.openxmlformats.org/officeDocument/2006/relationships" name="Business Combinations - PCD Loa" sheetId="49" state="visible" r:id="rId49"/>
    <sheet xmlns:r="http://schemas.openxmlformats.org/officeDocument/2006/relationships" name="Business Combinations - Pro For" sheetId="50" state="visible" r:id="rId50"/>
    <sheet xmlns:r="http://schemas.openxmlformats.org/officeDocument/2006/relationships" name="Investment Securities - Amortiz" sheetId="51" state="visible" r:id="rId51"/>
    <sheet xmlns:r="http://schemas.openxmlformats.org/officeDocument/2006/relationships" name="Investment Securities Amortized" sheetId="52" state="visible" r:id="rId52"/>
    <sheet xmlns:r="http://schemas.openxmlformats.org/officeDocument/2006/relationships" name="Investment Securities - Additio" sheetId="53" state="visible" r:id="rId53"/>
    <sheet xmlns:r="http://schemas.openxmlformats.org/officeDocument/2006/relationships" name="Investment Securities - Amort_2" sheetId="54" state="visible" r:id="rId54"/>
    <sheet xmlns:r="http://schemas.openxmlformats.org/officeDocument/2006/relationships" name="Investment Securities - Unreali" sheetId="55" state="visible" r:id="rId55"/>
    <sheet xmlns:r="http://schemas.openxmlformats.org/officeDocument/2006/relationships" name="Investment Securities - Schedul" sheetId="56" state="visible" r:id="rId56"/>
    <sheet xmlns:r="http://schemas.openxmlformats.org/officeDocument/2006/relationships" name="Investment Securities - Bond Ra" sheetId="57" state="visible" r:id="rId57"/>
    <sheet xmlns:r="http://schemas.openxmlformats.org/officeDocument/2006/relationships" name="Investment Securities - Sched_2" sheetId="58" state="visible" r:id="rId58"/>
    <sheet xmlns:r="http://schemas.openxmlformats.org/officeDocument/2006/relationships" name="Loans Receivable - Summary of V" sheetId="59" state="visible" r:id="rId59"/>
    <sheet xmlns:r="http://schemas.openxmlformats.org/officeDocument/2006/relationships" name="Loans Receivable - Additional I" sheetId="60" state="visible" r:id="rId60"/>
    <sheet xmlns:r="http://schemas.openxmlformats.org/officeDocument/2006/relationships" name="Allowance for Credit Losses, _3" sheetId="61" state="visible" r:id="rId61"/>
    <sheet xmlns:r="http://schemas.openxmlformats.org/officeDocument/2006/relationships" name="Allowance for Credit Losses, _4" sheetId="62" state="visible" r:id="rId62"/>
    <sheet xmlns:r="http://schemas.openxmlformats.org/officeDocument/2006/relationships" name="Allowance for Credit Losses, _5" sheetId="63" state="visible" r:id="rId63"/>
    <sheet xmlns:r="http://schemas.openxmlformats.org/officeDocument/2006/relationships" name="Allowance for Credit Losses, _6" sheetId="64" state="visible" r:id="rId64"/>
    <sheet xmlns:r="http://schemas.openxmlformats.org/officeDocument/2006/relationships" name="Allowance for Credit Losses, _7" sheetId="65" state="visible" r:id="rId65"/>
    <sheet xmlns:r="http://schemas.openxmlformats.org/officeDocument/2006/relationships" name="Allowance for Credit Losses, _8" sheetId="66" state="visible" r:id="rId66"/>
    <sheet xmlns:r="http://schemas.openxmlformats.org/officeDocument/2006/relationships" name="Allowance for Credit Losses, _9" sheetId="67" state="visible" r:id="rId67"/>
    <sheet xmlns:r="http://schemas.openxmlformats.org/officeDocument/2006/relationships" name="Allowance for Credit Losses,_10" sheetId="68" state="visible" r:id="rId68"/>
    <sheet xmlns:r="http://schemas.openxmlformats.org/officeDocument/2006/relationships" name="Allowance for Credit Losses,_11" sheetId="69" state="visible" r:id="rId69"/>
    <sheet xmlns:r="http://schemas.openxmlformats.org/officeDocument/2006/relationships" name="Allowance for Credit Losses,_12" sheetId="70" state="visible" r:id="rId70"/>
    <sheet xmlns:r="http://schemas.openxmlformats.org/officeDocument/2006/relationships" name="Goodwill and Core Deposits an_3" sheetId="71" state="visible" r:id="rId71"/>
    <sheet xmlns:r="http://schemas.openxmlformats.org/officeDocument/2006/relationships" name="Goodwill and Core Deposits an_4" sheetId="72" state="visible" r:id="rId72"/>
    <sheet xmlns:r="http://schemas.openxmlformats.org/officeDocument/2006/relationships" name="Goodwill and Core Deposits an_5" sheetId="73" state="visible" r:id="rId73"/>
    <sheet xmlns:r="http://schemas.openxmlformats.org/officeDocument/2006/relationships" name="Other Assets - Additional Infor" sheetId="74" state="visible" r:id="rId74"/>
    <sheet xmlns:r="http://schemas.openxmlformats.org/officeDocument/2006/relationships" name="Deposits - Additional Informati" sheetId="75" state="visible" r:id="rId75"/>
    <sheet xmlns:r="http://schemas.openxmlformats.org/officeDocument/2006/relationships" name="Securities Sold Under Agreeme_3" sheetId="76" state="visible" r:id="rId76"/>
    <sheet xmlns:r="http://schemas.openxmlformats.org/officeDocument/2006/relationships" name="Securities Sold Under Agreeme_4" sheetId="77" state="visible" r:id="rId77"/>
    <sheet xmlns:r="http://schemas.openxmlformats.org/officeDocument/2006/relationships" name="FHLB and Other Borrowed Funds -" sheetId="78" state="visible" r:id="rId78"/>
    <sheet xmlns:r="http://schemas.openxmlformats.org/officeDocument/2006/relationships" name="Subordinated Debentures - Prefe" sheetId="79" state="visible" r:id="rId79"/>
    <sheet xmlns:r="http://schemas.openxmlformats.org/officeDocument/2006/relationships" name="Subordinated Debentures - Addit" sheetId="80" state="visible" r:id="rId80"/>
    <sheet xmlns:r="http://schemas.openxmlformats.org/officeDocument/2006/relationships" name="Income Taxes - Summary of Compo" sheetId="81" state="visible" r:id="rId81"/>
    <sheet xmlns:r="http://schemas.openxmlformats.org/officeDocument/2006/relationships" name="Income Taxes - Reconciliation b" sheetId="82" state="visible" r:id="rId82"/>
    <sheet xmlns:r="http://schemas.openxmlformats.org/officeDocument/2006/relationships" name="Income Taxes - Differences Betw" sheetId="83" state="visible" r:id="rId83"/>
    <sheet xmlns:r="http://schemas.openxmlformats.org/officeDocument/2006/relationships" name="Common Stock, Compensation Pl_3" sheetId="84" state="visible" r:id="rId84"/>
    <sheet xmlns:r="http://schemas.openxmlformats.org/officeDocument/2006/relationships" name="Common Stock, Compensation Pl_4" sheetId="85" state="visible" r:id="rId85"/>
    <sheet xmlns:r="http://schemas.openxmlformats.org/officeDocument/2006/relationships" name="Common Stock, Compensation Pl_5" sheetId="86" state="visible" r:id="rId86"/>
    <sheet xmlns:r="http://schemas.openxmlformats.org/officeDocument/2006/relationships" name="Common Stock, Compensation Pl_6" sheetId="87" state="visible" r:id="rId87"/>
    <sheet xmlns:r="http://schemas.openxmlformats.org/officeDocument/2006/relationships" name="Common Stock, Compensation Pl_7" sheetId="88" state="visible" r:id="rId88"/>
    <sheet xmlns:r="http://schemas.openxmlformats.org/officeDocument/2006/relationships" name="Non-Interest Expense - Componen" sheetId="89" state="visible" r:id="rId89"/>
    <sheet xmlns:r="http://schemas.openxmlformats.org/officeDocument/2006/relationships" name="Leases - Additional Information" sheetId="90" state="visible" r:id="rId90"/>
    <sheet xmlns:r="http://schemas.openxmlformats.org/officeDocument/2006/relationships" name="Leases - Minimum Rental Commitm" sheetId="91" state="visible" r:id="rId91"/>
    <sheet xmlns:r="http://schemas.openxmlformats.org/officeDocument/2006/relationships" name="Leases - Additional Informati_2" sheetId="92" state="visible" r:id="rId92"/>
    <sheet xmlns:r="http://schemas.openxmlformats.org/officeDocument/2006/relationships" name="Significant Estimates and Con_2" sheetId="93" state="visible" r:id="rId93"/>
    <sheet xmlns:r="http://schemas.openxmlformats.org/officeDocument/2006/relationships" name="Commitments and Contingencies -" sheetId="94" state="visible" r:id="rId94"/>
    <sheet xmlns:r="http://schemas.openxmlformats.org/officeDocument/2006/relationships" name="Regulatory Matters - Additional" sheetId="95" state="visible" r:id="rId95"/>
    <sheet xmlns:r="http://schemas.openxmlformats.org/officeDocument/2006/relationships" name="Additional Cash Flow Informat_3" sheetId="96" state="visible" r:id="rId96"/>
    <sheet xmlns:r="http://schemas.openxmlformats.org/officeDocument/2006/relationships" name="Additional Cash Flow Informat_4" sheetId="97" state="visible" r:id="rId97"/>
    <sheet xmlns:r="http://schemas.openxmlformats.org/officeDocument/2006/relationships" name="Financial Instruments - Additio" sheetId="98" state="visible" r:id="rId98"/>
    <sheet xmlns:r="http://schemas.openxmlformats.org/officeDocument/2006/relationships" name="Financial Instruments - Estimat"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93</t>
        </is>
      </c>
      <c r="C8" s="4" t="inlineStr">
        <is>
          <t xml:space="preserve"> </t>
        </is>
      </c>
    </row>
    <row r="9">
      <c r="A9" s="4" t="inlineStr">
        <is>
          <t>Entity Registrant Name</t>
        </is>
      </c>
      <c r="B9" s="4" t="inlineStr">
        <is>
          <t>HOME BANCSHARES, INC.</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682831</t>
        </is>
      </c>
      <c r="C11" s="4" t="inlineStr">
        <is>
          <t xml:space="preserve"> </t>
        </is>
      </c>
    </row>
    <row r="12">
      <c r="A12" s="4" t="inlineStr">
        <is>
          <t>Entity Address, Address Line One</t>
        </is>
      </c>
      <c r="B12" s="4" t="inlineStr">
        <is>
          <t>719 Harkrider, Suite 100</t>
        </is>
      </c>
      <c r="C12" s="4" t="inlineStr">
        <is>
          <t xml:space="preserve"> </t>
        </is>
      </c>
    </row>
    <row r="13">
      <c r="A13" s="4" t="inlineStr">
        <is>
          <t>Entity Address, City or Town</t>
        </is>
      </c>
      <c r="B13" s="4" t="inlineStr">
        <is>
          <t>Conway</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03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39-292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O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3971240</v>
      </c>
    </row>
    <row r="28">
      <c r="A28" s="4" t="inlineStr">
        <is>
          <t>Entity Central Index Key</t>
        </is>
      </c>
      <c r="B28" s="4" t="inlineStr">
        <is>
          <t>00013315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2. Business Combinations Acquisition of Happy Bancshares, Inc. On April 1, 2022, the Company completed the acquisition of Happy Bancshares, Inc. (“Happy”), and merged Happy State Bank into Centennial Bank. The Company issued approximately 42.4 million shares of its common stock valued at approximately $958.8 million as of April 1, 2022. In addition, the holders of certain Happy stock-based awards received approximately $3.7 million in cash in cancellation of such awards, for a total transaction value of approximately $962.5 million. The acquisition added new markets for expansion and brought complementary businesses together to drive synergies and growth. Including the effects of the known purchase accounting adjustments, as of the acquisition date, Happy had approximately $6.69 billion in total assets, $3.65 billion in loans and $5.86 billion in customer deposits. Happy formerly operated its banking business from 62 locations in Texas. The purchase price allocation and certain fair value measurements remain preliminary due to the timing of the acquisition. The Company will continue to review the estimated fair values of loans, deposits and intangible assets, and to evaluate the assumed tax positions and contingencies. The Company has determined that the acquisition of the net assets of Happy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preliminary breakdown of the assets acquired and liabilities assumed as of the acquisition date as adjusted during the measurement period: Happy Bancshares, Inc. Acquired Fair Value Adjustments As Recorded (Dollars in thousands) Assets Cash and due from banks $ 112,999 $ (87) $ 112,912 Interest-bearing deposits with other banks 746,031 — 746,031 Cash and cash equivalents 859,030 (87) 858,943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6,977) 146,665 Foreclosed assets held for sale 193 (77) 116 Cash value of life insurance 105,049 3 105,052 Accrued interest receivable 31,575 — 31,575 Deferred tax asset, net 32,908 1,117 34,025 Goodwill 130,428 (130,428) — Core deposit and other intangibles 10,672 31,591 42,263 Other assets 43,330 7,233 50,563 Total assets acquired $ 6,755,152 $ (68,121) $ 6,687,031 Liabilities Deposits Demand and non-interest-bearing $ 1,932,756 $ 60 $ 1,932,816 Savings and interest-bearing transaction accounts 3,519,652 — 3,519,652 Time deposits 401,899 903 402,802 Total deposits 5,854,307 963 5,855,270 FHLB and other borrowed funds 74,212 4,118 78,330 Accrued interest payable and other liabilities 50,889 (6,258) 44,631 Subordinated debentures 159,965 7,625 167,590 Total liabilities assumed $ 6,139,373 $ 6,448 $ 6,145,821 Equity Total equity assumed 615,779 (615,779) — Total liabilities and equity assumed $ 6,755,152 $ (609,331) $ 6,145,821 Net assets acquired 541,210 Purchase price 962,538 Goodwill $ 421,328 The following is a description of the methods used to determine the fair values of significant assets and liabilities presented above: Cash and due from banks, interest-bearing deposits with other banks and federal funds sold – The carrying amount of these assets was deemed a reasonable estimate of fair value based on the short-term nature of these assets. Investment securities – Investment securities were acquired from Happy with an approximately $8.5 million adjustment to fair value based upon quoted market prices. Otherwise the book value was deemed to approximate fair value. Loans – Fair values for loans were based on a discounted cash flow methodology that considered factors including the type of loan and related collateral, classification status, fixed or variable interest rate, term of loan,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5 to the Condensed Notes to Consolidated Financial Statements, for additional information related to purchased financial assets with credit deterioration. Bank premises and equipment – Bank premises and equipment were acquired from Happy with a $7.0 million adjustment to fair value. This represents the difference between current appraisals completed in connection with the acquisition and book value acquired. Foreclosed assets held for sale – These assets are presented at the estimated fair values that management expects to receive when the properties are sold, net of related costs of disposal. Cash value of life insurance – Bank owned life insurance is carried at its current cash surrender value, which is the most reasonable estimate of fair value. Accrued interest receivable – The carrying amount of these assets was deemed a reasonable estimate of the fair value. Core deposit intangible and other intangibles – This core deposit intangible asset represents the value of the relationships that Happy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Deposits – The fair values used for the demand and savings deposits that comprise the transaction accounts acquired, by definition, equal the amount payable on demand at the acquisition date. The $963,000 fair value adjustment applied for time deposits was because the weighted-average interest rate of Happy’s certificates of deposits were estimated to be below the current market rates. FHLB borrowed funds – The fair value of FHLB borrowed funds is estimated based on borrowing rates currently available to the Company for borrowings with similar terms and maturities. Accrued interest payable and other liabilities – The fair value adjustment results from certain liabilities whose value was estimated to be more or less than book value, such as certain accounts payable and other miscellaneous liabilities. The carrying amount of accrued interest and the remainder of other liabilities was deemed to be a reasonable estimate of fair value. Subordinated debentures – The fair value of subordinated debentures is estimated based on borrowing rates currently available to the Company for borrowings with similar terms and maturities. During the third quarter of 2022, we continued to analyze the valuations assigned to the acquired assets and assumed liabilities and received updated information resulting in the revised fair values displayed below. We updated our estimated fair values of these items within our Consolidated Balance Sheet with a corresponding adjustment to goodwill. The changes are gross of taxes and reflected in the following table: Acquired Asset or Liability Balance Sheet Line Item Provisional Estimate Revised Estimate Increase (Decrease) (In thousands) Cash and due from banks Cash and due from banks 112,867 112,912 45 Loans receivable Loans receivable 3,652,706 3,652,620 (86) Bank premises and equipment, net Bank premises and equipment, net 142,067 146,665 4,598 Deferred tax asset, net Deferred tax asset, net 35,414 34,025 (1,389) Equity method investments &amp; other receivables Other assets 49,752 50,563 811 Goodwill Goodwill 425,375 421,328 (4,047) Demand and non-interest bearing deposits Demand and non-interest bearing deposits 1,932,756 1,932,816 60 Accrued expense Accrued interest payable and other liabilities 44,759 44,631 (128) All measurement period adjustments made during third quarter of 2022 have been deemed insignificant individually and in the aggregate. The Company will finalize its valuation of the Happy acquisition within the measurement period (no later than April 1, 2023). The impact to the income statement resulting from the changes to the estimated fair values was insignificant. We continue to analyze the assumptions and related valuation results associated with the acquired assets and assumed liabilities, and accordingly, the valuations of these assets and liabilities are not final as of September 30, 2022. However, the valuations will be finalized no later than April 1, 2023. As the valuations remain provision and subject to updates, the purchase accounting accretion/amortization are also subject to adjustments. The unaudited pro-forma combined consolidated financial information presents how the combined financial information of HBI and Happy might have appeared had the businesses actually been combined. The following schedule represents the unaudited pro forma combined financial information as of the three and nine-month periods ended September 30, 2022 and 2021, assuming the acquisition was completed as of January 1, 2021: Three Months Ended Nine Months Ended 2022 2021 2022 2021 (In thousands, except per share data) Total interest income $ 242,955 $ 211,405 $ 662,273 $ 629,548 Total non-interest income 43,201 43,792 131,352 145,277 Net income available to all shareholders 108,705 90,846 291,262 220,499 Basic earnings per common share $ 0.53 $ 0.44 $ 1.42 $ 1.06 Diluted earnings per common share $ 0.53 $ 0.44 $ 1.41 $ 1.06 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significant revenue enhancements and expense efficiencies from in-market cost savings, among other factors, been considered and, accordingly, does not attempt to predict or suggest future results. Pro-forma results include Happy merger expenses of $49.6 million, provision for credit losses on acquired loans of $45.2 million, provision for credit losses on acquired unfunded commitments of $11.4 million and provision for credit losses on acquired investment securities of $2.0 million for the nine months ended September 30, 2022 and 2021, respectively. The pro-forma financial information also does not necessarily reflect what the historical results of the combined company would have been had the companies been combined during this period. Purchased loans and leases that reflect a more-than-insignificant deterioration of credit from origination are considered PCD. For PCD loans, the initial estimate of expected credit losses is recognized in the allowance for credit losses on the date of acquisition using the same methodology as other loans and leases held-for-investment. 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3. Investment Securities The following table summarizes the amortized cost and fair value of securities that are classified as available-for-sale and held-to-maturity are as follows: September 30, 2022 Available-for-Sale Amortized Cost Allowance for Credit Losses Net Carrying Amount Gross Unrealized Gains Gross Unrealized (Losses) Estimated Fair Value (In thousands) U.S. government-sponsored enterprises $ 702,009 $ — $ 702,009 $ 3,024 $ (23,029) $ 682,004 Residential mortgage-backed securities 1,805,461 — 1,805,461 299 (207,313) 1,598,447 Commercial mortgage-backed securities 361,251 — 361,251 — (21,023) 340,228 State and political subdivisions 1,033,621 (842) 1,032,779 709 (133,334) 900,154 Other securities 594,369 — 594,369 — (30,100) 564,269 Total $ 4,496,711 $ (842) $ 4,495,869 $ 4,032 $ (414,799) $ 4,085,102 September 30, 2022 Held-to-Maturity Amortized Cost Allowance for Credit Losses Net Carrying Amount Gross Unrealized Gains Gross Unrealized (Losses) Estimated Fair Value (In thousands) U.S. government-sponsored enterprises $ 42,950 $ — $ 42,950 $ — $ (3,092) $ 39,858 Residential mortgage-backed securities 42,920 — 42,920 — (612) 42,308 Commercial mortgage-backed securities 55,610 — 55,610 — (923) 54,687 State and political subdivisions 1,111,532 (2,005) 1,109,527 19 (145,241) 964,305 Total $ 1,253,012 $ (2,005) $ 1,251,007 $ 19 $ (149,868) $ 1,101,158 December 31, 2021 Available-for-Sale Amortized Cost Allowance for Credit Losses Net Carrying Amount Gross Unrealized Gains Gross Unrealized (Losses) Estimated Fair Value (In thousands) U.S. government-sponsored enterprises $ 433,829 $ — $ 433,829 $ 2,375 $ (3,225) $ 432,979 Residential mortgage-backed securities 1,175,185 — 1,175,185 4,085 (18,551) 1,160,719 Commercial mortgage-backed securities 372,702 — 372,702 6,521 (1,968) 377,255 State and political subdivisions 973,318 (842) 972,476 26,296 (1,794) 996,978 Other securities 151,449 — 151,449 1,781 (1,354) 151,876 Total $ 3,106,483 $ (842) $ 3,105,641 $ 41,058 $ (26,892) $ 3,119,807 On April 1, 2022, the Company completed the acquisition of Happy. Including the effects of the known purchase accounting adjustments, as of the acquisition date, Happy had approximately $1.78 billion in investments, net of purchase accounting adjustments. The Company classified approximately $1.12 billion of investments acquired from Happy as held-to-maturity at the acquisition date. Assets, principally investment securities, having a carrying value of approximately $2.27 billion and $1.15 billion at September 30, 2022 and December 31, 2021, respectively, were pledged to secure public deposits, as collateral for repurchase agreements, and for other purposes required or permitted by law. Investment securities pledged as collateral for repurchase agreements totaled approximately $121.6 million and $140.9 million at September 30, 2022 and December 31, 2021, respectively. The amortized cost and estimated fair value of securities classified as available-for-sale and held-to-maturity at September 30,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267,369 $ 266,669 $ — $ — Due after one year through five years 178,033 166,906 4,770 4,531 Due after five years through ten years 473,289 434,042 215,931 193,346 Due after ten years 1,405,700 1,273,224 933,781 806,286 Mortgage - backed securities: Residential 1,805,461 1,598,447 42,920 42,308 Mortgage - backed securities: Commercial 361,251 340,228 55,610 54,687 Other 5,608 5,586 — — Total $ 4,496,711 $ 4,085,102 $ 1,253,012 $ 1,101,158 During the three and nine months ended September 30, 2022, no available-for-sale securities were sold. During the three months ended September 30, 2021, no available-for-sale securities were sold. There were no realized gains or losses recorded on sales for the three months ended September 30, 2021. During the nine months ended September 30, 2021, $17.9 million in available-for-sale securities were sold. The gross realized gains on the sales totaled $219,000 for the nine months ended September 30, 2021. 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September 30, 2022 and December 31, 2021. September 30, 2022 Less Than 12 Months 12 Months or More Total Fair Value Unrealized Losses Fair Value Unrealized Losses Fair Value Unrealized Losses (In thousands) Available-for-sale: U.S. government-sponsored enterprises $ 325,781 $ (5,292) $ 117,320 $ (17,737) $ 443,101 $ (23,029) Residential mortgage-backed securities 881,787 (60,886) 659,272 (146,427) 1,541,059 (207,313) Commercial mortgage-backed securities 250,331 (11,866) 74,932 (9,157) 325,263 (21,023) State and political subdivisions 726,799 (104,506) 109,019 (28,828) 835,818 (133,334) Other securities 388,583 (24,884) 41,184 (5,216) 429,767 (30,100) Total $ 2,573,281 $ (207,434) $ 1,001,727 $ (207,365) $ 3,575,008 $ (414,799) Held-to-maturity: U.S. government-sponsored enterprises 39,858 (3,092) — — 39,858 (3,092) State and political subdivisions 957,918 (145,241) — — 957,918 (145,241) Residential mortgage-backed securities 14,973 (612) — — 14,973 (612) Commercial mortgage-backed securities 16,513 (923) — — 16,513 (923) Total $ 1,029,262 $ (149,868) $ — $ — $ 1,029,262 $ (149,868) December 31, 2021 Less Than 12 Months 12 Months or More Total Fair Value Unrealized Losses Fair Value Unrealized Losses Fair Value Unrealized Losses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 The Company evaluates all securities quarterly to determine if any debt securities in a loss position require a provision for credit losses in accordance with ASC 326, Measurement of Credit Losses on Financial Instruments .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evaluates whether the decline in fair value has resulted from credit losses or other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The Company recorded a $2.0 million provision for credit losses on the held-to-maturity investment securities during the second quarter of 2022 as a result of the investment securities acquired as part of the Happy acquisition. Of the Company's held-to-maturity securities, $1.11 billion, or 88.7% are municipal securities. To estimate the necessary loss provision, the Company utilized historical default and recovery rates of the municipal bond sector and applied these rates using a pooling method. The remainder of investments classified as held-to-maturity are U.S government-sponsored enterprises and mortgage-backed securities all of which are guaranteed by the U.S. government. Due to the inherent low risk in these U.S. government guaranteed securities, no provision for credit loss was established on this portion of the portfolio. At September 30, 2022, the Company determined that the allowance for credit losses of $842,000, resulting from economic uncertainty, was adequate for the available-for-sale investment portfolio, and the allowance for credit losses for the held-to-maturity portfolio was considered adequate. No additional provision for credit losses was considered necessary for the portfolio. Available-for-Sale Investment Securities September 30, 2022 December 31, 2021 (In thousands) Allowance for credit losses: Beginning balance $ 842 $ 842 Provision for credit loss — — Balance, September 30 $ 842 $ 842 Provision for credit loss — Balance, December 31, 2021 $ 842 Held-to-Maturity Investment Securities September 30, 2022 December 31, 2021 State and Political Subdivisions Other Securities State and Political Subdivisions Other Securities Allowance for credit losses: (In thousands) Beginning balance $ — $ — $ — $ — Provision for credit loss - acquired securities (2,005) — — — Securities charged-off — — — — Recoveries — — — — Balance, September 30, 2022 $ (2,005) $ — $ — $ — For the nine months ended September 30, 2022, the Company had available-for-sale investment securities with approximately $207.4 million in unrealized losses, which have been in continuous loss positions for more than twelve months. The Company’s assessments indicated that the cause of the market depreciation was primarily due to the change in interest rates and not the issuer’s financial condition or downgrades by rating agencies. In addition, approximately 31.7% of the principal balance from the Company’s investment portfolio will mature or are expected to pay down within five years or less. As a result, the Company has the ability and intent to hold such securities until maturity. As of September 30, 2022, the Company's available-for-sale securities portfolio consisted of 1,659 investment securities, 1,439 of which were in an unrealized loss position. As noted in the table above, the total amount of the unrealized loss was $414.8 million. The U.S. government-sponsored enterprises portfolio contained unrealized losses of $23.0 million on 63 securities. The residential mortgage-backed securities portfolio contained $207.3 million of unrealized losses on 592 securities, and the commercial mortgage-backed securities portfolio contained $21.0 million of unrealized losses on 151 securities. The state and political subdivisions portfolio contained $133.3 million of unrealized losses on 533 securities. In addition, the other securities portfolio contained $30.1 million of unrealized losses on 100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has determined that an additional provision for credit losses is not necessary as of September 30, 2022. As of September 30, 2022, the Company's held-to-maturity securities portfolio consisted of 501 investment securities, 487 of which were in an unrealized loss position. As noted in the table above, the total amount of the unrealized loss was $149.9 million. The U.S. government-sponsored enterprises portfolio contained unrealized losses of $3.1 million on 5 securities. The state and political subdivisions portfolio contained $145.2 million of unrealized losses on 477 securities. The residential mortgage-backed securities portfolio contained 612,000 of unrealized losses on 3 securities, and the commercial mortgage-backed securities portfolio contained 923,000 of unrealized losses on 2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the Company has determined that an additional provision for credit losses is not necessary as of September 30, 2022. The following table summarizes bond ratings for the Company’s held-to-maturity portfolio, based upon amortized cost, issued by state and political subdivisions and other securities as of September 30, 2022: State and Political Subdivisions Other Securities Total (In thousands) Aaa/AAA $ 233,398 $ 42,950 $ 276,348 Aa/AA 846,155 — 846,155 A 30,381 — 30,381 Baa/BBB — — — Not rated 1,598 — 1,598 Agency Backed — 98,530 98,530 Total $ 1,111,532 $ 141,480 $ 1,253,012 Income earned on securities for the three and nine months ended September 30, 2022 and 2021, is as follows: Three Months Ended Nine Months Ended 2022 2021 2022 2021 (In thousands) Taxable Available-for-sale $ 21,873 $ 8,495 $ 45,110 $ 21,933 Held-to-maturity 6,400 — 13,184 — Non-taxable Available-for-sale 5,002 4,839 14,461 14,815 Held-to-maturity 3,067 — 6,040 — Total $ 36,342 $ 13,334 $ 78,795 $ 36,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3" t="inlineStr">
        <is>
          <t>Receivables [Abstract]</t>
        </is>
      </c>
      <c r="B3" s="4" t="inlineStr">
        <is>
          <t xml:space="preserve"> </t>
        </is>
      </c>
    </row>
    <row r="4">
      <c r="A4" s="4" t="inlineStr">
        <is>
          <t>Loans Receivable</t>
        </is>
      </c>
      <c r="B4" s="4" t="inlineStr">
        <is>
          <t xml:space="preserve">4. Loans Receivable The various categories of loans receivable are summarized as follows: September 30, 2022 December 31, 2021 (In thousands) Real estate: Commercial real estate loans Non-farm/non-residential $ 5,156,438 $ 3,889,284 Construction/land development 2,232,906 1,850,050 Agricultural 330,748 130,674 Residential real estate loans Residential 1-4 family 1,704,850 1,274,953 Multifamily residential 525,110 280,837 Total real estate 9,950,052 7,425,798 Consumer 1,120,250 825,519 Commercial and industrial 2,268,750 1,386,747 Agricultural 313,693 43,920 Other 176,566 154,105 Total loans receivable 13,829,311 9,836,089 Allowance for credit losses (289,203) (236,714) Loans receivable, net $ 13,540,108 $ 9,599,375 On April 1, 2022, the Company completed the acquisition of Happy. Including the effects of the known purchase accounting adjustments, as of the acquisition date, Happy had approximately $3.65 billion in loans. During the three months ended September 30, 2022, the Company sold $826,524 of the guaranteed portions of certain SBA loans, which resulted in a gain of approximately $58,000. During the nine months ended September 30, 2022, the Company sold $3.6 million of the guaranteed portions of certain SBA loans, which resulted in a gain of approximately $153,000. During the three months ended September 30, 2021, the Company sold $3.9 million guaranteed portions of certain SBA loans, which resulted in a gain of $439,000. During the nine months ended September 30, 2021, the Company sold $15.0 million of the guaranteed portions of certain SBA loans, which resulted in a gain of approximately $1.6 million. Mortgage loans held for sale of approximately $86.7 million and $72.7 million at September 30, 2022 and December 31, 2021,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September 30, 2022 and December 31, 2021 were not material.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impair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The Company held approximately $146.0 million and $448,000 in PCD loans, as of September 30, 2022 and December 31, 2021, respectively. This balance, as of September 30, 2022, consisted of $145.5 million resulting from the acquisition of Happy and $422,000 from the acquisition of LH-Fin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9 Months Ended</t>
        </is>
      </c>
    </row>
    <row r="2">
      <c r="B2" s="2" t="inlineStr">
        <is>
          <t>Sep. 30, 2022</t>
        </is>
      </c>
    </row>
    <row r="3">
      <c r="A3" s="3" t="inlineStr">
        <is>
          <t>Receivables [Abstract]</t>
        </is>
      </c>
      <c r="B3" s="4" t="inlineStr">
        <is>
          <t xml:space="preserve"> </t>
        </is>
      </c>
    </row>
    <row r="4">
      <c r="A4" s="4" t="inlineStr">
        <is>
          <t>Allowance for Credit Losses, Credit Quality and Other</t>
        </is>
      </c>
      <c r="B4" s="4" t="inlineStr">
        <is>
          <t>5. Allowance for Credit Losses, Credit Quality and Other The Company uses the discounted cash flow (“DCF”) method to estimate expected losses for all of the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Q-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during the second quarter of 2022, management determined the previously selected economic factors for the various loss driver segments were appropriate and no changes were necessary. The identified loss drivers by segment are included below as of both September 30, 2022 and December 31, 2021.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10,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 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SCG registered high-end sail and power boats.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the Company’s off-balance sheet credit exposures through the use of the existing DCF models for the Company’s loan portfolio pools. The off-balance sheet credit exposures exhibit similar risk characteristics as loans currently in the Company’s loan portfolio. ASC 326 requires that both a discount and an allowance for credit losses be recorded on loans during an acquisition. The Company completed the acquisition of Happy on April 1, 2022. As a result, the Company recorded $4.4 million in net loan discounts and a $16.8 million increase in the allowance for credit losses related to PCD loans. In addition, the Company recorded a $45.2 million provision for credit losses on acquired loans for the CECL "double count" and an $11.4 million provision for credit losses on acquired unfunded commitments. The following table presents the activity in the allowance for credit losses for the three and nine months ended September 30, 2022: Three Months Ended September 30, 2022 Construction/ Other Residential Commercial Consumer Total (In thousands) Allowance for credit losses: Beginning balance $ 36,689 $ 115,195 $ 51,146 $ 68,309 $ 22,928 $ 294,267 Loans charged off (11) — (48) (4,536) (1,718) (6,313) Recoveries of loans previously charged off 8 778 45 189 229 1,249 Net loans recovered (charged off) (3) 778 (3) (4,347) (1,489) (5,064) Provision for credit losses (1,999) (23,560) (1,322) 25,459 1,422 — Balance, September 30 $ 34,687 $ 92,413 $ 49,821 $ 89,421 $ 22,861 $ 289,203 Nine Months Ended September 30, 2022 Construction/ Land Development Other Commercial Real Estate Residential Real Estate Commercial &amp; Industrial Consumer &amp; Other Total (In thousands) Allowance for credit losses: Beginning balance $ 28,415 $ 87,218 $ 48,458 $ 53,062 $ 19,561 $ 236,714 Allowance for credit losses on PCD loans - Happy acquisition 950 9,283 980 5,596 7 16,816 Loans charged off (11) — (337) (5,952) (5,588) (11,888) Recoveries of loans previously charged off 325 856 94 519 597 2,391 Net loans recovered (charged off) 314 856 (243) (5,433) (4,991) (9,497) Provision for credit losses - acquired loans 7,205 18,711 7,380 11,303 571 45,170 Provision for credit losses (2,197) (23,655) (6,754) 24,893 7,713 — Balance, September 30 $ 34,687 $ 92,413 $ 49,821 $ 89,421 $ 22,861 $ 289,203 The following table presents the activity in the allowance for credit losses for the three and nine-months ended September 30, 2021 and the year ended December 31, 2021: Three Months Ended September 30, 2021 Construction/ Land Development Other Commercial Real Estate Residential Real Estate Commercial &amp; Industrial Consumer &amp; Other Total (In thousands) Allowance for credit losses: Beginning balance $ 22,145 $ 93,127 $ 51,182 $ 52,282 $ 21,715 $ 240,451 Loans charged off — (9) (220) (1,682) (558) (2,469) Recoveries of loans previously charged off 8 44 388 80 171 691 Net loans recovered (charged off) 8 35 168 (1,602) (387) (1,778) Provision for credit losses 3,830 (4,664) (447) 1,922 (641) — Balance, September 30 $ 25,983 $ 88,498 $ 50,903 $ 52,602 $ 20,687 $ 238,673 Nine Months Ended September 30, 2021 and Year Ended December 31, 2021 Construction/ Other Residential Commercial &amp; Industrial Consumer Total (In thousands) Allowance for credit losses: Beginning balance $ 32,861 $ 88,453 $ 53,216 $ 46,530 $ 24,413 $ 245,473 Loans charged off — (646) (543) (5,892) (1,458) (8,539) Recoveries of loans previously charged off 47 112 554 382 644 1,739 Net loans recovered (charged off) 47 (534) 11 (5,510) (814) (6,800) Provision for credit loss - loans (6,925) 579 (2,324) 11,582 (2,912) — Balance, September 30 25,983 88,498 50,903 52,602 20,687 238,673 Loans charged off — — (2) (2,350) (770) (3,122) Recoveries of loans previously charged off 11 673 129 209 141 1,163 Net loans recovered (charged off) 11 673 127 (2,141) (629) (1,959) Provision for credit loss - loans 2,421 (1,953) (2,572) 2,601 (497) — Balance, December 31 $ 28,415 $ 87,218 $ 48,458 $ 53,062 $ 19,561 $ 236,714 The following table presents the amortized cost basis of loans on nonaccrual status and loans past due over 90 days still accruing as of September 30, 2022 and December 31, 2021: September 30, 2022 Nonaccrual Nonaccrual Loans Past Due (In thousands) Real estate: Commercial real estate loans Non-farm/non-residential $ 18,621 $ 8,341 $ 290 Construction/land development 1,895 — 34 Agricultural 772 — — Residential real estate loans Residential 1-4 family 16,549 — 1,445 Multifamily residential 156 — — Total real estate 37,993 8,341 1,769 Consumer 1,778 — 15 Commercial and industrial 16,431 — 2,901 Agricultural &amp; other 594 — 213 Total $ 56,796 $ 8,341 $ 4,898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he Company had $56.8 million and $47.2 million in nonaccrual loans for the periods ended September 30, 2022 and December 31, 2021, respectively. In addition, the Company had $4.9 million and $3.0 million in loans past due 90 days or more and still accruing for the periods ended September 30, 2022 and December 31, 2021, respectively. The Company had $8.3 million and $9.2 million in nonaccrual loans with a specific reserve as of September 30, 2022 and December 31, 2021, respectively. The Company did not recognize any interest income on nonaccrual loans during the period ended September 30, 2022 or September 30, 2021. The following table presents the amortized cost basis of collateral-dependent impaired loans by class of loans as of September 30, 2022 and December 31, 2021: September 30, 2022 Commercial Residential Other (In thousands) Real estate: Commercial real estate loans Non-farm/non-residential $ 168,432 $ — $ — Construction/land development 1,928 — — Agricultural 772 — — Residential real estate loans Residential 1-4 family — 19,268 — Multifamily residential — 4,275 — Total real estate 171,132 23,543 — Consumer — — 1,804 Commercial and industrial — — 31,631 Agricultural &amp; other — — 1,229 Total $ 171,132 $ 23,543 $ 34,664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he Company had $229.3 million and $331.5 million in collateral-dependent impaired loans for the periods ended September 30, 2022 and December 31, 2021, respectively. Loans that do not share risk characteristics are evaluated on an individual basis. For collateral-dependent impaired loans, excluding assisted living loans which are evaluated using a market price valuation methodology,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n aging analysis for loans receivable as of September 30, 2022 and December 31, 2021: September 30, 2022 Loans Loans Loans Total Current Total Accruing (In thousands) Real estate: Commercial real estate loans Non-farm/non-residential $ 16,357 $ 2,084 $ 18,911 $ 37,352 $ 5,119,086 $ 5,156,438 $ 290 Construction/land development 745 226 1,929 2,900 2,230,006 2,232,906 34 Agricultural 169 331 772 1,272 329,476 330,748 — Residential real estate loans Residential 1-4 family 2,583 6,296 17,994 26,873 1,677,977 1,704,850 1,445 Multifamily residential 738 — 156 894 524,216 525,110 — Total real estate 20,592 8,937 39,762 69,291 9,880,761 9,950,052 1,769 Consumer 1,528 222 1,793 3,543 1,116,707 1,120,250 15 Commercial and industrial 4,199 5,209 19,332 28,740 2,240,010 2,268,750 2,901 Agricultural &amp; other 1,864 42 807 2,713 487,546 490,259 213 Total $ 28,183 $ 14,410 $ 61,694 $ 104,287 $ 13,725,024 $ 13,829,311 $ 4,898 December 31, 2021 Loans Loans Loans Total Current Total Accruing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Non-accruing loans at September 30, 2022 and December 31, 2021 were $56.8 million and $47.2 million, respectively. Interest recognized on impaired loans, including those loans with a specific reserve, during the three and nine months ended September 30, 2022 was approximately $2.8 million and $8.2 million, respectively. Interest recognized on impaired loans, including those loans with a specific reserve, during the three and nine months ended September 30, 2021 was approximately $3.3 million and $9.8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Texas,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of loans as of September 30, 2022 and December 31, 2021 is as follows: September 30, 2022 Term Loans Amortized Cost Basis by Origination Year 2022 2021 2020 2019 2018 Prior Revolving Loans Amortized Cost Basis Total (In thousands) Real estate: Commercial real estate loans Non-farm/non-residential Risk rating 1 $ — $ — $ — $ 239 $ — $ 154 $ — $ 393 Risk rating 2 — — — 120 — 4,096 — 4,216 Risk rating 3 326,768 520,983 273,891 261,599 338,921 901,012 193,296 2,816,470 Risk rating 4 300,030 335,119 230,462 162,360 334,828 428,104 174,325 1,965,228 Risk rating 5 1,895 — 4,890 14,558 36,406 218,232 95 276,076 Risk rating 6 876 196 10,394 27,350 5,575 49,405 112 93,908 Risk rating 7 147 — — — — — — 147 Risk rating 8 — — — — — — — — Total non-farm/non-residential 629,716 856,298 519,637 466,226 715,730 1,601,003 367,828 5,156,438 Construction/land development Risk rating 1 $ — $ 12 $ — $ — $ — $ — $ — $ 12 Risk rating 2 682 — — — — 216 — 898 Risk rating 3 336,055 303,919 108,525 97,837 22,763 37,966 126,452 1,033,517 Risk rating 4 404,746 498,212 125,985 78,634 14,272 45,042 20,652 1,187,543 Risk rating 5 1,761 — — 332 — 1,164 — 3,257 Risk rating 6 — 14 125 755 709 6,076 — 7,679 Risk rating 7 — — — — — — — — Risk rating 8 — — — — — — — — Total construction/land development 743,244 802,157 234,635 177,558 37,744 90,464 147,104 2,232,906 Agricultural Risk rating 1 $ — $ — $ — $ — $ — $ — $ — $ — Risk rating 2 — 2,074 — — — — — 2,074 Risk rating 3 39,533 42,315 33,486 16,015 10,950 40,385 4,833 187,517 Risk rating 4 21,802 25,791 21,038 14,552 2,822 43,899 4,940 134,844 Risk rating 5 400 — — 331 — 603 — 1,334 Risk rating 6 — 1,630 2,232 — — 1,117 — 4,979 Risk rating 7 — — — — — — — — Risk rating 8 — — — — — — — — Total agricultural 61,735 71,810 56,756 30,898 13,772 86,004 9,773 330,748 Total commercial real estate loans $ 1,434,695 $ 1,730,265 $ 811,028 $ 674,682 $ 767,246 $ 1,777,471 $ 524,705 $ 7,720,092 Residential real estate loans Residential 1-4 family Risk rating 1 $ — $ — $ — $ — $ — $ 117 $ 36 $ 153 Risk rating 2 — — — — — 54 108,286 108,340 Risk rating 3 286,537 252,191 183,157 112,297 101,389 331,731 64,516 1,331,818 Risk rating 4 33,876 39,168 62,626 11,561 18,702 63,964 345 230,242 Risk rating 5 825 — — 3,064 415 1,536 1,392 7,232 Risk rating 6 245 2,482 2,943 4,344 1,954 14,948 — 26,916 Risk rating 7 — — — — — — — — Risk rating 8 — — 148 — — 1 — 149 Total residential 1-4 family 321,483 293,841 248,874 131,266 122,460 412,351 174,575 1,704,850 September 30, 2022 Term Loans Amortized Cost Basis by Origination Year 2022 2021 2020 2019 2018 Prior Revolving Loans Amortized Cost Basis Total (In thousands) Multifamily residential Risk rating 1 $ — $ — $ — $ — $ — $ — $ — $ — Risk rating 2 — — — — — — — — Risk rating 3 37,574 15,929 14,229 14,080 14,051 54,479 39,356 189,698 Risk rating 4 36,695 92,839 145,561 20,945 12,010 13,530 24 321,604 Risk rating 5 — — — — 3,162 7,936 — 11,098 Risk rating 6 — — — 738 — 1,816 — 2,554 Risk rating 7 — — — — — 156 — 156 Risk rating 8 — — — — — — — — Total multifamily residential 74,269 108,768 159,790 35,763 29,223 77,917 39,380 525,110 Total real estate $ 1,830,447 $ 2,132,874 $ 1,219,692 $ 841,711 $ 918,929 $ 2,267,739 $ 738,660 $ 9,950,052 Consumer Risk rating 1 $ 4,996 $ 4,500 $ 1,302 $ 760 $ 612 $ 1,250 $ 1,453 $ 14,873 Risk rating 2 — — — 200 622 — — 822 Risk rating 3 203,762 296,512 167,387 137,420 124,442 143,068 10,484 1,083,075 Risk rating 4 12,740 1,671 455 1,664 490 1,888 72 18,980 Risk rating 5 14 12 109 — 10 374 17 536 Risk rating 6 113 93 111 170 8 1,389 — 1,884 Risk rating 7 — — — — — — — — Risk rating 8 — — 2 1 — 77 — 80 Total consumer 221,625 302,788 169,366 140,215 126,184 148,046 12,026 1,120,250 Commercial and industrial Risk rating 1 $ 1,145 $ 11,993 $ 283 $ 284 $ 25 $ 21,561 $ 8,410 $ 43,701 Risk rating 2 734 309 29 198 — 227 626 2,123 Risk rating 3 223,596 140,093 81,114 74,943 61,724 94,954 291,151 967,575 Risk rating 4 142,731 223,367 71,312 112,569 83,835 50,257 494,761 1,178,832 Risk rating 5 421 9,600 2,050 356 7,211 9,230 621 29,489 Risk rating 6 871 1,266 11,278 4,299 5,237 10,062 4,965 37,978 Risk rating 7 — — 1,061 — 7,742 249 — 9,052 Risk rating 8 — — — — — — — — Total commercial and industrial 369,498 386,628 167,127 192,649 165,774 186,540 800,534 2,268,750 Agricultural and other Risk rating 1 $ 135 $ 267 $ 115 $ — $ — $ 5 $ 710 $ 1,232 Risk rating 2 16 78 — 2,338 34 152 2,138 4,756 Risk rating 3 99,036 38,861 31,404 5,404 9,205 47,816 136,353 368,079 Risk rating 4 9,780 12,561 3,550 13,123 1,925 11,268 60,585 112,792 Risk rating 5 — 8 204 — — 740 1,278 2,230 Risk rating 6 — 61 157 32 304 602 14 1,170 Risk rating 7 — — — — — — — — Risk rating 8 — — — — — — — — Total agricultural and other 108,967 51,836 35,430 20,897 11,468 60,583 201,078 490,259 Total $ 2,530,537 $ 2,874,126 $ 1,591,615 $ 1,195,472 $ 1,222,355 $ 2,662,908 $ 1,752,298 $ 13,829,311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Core Deposits and Other Intangibles</t>
        </is>
      </c>
      <c r="B4" s="4" t="inlineStr">
        <is>
          <t>6. Goodwill and Core Deposits and Other Intangibles Changes in the carrying amount and accumulated amortization of the Company’s goodwill and core deposits and other intangibles at September 30, 2022 and December 31, 2021, were as follows: September 30, 2022 December 31, 2021 (In thousands) Goodwill Balance, beginning of period $ 973,025 $ 973,025 Acquisition of Happy Bancshares 421,328 — Balance, end of period $ 1,394,353 $ 973,025 September 30, 2022 December 31, 2021 (In thousands) Core Deposit Intangibles Balance, beginning of period $ 25,045 $ 30,728 Acquisition of Happy Bancshares 42,263 — Amortization expense (6,376) (4,262) Balance, September 30 60,932 26,466 Amortization expense (1,421) Balance, end of year $ 25,045 The carrying basis and accumulated amortization of core deposit intangibles at September 30, 2022 and December 31, 2021 were : September 30, 2022 December 31, 2021 (In thousands) Gross carrying basis $ 128,888 $ 86,625 Accumulated amortization (67,956) (61,580) Net carrying amount $ 60,932 $ 25,045 Core deposit intangible amortization expense was approximately $2.5 million and $1.4 million for the three months ended September 30, 2022 and 2021, respectively. Core deposit intangible amortization expense was approximately $6.4 million and $4.3 million for the nine months ended September 30, 2022 and 2021, respectively. The Company’s estimated amortization expense of core deposits intangibles for each of the years 2022 through 2026 is approximately: 2022 – $8.9 million; 2023 – $9.7 million; 2024 – $8.5 million; 2025 – $8.1 million; 2026 – $7.8 million. The carrying amount of the Company’s goodwill was $1.39 billion and $973.0 million at September 30, 2022 and December 31, 2021, respectively. Goodwill is tested annually for impairment during the fourth quarter or more often if events and circumstances indicate there may be an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7. Other Assets Other assets consist primarily of equity securities without a readily determinable fair value and other miscellaneous assets. As of September 30, 2022 and December 31, 2021, other assets were $300.6 million and $177.0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120.7 million and $88.2 million at September 30, 2022 and December 31, 2021, and are accounted for at cost. The Company has equity securities such as stock holdings in First National Bankers’ Bank and other miscellaneous holdings which are accounted for under ASC Topic 321. These equity securities without a readily determinable fair value were $72.6 million and $36.4 million at September 30, 2022 and December 31, 2021. There were no observable transactions during the period that would indicate a material change in fair value. Therefore, these investments were accounted for at cost, less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8. Deposits The aggregate amount of time deposits with a minimum denomination of $250,000 was $303.2 million and $321.6 million at September 30, 2022 and December 31, 2021, respectively. The aggregate amount of time deposits with a minimum denomination of $100,000 was $615.1 million and $537.4 million at September 30, 2022 and December 31, 2021, respectively. Interest expense applicable to certificates in excess of $100,000 totaled $615,000 and $1.7 million for the three months ended September 30, 2022 and 2021, respectively. Interest expense applicable to certificates in excess of $100,000 totaled $2.0 million and $6.1 million for the nine months ended September 30, 2022 and 2021, respectively. As of September 30, 2022 and December 31, 2021, brokered deposits were $546.6 million and $625.7 million, respectively. Deposits totaling approximately $2.56 billion and $1.91 billion at September 30, 2022 and December 31, 2021,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9. Securities Sold Under Agreements to Repurchase At September 30, 2022 and December 31, 2021, securities sold under agreements to repurchase totaled $121.6 million and $140.9 million, respectively. For the three-month periods ended September 30, 2022 and 2021, securities sold under agreements to repurchase daily weighted-average totaled $126.8 million and $143.9 million, respectively. For the nine-month periods ended September 30, 2022 and 2021, securities sold under agreements to repurchase daily weighted-average totaled $129.1 million and $153.7 million, respectively. The remaining contractual maturity of securities sold under agreements to repurchase in the consolidated balance sheets as of September 30, 2022 and December 31, 2021 is presented in the following table: September 30, 2022 December 31, 2021 Overnight and Continuous Total Overnight and Continuous Total (In thousands) Securities sold under agreements to repurchase: U.S. government-sponsored enterprises $ 6,968 $ 6,968 $ 8,433 $ 8,433 Mortgage-backed securities 6,076 6,076 7,920 7,920 State and political subdivisions 104,968 104,968 122,173 122,173 Other securities 3,543 3,543 2,360 2,360 Total borrowings $ 121,555 $ 121,555 $ 140,886 $ 140,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nd Other Borrowed Funds</t>
        </is>
      </c>
      <c r="B1" s="2" t="inlineStr">
        <is>
          <t>9 Months Ended</t>
        </is>
      </c>
    </row>
    <row r="2">
      <c r="B2" s="2" t="inlineStr">
        <is>
          <t>Sep. 30, 2022</t>
        </is>
      </c>
    </row>
    <row r="3">
      <c r="A3" s="3" t="inlineStr">
        <is>
          <t>Advances from Federal Home Loan Banks [Abstract]</t>
        </is>
      </c>
      <c r="B3" s="4" t="inlineStr">
        <is>
          <t xml:space="preserve"> </t>
        </is>
      </c>
    </row>
    <row r="4">
      <c r="A4" s="4" t="inlineStr">
        <is>
          <t>FHLB and Other Borrowed Funds</t>
        </is>
      </c>
      <c r="B4" s="4" t="inlineStr">
        <is>
          <t xml:space="preserve">10. FHLB and Other Borrowed Funds The Company’s FHLB borrowed funds, which are secured by our loan portfolio, were $400.0 million at both September 30, 2022 and December 31, 2021 . The Company had no other borrowed funds as of September 30, 2022 or December 31, 2021. At September 30, 2022 all of the outstanding balances were classified as short-term advances as the FHLB has provided notice of their intention to call all of the Company's FHLB borrowed funds within a year due to the low interest rates on the advances. At December 31, 2021, all of the outstanding balances were classified as long-term advances. The FHLB advances mature in 2033 with fixed interest rates ranging from 1.76% to 2.26%. As noted above, expected maturities could differ from contractual maturities because FHLB may have the right to call or the Company may have the right to prepay certain obligations. Additionally, the Company had $1.09 billion and $1.07 billion at September 30, 2022 and December 31, 2021, in letters of credit under a FHLB blanket borrowing line of credit, which are used to collateralize public deposits at September 30, 2022 and December 31,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2</t>
        </is>
      </c>
    </row>
    <row r="3">
      <c r="A3" s="3" t="inlineStr">
        <is>
          <t>Debt Disclosure [Abstract]</t>
        </is>
      </c>
      <c r="B3" s="4" t="inlineStr">
        <is>
          <t xml:space="preserve"> </t>
        </is>
      </c>
    </row>
    <row r="4">
      <c r="A4" s="4" t="inlineStr">
        <is>
          <t>Subordinated Debentures</t>
        </is>
      </c>
      <c r="B4" s="4" t="inlineStr">
        <is>
          <t>11. Subordinated Debentures Subordinated debentures at September 30, 2022 consisted of subordinated debt securities and subordinated debentures at December 31, 2021 consisted of subordinated debt securities and guaranteed payments on trust preferred securities, with the following components: As of September 30, 2022 As of December 31, 2021 (In thousands) Trust preferred securities Subordinated debentures, issued in 2005, due 2035, floating rate of 2.15% above the three-month LIBOR rate, reset quarterly, currently callable without penalty — 4,501 Subordinated debentures, issued in 2006, due 2036, fixed rate of 6.75% during the first five years and at a floating rate of 1.85% above the three-month LIBOR rate, reset quarterly, thereafter, currently callable without penalty — 3,093 Subordinated debentures, issued in 2004, due 2034, fixed rate of 6.00% during the first five years and at a floating rate of 2.00% above the three-month LIBOR rate, reset quarterly, thereafter, currently callable without penalty — 15,464 Subordinated debentures, issued in 2005, due 2035, fixed rate of 5.84% during the first five years and at a floating rate of 1.45% above the three-month LIBOR rate, reset quarterly, thereafter, currently callable without penalty — 25,774 Subordinated debentures, issued in 2004, due 2034, fixed rate of 4.29% during the first five years and at a floating rate of 2.50% above the three-month LIBOR rate, reset quarterly, thereafter, currently callable without penalty — 16,495 Subordinated debentures, issued in 2006, due 2036, fixed rate of 7.38% during the first five years and at a floating rate of 1.62% above the three-month LIBOR rate, reset quarterly, thereafter, currently callable without penalty — 5,942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143,732 — Subordinated notes, net of issuance costs, issued in 2022, due 2032, fixed rate of 3.125% during the first five years and at a floating rate of 182 basis points above the then three-month SOFR rate, reset quarterly, thereafter, callable in 2027 without penalty 296,836 — Subordinated notes, net of issuance costs, issued in 2017, due 2027, fixed rate of 5.625% during the first five years and at a floating rate of 3.575% above the then three-month LIBOR rate, reset quarterly, thereafter, callable in 2022 without penalty — 299,824 Total $ 440,568 $ 371,093 Trust Preferred Securities. On April 1, 2022, the Company acquired $23.2 million in trust preferred securities from Happy which were currently callable without penalty based on the terms of the specific agreements. During the second and third quarters of 2022, the Company redeemed, without penalty, the $23.2 million of the trust preferred securities acquired from Happy. In addition, during the second and third quarters, the Company also redeemed, without penalty, the $73.3 million of trust preferred securities held prior to the Happy acquisition. As a result, the Company no longer holds any trust preferred securities. Subordinated Debt Securities . On April 1, 2022, the Company acquired $140.0 million of subordinated notes from Happy. These notes have a maturity date of July 31, 2030 and carry a fixed rate of 5.500% for the first five years. Thereafter, the notes bear interest at 3-month Secured Overnight Funding Rate (SOFR) plus 5.345%, resetting quarterly. Interest payments are due semi-annually, and the notes include a right of prepayment without penalty on or after July 31, 2025.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 On April 3, 2017, the Company completed an underwritten public offering of $300.0 million in aggregate principal amount of its 5.625% Fixed-to-Floating Rate Subordinated Notes due 2027 (the “2027 Notes”) for net proceeds, after underwriting discounts and issuance costs, of approximately $297.0 million. The 2027 Notes were unsecured, subordinated debt obligations and would have matured on April 15, 2027. From and including the date of issuance to, but excluding April 15, 2022, the 2027 Notes bore interest at an initial rate of 5.625% per annum. From and including April 15, 2022 to, but excluding, the maturity date or earlier redemption, the 2027 Notes were to bear interest at a floating rate equal to three-month LIBOR as calculated on each applicable date of determination plus a spread of 3.575%; provided, however, that in the event three-month LIBOR was less than zero, then three-month LIBOR would have been deemed to be zero. The Company, beginning with the interest payment date of April 15, 2022, and on any interest payment date thereafter, was permitted to redeem the 2027 Notes, in whole or in part, at a redemption price equal to 100% of the principal amount of the 2027 Notes to be redeemed plus accrued and unpaid interest to but excluding the date of redemption. On April 15, 2022, the Company completed the payoff of the 2027 Notes in aggregate principal amount of $300.0 million. Each 2027 Note was redeemed pursuant to the terms of the Subordinated Indenture, as supplemented by the First Supplemental Indenture, each dated as of April 3, 2017, between the Company and U.S. Bank Trust Company, National Association, the Trustee for the 2027 Notes, at the redemption price of 100% of its principal amount, plus accrued and unpaid interest to, but excluding, the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68929</v>
      </c>
      <c r="C3" s="6" t="n">
        <v>119908</v>
      </c>
    </row>
    <row r="4">
      <c r="A4" s="4" t="inlineStr">
        <is>
          <t>Interest-bearing deposits with other banks</t>
        </is>
      </c>
      <c r="B4" s="5" t="n">
        <v>1311492</v>
      </c>
      <c r="C4" s="5" t="n">
        <v>3530407</v>
      </c>
    </row>
    <row r="5">
      <c r="A5" s="4" t="inlineStr">
        <is>
          <t>Cash and cash equivalents</t>
        </is>
      </c>
      <c r="B5" s="5" t="n">
        <v>1580421</v>
      </c>
      <c r="C5" s="5" t="n">
        <v>3650315</v>
      </c>
    </row>
    <row r="6">
      <c r="A6" s="4" t="inlineStr">
        <is>
          <t>Fed funds sold</t>
        </is>
      </c>
      <c r="B6" s="5" t="n">
        <v>2700</v>
      </c>
      <c r="C6" s="5" t="n">
        <v>0</v>
      </c>
    </row>
    <row r="7">
      <c r="A7" s="4" t="inlineStr">
        <is>
          <t>Estimated Fair Value</t>
        </is>
      </c>
      <c r="B7" s="5" t="n">
        <v>4085102</v>
      </c>
      <c r="C7" s="5" t="n">
        <v>3119807</v>
      </c>
    </row>
    <row r="8">
      <c r="A8" s="4" t="inlineStr">
        <is>
          <t>Investment securities — held-to-maturity, net of allowance for credit losses</t>
        </is>
      </c>
      <c r="B8" s="5" t="n">
        <v>1251007</v>
      </c>
      <c r="C8" s="5" t="n">
        <v>0</v>
      </c>
    </row>
    <row r="9">
      <c r="A9" s="4" t="inlineStr">
        <is>
          <t>Total investment securities</t>
        </is>
      </c>
      <c r="B9" s="5" t="n">
        <v>5336109</v>
      </c>
      <c r="C9" s="5" t="n">
        <v>3119807</v>
      </c>
    </row>
    <row r="10">
      <c r="A10" s="4" t="inlineStr">
        <is>
          <t>Loans receivable</t>
        </is>
      </c>
      <c r="B10" s="5" t="n">
        <v>13829311</v>
      </c>
      <c r="C10" s="5" t="n">
        <v>9836089</v>
      </c>
    </row>
    <row r="11">
      <c r="A11" s="4" t="inlineStr">
        <is>
          <t>Allowance for credit losses</t>
        </is>
      </c>
      <c r="B11" s="5" t="n">
        <v>-289203</v>
      </c>
      <c r="C11" s="5" t="n">
        <v>-236714</v>
      </c>
    </row>
    <row r="12">
      <c r="A12" s="4" t="inlineStr">
        <is>
          <t>Loans receivable, net</t>
        </is>
      </c>
      <c r="B12" s="5" t="n">
        <v>13540108</v>
      </c>
      <c r="C12" s="5" t="n">
        <v>9599375</v>
      </c>
    </row>
    <row r="13">
      <c r="A13" s="4" t="inlineStr">
        <is>
          <t>Bank premises and equipment, net</t>
        </is>
      </c>
      <c r="B13" s="5" t="n">
        <v>411479</v>
      </c>
      <c r="C13" s="5" t="n">
        <v>275760</v>
      </c>
    </row>
    <row r="14">
      <c r="A14" s="4" t="inlineStr">
        <is>
          <t>Foreclosed assets held for sale</t>
        </is>
      </c>
      <c r="B14" s="5" t="n">
        <v>365</v>
      </c>
      <c r="C14" s="5" t="n">
        <v>1630</v>
      </c>
    </row>
    <row r="15">
      <c r="A15" s="4" t="inlineStr">
        <is>
          <t>Cash value of life insurance</t>
        </is>
      </c>
      <c r="B15" s="5" t="n">
        <v>212619</v>
      </c>
      <c r="C15" s="5" t="n">
        <v>105135</v>
      </c>
    </row>
    <row r="16">
      <c r="A16" s="4" t="inlineStr">
        <is>
          <t>Accrued interest receivable</t>
        </is>
      </c>
      <c r="B16" s="5" t="n">
        <v>88671</v>
      </c>
      <c r="C16" s="5" t="n">
        <v>46736</v>
      </c>
    </row>
    <row r="17">
      <c r="A17" s="4" t="inlineStr">
        <is>
          <t>Deferred tax asset, net</t>
        </is>
      </c>
      <c r="B17" s="5" t="n">
        <v>228979</v>
      </c>
      <c r="C17" s="5" t="n">
        <v>78290</v>
      </c>
    </row>
    <row r="18">
      <c r="A18" s="4" t="inlineStr">
        <is>
          <t>Goodwill</t>
        </is>
      </c>
      <c r="B18" s="5" t="n">
        <v>1394353</v>
      </c>
      <c r="C18" s="5" t="n">
        <v>973025</v>
      </c>
    </row>
    <row r="19">
      <c r="A19" s="4" t="inlineStr">
        <is>
          <t>Core deposit intangibles</t>
        </is>
      </c>
      <c r="B19" s="5" t="n">
        <v>60932</v>
      </c>
      <c r="C19" s="5" t="n">
        <v>25045</v>
      </c>
    </row>
    <row r="20">
      <c r="A20" s="4" t="inlineStr">
        <is>
          <t>Other assets</t>
        </is>
      </c>
      <c r="B20" s="5" t="n">
        <v>300634</v>
      </c>
      <c r="C20" s="5" t="n">
        <v>177020</v>
      </c>
    </row>
    <row r="21">
      <c r="A21" s="4" t="inlineStr">
        <is>
          <t>Total assets</t>
        </is>
      </c>
      <c r="B21" s="5" t="n">
        <v>23157370</v>
      </c>
      <c r="C21" s="5" t="n">
        <v>18052138</v>
      </c>
    </row>
    <row r="22">
      <c r="A22" s="3" t="inlineStr">
        <is>
          <t>Deposits:</t>
        </is>
      </c>
      <c r="B22" s="4" t="inlineStr">
        <is>
          <t xml:space="preserve"> </t>
        </is>
      </c>
      <c r="C22" s="4" t="inlineStr">
        <is>
          <t xml:space="preserve"> </t>
        </is>
      </c>
    </row>
    <row r="23">
      <c r="A23" s="4" t="inlineStr">
        <is>
          <t>Demand and non-interest-bearing</t>
        </is>
      </c>
      <c r="B23" s="5" t="n">
        <v>5540539</v>
      </c>
      <c r="C23" s="5" t="n">
        <v>4127878</v>
      </c>
    </row>
    <row r="24">
      <c r="A24" s="4" t="inlineStr">
        <is>
          <t>Savings and interest-bearing transaction accounts</t>
        </is>
      </c>
      <c r="B24" s="5" t="n">
        <v>11968519</v>
      </c>
      <c r="C24" s="5" t="n">
        <v>9251805</v>
      </c>
    </row>
    <row r="25">
      <c r="A25" s="4" t="inlineStr">
        <is>
          <t>Time deposits</t>
        </is>
      </c>
      <c r="B25" s="5" t="n">
        <v>1033266</v>
      </c>
      <c r="C25" s="5" t="n">
        <v>880887</v>
      </c>
    </row>
    <row r="26">
      <c r="A26" s="4" t="inlineStr">
        <is>
          <t>Total deposits</t>
        </is>
      </c>
      <c r="B26" s="5" t="n">
        <v>18542324</v>
      </c>
      <c r="C26" s="5" t="n">
        <v>14260570</v>
      </c>
    </row>
    <row r="27">
      <c r="A27" s="4" t="inlineStr">
        <is>
          <t>Securities sold under agreements to repurchase</t>
        </is>
      </c>
      <c r="B27" s="5" t="n">
        <v>121555</v>
      </c>
      <c r="C27" s="5" t="n">
        <v>140886</v>
      </c>
    </row>
    <row r="28">
      <c r="A28" s="4" t="inlineStr">
        <is>
          <t>FHLB and other borrowed funds</t>
        </is>
      </c>
      <c r="B28" s="5" t="n">
        <v>400000</v>
      </c>
      <c r="C28" s="5" t="n">
        <v>400000</v>
      </c>
    </row>
    <row r="29">
      <c r="A29" s="4" t="inlineStr">
        <is>
          <t>Accrued interest payable and other liabilities</t>
        </is>
      </c>
      <c r="B29" s="5" t="n">
        <v>192908</v>
      </c>
      <c r="C29" s="5" t="n">
        <v>113868</v>
      </c>
    </row>
    <row r="30">
      <c r="A30" s="4" t="inlineStr">
        <is>
          <t>Subordinated debentures</t>
        </is>
      </c>
      <c r="B30" s="5" t="n">
        <v>440568</v>
      </c>
      <c r="C30" s="5" t="n">
        <v>371093</v>
      </c>
    </row>
    <row r="31">
      <c r="A31" s="4" t="inlineStr">
        <is>
          <t>Total liabilities</t>
        </is>
      </c>
      <c r="B31" s="5" t="n">
        <v>19697355</v>
      </c>
      <c r="C31" s="5" t="n">
        <v>15286417</v>
      </c>
    </row>
    <row r="32">
      <c r="A32" s="3" t="inlineStr">
        <is>
          <t>Stockholders’ equity:</t>
        </is>
      </c>
      <c r="B32" s="4" t="inlineStr">
        <is>
          <t xml:space="preserve"> </t>
        </is>
      </c>
      <c r="C32" s="4" t="inlineStr">
        <is>
          <t xml:space="preserve"> </t>
        </is>
      </c>
    </row>
    <row r="33">
      <c r="A33" s="4" t="inlineStr">
        <is>
          <t>Common stock, par value $0.01; shares authorized 300,000,000 in 2022 and 2021; shares issued and outstanding 204,219,052 in 2022 and 163,699,282 in 2021</t>
        </is>
      </c>
      <c r="B33" s="5" t="n">
        <v>2042</v>
      </c>
      <c r="C33" s="5" t="n">
        <v>1637</v>
      </c>
    </row>
    <row r="34">
      <c r="A34" s="4" t="inlineStr">
        <is>
          <t>Capital surplus</t>
        </is>
      </c>
      <c r="B34" s="5" t="n">
        <v>2404388</v>
      </c>
      <c r="C34" s="5" t="n">
        <v>1487373</v>
      </c>
    </row>
    <row r="35">
      <c r="A35" s="4" t="inlineStr">
        <is>
          <t>Retained earnings</t>
        </is>
      </c>
      <c r="B35" s="5" t="n">
        <v>1361040</v>
      </c>
      <c r="C35" s="5" t="n">
        <v>1266249</v>
      </c>
    </row>
    <row r="36">
      <c r="A36" s="4" t="inlineStr">
        <is>
          <t>Accumulated other comprehensive (loss) income</t>
        </is>
      </c>
      <c r="B36" s="5" t="n">
        <v>-307455</v>
      </c>
      <c r="C36" s="5" t="n">
        <v>10462</v>
      </c>
    </row>
    <row r="37">
      <c r="A37" s="4" t="inlineStr">
        <is>
          <t>Total stockholders’ equity</t>
        </is>
      </c>
      <c r="B37" s="5" t="n">
        <v>3460015</v>
      </c>
      <c r="C37" s="5" t="n">
        <v>2765721</v>
      </c>
    </row>
    <row r="38">
      <c r="A38" s="4" t="inlineStr">
        <is>
          <t>Total liabilities and stockholders’ equity</t>
        </is>
      </c>
      <c r="B38" s="6" t="n">
        <v>23157370</v>
      </c>
      <c r="C38" s="6" t="n">
        <v>18052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following is a summary of the components of the provision for income taxes for the three and nine months ended September 30, 2022 and 2021: For the Three Months Ended September 30, For the Nine Months Ended September 30, 2022 2021 2022 2021 (In thousands) Current: Federal $ 19,211 $ 14,693 $ 52,418 $ 52,771 State 5,068 4,864 13,830 17,470 Total current 24,279 19,557 66,248 70,241 Deferred: Federal 7,101 2,744 (7,652) 5,211 State 1,874 908 (2,019) 1,725 Total deferred 8,975 3,652 (9,671) 6,936 Income tax expense $ 33,254 $ 23,209 $ 56,577 $ 77,177 The reconciliation between the statutory federal income tax rate and effective income tax rate is as follows for the three and nine months ended September 30, 2022 and 2021: Three Months Ended September 30, Nine Months Ended September 30, 2022 2021 2022 2021 Statutory federal income tax rate 21.00 % 21.00 % 21.00 % 21.00 % Effect of non-taxable interest income (1.07) (1.08) (1.69) (1.00) Stock compensation 0.02 0.16 0.25 0.23 State income taxes, net of federal benefit 3.40 3.50 3.04 4.00 Executive officer compensation &amp; other 0.08 0.05 0.38 (0.32) Effective income tax rate 23.43 % 23.63 % 22.98 % 23.91 % The types of temporary differences between the tax basis of assets and liabilities and their financial reporting amounts that give rise to deferred income tax assets and liabilities, and their approximate tax effects, are as follows: September 30, December 31, (In thousands) Deferred tax assets: Allowance for credit losses $ 83,337 $ 68,644 Deferred compensation 6,483 5,342 Stock compensation 6,071 5,044 Non-accrual interest income 1,854 694 Real estate owned 108 109 Unrealized loss on investment securities, available-for-sale 104,452 — Loan discounts 7,813 4,169 Tax basis premium/discount on acquisitions 1,767 3,220 Investments 29,609 263 Other 12,694 5,283 Gross deferred tax assets 254,188 92,768 Deferred tax liabilities: Accelerated depreciation on premises and equipment 5,869 761 Unrealized gain on securities — 4,220 Core deposit intangibles 14,582 5,736 FHLB dividends 2,781 2,820 Other 1,977 941 Gross deferred tax liabilities 25,209 14,478 Net deferred tax assets $ 228,979 $ 78,290 The Company and its subsidiaries file income tax returns in the U.S. federal jurisdiction and the states of Alabama, Arizona, Arkansas, California, Florida, Georgia, Illinois, Kansas, Kentucky, Maryland, Mississippi, Missouri, New Hampshire, New Jersey, New York, New Mexico, North Carolina, Oklahoma, Pennsylvania, South Carolina, Tennessee, Texas and Wisconsin. The Company is no longer subject to U.S. federal and state tax examinations by tax authoritie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9 Months Ended</t>
        </is>
      </c>
    </row>
    <row r="2">
      <c r="B2" s="2" t="inlineStr">
        <is>
          <t>Sep. 30, 2022</t>
        </is>
      </c>
    </row>
    <row r="3">
      <c r="A3" s="3" t="inlineStr">
        <is>
          <t>Equity [Abstract]</t>
        </is>
      </c>
      <c r="B3" s="4" t="inlineStr">
        <is>
          <t xml:space="preserve"> </t>
        </is>
      </c>
    </row>
    <row r="4">
      <c r="A4" s="4" t="inlineStr">
        <is>
          <t>Common Stock, Compensation Plans and Other</t>
        </is>
      </c>
      <c r="B4" s="4" t="inlineStr">
        <is>
          <t>13. 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as amended. Stock Repurchases On January 22, 2021, the Company’s Board of Directors authorized the repurchase of up to an additional 20,000,000 shares of its common stock under the previously approved stock repurchase program. During the first nine months of 2022, the Company repurchased a total of 2,258,531 shares with a weighted-average stock price of $22.50 per share. Shares repurchased under the program as of September 30, 2022 since its inception total 19,919,866 shares. The remaining balance available for repurchase is 19,832,134 shares at September 30, 2022. Stock Compensation Plans On January 21, 2022, the Company’s Board of Directors adopted, and on April 21, 2022, the Company's shareholders approved, the Home BancShares, Inc. 2022 Equity Incentive Plan (the “2022 Plan”). The 2022 Plan replaced the Company’s Amended and Restated 2006 Stock Option and Performance Incentive Plan (the “2006 Plan” and, together with the 2022 Plan, the “Plans”), which expired on February 27, 2022. The purpose of the Plans is to attract and retain highly qualified officers, directors, key employees, and other persons, and to motivate those persons to improve the Company’s business results. As of September 30, 2022, the maximum total number of shares of the Company’s common stock available for issuance under the 2022 Plan was 14,788,000 shares (representing 13,288,000 shares approved for issuance under the 2006 Plan plus 1,500,000 shares added upon adoption of the 2022 Plan). At September 30, 2022, the Company had 2,685,187 shares of common stock available for future grants under 2022 Plan. As of September 30, 2022, a total of 5,787,203 shares of common stock were reserved for issuance pursuant to the Plans. The intrinsic value of the stock options outstanding and stock options vested at September 30, 2022 was $8.6 million and $8.3 million, respectively. The intrinsic value of stock options exercised during the nine months ended September 30, 2022 was approximately $259,000. Total unrecognized compensation cost, net of income tax benefit, related to non-vested stock option awards, which are expected to be recognized over the vesting periods, was approximately $5.3 million as of September 30, 2022. The table below summarizes the stock option transactions under the 2022 Plan at September 30, 2022 and December 31, 2021 and changes during the three-month period and year then ended : For the Nine Months Ended September 30, 2022 For the Year Ended December 31, 2021 Shares (000) Weighted- Shares (000) Weighted- Outstanding, beginning of year 3,015 $ 20.06 3,254 $ 19.77 Granted 181 21.09 15 21.68 Forfeited/Expired (69) 21.87 (57) 22.44 Exercised (25) 12.00 (197) 14.78 Outstanding, end of period 3,102 20.14 3,015 20.06 Exercisable, end of period 1,944 $ 18.47 1,543 $ 17.46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nine months ended September 30, 2022 was $5.19 per share. There were 180,500 options granted during the nine months ended September 30, 2022.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the 2022 and 2021 stock option grants were as follows: For the Nine Months Ended September 30, 2022 For the Year Ended December 31, 2021 Expected dividend yield 3.14 % 2.59 % Expected stock price volatility 31.21 % 70.13 % Risk-free interest rate 2.81 % 0.75 % Expected life of options 6.5 years 6.5 years The following is a summary of currently outstanding and exercisable options at September 30, 2022: Options Outstanding Options Exercisable Exercise Prices Options Weighted- Weighted- Options Weighted- $6.56 to $8.62 140 0.30 $ 8.62 140 $ 8.62 $9.54 to $14.71 140 1.80 13.23 140 13.23 $16.77 to $16.86 130 1.89 16.80 130 16.80 $17.12 to $17.36 86 2.54 17.12 87 17.12 $17.40 to $18.46 871 2.88 18.45 871 18.45 $18.50 to $20.16 41 6.53 19.05 23 19.05 $20.46 to $21.25 263 5.95 20.83 149 21.10 $21.31 to $22.22 132 6.43 22.18 82 22.21 $22.70 to $23.32 1,198 5.81 23.32 245 23.32 $23.51 to $25.96 101 5.67 25.37 77 25.74 3,102 1,944 The table below summarized the activity for the Company’s restricted stock issued and outstanding at September 30, 2022 and December 31, 2021 and changes during the period and year then ended: As of September 30, 2022 As of December 31, 2021 (In thousands) Beginning of year 1,231 1,371 Issued 399 216 Vested (177) (320) Forfeited (65) (36) End of period 1,388 1,231 Amount of expense for nine months and twelve months ended, respectively $ 5,663 $ 7,112 Total unrecognized compensation cost, net of income tax benefit, related to non-vested restricted stock awards, which are expected to be recognized over the vesting periods, was approximately $16.7 million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9 Months Ended</t>
        </is>
      </c>
    </row>
    <row r="2">
      <c r="B2" s="2" t="inlineStr">
        <is>
          <t>Sep. 30, 2022</t>
        </is>
      </c>
    </row>
    <row r="3">
      <c r="A3" s="3" t="inlineStr">
        <is>
          <t>Other Income and Expenses [Abstract]</t>
        </is>
      </c>
      <c r="B3" s="4" t="inlineStr">
        <is>
          <t xml:space="preserve"> </t>
        </is>
      </c>
    </row>
    <row r="4">
      <c r="A4" s="4" t="inlineStr">
        <is>
          <t>Non-Interest Expense</t>
        </is>
      </c>
      <c r="B4" s="4" t="inlineStr">
        <is>
          <t xml:space="preserve">14. Non-Interest Expense The table below shows the components of non-interest expense for the three and nine months ended September 30, 2022 and 2021: Three Months Ended September 30, Nine Months Ended September 30, 2022 2021 2022 2021 (In thousands) Salaries and employee benefits $ 65,290 $ 42,469 $ 174,636 $ 126,990 Occupancy and equipment 15,133 9,305 38,533 27,584 Data processing expense 8,747 6,024 25,880 17,787 Merger and acquisition expenses — 1,006 49,594 1,006 Other operating expenses: Advertising 2,024 1,204 5,407 3,444 Amortization of intangibles 2,477 1,421 6,376 4,262 Electronic banking expense 3,828 2,521 9,718 7,375 Directors’ fees 354 395 1,133 1,192 Due from bank service charges 316 265 982 787 FDIC and state assessment 2,146 1,648 6,204 4,119 Insurance 959 749 2,702 2,317 Legal and accounting 1,581 1,050 3,439 2,954 Other professional fees 2,466 1,787 6,329 5,196 Operating supplies 681 474 2,430 1,426 Postage 614 301 1,476 931 Telephone 593 371 1,314 1,082 Other expense 7,137 4,629 20,571 13,015 Total other operating expenses 25,176 16,815 68,081 48,100 Total non-interest expense $ 114,346 $ 75,619 $ 356,724 $ 221,4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5. Leases The Company leases land and office facilities under long-term, non-cancelable operating lease agreements. The leases expire at various dates through 2044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In accordance with ASU 2018-11, the Company does not separate nonlease components from the associated lease component of our operating leases. As a result, the Company accounts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OU asset and liability for such leases. In addition, equipment leases were determined to be immaterial and a related ROU asset and liability for such leases is not recorded. As of September 30, 2022, the balances of the right-of-use asset and lease liability were $44.0 million and $47.0 million, respectively. As of December 31, 2021, the balances of the right-of-use asset and lease liability were $39.6 million and $42.4 million, respectively The right-of-use asset is included in bank premises and equipment, net accrued interest payable and other liabilities The minimum rental commitments under these noncancelable operating leases are as follows (in thousands) as of September 30, 2022 and December 31, 2021: September 30, 2022 December 31, 2021 2022 $ 2,247 $ 7,714 2023 8,170 6,574 2024 7,296 6,001 2025 6,568 5,510 2026 6,308 5,389 Thereafter 30,335 24,999 Total future minimum lease payments $ 60,924 $ 56,187 Discount effect of cash flows (13,890) (13,778) Present value of net future minimum lease payments $ 47,034 $ 42,409 Additional information (dollar amounts in thousands): For the Three Months Ended Nine Months Ended Lease expense: September 30, 2022 September 30, 2021 September 30, 2022 September 30, 2021 Operating lease expense $ 2,052 $ 1,971 $ 5,991 $ 5,961 Short-term lease expense 2 1 2 5 Variable lease expense 215 250 658 759 Total lease expense $ 2,269 $ 2,222 $ 6,651 $ 6,725 Other information: Cash paid for amounts included in the measurement of lease liabilities $ 2,096 $ 1,988 $ 6,078 $ 5,956 Weighted-average remaining lease term (in years) 9.21 9.67 9.35 9.78 Weighted-average discount rate 3.48 % 3.42 % 3.42 % 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9 Months Ended</t>
        </is>
      </c>
    </row>
    <row r="2">
      <c r="B2" s="2" t="inlineStr">
        <is>
          <t>Sep. 30, 2022</t>
        </is>
      </c>
    </row>
    <row r="3">
      <c r="A3" s="3" t="inlineStr">
        <is>
          <t>Text Block [Abstract]</t>
        </is>
      </c>
      <c r="B3" s="4" t="inlineStr">
        <is>
          <t xml:space="preserve"> </t>
        </is>
      </c>
    </row>
    <row r="4">
      <c r="A4" s="4" t="inlineStr">
        <is>
          <t>Significant Estimates and Concentrations of Credit Risks</t>
        </is>
      </c>
      <c r="B4" s="4" t="inlineStr">
        <is>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Texas,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September 30, 2022 and December 31, 2021, commercial real estate loans represented 55.8% and 59.7% of total loans receivable, respectively, and 223.1% and 212.2% of total stockholders’ equity at September 30, 2022 and December 31, 2021, respectively. Residential real estate loans represented 16.1% and 15.8% of total loans receivable and 64.4% and 56.3% of total stockholders’ equity at September 30, 2022 and December 31, 2021, respectively. Approximately 79.4% of the Company’s total loans and 84.1% of the Company’s real estate loans as of September 30, 2022, are to borrowers whose collateral is located in Alabama, Arkansas, Florida, Texas and New York, the states in which the Company has its branch locations. As of September 30, 2022, the Company determined that an additional provision for credit losses was not necessary as the current level of the allowance for credit losses was considered adequate as of September 30, 2022. In addition, the Company determined no additional provision for unfunded commitments was necessary as of September 30, 2022.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In the ordinary course of business, the Company makes various commitments and incurs certain contingent liabilities to fulfill the financing needs of its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September 30, 2022 and December 31, 2021, commitments to extend credit of $4.67 billion and $3.05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September 30, 2022 and December 31, 2021, was $192.0 million and $110.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nine months of 2022, the Company requested approximately $129.8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Tier 1 common equity and Tier 1 capital (as defined in the regulations) to risk-weighted assets (as defined) and of Tier 1 capital (as defined) to average assets (as defined). Management believes that, as of September 30, 2022,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Company's risk-based capital ratios.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Basel III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is required to have at least a 4.5% “common equity Tier 1 risk-based capital” ratio, a 4% “Tier 1 leverage capital” ratio, a 6% “Tier 1 risk-based capital” ratio and an 8% “total risk-based capital” ratio . The Federal Reserve Board’s risk-based capital guidelines include the definitions for (1) a well-capitalized institution, (2) an adequately-capitalized institution, and (3) an undercapitalized institution. Under Basel III, the criteria for a well-capitalized institution are: a 6.5% “common equity Tier 1 risk-based capital” ratio, a 5% “Tier 1 leverage capital” ratio, an 8% “Tier 1 risk-based capital” ratio, and a 10% “total risk-based capital” ratio. As of September 30, 2022, the Bank met the capital standards for a well-capitalized institution. The Company’s “common equity Tier 1 risk-based capital” ratio, “Tier 1 leverage capital” ratio, “Tier 1 risk-based capital” ratio, and “total risk-based capital” ratio were 13.03%, 10.36%, 13.03%, and 16.75%, respectively,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Additional Cash Flow Information</t>
        </is>
      </c>
      <c r="B4" s="4" t="inlineStr">
        <is>
          <t xml:space="preserve">19. Additional Cash Flow Information In connection with the Happy acquisition, accounted for under ASC Topic 805, the Company acquired approximately $6.69 billion in assets, including $858.9 million in cash and cash equivalents, assumed $6.15 billion in liabilities, and issued approximately 42.4 million shares of its common stock valued at approximately $958.8 million as of April 1, 2022. In addition, the holders of certain Happy stock-based awards received approximately $3.7 million in cash in cancellation of such awards, for a total transaction value of approximately $962.5 million. The following is a summary of the Company’s additional cash flow information during the nine-month periods ended: September 30, 2022 2021 (In thousands) Interest paid $ 65,123 $ 36,757 Income taxes paid 69,204 82,245 Assets acquired by foreclosure 327 2,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the Company's available-for-sale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Held-to-maturity securities – the Company's held-to-maturity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The fair value of loans with specific allocated losses was $169.7 million and $280.0 million as of September 30, 2022 and December 31, 2021, respectively. This valuation is considered Level 3, consisting of appraisals of underlying collateral. The Company reversed approximately $693,000 and $92,000 of accrued interest receivable when impaired loans were put on non-accrual status during the three months ended September 30, 2022 and 2021, respectively. The Company reversed approximately $842,000 and $276,000 of accrued interest receivable when impaired loans were put on non-accrual status during the nine months ended September 30, 2022 and 2021, respectively. Foreclosed assets held for sale - Foreclosed assets held for sale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22 and December 31, 2021, the fair value of foreclosed assets held for sale, less estimated costs to sell, was $365,000 and $1.6 million, respectively. No foreclosed assets held for sale were remeasured during the nine months ended September 30, 2022.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September 30, 2022 Carrying Fair Value Level (In thousands) Financial assets: Cash and cash equivalents $ 1,580,421 $ 1,580,421 1 Federal funds sold 2,700 2,700 1 Investment securities - available for sale 4,085,102 4,085,102 2 Investment securities - held-to-maturity 1,251,007 1,101,158 2 Loans receivable, net of impaired loans and allowance 13,340,436 13,754,133 3 Accrued interest receivable 88,671 88,671 1 FHLB, FRB &amp; FNBB Bank stock; other equity investments 193,287 193,287 3 Marketable equity securities 51,003 51,003 1 Financial liabilities: Deposits: Demand and non-interest bearing $ 5,540,539 $ 5,540,539 1 Savings and interest-bearing transaction accounts 11,968,519 11,968,519 1 Time deposits 1,033,266 1,004,283 3 Securities sold under agreements to repurchase 121,555 121,555 1 FHLB and other borrowed funds 400,000 399,793 2 Accrued interest payable 3,316 3,376 1 Subordinated debentures 440,568 415,052 3 December 31, 2021 Carrying Fair Value Level (In thousands) Financial assets: Cash and cash equivalents $ 3,650,315 $ 3,650,315 1 Investment securities - available for sale 3,119,807 3,119,807 2 Loans receivable, net of impaired loans and allowance 9,319,421 9,503,261 3 Accrued interest receivable 46,736 46,736 1 FHLB, FRB &amp; FNBB Bank stock; other equity investments 124,638 124,638 3 Marketable equity securities 17,110 17,110 1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21. Recent Accounting Pronouncements In December 31, 2019, the FASB issued ASU 2019-12, Income Taxes (Topic 740): Simplifying the Accounting for Income Taxes. The amendments in the update simplify the accounting for income taxes by removing the exception to the incremental approach for intraperiod tax allocation when there is a loss from continuing operations and income or a gain from other items and the exception to the general methodology for calculating income taxes in an interim period when a year-to-date loss exceeds the anticipated loss for the year. The amendments in the update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amendments require that an entity reflect the effect of an enacted change in tax laws or rates in the annual effective tax rate computation in the interim period that includes the enactment date. The Company adopted the guidance effective January 1, 2021, and its adoption did not have a significant impact on our financial position or financial statement disclosures. In March 2020, the FASB issued ASU 2020-04 ,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In January 2021, the FASB issued ASU 2021-01, “Reference Rate Reform (Topic 848): Scope.”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0-04 was effective upon issuance and generally can be applied through December 31, 2022. In March 2022, the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204219052</v>
      </c>
      <c r="C5" s="5" t="n">
        <v>163699282</v>
      </c>
    </row>
    <row r="6">
      <c r="A6" s="4" t="inlineStr">
        <is>
          <t>Common stock, shares outstanding</t>
        </is>
      </c>
      <c r="B6" s="5" t="n">
        <v>204219052</v>
      </c>
      <c r="C6" s="5" t="n">
        <v>163699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Interim financial information</t>
        </is>
      </c>
      <c r="B8" s="4" t="inlineStr">
        <is>
          <t xml:space="preserve">Interim financial information The accompanying unaudited consolidated financial statements as of September 30, 2022 and 2021 have been prepared in condensed format, and therefore do not include all of the information and footnotes required by accounting principles generally accepted in the United States of America for complete financial statements. </t>
        </is>
      </c>
    </row>
    <row r="9">
      <c r="A9" s="4" t="inlineStr">
        <is>
          <t>Loans Receivable and Allowance for Credit Losses</t>
        </is>
      </c>
      <c r="B9"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t>
        </is>
      </c>
    </row>
    <row r="10">
      <c r="A10" s="4" t="inlineStr">
        <is>
          <t>Acquisition Accounting and Acquired Loans</t>
        </is>
      </c>
      <c r="B10" s="4" t="inlineStr">
        <is>
          <t>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impairment. These models utilize a peer group benchmar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t>
        </is>
      </c>
    </row>
    <row r="11">
      <c r="A11" s="4" t="inlineStr">
        <is>
          <t>Allowance for Credit Losses on Off-Balance Sheet Credit Exposures</t>
        </is>
      </c>
      <c r="B11"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2">
      <c r="A12" s="4" t="inlineStr">
        <is>
          <t>Revenue Recognition</t>
        </is>
      </c>
      <c r="B12" s="4" t="inlineStr">
        <is>
          <t xml:space="preserve">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is>
      </c>
    </row>
    <row r="13">
      <c r="A13" s="4" t="inlineStr">
        <is>
          <t>Earnings per Share</t>
        </is>
      </c>
      <c r="B13" s="4" t="inlineStr">
        <is>
          <t>Earnings per ShareBasic earnings per share is computed based on the weighted-average number of shares outstanding during each year. Diluted earnings per share is computed using the weighted-average shares and all potential dilutive shares outstanding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utation of Basic and Diluted Earnings per Common Share (EPS)</t>
        </is>
      </c>
      <c r="B4" s="4" t="inlineStr">
        <is>
          <t xml:space="preserve">The following table sets forth the computation of basic and diluted earnings per share (“EPS”) for the following periods: Three Months Ended Nine Months Ended 2022 2021 2022 2021 (In thousands) Net income $ 108,705 $ 74,992 $ 189,575 $ 245,664 Average shares outstanding 204,829 164,126 191,584 164,717 Effect of common stock options 306 477 357 333 Average diluted shares outstanding 205,135 164,603 191,941 165,050 Basic earnings per share $ 0.53 $ 0.46 $ 0.99 $ 1.49 Diluted earnings per share $ 0.53 $ 0.46 $ 0.99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schedule is a preliminary breakdown of the assets acquired and liabilities assumed as of the acquisition date as adjusted during the measurement period: Happy Bancshares, Inc. Acquired Fair Value Adjustments As Recorded (Dollars in thousands) Assets Cash and due from banks $ 112,999 $ (87) $ 112,912 Interest-bearing deposits with other banks 746,031 — 746,031 Cash and cash equivalents 859,030 (87) 858,943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6,977) 146,665 Foreclosed assets held for sale 193 (77) 116 Cash value of life insurance 105,049 3 105,052 Accrued interest receivable 31,575 — 31,575 Deferred tax asset, net 32,908 1,117 34,025 Goodwill 130,428 (130,428) — Core deposit and other intangibles 10,672 31,591 42,263 Other assets 43,330 7,233 50,563 Total assets acquired $ 6,755,152 $ (68,121) $ 6,687,031 Liabilities Deposits Demand and non-interest-bearing $ 1,932,756 $ 60 $ 1,932,816 Savings and interest-bearing transaction accounts 3,519,652 — 3,519,652 Time deposits 401,899 903 402,802 Total deposits 5,854,307 963 5,855,270 FHLB and other borrowed funds 74,212 4,118 78,330 Accrued interest payable and other liabilities 50,889 (6,258) 44,631 Subordinated debentures 159,965 7,625 167,590 Total liabilities assumed $ 6,139,373 $ 6,448 $ 6,145,821 Equity Total equity assumed 615,779 (615,779) — Total liabilities and equity assumed $ 6,755,152 $ (609,331) $ 6,145,821 Net assets acquired 541,210 Purchase price 962,538 Goodwill $ 421,328 Acquired Asset or Liability Balance Sheet Line Item Provisional Estimate Revised Estimate Increase (Decrease) (In thousands) Cash and due from banks Cash and due from banks 112,867 112,912 45 Loans receivable Loans receivable 3,652,706 3,652,620 (86) Bank premises and equipment, net Bank premises and equipment, net 142,067 146,665 4,598 Deferred tax asset, net Deferred tax asset, net 35,414 34,025 (1,389) Equity method investments &amp; other receivables Other assets 49,752 50,563 811 Goodwill Goodwill 425,375 421,328 (4,047) Demand and non-interest bearing deposits Demand and non-interest bearing deposits 1,932,756 1,932,816 60 Accrued expense Accrued interest payable and other liabilities 44,759 44,631 (128)</t>
        </is>
      </c>
    </row>
    <row r="5">
      <c r="A5" s="4" t="inlineStr">
        <is>
          <t>Purchased Financial Assets with Credit Deterioration</t>
        </is>
      </c>
      <c r="B5" s="4" t="inlineStr">
        <is>
          <t xml:space="preserve">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t>
        </is>
      </c>
    </row>
    <row r="6">
      <c r="A6" s="4" t="inlineStr">
        <is>
          <t>Business Acquisition, Pro Forma Information</t>
        </is>
      </c>
      <c r="B6" s="4" t="inlineStr">
        <is>
          <t xml:space="preserve">The following schedule represents the unaudited pro forma combined financial information as of the three and nine-month periods ended September 30, 2022 and 2021, assuming the acquisition was completed as of January 1, 2021: Three Months Ended Nine Months Ended 2022 2021 2022 2021 (In thousands, except per share data) Total interest income $ 242,955 $ 211,405 $ 662,273 $ 629,548 Total non-interest income 43,201 43,792 131,352 145,277 Net income available to all shareholders 108,705 90,846 291,262 220,499 Basic earnings per common share $ 0.53 $ 0.44 $ 1.42 $ 1.06 Diluted earnings per common share $ 0.53 $ 0.44 $ 1.41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that are classified as available-for-sale and held-to-maturity are as follows: September 30, 2022 Available-for-Sale Amortized Cost Allowance for Credit Losses Net Carrying Amount Gross Unrealized Gains Gross Unrealized (Losses) Estimated Fair Value (In thousands) U.S. government-sponsored enterprises $ 702,009 $ — $ 702,009 $ 3,024 $ (23,029) $ 682,004 Residential mortgage-backed securities 1,805,461 — 1,805,461 299 (207,313) 1,598,447 Commercial mortgage-backed securities 361,251 — 361,251 — (21,023) 340,228 State and political subdivisions 1,033,621 (842) 1,032,779 709 (133,334) 900,154 Other securities 594,369 — 594,369 — (30,100) 564,269 Total $ 4,496,711 $ (842) $ 4,495,869 $ 4,032 $ (414,799) $ 4,085,102 September 30, 2022 Held-to-Maturity Amortized Cost Allowance for Credit Losses Net Carrying Amount Gross Unrealized Gains Gross Unrealized (Losses) Estimated Fair Value (In thousands) U.S. government-sponsored enterprises $ 42,950 $ — $ 42,950 $ — $ (3,092) $ 39,858 Residential mortgage-backed securities 42,920 — 42,920 — (612) 42,308 Commercial mortgage-backed securities 55,610 — 55,610 — (923) 54,687 State and political subdivisions 1,111,532 (2,005) 1,109,527 19 (145,241) 964,305 Total $ 1,253,012 $ (2,005) $ 1,251,007 $ 19 $ (149,868) $ 1,101,158 December 31, 2021 Available-for-Sale Amortized Cost Allowance for Credit Losses Net Carrying Amount Gross Unrealized Gains Gross Unrealized (Losses) Estimated Fair Value (In thousands) U.S. government-sponsored enterprises $ 433,829 $ — $ 433,829 $ 2,375 $ (3,225) $ 432,979 Residential mortgage-backed securities 1,175,185 — 1,175,185 4,085 (18,551) 1,160,719 Commercial mortgage-backed securities 372,702 — 372,702 6,521 (1,968) 377,255 State and political subdivisions 973,318 (842) 972,476 26,296 (1,794) 996,978 Other securities 151,449 — 151,449 1,781 (1,354) 151,876 Total $ 3,106,483 $ (842) $ 3,105,641 $ 41,058 $ (26,892) $ 3,119,807 </t>
        </is>
      </c>
    </row>
    <row r="5">
      <c r="A5" s="4" t="inlineStr">
        <is>
          <t>Amortized Cost and Estimated Fair Value of Securities Contractual Maturity</t>
        </is>
      </c>
      <c r="B5" s="4" t="inlineStr">
        <is>
          <t xml:space="preserve">The amortized cost and estimated fair value of securities classified as available-for-sale and held-to-maturity at September 30,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267,369 $ 266,669 $ — $ — Due after one year through five years 178,033 166,906 4,770 4,531 Due after five years through ten years 473,289 434,042 215,931 193,346 Due after ten years 1,405,700 1,273,224 933,781 806,286 Mortgage - backed securities: Residential 1,805,461 1,598,447 42,920 42,308 Mortgage - backed securities: Commercial 361,251 340,228 55,610 54,687 Other 5,608 5,586 — — Total $ 4,496,711 $ 4,085,102 $ 1,253,012 $ 1,101,158 </t>
        </is>
      </c>
    </row>
    <row r="6">
      <c r="A6" s="4" t="inlineStr">
        <is>
          <t>Unrealized Losses and Estimated Fair Value of Investment Securities Available for Sale</t>
        </is>
      </c>
      <c r="B6" s="4" t="inlineStr">
        <is>
          <t>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September 30, 2022 and December 31, 2021. September 30, 2022 Less Than 12 Months 12 Months or More Total Fair Value Unrealized Losses Fair Value Unrealized Losses Fair Value Unrealized Losses (In thousands) Available-for-sale: U.S. government-sponsored enterprises $ 325,781 $ (5,292) $ 117,320 $ (17,737) $ 443,101 $ (23,029) Residential mortgage-backed securities 881,787 (60,886) 659,272 (146,427) 1,541,059 (207,313) Commercial mortgage-backed securities 250,331 (11,866) 74,932 (9,157) 325,263 (21,023) State and political subdivisions 726,799 (104,506) 109,019 (28,828) 835,818 (133,334) Other securities 388,583 (24,884) 41,184 (5,216) 429,767 (30,100) Total $ 2,573,281 $ (207,434) $ 1,001,727 $ (207,365) $ 3,575,008 $ (414,799) Held-to-maturity: U.S. government-sponsored enterprises 39,858 (3,092) — — 39,858 (3,092) State and political subdivisions 957,918 (145,241) — — 957,918 (145,241) Residential mortgage-backed securities 14,973 (612) — — 14,973 (612) Commercial mortgage-backed securities 16,513 (923) — — 16,513 (923) Total $ 1,029,262 $ (149,868) $ — $ — $ 1,029,262 $ (149,868) December 31, 2021 Less Than 12 Months 12 Months or More Total Fair Value Unrealized Losses Fair Value Unrealized Losses Fair Value Unrealized Losses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t>
        </is>
      </c>
    </row>
    <row r="7">
      <c r="A7" s="4" t="inlineStr">
        <is>
          <t>Debt Securities, Available-for-Sale, Allowance for Credit Loss</t>
        </is>
      </c>
      <c r="B7" s="4" t="inlineStr">
        <is>
          <t xml:space="preserve">Available-for-Sale Investment Securities September 30, 2022 December 31, 2021 (In thousands) Allowance for credit losses: Beginning balance $ 842 $ 842 Provision for credit loss — — Balance, September 30 $ 842 $ 842 Provision for credit loss — Balance, December 31, 2021 $ 842 </t>
        </is>
      </c>
    </row>
    <row r="8">
      <c r="A8" s="4" t="inlineStr">
        <is>
          <t>Debt Securities, Held-to-maturity, Allowance for Credit Loss</t>
        </is>
      </c>
      <c r="B8" s="4" t="inlineStr">
        <is>
          <t xml:space="preserve">Held-to-Maturity Investment Securities September 30, 2022 December 31, 2021 State and Political Subdivisions Other Securities State and Political Subdivisions Other Securities Allowance for credit losses: (In thousands) Beginning balance $ — $ — $ — $ — Provision for credit loss - acquired securities (2,005) — — — Securities charged-off — — — — Recoveries — — — — Balance, September 30, 2022 $ (2,005) $ — $ — $ — </t>
        </is>
      </c>
    </row>
    <row r="9">
      <c r="A9" s="4" t="inlineStr">
        <is>
          <t>Held-to-Maturity Securities Credit Quality Indicators</t>
        </is>
      </c>
      <c r="B9" s="4" t="inlineStr">
        <is>
          <t xml:space="preserve">The following table summarizes bond ratings for the Company’s held-to-maturity portfolio, based upon amortized cost, issued by state and political subdivisions and other securities as of September 30, 2022: State and Political Subdivisions Other Securities Total (In thousands) Aaa/AAA $ 233,398 $ 42,950 $ 276,348 Aa/AA 846,155 — 846,155 A 30,381 — 30,381 Baa/BBB — — — Not rated 1,598 — 1,598 Agency Backed — 98,530 98,530 Total $ 1,111,532 $ 141,480 $ 1,253,012 </t>
        </is>
      </c>
    </row>
    <row r="10">
      <c r="A10" s="4" t="inlineStr">
        <is>
          <t>Schedule of Income Earned on Available-for Sale Securities</t>
        </is>
      </c>
      <c r="B10" s="4" t="inlineStr">
        <is>
          <t xml:space="preserve">Income earned on securities for the three and nine months ended September 30, 2022 and 2021, is as follows: Three Months Ended Nine Months Ended 2022 2021 2022 2021 (In thousands) Taxable Available-for-sale $ 21,873 $ 8,495 $ 45,110 $ 21,933 Held-to-maturity 6,400 — 13,184 — Non-taxable Available-for-sale 5,002 4,839 14,461 14,815 Held-to-maturity 3,067 — 6,040 — Total $ 36,342 $ 13,334 $ 78,795 $ 36,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Various Categories of Loans Receivable</t>
        </is>
      </c>
      <c r="B4" s="4" t="inlineStr">
        <is>
          <t xml:space="preserve">The various categories of loans receivable are summarized as follows: September 30, 2022 December 31, 2021 (In thousands) Real estate: Commercial real estate loans Non-farm/non-residential $ 5,156,438 $ 3,889,284 Construction/land development 2,232,906 1,850,050 Agricultural 330,748 130,674 Residential real estate loans Residential 1-4 family 1,704,850 1,274,953 Multifamily residential 525,110 280,837 Total real estate 9,950,052 7,425,798 Consumer 1,120,250 825,519 Commercial and industrial 2,268,750 1,386,747 Agricultural 313,693 43,920 Other 176,566 154,105 Total loans receivable 13,829,311 9,836,089 Allowance for credit losses (289,203) (236,714) Loans receivable, net $ 13,540,108 $ 9,599,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9 Months Ended</t>
        </is>
      </c>
    </row>
    <row r="2">
      <c r="B2" s="2" t="inlineStr">
        <is>
          <t>Sep. 30, 2022</t>
        </is>
      </c>
    </row>
    <row r="3">
      <c r="A3" s="3" t="inlineStr">
        <is>
          <t>Receivables [Abstract]</t>
        </is>
      </c>
      <c r="B3" s="4" t="inlineStr">
        <is>
          <t xml:space="preserve"> </t>
        </is>
      </c>
    </row>
    <row r="4">
      <c r="A4" s="4" t="inlineStr">
        <is>
          <t>Balance of Allowance for Credit Losses</t>
        </is>
      </c>
      <c r="B4" s="4" t="inlineStr">
        <is>
          <t xml:space="preserve">The following table presents the activity in the allowance for credit losses for the three and nine months ended September 30, 2022: Three Months Ended September 30, 2022 Construction/ Other Residential Commercial Consumer Total (In thousands) Allowance for credit losses: Beginning balance $ 36,689 $ 115,195 $ 51,146 $ 68,309 $ 22,928 $ 294,267 Loans charged off (11) — (48) (4,536) (1,718) (6,313) Recoveries of loans previously charged off 8 778 45 189 229 1,249 Net loans recovered (charged off) (3) 778 (3) (4,347) (1,489) (5,064) Provision for credit losses (1,999) (23,560) (1,322) 25,459 1,422 — Balance, September 30 $ 34,687 $ 92,413 $ 49,821 $ 89,421 $ 22,861 $ 289,203 Nine Months Ended September 30, 2022 Construction/ Land Development Other Commercial Real Estate Residential Real Estate Commercial &amp; Industrial Consumer &amp; Other Total (In thousands) Allowance for credit losses: Beginning balance $ 28,415 $ 87,218 $ 48,458 $ 53,062 $ 19,561 $ 236,714 Allowance for credit losses on PCD loans - Happy acquisition 950 9,283 980 5,596 7 16,816 Loans charged off (11) — (337) (5,952) (5,588) (11,888) Recoveries of loans previously charged off 325 856 94 519 597 2,391 Net loans recovered (charged off) 314 856 (243) (5,433) (4,991) (9,497) Provision for credit losses - acquired loans 7,205 18,711 7,380 11,303 571 45,170 Provision for credit losses (2,197) (23,655) (6,754) 24,893 7,713 — Balance, September 30 $ 34,687 $ 92,413 $ 49,821 $ 89,421 $ 22,861 $ 289,203 The following table presents the activity in the allowance for credit losses for the three and nine-months ended September 30, 2021 and the year ended December 31, 2021: Three Months Ended September 30, 2021 Construction/ Land Development Other Commercial Real Estate Residential Real Estate Commercial &amp; Industrial Consumer &amp; Other Total (In thousands) Allowance for credit losses: Beginning balance $ 22,145 $ 93,127 $ 51,182 $ 52,282 $ 21,715 $ 240,451 Loans charged off — (9) (220) (1,682) (558) (2,469) Recoveries of loans previously charged off 8 44 388 80 171 691 Net loans recovered (charged off) 8 35 168 (1,602) (387) (1,778) Provision for credit losses 3,830 (4,664) (447) 1,922 (641) — Balance, September 30 $ 25,983 $ 88,498 $ 50,903 $ 52,602 $ 20,687 $ 238,673 Nine Months Ended September 30, 2021 and Year Ended December 31, 2021 Construction/ Other Residential Commercial &amp; Industrial Consumer Total (In thousands) Allowance for credit losses: Beginning balance $ 32,861 $ 88,453 $ 53,216 $ 46,530 $ 24,413 $ 245,473 Loans charged off — (646) (543) (5,892) (1,458) (8,539) Recoveries of loans previously charged off 47 112 554 382 644 1,739 Net loans recovered (charged off) 47 (534) 11 (5,510) (814) (6,800) Provision for credit loss - loans (6,925) 579 (2,324) 11,582 (2,912) — Balance, September 30 25,983 88,498 50,903 52,602 20,687 238,673 Loans charged off — — (2) (2,350) (770) (3,122) Recoveries of loans previously charged off 11 673 129 209 141 1,163 Net loans recovered (charged off) 11 673 127 (2,141) (629) (1,959) Provision for credit loss - loans 2,421 (1,953) (2,572) 2,601 (497) — Balance, December 31 $ 28,415 $ 87,218 $ 48,458 $ 53,062 $ 19,561 $ 236,714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September 30, 2022 and December 31, 2021: September 30, 2022 Nonaccrual Nonaccrual Loans Past Due (In thousands) Real estate: Commercial real estate loans Non-farm/non-residential $ 18,621 $ 8,341 $ 290 Construction/land development 1,895 — 34 Agricultural 772 — — Residential real estate loans Residential 1-4 family 16,549 — 1,445 Multifamily residential 156 — — Total real estate 37,993 8,341 1,769 Consumer 1,778 — 15 Commercial and industrial 16,431 — 2,901 Agricultural &amp; other 594 — 213 Total $ 56,796 $ 8,341 $ 4,898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
        </is>
      </c>
    </row>
    <row r="6">
      <c r="A6" s="4" t="inlineStr">
        <is>
          <t>Amortized Cost Basis of Collateral-dependent Impaired Loans</t>
        </is>
      </c>
      <c r="B6" s="4" t="inlineStr">
        <is>
          <t xml:space="preserve">The following table presents the amortized cost basis of collateral-dependent impaired loans by class of loans as of September 30, 2022 and December 31, 2021: September 30, 2022 Commercial Residential Other (In thousands) Real estate: Commercial real estate loans Non-farm/non-residential $ 168,432 $ — $ — Construction/land development 1,928 — — Agricultural 772 — — Residential real estate loans Residential 1-4 family — 19,268 — Multifamily residential — 4,275 — Total real estate 171,132 23,543 — Consumer — — 1,804 Commercial and industrial — — 31,631 Agricultural &amp; other — — 1,229 Total $ 171,132 $ 23,543 $ 34,664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
        </is>
      </c>
    </row>
    <row r="7">
      <c r="A7" s="4" t="inlineStr">
        <is>
          <t>Summary of Aging Analysis for Loans Receivable</t>
        </is>
      </c>
      <c r="B7" s="4" t="inlineStr">
        <is>
          <t xml:space="preserve">The following is an aging analysis for loans receivable as of September 30, 2022 and December 31, 2021: September 30, 2022 Loans Loans Loans Total Current Total Accruing (In thousands) Real estate: Commercial real estate loans Non-farm/non-residential $ 16,357 $ 2,084 $ 18,911 $ 37,352 $ 5,119,086 $ 5,156,438 $ 290 Construction/land development 745 226 1,929 2,900 2,230,006 2,232,906 34 Agricultural 169 331 772 1,272 329,476 330,748 — Residential real estate loans Residential 1-4 family 2,583 6,296 17,994 26,873 1,677,977 1,704,850 1,445 Multifamily residential 738 — 156 894 524,216 525,110 — Total real estate 20,592 8,937 39,762 69,291 9,880,761 9,950,052 1,769 Consumer 1,528 222 1,793 3,543 1,116,707 1,120,250 15 Commercial and industrial 4,199 5,209 19,332 28,740 2,240,010 2,268,750 2,901 Agricultural &amp; other 1,864 42 807 2,713 487,546 490,259 213 Total $ 28,183 $ 14,410 $ 61,694 $ 104,287 $ 13,725,024 $ 13,829,311 $ 4,898 December 31, 2021 Loans Loans Loans Total Current Total Accruing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t>
        </is>
      </c>
    </row>
    <row r="8">
      <c r="A8" s="4" t="inlineStr">
        <is>
          <t>Presentation of Classified Loans by Class and Risk Rating</t>
        </is>
      </c>
      <c r="B8" s="4" t="inlineStr">
        <is>
          <t xml:space="preserve">Based on the most recent analysis performed, the risk category of loans by class of loans as of September 30, 2022 and December 31, 2021 is as follows: September 30, 2022 Term Loans Amortized Cost Basis by Origination Year 2022 2021 2020 2019 2018 Prior Revolving Loans Amortized Cost Basis Total (In thousands) Real estate: Commercial real estate loans Non-farm/non-residential Risk rating 1 $ — $ — $ — $ 239 $ — $ 154 $ — $ 393 Risk rating 2 — — — 120 — 4,096 — 4,216 Risk rating 3 326,768 520,983 273,891 261,599 338,921 901,012 193,296 2,816,470 Risk rating 4 300,030 335,119 230,462 162,360 334,828 428,104 174,325 1,965,228 Risk rating 5 1,895 — 4,890 14,558 36,406 218,232 95 276,076 Risk rating 6 876 196 10,394 27,350 5,575 49,405 112 93,908 Risk rating 7 147 — — — — — — 147 Risk rating 8 — — — — — — — — Total non-farm/non-residential 629,716 856,298 519,637 466,226 715,730 1,601,003 367,828 5,156,438 Construction/land development Risk rating 1 $ — $ 12 $ — $ — $ — $ — $ — $ 12 Risk rating 2 682 — — — — 216 — 898 Risk rating 3 336,055 303,919 108,525 97,837 22,763 37,966 126,452 1,033,517 Risk rating 4 404,746 498,212 125,985 78,634 14,272 45,042 20,652 1,187,543 Risk rating 5 1,761 — — 332 — 1,164 — 3,257 Risk rating 6 — 14 125 755 709 6,076 — 7,679 Risk rating 7 — — — — — — — — Risk rating 8 — — — — — — — — Total construction/land development 743,244 802,157 234,635 177,558 37,744 90,464 147,104 2,232,906 Agricultural Risk rating 1 $ — $ — $ — $ — $ — $ — $ — $ — Risk rating 2 — 2,074 — — — — — 2,074 Risk rating 3 39,533 42,315 33,486 16,015 10,950 40,385 4,833 187,517 Risk rating 4 21,802 25,791 21,038 14,552 2,822 43,899 4,940 134,844 Risk rating 5 400 — — 331 — 603 — 1,334 Risk rating 6 — 1,630 2,232 — — 1,117 — 4,979 Risk rating 7 — — — — — — — — Risk rating 8 — — — — — — — — Total agricultural 61,735 71,810 56,756 30,898 13,772 86,004 9,773 330,748 Total commercial real estate loans $ 1,434,695 $ 1,730,265 $ 811,028 $ 674,682 $ 767,246 $ 1,777,471 $ 524,705 $ 7,720,092 Residential real estate loans Residential 1-4 family Risk rating 1 $ — $ — $ — $ — $ — $ 117 $ 36 $ 153 Risk rating 2 — — — — — 54 108,286 108,340 Risk rating 3 286,537 252,191 183,157 112,297 101,389 331,731 64,516 1,331,818 Risk rating 4 33,876 39,168 62,626 11,561 18,702 63,964 345 230,242 Risk rating 5 825 — — 3,064 415 1,536 1,392 7,232 Risk rating 6 245 2,482 2,943 4,344 1,954 14,948 — 26,916 Risk rating 7 — — — — — — — — Risk rating 8 — — 148 — — 1 — 149 Total residential 1-4 family 321,483 293,841 248,874 131,266 122,460 412,351 174,575 1,704,850 September 30, 2022 Term Loans Amortized Cost Basis by Origination Year 2022 2021 2020 2019 2018 Prior Revolving Loans Amortized Cost Basis Total (In thousands) Multifamily residential Risk rating 1 $ — $ — $ — $ — $ — $ — $ — $ — Risk rating 2 — — — — — — — — Risk rating 3 37,574 15,929 14,229 14,080 14,051 54,479 39,356 189,698 Risk rating 4 36,695 92,839 145,561 20,945 12,010 13,530 24 321,604 Risk rating 5 — — — — 3,162 7,936 — 11,098 Risk rating 6 — — — 738 — 1,816 — 2,554 Risk rating 7 — — — — — 156 — 156 Risk rating 8 — — — — — — — — Total multifamily residential 74,269 108,768 159,790 35,763 29,223 77,917 39,380 525,110 Total real estate $ 1,830,447 $ 2,132,874 $ 1,219,692 $ 841,711 $ 918,929 $ 2,267,739 $ 738,660 $ 9,950,052 Consumer Risk rating 1 $ 4,996 $ 4,500 $ 1,302 $ 760 $ 612 $ 1,250 $ 1,453 $ 14,873 Risk rating 2 — — — 200 622 — — 822 Risk rating 3 203,762 296,512 167,387 137,420 124,442 143,068 10,484 1,083,075 Risk rating 4 12,740 1,671 455 1,664 490 1,888 72 18,980 Risk rating 5 14 12 109 — 10 374 17 536 Risk rating 6 113 93 111 170 8 1,389 — 1,884 Risk rating 7 — — — — — — — — Risk rating 8 — — 2 1 — 77 — 80 Total consumer 221,625 302,788 169,366 140,215 126,184 148,046 12,026 1,120,250 Commercial and industrial Risk rating 1 $ 1,145 $ 11,993 $ 283 $ 284 $ 25 $ 21,561 $ 8,410 $ 43,701 Risk rating 2 734 309 29 198 — 227 626 2,123 Risk rating 3 223,596 140,093 81,114 74,943 61,724 94,954 291,151 967,575 Risk rating 4 142,731 223,367 71,312 112,569 83,835 50,257 494,761 1,178,832 Risk rating 5 421 9,600 2,050 356 7,211 9,230 621 29,489 Risk rating 6 871 1,266 11,278 4,299 5,237 10,062 4,965 37,978 Risk rating 7 — — 1,061 — 7,742 249 — 9,052 Risk rating 8 — — — — — — — — Total commercial and industrial 369,498 386,628 167,127 192,649 165,774 186,540 800,534 2,268,750 Agricultural and other Risk rating 1 $ 135 $ 267 $ 115 $ — $ — $ 5 $ 710 $ 1,232 Risk rating 2 16 78 — 2,338 34 152 2,138 4,756 Risk rating 3 99,036 38,861 31,404 5,404 9,205 47,816 136,353 368,079 Risk rating 4 9,780 12,561 3,550 13,123 1,925 11,268 60,585 112,792 Risk rating 5 — 8 204 — — 740 1,278 2,230 Risk rating 6 — 61 157 32 304 602 14 1,170 Risk rating 7 — — — — — — — — Risk rating 8 — — — — — — — — Total agricultural and other 108,967 51,836 35,430 20,897 11,468 60,583 201,078 490,259 Total $ 2,530,537 $ 2,874,126 $ 1,591,615 $ 1,195,472 $ 1,222,355 $ 2,662,908 $ 1,752,298 $ 13,829,311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September 30, 2022 and December 31, 2021. September 30, 2022 Term Loans Amortized Cost Basis by Origination Year 2022 2021 2020 2019 2018 Prior Revolving Loans Amortized Cost Basis Total (In thousands) Real estate: Commercial real estate loans Non-farm/non-residential Performing $ 629,716 $ 856,298 $ 514,747 $ 440,000 $ 711,405 $ 1,468,064 $ 367,776 $ 4,988,006 Non-performing — — 4,890 26,226 4,325 132,939 52 168,432 Total non-farm/non-residential 629,716 856,298 519,637 466,226 715,730 1,601,003 367,828 5,156,438 Construction/land development Performing $ 743,244 $ 802,143 $ 234,460 $ 176,959 $ 36,886 $ 90,182 $ 147,104 $ 2,230,978 Non-performing — 14 175 599 858 282 — 1,928 Total construction/ land development 743,244 802,157 234,635 177,558 37,744 90,464 147,104 2,232,906 Agricultural Performing $ 61,735 $ 71,810 $ 56,189 $ 30,898 $ 13,772 $ 85,799 $ 9,773 $ 329,976 Non-performing — — 567 — — 205 — 772 Total agricultural 61,735 71,810 56,756 30,898 13,772 86,004 9,773 330,748 Total commercial real estate loans $ 1,434,695 $ 1,730,265 $ 811,028 $ 674,682 $ 767,246 $ 1,777,471 $ 524,705 $ 7,720,092 Residential real estate loans Residential 1-4 family Performing $ 321,236 $ 291,693 $ 246,007 $ 127,719 $ 120,756 $ 404,001 $ 174,170 $ 1,685,582 Non-performing 247 2,148 2,867 3,547 1,704 8,350 405 19,268 Total residential 1-4 family 321,483 293,841 248,874 131,266 122,460 412,351 174,575 1,704,850 Multifamily residential Performing $ 74,269 $ 108,768 $ 159,790 $ 35,763 $ 26,061 $ 76,804 $ 39,380 $ 520,835 Non-performing — — — — 3,162 1,113 — 4,275 Total multifamily residential 74,269 108,768 159,790 35,763 29,223 77,917 39,380 525,110 Total real estate $ 1,830,447 $ 2,132,874 $ 1,219,692 $ 841,711 $ 918,929 $ 2,267,739 $ 738,660 $ 9,950,052 Consumer Performing $ 221,525 $ 302,713 $ 169,266 $ 140,065 $ 126,157 $ 146,711 $ 12,009 $ 1,118,446 Non-performing 100 75 100 150 27 1,335 17 1,804 Total consumer 221,625 302,788 169,366 140,215 126,184 148,046 12,026 1,120,250 Commercial and industrial Performing $ 368,767 $ 384,257 $ 162,938 $ 188,867 $ 152,608 $ 182,885 $ 796,797 $ 2,237,119 Non-performing 731 2,371 4,189 3,782 13,166 3,655 3,737 31,631 Total commercial and industrial 369,498 386,628 167,127 192,649 165,774 186,540 800,534 2,268,750 Agricultural and other Performing $ 108,967 $ 51,836 $ 35,370 $ 20,865 $ 11,468 $ 59,996 $ 200,528 $ 489,030 Non-performing — — 60 32 — 587 550 1,229 Total agricultural and other 108,967 51,836 35,430 20,897 11,468 60,583 201,078 490,259 Total $ 2,530,537 $ 2,874,126 $ 1,591,615 $ 1,195,472 $ 1,222,355 $ 2,662,908 $ 1,752,298 $ 13,829,311 December 31, 2021 Term Loans Amortized Cost Basis by Origination Year 2021 2020 2019 2018 2017 Prior Revolving Loans Amortized Cost Basis Total (In thousands) Real estate: Commercial real estate loans Non-farm/non-residential Performing $ 395,824 $ 315,447 $ 394,061 $ 648,351 $ 298,086 $ 1,268,731 $ 284,865 $ 3,605,365 Non-performing — 10,253 14,880 20,152 49,639 188,968 27 283,919 Total non-farm/non-residential 395,824 325,700 408,941 668,503 347,725 1,457,699 284,892 3,889,284 Construction/land development Performing $ 527,949 $ 400,982 $ 557,778 $ 57,024 $ 59,439 $ 85,197 $ 156,906 $ 1,845,275 Non-performing — 134 825 170 — 3,646 — 4,775 Total construction/land development 527,949 401,116 558,603 57,194 59,439 88,843 156,906 1,850,050 Agricultural Performing $ 25,785 $ 28,939 $ 8,133 $ 7,534 $ 5,758 $ 44,537 $ 9,091 $ 129,777 Non-performing — 166 — — — 731 — 897 Total agricultural 25,785 29,105 8,133 7,534 5,758 45,268 9,091 130,674 Total commercial real estate loans $ 949,558 $ 755,921 $ 975,677 $ 733,231 $ 412,922 $ 1,591,810 $ 450,889 $ 5,870,008 Residential real estate loans Residential 1-4 family Performing $ 220,380 $ 151,459 $ 180,113 $ 113,845 $ 105,129 $ 360,700 $ 123,552 $ 1,255,178 Non-performing 611 1,713 2,084 1,173 1,064 7,342 5,788 19,775 Total residential 1-4 family 220,991 153,172 182,197 115,018 106,193 368,042 129,340 1,274,953 Multifamily residential Performing $ 15,653 $ 49,505 $ 64,552 $ 28,378 $ 21,406 $ 62,737 $ 37,306 $ 279,537 Non-performing — — — — — 1,300 — 1,300 Total multifamily residential 15,653 49,505 64,552 28,378 21,406 64,037 37,306 280,837 Total real estate $ 1,186,202 $ 958,598 $ 1,222,426 $ 876,627 $ 540,521 $ 2,023,889 $ 617,535 $ 7,425,798 Consumer Performing $ 229,986 $ 176,355 $ 136,403 $ 113,160 $ 68,376 $ 96,506 $ 3,070 $ 823,856 Non-performing 57 28 10 117 — 1,444 7 1,663 Total consumer 230,043 176,383 136,413 113,277 68,376 97,950 3,077 825,519 Commercial and industrial Performing $ 476,424 $ 122,999 $ 168,984 $ 185,569 $ 66,928 $ 103,391 $ 244,259 $ 1,368,554 Non-performing 5 161 4,447 9,228 2,778 892 682 18,193 Total commercial and industrial 476,429 123,160 173,431 194,797 69,706 104,283 244,941 1,386,747 Agricultural and other Performing $ 61,173 $ 44,248 $ 8,819 $ 8,682 $ 3,235 $ 49,725 $ 21,127 $ 197,009 Non-performing — — 23 13 33 947 — 1,016 Total agricultural and other 61,173 44,248 8,842 8,695 3,268 50,672 21,127 198,025 Total $ 1,953,847 $ 1,302,389 $ 1,541,112 $ 1,193,396 $ 681,871 $ 2,276,794 $ 886,680 $ 9,836,089 </t>
        </is>
      </c>
    </row>
    <row r="9">
      <c r="A9" s="4" t="inlineStr">
        <is>
          <t>Presentation of Troubled Debt Restructurings ("TDRs") by Class</t>
        </is>
      </c>
      <c r="B9" s="4" t="inlineStr">
        <is>
          <t xml:space="preserve">The following is a presentation of troubled debt restructurings (“TDRs”) by class as of September 30, 2022 and December 31, 2021: September 30, 2022 Number Pre- Rate Term Rate Post- (Dollars in thousands) Real estate: Commercial real estate loans Non-farm/non-residential 12 $ 6,444 $ 3,203 $ 601 $ 438 $ 4,242 Construction/land development 1 216 193 — — 193 Residential real estate loans Residential 1-4 family 14 2,307 814 111 282 1,207 Multifamily residential 1 1,130 957 — — 957 Total real estate 28 10,097 5,167 712 720 6,599 Consumer 2 18 12 — 1 13 Commercial and industrial 13 3,183 841 60 79 980 Total 43 $ 13,298 $ 6,020 $ 772 $ 800 $ 7,592 December 31, 2021 Number Pre- Rate Term Rate Post- (Dollars in thousands) Real estate: Commercial real estate loans Non-farm/non-residential 12 $ 6,119 $ 3,581 $ 623 $ 85 $ 4,289 Construction/land development 2 240 210 1 — 211 Agricultural 1 282 262 — — 262 Residential real estate loans Residential 1-4 family 15 2,328 844 117 332 1,293 Multifamily residential 1 1,130 1,144 — — 1,144 Total real estate 31 10,099 6,041 741 417 7,199 Consumer 4 22 13 — 3 16 Commercial and industrial 9 2,353 172 65 74 311 Total 44 $ 12,474 $ 6,226 $ 806 $ 494 $ 7,526 </t>
        </is>
      </c>
    </row>
    <row r="10">
      <c r="A10" s="4" t="inlineStr">
        <is>
          <t>Presentation of TDR's on Non-Accrual Status</t>
        </is>
      </c>
      <c r="B10" s="4" t="inlineStr">
        <is>
          <t xml:space="preserve">The following is a presentation of TDRs on non-accrual status as of September 30, 2022 and December 31, 2021 because they are not in compliance with the modified terms: September 30, 2022 December 31, 2021 Number of Recorded Number of Recorded (Dollars in thousands) Real estate: Commercial real estate loans Non-farm/non-residential 1 $ 5 2 $ 7 Construction/land development 1 193 1 210 Agricultural — — 1 262 Residential real estate loans Residential 1-4 family 5 338 5 388 Total real estate 7 536 9 867 Consumer 1 1 3 3 Commercial and industrial 11 897 6 206 Total 19 $ 1,434 18 $ 1,076 </t>
        </is>
      </c>
    </row>
    <row r="11">
      <c r="A11" s="4" t="inlineStr">
        <is>
          <t>Summary of Total Foreclosed Assets</t>
        </is>
      </c>
      <c r="B11" s="4" t="inlineStr">
        <is>
          <t xml:space="preserve">The following is a presentation of total foreclosed assets as of September 30, 2022 and December 31, 2021: September 30, 2022 December 31, 2021 (In thousands) Commercial real estate loans Non-farm/non-residential $ 49 $ 536 Construction/land development 47 834 Residential real estate loans Residential 1-4 family 269 260 Total foreclosed assets held for sale $ 365 $ 1,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s and other intangibles at September 30, 2022 and December 31, 2021, were as follows: September 30, 2022 December 31, 2021 (In thousands) Goodwill Balance, beginning of period $ 973,025 $ 973,025 Acquisition of Happy Bancshares 421,328 — Balance, end of period $ 1,394,353 $ 973,025 September 30, 2022 December 31, 2021 (In thousands) Core Deposit Intangibles Balance, beginning of period $ 25,045 $ 30,728 Acquisition of Happy Bancshares 42,263 — Amortization expense (6,376) (4,262) Balance, September 30 60,932 26,466 Amortization expense (1,421) Balance, end of year $ 25,045 </t>
        </is>
      </c>
    </row>
    <row r="5">
      <c r="A5" s="4" t="inlineStr">
        <is>
          <t>Summary of Carrying Amount and Accumulated Amortization of Core Deposits and Other Intangibles</t>
        </is>
      </c>
      <c r="B5" s="4" t="inlineStr">
        <is>
          <t xml:space="preserve">The carrying basis and accumulated amortization of core deposit intangibles at September 30, 2022 and December 31, 2021 were : September 30, 2022 December 31, 2021 (In thousands) Gross carrying basis $ 128,888 $ 86,625 Accumulated amortization (67,956) (61,580) Net carrying amount $ 60,932 $ 25,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Securities Sold under Agreements to Repurchase [Abstract]</t>
        </is>
      </c>
      <c r="B3" s="4" t="inlineStr">
        <is>
          <t xml:space="preserve"> </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September 30, 2022 and December 31, 2021 is presented in the following table: September 30, 2022 December 31, 2021 Overnight and Continuous Total Overnight and Continuous Total (In thousands) Securities sold under agreements to repurchase: U.S. government-sponsored enterprises $ 6,968 $ 6,968 $ 8,433 $ 8,433 Mortgage-backed securities 6,076 6,076 7,920 7,920 State and political subdivisions 104,968 104,968 122,173 122,173 Other securities 3,543 3,543 2,360 2,360 Total borrowings $ 121,555 $ 121,555 $ 140,886 $ 140,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Preferred Trust Securities and Subordinated Debentures</t>
        </is>
      </c>
      <c r="B4" s="4" t="inlineStr">
        <is>
          <t xml:space="preserve">Subordinated debentures at September 30, 2022 consisted of subordinated debt securities and subordinated debentures at December 31, 2021 consisted of subordinated debt securities and guaranteed payments on trust preferred securities, with the following components: As of September 30, 2022 As of December 31, 2021 (In thousands) Trust preferred securities Subordinated debentures, issued in 2005, due 2035, floating rate of 2.15% above the three-month LIBOR rate, reset quarterly, currently callable without penalty — 4,501 Subordinated debentures, issued in 2006, due 2036, fixed rate of 6.75% during the first five years and at a floating rate of 1.85% above the three-month LIBOR rate, reset quarterly, thereafter, currently callable without penalty — 3,093 Subordinated debentures, issued in 2004, due 2034, fixed rate of 6.00% during the first five years and at a floating rate of 2.00% above the three-month LIBOR rate, reset quarterly, thereafter, currently callable without penalty — 15,464 Subordinated debentures, issued in 2005, due 2035, fixed rate of 5.84% during the first five years and at a floating rate of 1.45% above the three-month LIBOR rate, reset quarterly, thereafter, currently callable without penalty — 25,774 Subordinated debentures, issued in 2004, due 2034, fixed rate of 4.29% during the first five years and at a floating rate of 2.50% above the three-month LIBOR rate, reset quarterly, thereafter, currently callable without penalty — 16,495 Subordinated debentures, issued in 2006, due 2036, fixed rate of 7.38% during the first five years and at a floating rate of 1.62% above the three-month LIBOR rate, reset quarterly, thereafter, currently callable without penalty — 5,942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143,732 — Subordinated notes, net of issuance costs, issued in 2022, due 2032, fixed rate of 3.125% during the first five years and at a floating rate of 182 basis points above the then three-month SOFR rate, reset quarterly, thereafter, callable in 2027 without penalty 296,836 — Subordinated notes, net of issuance costs, issued in 2017, due 2027, fixed rate of 5.625% during the first five years and at a floating rate of 3.575% above the then three-month LIBOR rate, reset quarterly, thereafter, callable in 2022 without penalty — 299,824 Total $ 440,568 $ 371,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Components of Provision (Benefit) for Income Taxes</t>
        </is>
      </c>
      <c r="B4" s="4" t="inlineStr">
        <is>
          <t xml:space="preserve">The following is a summary of the components of the provision for income taxes for the three and nine months ended September 30, 2022 and 2021: For the Three Months Ended September 30, For the Nine Months Ended September 30, 2022 2021 2022 2021 (In thousands) Current: Federal $ 19,211 $ 14,693 $ 52,418 $ 52,771 State 5,068 4,864 13,830 17,470 Total current 24,279 19,557 66,248 70,241 Deferred: Federal 7,101 2,744 (7,652) 5,211 State 1,874 908 (2,019) 1,725 Total deferred 8,975 3,652 (9,671) 6,936 Income tax expense $ 33,254 $ 23,209 $ 56,577 $ 77,177 </t>
        </is>
      </c>
    </row>
    <row r="5">
      <c r="A5" s="4" t="inlineStr">
        <is>
          <t>Reconciliation between Statutory Federal Income Tax Rate and Effective Income Tax Rate</t>
        </is>
      </c>
      <c r="B5" s="4" t="inlineStr">
        <is>
          <t>The reconciliation between the statutory federal income tax rate and effective income tax rate is as follows for the three and nine months ended September 30, 2022 and 2021: Three Months Ended September 30, Nine Months Ended September 30, 2022 2021 2022 2021 Statutory federal income tax rate 21.00 % 21.00 % 21.00 % 21.00 % Effect of non-taxable interest income (1.07) (1.08) (1.69) (1.00) Stock compensation 0.02 0.16 0.25 0.23 State income taxes, net of federal benefit 3.40 3.50 3.04 4.00 Executive officer compensation &amp; other 0.08 0.05 0.38 (0.32) Effective income tax rate 23.43 % 23.63 % 22.98 % 23.91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September 30, December 31, (In thousands) Deferred tax assets: Allowance for credit losses $ 83,337 $ 68,644 Deferred compensation 6,483 5,342 Stock compensation 6,071 5,044 Non-accrual interest income 1,854 694 Real estate owned 108 109 Unrealized loss on investment securities, available-for-sale 104,452 — Loan discounts 7,813 4,169 Tax basis premium/discount on acquisitions 1,767 3,220 Investments 29,609 263 Other 12,694 5,283 Gross deferred tax assets 254,188 92,768 Deferred tax liabilities: Accelerated depreciation on premises and equipment 5,869 761 Unrealized gain on securities — 4,220 Core deposit intangibles 14,582 5,736 FHLB dividends 2,781 2,820 Other 1,977 941 Gross deferred tax liabilities 25,209 14,478 Net deferred tax assets $ 228,979 $ 78,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95841</v>
      </c>
      <c r="C4" s="6" t="n">
        <v>142609</v>
      </c>
      <c r="D4" s="6" t="n">
        <v>507062</v>
      </c>
      <c r="E4" s="6" t="n">
        <v>435210</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8273</v>
      </c>
      <c r="C6" s="5" t="n">
        <v>8495</v>
      </c>
      <c r="D6" s="5" t="n">
        <v>58294</v>
      </c>
      <c r="E6" s="5" t="n">
        <v>21933</v>
      </c>
    </row>
    <row r="7">
      <c r="A7" s="4" t="inlineStr">
        <is>
          <t>Tax-exempt</t>
        </is>
      </c>
      <c r="B7" s="5" t="n">
        <v>8069</v>
      </c>
      <c r="C7" s="5" t="n">
        <v>4839</v>
      </c>
      <c r="D7" s="5" t="n">
        <v>20501</v>
      </c>
      <c r="E7" s="5" t="n">
        <v>14815</v>
      </c>
    </row>
    <row r="8">
      <c r="A8" s="4" t="inlineStr">
        <is>
          <t>Deposits – other banks</t>
        </is>
      </c>
      <c r="B8" s="5" t="n">
        <v>10763</v>
      </c>
      <c r="C8" s="5" t="n">
        <v>1117</v>
      </c>
      <c r="D8" s="5" t="n">
        <v>19001</v>
      </c>
      <c r="E8" s="5" t="n">
        <v>2234</v>
      </c>
    </row>
    <row r="9">
      <c r="A9" s="4" t="inlineStr">
        <is>
          <t>Federal funds sold</t>
        </is>
      </c>
      <c r="B9" s="5" t="n">
        <v>9</v>
      </c>
      <c r="C9" s="5" t="n">
        <v>0</v>
      </c>
      <c r="D9" s="5" t="n">
        <v>13</v>
      </c>
      <c r="E9" s="5" t="n">
        <v>0</v>
      </c>
    </row>
    <row r="10">
      <c r="A10" s="4" t="inlineStr">
        <is>
          <t>Total interest income</t>
        </is>
      </c>
      <c r="B10" s="5" t="n">
        <v>242955</v>
      </c>
      <c r="C10" s="5" t="n">
        <v>157060</v>
      </c>
      <c r="D10" s="5" t="n">
        <v>604871</v>
      </c>
      <c r="E10" s="5" t="n">
        <v>47419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23347</v>
      </c>
      <c r="C12" s="5" t="n">
        <v>5642</v>
      </c>
      <c r="D12" s="5" t="n">
        <v>38970</v>
      </c>
      <c r="E12" s="5" t="n">
        <v>19781</v>
      </c>
    </row>
    <row r="13">
      <c r="A13" s="4" t="inlineStr">
        <is>
          <t>Federal funds purchased</t>
        </is>
      </c>
      <c r="B13" s="5" t="n">
        <v>0</v>
      </c>
      <c r="C13" s="5" t="n">
        <v>0</v>
      </c>
      <c r="D13" s="5" t="n">
        <v>2</v>
      </c>
      <c r="E13" s="5" t="n">
        <v>0</v>
      </c>
    </row>
    <row r="14">
      <c r="A14" s="4" t="inlineStr">
        <is>
          <t>FHLB and other borrowed funds</t>
        </is>
      </c>
      <c r="B14" s="5" t="n">
        <v>1917</v>
      </c>
      <c r="C14" s="5" t="n">
        <v>1917</v>
      </c>
      <c r="D14" s="5" t="n">
        <v>5688</v>
      </c>
      <c r="E14" s="5" t="n">
        <v>5688</v>
      </c>
    </row>
    <row r="15">
      <c r="A15" s="4" t="inlineStr">
        <is>
          <t>Securities sold under agreements to repurchase</t>
        </is>
      </c>
      <c r="B15" s="5" t="n">
        <v>434</v>
      </c>
      <c r="C15" s="5" t="n">
        <v>102</v>
      </c>
      <c r="D15" s="5" t="n">
        <v>729</v>
      </c>
      <c r="E15" s="5" t="n">
        <v>399</v>
      </c>
    </row>
    <row r="16">
      <c r="A16" s="4" t="inlineStr">
        <is>
          <t>Subordinated debentures</t>
        </is>
      </c>
      <c r="B16" s="5" t="n">
        <v>4153</v>
      </c>
      <c r="C16" s="5" t="n">
        <v>4788</v>
      </c>
      <c r="D16" s="5" t="n">
        <v>16472</v>
      </c>
      <c r="E16" s="5" t="n">
        <v>14373</v>
      </c>
    </row>
    <row r="17">
      <c r="A17" s="4" t="inlineStr">
        <is>
          <t>Total interest expense</t>
        </is>
      </c>
      <c r="B17" s="5" t="n">
        <v>29851</v>
      </c>
      <c r="C17" s="5" t="n">
        <v>12449</v>
      </c>
      <c r="D17" s="5" t="n">
        <v>61861</v>
      </c>
      <c r="E17" s="5" t="n">
        <v>40241</v>
      </c>
    </row>
    <row r="18">
      <c r="A18" s="4" t="inlineStr">
        <is>
          <t>Net interest income</t>
        </is>
      </c>
      <c r="B18" s="5" t="n">
        <v>213104</v>
      </c>
      <c r="C18" s="5" t="n">
        <v>144611</v>
      </c>
      <c r="D18" s="5" t="n">
        <v>543010</v>
      </c>
      <c r="E18" s="5" t="n">
        <v>433951</v>
      </c>
    </row>
    <row r="19">
      <c r="A19" s="4" t="inlineStr">
        <is>
          <t>Provision for credit losses</t>
        </is>
      </c>
      <c r="B19" s="5" t="n">
        <v>0</v>
      </c>
      <c r="C19" s="5" t="n">
        <v>0</v>
      </c>
      <c r="D19" s="5" t="n">
        <v>45170</v>
      </c>
      <c r="E19" s="5" t="n">
        <v>0</v>
      </c>
    </row>
    <row r="20">
      <c r="A20" s="4" t="inlineStr">
        <is>
          <t>Provision for credit losses on acquired unfunded commitments</t>
        </is>
      </c>
      <c r="B20" s="5" t="n">
        <v>0</v>
      </c>
      <c r="C20" s="5" t="n">
        <v>0</v>
      </c>
      <c r="D20" s="5" t="n">
        <v>11410</v>
      </c>
      <c r="E20" s="5" t="n">
        <v>0</v>
      </c>
    </row>
    <row r="21">
      <c r="A21" s="4" t="inlineStr">
        <is>
          <t>Provision for credit losses on acquired unfunded commitments</t>
        </is>
      </c>
      <c r="B21" s="5" t="n">
        <v>0</v>
      </c>
      <c r="C21" s="5" t="n">
        <v>0</v>
      </c>
      <c r="D21" s="5" t="n">
        <v>0</v>
      </c>
      <c r="E21" s="5" t="n">
        <v>-4752</v>
      </c>
    </row>
    <row r="22">
      <c r="A22" s="4" t="inlineStr">
        <is>
          <t>Provision for credit losses on acquired held-to-maturity investment securities</t>
        </is>
      </c>
      <c r="B22" s="5" t="n">
        <v>0</v>
      </c>
      <c r="C22" s="5" t="n">
        <v>0</v>
      </c>
      <c r="D22" s="5" t="n">
        <v>2005</v>
      </c>
      <c r="E22" s="5" t="n">
        <v>0</v>
      </c>
    </row>
    <row r="23">
      <c r="A23" s="4" t="inlineStr">
        <is>
          <t>Total credit loss expense (benefit)</t>
        </is>
      </c>
      <c r="B23" s="5" t="n">
        <v>0</v>
      </c>
      <c r="C23" s="5" t="n">
        <v>0</v>
      </c>
      <c r="D23" s="5" t="n">
        <v>58585</v>
      </c>
      <c r="E23" s="5" t="n">
        <v>-4752</v>
      </c>
    </row>
    <row r="24">
      <c r="A24" s="4" t="inlineStr">
        <is>
          <t>Net interest income after credit loss expense (benefit)</t>
        </is>
      </c>
      <c r="B24" s="5" t="n">
        <v>213104</v>
      </c>
      <c r="C24" s="5" t="n">
        <v>144611</v>
      </c>
      <c r="D24" s="5" t="n">
        <v>484425</v>
      </c>
      <c r="E24" s="5" t="n">
        <v>438703</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Trust fees</t>
        </is>
      </c>
      <c r="B26" s="5" t="n">
        <v>3980</v>
      </c>
      <c r="C26" s="5" t="n">
        <v>479</v>
      </c>
      <c r="D26" s="5" t="n">
        <v>8874</v>
      </c>
      <c r="E26" s="5" t="n">
        <v>1445</v>
      </c>
    </row>
    <row r="27">
      <c r="A27" s="4" t="inlineStr">
        <is>
          <t>Mortgage lending income</t>
        </is>
      </c>
      <c r="B27" s="5" t="n">
        <v>4179</v>
      </c>
      <c r="C27" s="5" t="n">
        <v>5948</v>
      </c>
      <c r="D27" s="5" t="n">
        <v>14091</v>
      </c>
      <c r="E27" s="5" t="n">
        <v>20317</v>
      </c>
    </row>
    <row r="28">
      <c r="A28" s="4" t="inlineStr">
        <is>
          <t>Insurance commissions</t>
        </is>
      </c>
      <c r="B28" s="5" t="n">
        <v>601</v>
      </c>
      <c r="C28" s="5" t="n">
        <v>586</v>
      </c>
      <c r="D28" s="5" t="n">
        <v>1739</v>
      </c>
      <c r="E28" s="5" t="n">
        <v>1556</v>
      </c>
    </row>
    <row r="29">
      <c r="A29" s="4" t="inlineStr">
        <is>
          <t>Increase in cash value of life insurance</t>
        </is>
      </c>
      <c r="B29" s="5" t="n">
        <v>1089</v>
      </c>
      <c r="C29" s="5" t="n">
        <v>509</v>
      </c>
      <c r="D29" s="5" t="n">
        <v>2721</v>
      </c>
      <c r="E29" s="5" t="n">
        <v>1548</v>
      </c>
    </row>
    <row r="30">
      <c r="A30" s="4" t="inlineStr">
        <is>
          <t>Dividends from FHLB, FRB, FNBB &amp; other</t>
        </is>
      </c>
      <c r="B30" s="5" t="n">
        <v>1741</v>
      </c>
      <c r="C30" s="5" t="n">
        <v>2661</v>
      </c>
      <c r="D30" s="5" t="n">
        <v>6384</v>
      </c>
      <c r="E30" s="5" t="n">
        <v>13916</v>
      </c>
    </row>
    <row r="31">
      <c r="A31" s="4" t="inlineStr">
        <is>
          <t>Gain on sale of SBA loans</t>
        </is>
      </c>
      <c r="B31" s="5" t="n">
        <v>58</v>
      </c>
      <c r="C31" s="5" t="n">
        <v>439</v>
      </c>
      <c r="D31" s="5" t="n">
        <v>153</v>
      </c>
      <c r="E31" s="5" t="n">
        <v>1588</v>
      </c>
    </row>
    <row r="32">
      <c r="A32" s="4" t="inlineStr">
        <is>
          <t>(Loss) gain on sale of branches, equipment and other assets, net</t>
        </is>
      </c>
      <c r="B32" s="5" t="n">
        <v>-13</v>
      </c>
      <c r="C32" s="5" t="n">
        <v>-34</v>
      </c>
      <c r="D32" s="5" t="n">
        <v>5</v>
      </c>
      <c r="E32" s="5" t="n">
        <v>-86</v>
      </c>
    </row>
    <row r="33">
      <c r="A33" s="4" t="inlineStr">
        <is>
          <t>Gain on OREO, net</t>
        </is>
      </c>
      <c r="B33" s="5" t="n">
        <v>0</v>
      </c>
      <c r="C33" s="5" t="n">
        <v>246</v>
      </c>
      <c r="D33" s="5" t="n">
        <v>487</v>
      </c>
      <c r="E33" s="5" t="n">
        <v>1266</v>
      </c>
    </row>
    <row r="34">
      <c r="A34" s="4" t="inlineStr">
        <is>
          <t>Gain on securities, net</t>
        </is>
      </c>
      <c r="B34" s="5" t="n">
        <v>0</v>
      </c>
      <c r="C34" s="5" t="n">
        <v>0</v>
      </c>
      <c r="D34" s="5" t="n">
        <v>0</v>
      </c>
      <c r="E34" s="5" t="n">
        <v>219</v>
      </c>
    </row>
    <row r="35">
      <c r="A35" s="4" t="inlineStr">
        <is>
          <t>Fair value adjustment for marketable securities</t>
        </is>
      </c>
      <c r="B35" s="5" t="n">
        <v>-2628</v>
      </c>
      <c r="C35" s="5" t="n">
        <v>61</v>
      </c>
      <c r="D35" s="5" t="n">
        <v>-2304</v>
      </c>
      <c r="E35" s="5" t="n">
        <v>7093</v>
      </c>
    </row>
    <row r="36">
      <c r="A36" s="4" t="inlineStr">
        <is>
          <t>Other income</t>
        </is>
      </c>
      <c r="B36" s="5" t="n">
        <v>9487</v>
      </c>
      <c r="C36" s="5" t="n">
        <v>4322</v>
      </c>
      <c r="D36" s="5" t="n">
        <v>25096</v>
      </c>
      <c r="E36" s="5" t="n">
        <v>15366</v>
      </c>
    </row>
    <row r="37">
      <c r="A37" s="4" t="inlineStr">
        <is>
          <t>Total non-interest income</t>
        </is>
      </c>
      <c r="B37" s="5" t="n">
        <v>43201</v>
      </c>
      <c r="C37" s="5" t="n">
        <v>29209</v>
      </c>
      <c r="D37" s="5" t="n">
        <v>118451</v>
      </c>
      <c r="E37" s="5" t="n">
        <v>105605</v>
      </c>
    </row>
    <row r="38">
      <c r="A38" s="3" t="inlineStr">
        <is>
          <t>Non-interest expense:</t>
        </is>
      </c>
      <c r="B38" s="4" t="inlineStr">
        <is>
          <t xml:space="preserve"> </t>
        </is>
      </c>
      <c r="C38" s="4" t="inlineStr">
        <is>
          <t xml:space="preserve"> </t>
        </is>
      </c>
      <c r="D38" s="4" t="inlineStr">
        <is>
          <t xml:space="preserve"> </t>
        </is>
      </c>
      <c r="E38" s="4" t="inlineStr">
        <is>
          <t xml:space="preserve"> </t>
        </is>
      </c>
    </row>
    <row r="39">
      <c r="A39" s="4" t="inlineStr">
        <is>
          <t>Salaries and employee benefits</t>
        </is>
      </c>
      <c r="B39" s="5" t="n">
        <v>65290</v>
      </c>
      <c r="C39" s="5" t="n">
        <v>42469</v>
      </c>
      <c r="D39" s="5" t="n">
        <v>174636</v>
      </c>
      <c r="E39" s="5" t="n">
        <v>126990</v>
      </c>
    </row>
    <row r="40">
      <c r="A40" s="4" t="inlineStr">
        <is>
          <t>Occupancy and equipment</t>
        </is>
      </c>
      <c r="B40" s="5" t="n">
        <v>15133</v>
      </c>
      <c r="C40" s="5" t="n">
        <v>9305</v>
      </c>
      <c r="D40" s="5" t="n">
        <v>38533</v>
      </c>
      <c r="E40" s="5" t="n">
        <v>27584</v>
      </c>
    </row>
    <row r="41">
      <c r="A41" s="4" t="inlineStr">
        <is>
          <t>Data processing expense</t>
        </is>
      </c>
      <c r="B41" s="5" t="n">
        <v>8747</v>
      </c>
      <c r="C41" s="5" t="n">
        <v>6024</v>
      </c>
      <c r="D41" s="5" t="n">
        <v>25880</v>
      </c>
      <c r="E41" s="5" t="n">
        <v>17787</v>
      </c>
    </row>
    <row r="42">
      <c r="A42" s="4" t="inlineStr">
        <is>
          <t>Merger and acquisition expenses</t>
        </is>
      </c>
      <c r="B42" s="5" t="n">
        <v>0</v>
      </c>
      <c r="C42" s="5" t="n">
        <v>1006</v>
      </c>
      <c r="D42" s="5" t="n">
        <v>49594</v>
      </c>
      <c r="E42" s="5" t="n">
        <v>1006</v>
      </c>
    </row>
    <row r="43">
      <c r="A43" s="4" t="inlineStr">
        <is>
          <t>Other operating expenses</t>
        </is>
      </c>
      <c r="B43" s="5" t="n">
        <v>25176</v>
      </c>
      <c r="C43" s="5" t="n">
        <v>16815</v>
      </c>
      <c r="D43" s="5" t="n">
        <v>68081</v>
      </c>
      <c r="E43" s="5" t="n">
        <v>48100</v>
      </c>
    </row>
    <row r="44">
      <c r="A44" s="4" t="inlineStr">
        <is>
          <t>Total non-interest expense</t>
        </is>
      </c>
      <c r="B44" s="5" t="n">
        <v>114346</v>
      </c>
      <c r="C44" s="5" t="n">
        <v>75619</v>
      </c>
      <c r="D44" s="5" t="n">
        <v>356724</v>
      </c>
      <c r="E44" s="5" t="n">
        <v>221467</v>
      </c>
    </row>
    <row r="45">
      <c r="A45" s="4" t="inlineStr">
        <is>
          <t>Income before income taxes</t>
        </is>
      </c>
      <c r="B45" s="5" t="n">
        <v>141959</v>
      </c>
      <c r="C45" s="5" t="n">
        <v>98201</v>
      </c>
      <c r="D45" s="5" t="n">
        <v>246152</v>
      </c>
      <c r="E45" s="5" t="n">
        <v>322841</v>
      </c>
    </row>
    <row r="46">
      <c r="A46" s="4" t="inlineStr">
        <is>
          <t>Income tax expense</t>
        </is>
      </c>
      <c r="B46" s="5" t="n">
        <v>33254</v>
      </c>
      <c r="C46" s="5" t="n">
        <v>23209</v>
      </c>
      <c r="D46" s="5" t="n">
        <v>56577</v>
      </c>
      <c r="E46" s="5" t="n">
        <v>77177</v>
      </c>
    </row>
    <row r="47">
      <c r="A47" s="4" t="inlineStr">
        <is>
          <t>Net income</t>
        </is>
      </c>
      <c r="B47" s="6" t="n">
        <v>108705</v>
      </c>
      <c r="C47" s="6" t="n">
        <v>74992</v>
      </c>
      <c r="D47" s="6" t="n">
        <v>189575</v>
      </c>
      <c r="E47" s="6" t="n">
        <v>245664</v>
      </c>
    </row>
    <row r="48">
      <c r="A48" s="4" t="inlineStr">
        <is>
          <t>Basic earnings per share (in dollars per share)</t>
        </is>
      </c>
      <c r="B48" s="7" t="n">
        <v>0.53</v>
      </c>
      <c r="C48" s="7" t="n">
        <v>0.46</v>
      </c>
      <c r="D48" s="7" t="n">
        <v>0.99</v>
      </c>
      <c r="E48" s="7" t="n">
        <v>1.49</v>
      </c>
    </row>
    <row r="49">
      <c r="A49" s="4" t="inlineStr">
        <is>
          <t>Diluted earnings per share (in dollars per share)</t>
        </is>
      </c>
      <c r="B49" s="7" t="n">
        <v>0.53</v>
      </c>
      <c r="C49" s="7" t="n">
        <v>0.46</v>
      </c>
      <c r="D49" s="7" t="n">
        <v>0.99</v>
      </c>
      <c r="E49" s="7" t="n">
        <v>1.49</v>
      </c>
    </row>
    <row r="50">
      <c r="A50" s="4" t="inlineStr">
        <is>
          <t>Service charges on deposit account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Service charges</t>
        </is>
      </c>
      <c r="B52" s="6" t="n">
        <v>10756</v>
      </c>
      <c r="C52" s="6" t="n">
        <v>5941</v>
      </c>
      <c r="D52" s="6" t="n">
        <v>26980</v>
      </c>
      <c r="E52" s="6" t="n">
        <v>16059</v>
      </c>
    </row>
    <row r="53">
      <c r="A53" s="4" t="inlineStr">
        <is>
          <t>Other service charges and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Service charges</t>
        </is>
      </c>
      <c r="B55" s="6" t="n">
        <v>13951</v>
      </c>
      <c r="C55" s="6" t="n">
        <v>8051</v>
      </c>
      <c r="D55" s="6" t="n">
        <v>34225</v>
      </c>
      <c r="E55" s="6" t="n">
        <v>25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9 Months Ended</t>
        </is>
      </c>
    </row>
    <row r="2">
      <c r="B2" s="2" t="inlineStr">
        <is>
          <t>Sep. 30, 2022</t>
        </is>
      </c>
    </row>
    <row r="3">
      <c r="A3" s="3" t="inlineStr">
        <is>
          <t>Equity [Abstract]</t>
        </is>
      </c>
      <c r="B3" s="4" t="inlineStr">
        <is>
          <t xml:space="preserve"> </t>
        </is>
      </c>
    </row>
    <row r="4">
      <c r="A4" s="4" t="inlineStr">
        <is>
          <t>Summary of Stock Option Transactions under Plan</t>
        </is>
      </c>
      <c r="B4" s="4" t="inlineStr">
        <is>
          <t xml:space="preserve">The table below summarizes the stock option transactions under the 2022 Plan at September 30, 2022 and December 31, 2021 and changes during the three-month period and year then ended : For the Nine Months Ended September 30, 2022 For the Year Ended December 31, 2021 Shares (000) Weighted- Shares (000) Weighted- Outstanding, beginning of year 3,015 $ 20.06 3,254 $ 19.77 Granted 181 21.09 15 21.68 Forfeited/Expired (69) 21.87 (57) 22.44 Exercised (25) 12.00 (197) 14.78 Outstanding, end of period 3,102 20.14 3,015 20.06 Exercisable, end of period 1,944 $ 18.47 1,543 $ 17.46 </t>
        </is>
      </c>
    </row>
    <row r="5">
      <c r="A5" s="4" t="inlineStr">
        <is>
          <t>Summary of Stock Options on Valuation Assumptions</t>
        </is>
      </c>
      <c r="B5" s="4" t="inlineStr">
        <is>
          <t>The assumptions used in determining the fair value of the 2022 and 2021 stock option grants were as follows: For the Nine Months Ended September 30, 2022 For the Year Ended December 31, 2021 Expected dividend yield 3.14 % 2.59 % Expected stock price volatility 31.21 % 70.13 % Risk-free interest rate 2.81 % 0.75 % Expected life of options 6.5 years 6.5 years</t>
        </is>
      </c>
    </row>
    <row r="6">
      <c r="A6" s="4" t="inlineStr">
        <is>
          <t>Summary of Currently Outstanding and Exercisable Options</t>
        </is>
      </c>
      <c r="B6" s="4" t="inlineStr">
        <is>
          <t xml:space="preserve">The following is a summary of currently outstanding and exercisable options at September 30, 2022: Options Outstanding Options Exercisable Exercise Prices Options Weighted- Weighted- Options Weighted- $6.56 to $8.62 140 0.30 $ 8.62 140 $ 8.62 $9.54 to $14.71 140 1.80 13.23 140 13.23 $16.77 to $16.86 130 1.89 16.80 130 16.80 $17.12 to $17.36 86 2.54 17.12 87 17.12 $17.40 to $18.46 871 2.88 18.45 871 18.45 $18.50 to $20.16 41 6.53 19.05 23 19.05 $20.46 to $21.25 263 5.95 20.83 149 21.10 $21.31 to $22.22 132 6.43 22.18 82 22.21 $22.70 to $23.32 1,198 5.81 23.32 245 23.32 $23.51 to $25.96 101 5.67 25.37 77 25.74 3,102 1,944 </t>
        </is>
      </c>
    </row>
    <row r="7">
      <c r="A7" s="4" t="inlineStr">
        <is>
          <t>Summary of Company's Restricted Stock Issued and Outstanding</t>
        </is>
      </c>
      <c r="B7" s="4" t="inlineStr">
        <is>
          <t xml:space="preserve">The table below summarized the activity for the Company’s restricted stock issued and outstanding at September 30, 2022 and December 31, 2021 and changes during the period and year then ended: As of September 30, 2022 As of December 31, 2021 (In thousands) Beginning of year 1,231 1,371 Issued 399 216 Vested (177) (320) Forfeited (65) (36) End of period 1,388 1,231 Amount of expense for nine months and twelve months ended, respectively $ 5,663 $ 7,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Components of Non-Interest Expense</t>
        </is>
      </c>
      <c r="B4" s="4" t="inlineStr">
        <is>
          <t xml:space="preserve">The table below shows the components of non-interest expense for the three and nine months ended September 30, 2022 and 2021: Three Months Ended September 30, Nine Months Ended September 30, 2022 2021 2022 2021 (In thousands) Salaries and employee benefits $ 65,290 $ 42,469 $ 174,636 $ 126,990 Occupancy and equipment 15,133 9,305 38,533 27,584 Data processing expense 8,747 6,024 25,880 17,787 Merger and acquisition expenses — 1,006 49,594 1,006 Other operating expenses: Advertising 2,024 1,204 5,407 3,444 Amortization of intangibles 2,477 1,421 6,376 4,262 Electronic banking expense 3,828 2,521 9,718 7,375 Directors’ fees 354 395 1,133 1,192 Due from bank service charges 316 265 982 787 FDIC and state assessment 2,146 1,648 6,204 4,119 Insurance 959 749 2,702 2,317 Legal and accounting 1,581 1,050 3,439 2,954 Other professional fees 2,466 1,787 6,329 5,196 Operating supplies 681 474 2,430 1,426 Postage 614 301 1,476 931 Telephone 593 371 1,314 1,082 Other expense 7,137 4,629 20,571 13,015 Total other operating expenses 25,176 16,815 68,081 48,100 Total non-interest expense $ 114,346 $ 75,619 $ 356,724 $ 221,4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Minimum Rental Commitments under Operating Leases</t>
        </is>
      </c>
      <c r="B4" s="4" t="inlineStr">
        <is>
          <t xml:space="preserve">The minimum rental commitments under these noncancelable operating leases are as follows (in thousands) as of September 30, 2022 and December 31, 2021: September 30, 2022 December 31, 2021 2022 $ 2,247 $ 7,714 2023 8,170 6,574 2024 7,296 6,001 2025 6,568 5,510 2026 6,308 5,389 Thereafter 30,335 24,999 Total future minimum lease payments $ 60,924 $ 56,187 Discount effect of cash flows (13,890) (13,778) Present value of net future minimum lease payments $ 47,034 $ 42,409 </t>
        </is>
      </c>
    </row>
    <row r="5">
      <c r="A5" s="4" t="inlineStr">
        <is>
          <t>Additional Information of Lease Expense</t>
        </is>
      </c>
      <c r="B5" s="4" t="inlineStr">
        <is>
          <t>Additional information (dollar amounts in thousands): For the Three Months Ended Nine Months Ended Lease expense: September 30, 2022 September 30, 2021 September 30, 2022 September 30, 2021 Operating lease expense $ 2,052 $ 1,971 $ 5,991 $ 5,961 Short-term lease expense 2 1 2 5 Variable lease expense 215 250 658 759 Total lease expense $ 2,269 $ 2,222 $ 6,651 $ 6,725 Other information: Cash paid for amounts included in the measurement of lease liabilities $ 2,096 $ 1,988 $ 6,078 $ 5,956 Weighted-average remaining lease term (in years) 9.21 9.67 9.35 9.78 Weighted-average discount rate 3.48 % 3.42 % 3.42 % 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Additional Cash Flow Information</t>
        </is>
      </c>
      <c r="B4" s="4" t="inlineStr">
        <is>
          <t xml:space="preserve">The following is a summary of the Company’s additional cash flow information during the nine-month periods ended: September 30, 2022 2021 (In thousands) Interest paid $ 65,123 $ 36,757 Income taxes paid 69,204 82,245 Assets acquired by foreclosure 327 2,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 September 30, 2022 Carrying Fair Value Level (In thousands) Financial assets: Cash and cash equivalents $ 1,580,421 $ 1,580,421 1 Federal funds sold 2,700 2,700 1 Investment securities - available for sale 4,085,102 4,085,102 2 Investment securities - held-to-maturity 1,251,007 1,101,158 2 Loans receivable, net of impaired loans and allowance 13,340,436 13,754,133 3 Accrued interest receivable 88,671 88,671 1 FHLB, FRB &amp; FNBB Bank stock; other equity investments 193,287 193,287 3 Marketable equity securities 51,003 51,003 1 Financial liabilities: Deposits: Demand and non-interest bearing $ 5,540,539 $ 5,540,539 1 Savings and interest-bearing transaction accounts 11,968,519 11,968,519 1 Time deposits 1,033,266 1,004,283 3 Securities sold under agreements to repurchase 121,555 121,555 1 FHLB and other borrowed funds 400,000 399,793 2 Accrued interest payable 3,316 3,376 1 Subordinated debentures 440,568 415,052 3 December 31, 2021 Carrying Fair Value Level (In thousands) Financial assets: Cash and cash equivalents $ 3,650,315 $ 3,650,315 1 Investment securities - available for sale 3,119,807 3,119,807 2 Loans receivable, net of impaired loans and allowance 9,319,421 9,503,261 3 Accrued interest receivable 46,736 46,736 1 FHLB, FRB &amp; FNBB Bank stock; other equity investments 124,638 124,638 3 Marketable equity securities 17,110 17,110 1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dditional Information (Detail)</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ature of Operations and Summary of Significant Accounting Policies - Computation of Basic and Diluted Earnings per Common Share (EPS)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8705</v>
      </c>
      <c r="C4" s="6" t="n">
        <v>15978</v>
      </c>
      <c r="D4" s="6" t="n">
        <v>64892</v>
      </c>
      <c r="E4" s="6" t="n">
        <v>74992</v>
      </c>
      <c r="F4" s="6" t="n">
        <v>79070</v>
      </c>
      <c r="G4" s="6" t="n">
        <v>91602</v>
      </c>
      <c r="H4" s="6" t="n">
        <v>189575</v>
      </c>
      <c r="I4" s="6" t="n">
        <v>245664</v>
      </c>
    </row>
    <row r="5">
      <c r="A5" s="4" t="inlineStr">
        <is>
          <t>Average shares outstanding (in shares)</t>
        </is>
      </c>
      <c r="B5" s="5" t="n">
        <v>204829</v>
      </c>
      <c r="C5" s="4" t="inlineStr">
        <is>
          <t xml:space="preserve"> </t>
        </is>
      </c>
      <c r="D5" s="4" t="inlineStr">
        <is>
          <t xml:space="preserve"> </t>
        </is>
      </c>
      <c r="E5" s="5" t="n">
        <v>164126</v>
      </c>
      <c r="F5" s="4" t="inlineStr">
        <is>
          <t xml:space="preserve"> </t>
        </is>
      </c>
      <c r="G5" s="4" t="inlineStr">
        <is>
          <t xml:space="preserve"> </t>
        </is>
      </c>
      <c r="H5" s="5" t="n">
        <v>191584</v>
      </c>
      <c r="I5" s="5" t="n">
        <v>164717</v>
      </c>
    </row>
    <row r="6">
      <c r="A6" s="4" t="inlineStr">
        <is>
          <t>Effect of common stock options (in shares)</t>
        </is>
      </c>
      <c r="B6" s="5" t="n">
        <v>306</v>
      </c>
      <c r="C6" s="4" t="inlineStr">
        <is>
          <t xml:space="preserve"> </t>
        </is>
      </c>
      <c r="D6" s="4" t="inlineStr">
        <is>
          <t xml:space="preserve"> </t>
        </is>
      </c>
      <c r="E6" s="5" t="n">
        <v>477</v>
      </c>
      <c r="F6" s="4" t="inlineStr">
        <is>
          <t xml:space="preserve"> </t>
        </is>
      </c>
      <c r="G6" s="4" t="inlineStr">
        <is>
          <t xml:space="preserve"> </t>
        </is>
      </c>
      <c r="H6" s="5" t="n">
        <v>357</v>
      </c>
      <c r="I6" s="5" t="n">
        <v>333</v>
      </c>
    </row>
    <row r="7">
      <c r="A7" s="4" t="inlineStr">
        <is>
          <t>Average diluted shares outstanding (in shares)</t>
        </is>
      </c>
      <c r="B7" s="5" t="n">
        <v>205135</v>
      </c>
      <c r="C7" s="4" t="inlineStr">
        <is>
          <t xml:space="preserve"> </t>
        </is>
      </c>
      <c r="D7" s="4" t="inlineStr">
        <is>
          <t xml:space="preserve"> </t>
        </is>
      </c>
      <c r="E7" s="5" t="n">
        <v>164603</v>
      </c>
      <c r="F7" s="4" t="inlineStr">
        <is>
          <t xml:space="preserve"> </t>
        </is>
      </c>
      <c r="G7" s="4" t="inlineStr">
        <is>
          <t xml:space="preserve"> </t>
        </is>
      </c>
      <c r="H7" s="5" t="n">
        <v>191941</v>
      </c>
      <c r="I7" s="5" t="n">
        <v>165050</v>
      </c>
    </row>
    <row r="8">
      <c r="A8" s="4" t="inlineStr">
        <is>
          <t>Basic earnings per share (in dollars per share)</t>
        </is>
      </c>
      <c r="B8" s="7" t="n">
        <v>0.53</v>
      </c>
      <c r="C8" s="4" t="inlineStr">
        <is>
          <t xml:space="preserve"> </t>
        </is>
      </c>
      <c r="D8" s="4" t="inlineStr">
        <is>
          <t xml:space="preserve"> </t>
        </is>
      </c>
      <c r="E8" s="7" t="n">
        <v>0.46</v>
      </c>
      <c r="F8" s="4" t="inlineStr">
        <is>
          <t xml:space="preserve"> </t>
        </is>
      </c>
      <c r="G8" s="4" t="inlineStr">
        <is>
          <t xml:space="preserve"> </t>
        </is>
      </c>
      <c r="H8" s="7" t="n">
        <v>0.99</v>
      </c>
      <c r="I8" s="7" t="n">
        <v>1.49</v>
      </c>
    </row>
    <row r="9">
      <c r="A9" s="4" t="inlineStr">
        <is>
          <t>Diluted earnings per share (in dollars per share)</t>
        </is>
      </c>
      <c r="B9" s="7" t="n">
        <v>0.53</v>
      </c>
      <c r="C9" s="4" t="inlineStr">
        <is>
          <t xml:space="preserve"> </t>
        </is>
      </c>
      <c r="D9" s="4" t="inlineStr">
        <is>
          <t xml:space="preserve"> </t>
        </is>
      </c>
      <c r="E9" s="7" t="n">
        <v>0.46</v>
      </c>
      <c r="F9" s="4" t="inlineStr">
        <is>
          <t xml:space="preserve"> </t>
        </is>
      </c>
      <c r="G9" s="4" t="inlineStr">
        <is>
          <t xml:space="preserve"> </t>
        </is>
      </c>
      <c r="H9" s="7" t="n">
        <v>0.99</v>
      </c>
      <c r="I9" s="7" t="n">
        <v>1.4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s - Additional Information (Detail) - Happy Bancshares, Inc. - USD ($) $ in Thousands, shares in Millions</t>
        </is>
      </c>
      <c r="C1" s="2" t="inlineStr">
        <is>
          <t>3 Months Ended</t>
        </is>
      </c>
      <c r="D1" s="2" t="inlineStr">
        <is>
          <t>9 Months Ended</t>
        </is>
      </c>
    </row>
    <row r="2">
      <c r="B2" s="2" t="inlineStr">
        <is>
          <t>Apr. 01, 2022</t>
        </is>
      </c>
      <c r="C2" s="2" t="inlineStr">
        <is>
          <t>Sep. 30, 2022</t>
        </is>
      </c>
      <c r="D2" s="2" t="inlineStr">
        <is>
          <t>Sep. 30, 2022</t>
        </is>
      </c>
      <c r="E2" s="2" t="inlineStr">
        <is>
          <t>Sep. 30, 2021</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nsaction value</t>
        </is>
      </c>
      <c r="B4" s="6" t="n">
        <v>962538</v>
      </c>
      <c r="C4" s="4" t="inlineStr">
        <is>
          <t xml:space="preserve"> </t>
        </is>
      </c>
      <c r="D4" s="4" t="inlineStr">
        <is>
          <t xml:space="preserve"> </t>
        </is>
      </c>
      <c r="E4" s="4" t="inlineStr">
        <is>
          <t xml:space="preserve"> </t>
        </is>
      </c>
      <c r="F4" s="4" t="inlineStr">
        <is>
          <t xml:space="preserve"> </t>
        </is>
      </c>
    </row>
    <row r="5">
      <c r="A5" s="4" t="inlineStr">
        <is>
          <t>Total assets acquired</t>
        </is>
      </c>
      <c r="B5" s="5" t="n">
        <v>6755152</v>
      </c>
      <c r="C5" s="4" t="inlineStr">
        <is>
          <t xml:space="preserve"> </t>
        </is>
      </c>
      <c r="D5" s="4" t="inlineStr">
        <is>
          <t xml:space="preserve"> </t>
        </is>
      </c>
      <c r="E5" s="4" t="inlineStr">
        <is>
          <t xml:space="preserve"> </t>
        </is>
      </c>
      <c r="F5" s="6" t="n">
        <v>6687031</v>
      </c>
    </row>
    <row r="6">
      <c r="A6" s="4" t="inlineStr">
        <is>
          <t>Loans receivable</t>
        </is>
      </c>
      <c r="B6" s="5" t="n">
        <v>3657009</v>
      </c>
      <c r="C6" s="6" t="n">
        <v>3652706</v>
      </c>
      <c r="D6" s="6" t="n">
        <v>3652706</v>
      </c>
      <c r="E6" s="4" t="inlineStr">
        <is>
          <t xml:space="preserve"> </t>
        </is>
      </c>
      <c r="F6" s="5" t="n">
        <v>3652620</v>
      </c>
    </row>
    <row r="7">
      <c r="A7" s="4" t="inlineStr">
        <is>
          <t>Total deposits</t>
        </is>
      </c>
      <c r="B7" s="5" t="n">
        <v>5854307</v>
      </c>
      <c r="C7" s="4" t="inlineStr">
        <is>
          <t xml:space="preserve"> </t>
        </is>
      </c>
      <c r="D7" s="4" t="inlineStr">
        <is>
          <t xml:space="preserve"> </t>
        </is>
      </c>
      <c r="E7" s="4" t="inlineStr">
        <is>
          <t xml:space="preserve"> </t>
        </is>
      </c>
      <c r="F7" s="6" t="n">
        <v>5855270</v>
      </c>
    </row>
    <row r="8">
      <c r="A8" s="4" t="inlineStr">
        <is>
          <t>Adjustment to market value - investment securities</t>
        </is>
      </c>
      <c r="B8" s="5" t="n">
        <v>8485</v>
      </c>
      <c r="C8" s="4" t="inlineStr">
        <is>
          <t xml:space="preserve"> </t>
        </is>
      </c>
      <c r="D8" s="4" t="inlineStr">
        <is>
          <t xml:space="preserve"> </t>
        </is>
      </c>
      <c r="E8" s="4" t="inlineStr">
        <is>
          <t xml:space="preserve"> </t>
        </is>
      </c>
      <c r="F8" s="4" t="inlineStr">
        <is>
          <t xml:space="preserve"> </t>
        </is>
      </c>
    </row>
    <row r="9">
      <c r="A9" s="4" t="inlineStr">
        <is>
          <t>Adjustment to market value - bank premises and equipment</t>
        </is>
      </c>
      <c r="B9" s="5" t="n">
        <v>-6977</v>
      </c>
      <c r="C9" s="6" t="n">
        <v>4598</v>
      </c>
      <c r="D9" s="4" t="inlineStr">
        <is>
          <t xml:space="preserve"> </t>
        </is>
      </c>
      <c r="E9" s="4" t="inlineStr">
        <is>
          <t xml:space="preserve"> </t>
        </is>
      </c>
      <c r="F9" s="4" t="inlineStr">
        <is>
          <t xml:space="preserve"> </t>
        </is>
      </c>
    </row>
    <row r="10">
      <c r="A10" s="4" t="inlineStr">
        <is>
          <t>Fair value adjustment - deposits</t>
        </is>
      </c>
      <c r="B10" s="6" t="n">
        <v>963</v>
      </c>
      <c r="C10" s="4" t="inlineStr">
        <is>
          <t xml:space="preserve"> </t>
        </is>
      </c>
      <c r="D10" s="4" t="inlineStr">
        <is>
          <t xml:space="preserve"> </t>
        </is>
      </c>
      <c r="E10" s="4" t="inlineStr">
        <is>
          <t xml:space="preserve"> </t>
        </is>
      </c>
      <c r="F10" s="4" t="inlineStr">
        <is>
          <t xml:space="preserve"> </t>
        </is>
      </c>
    </row>
    <row r="11">
      <c r="A11" s="4" t="inlineStr">
        <is>
          <t>Pro forma merger expenses</t>
        </is>
      </c>
      <c r="B11" s="4" t="inlineStr">
        <is>
          <t xml:space="preserve"> </t>
        </is>
      </c>
      <c r="C11" s="4" t="inlineStr">
        <is>
          <t xml:space="preserve"> </t>
        </is>
      </c>
      <c r="D11" s="5" t="n">
        <v>49600</v>
      </c>
      <c r="E11" s="6" t="n">
        <v>49600</v>
      </c>
      <c r="F11" s="4" t="inlineStr">
        <is>
          <t xml:space="preserve"> </t>
        </is>
      </c>
    </row>
    <row r="12">
      <c r="A12" s="4" t="inlineStr">
        <is>
          <t>Pro forma credit losses on acquired loans</t>
        </is>
      </c>
      <c r="B12" s="4" t="inlineStr">
        <is>
          <t xml:space="preserve"> </t>
        </is>
      </c>
      <c r="C12" s="4" t="inlineStr">
        <is>
          <t xml:space="preserve"> </t>
        </is>
      </c>
      <c r="D12" s="5" t="n">
        <v>45200</v>
      </c>
      <c r="E12" s="5" t="n">
        <v>45200</v>
      </c>
      <c r="F12" s="4" t="inlineStr">
        <is>
          <t xml:space="preserve"> </t>
        </is>
      </c>
    </row>
    <row r="13">
      <c r="A13" s="4" t="inlineStr">
        <is>
          <t>Pro forma credit losses on acquired unfunded commitments</t>
        </is>
      </c>
      <c r="B13" s="4" t="inlineStr">
        <is>
          <t xml:space="preserve"> </t>
        </is>
      </c>
      <c r="C13" s="4" t="inlineStr">
        <is>
          <t xml:space="preserve"> </t>
        </is>
      </c>
      <c r="D13" s="5" t="n">
        <v>11400</v>
      </c>
      <c r="E13" s="5" t="n">
        <v>11400</v>
      </c>
      <c r="F13" s="4" t="inlineStr">
        <is>
          <t xml:space="preserve"> </t>
        </is>
      </c>
    </row>
    <row r="14">
      <c r="A14" s="4" t="inlineStr">
        <is>
          <t>Pro forma credit losses on acquired investment securities</t>
        </is>
      </c>
      <c r="B14" s="4" t="inlineStr">
        <is>
          <t xml:space="preserve"> </t>
        </is>
      </c>
      <c r="C14" s="4" t="inlineStr">
        <is>
          <t xml:space="preserve"> </t>
        </is>
      </c>
      <c r="D14" s="6" t="n">
        <v>2000</v>
      </c>
      <c r="E14" s="6" t="n">
        <v>2000</v>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equity interest issuable, number of shares (in shares)</t>
        </is>
      </c>
      <c r="B17" s="10" t="n">
        <v>42.4</v>
      </c>
      <c r="C17" s="4" t="inlineStr">
        <is>
          <t xml:space="preserve"> </t>
        </is>
      </c>
      <c r="D17" s="4" t="inlineStr">
        <is>
          <t xml:space="preserve"> </t>
        </is>
      </c>
      <c r="E17" s="4" t="inlineStr">
        <is>
          <t xml:space="preserve"> </t>
        </is>
      </c>
      <c r="F17" s="4" t="inlineStr">
        <is>
          <t xml:space="preserve"> </t>
        </is>
      </c>
    </row>
    <row r="18">
      <c r="A18" s="4" t="inlineStr">
        <is>
          <t>Business acquisition, equity interest issuable, value</t>
        </is>
      </c>
      <c r="B18" s="6" t="n">
        <v>958800</v>
      </c>
      <c r="C18" s="4" t="inlineStr">
        <is>
          <t xml:space="preserve"> </t>
        </is>
      </c>
      <c r="D18" s="4" t="inlineStr">
        <is>
          <t xml:space="preserve"> </t>
        </is>
      </c>
      <c r="E18" s="4" t="inlineStr">
        <is>
          <t xml:space="preserve"> </t>
        </is>
      </c>
      <c r="F18" s="4" t="inlineStr">
        <is>
          <t xml:space="preserve"> </t>
        </is>
      </c>
    </row>
    <row r="19">
      <c r="A19" s="4" t="inlineStr">
        <is>
          <t>Total transaction value</t>
        </is>
      </c>
      <c r="B19" s="5" t="n">
        <v>962500</v>
      </c>
      <c r="C19" s="4" t="inlineStr">
        <is>
          <t xml:space="preserve"> </t>
        </is>
      </c>
      <c r="D19" s="4" t="inlineStr">
        <is>
          <t xml:space="preserve"> </t>
        </is>
      </c>
      <c r="E19" s="4" t="inlineStr">
        <is>
          <t xml:space="preserve"> </t>
        </is>
      </c>
      <c r="F19" s="4" t="inlineStr">
        <is>
          <t xml:space="preserve"> </t>
        </is>
      </c>
    </row>
    <row r="20">
      <c r="A20" s="4" t="inlineStr">
        <is>
          <t>Stock-based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equity interest issuable, value</t>
        </is>
      </c>
      <c r="B22" s="6" t="n">
        <v>37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Combinations - Assets Acquired and Liabilities Assumed (Details) - USD ($) $ in Thousands</t>
        </is>
      </c>
      <c r="C1" s="2" t="inlineStr">
        <is>
          <t>3 Months Ended</t>
        </is>
      </c>
      <c r="D1" s="2" t="inlineStr">
        <is>
          <t>9 Months Ended</t>
        </is>
      </c>
      <c r="E1" s="2" t="inlineStr">
        <is>
          <t>12 Months Ended</t>
        </is>
      </c>
    </row>
    <row r="2">
      <c r="B2" s="2" t="inlineStr">
        <is>
          <t>Apr. 01, 2022</t>
        </is>
      </c>
      <c r="C2" s="2" t="inlineStr">
        <is>
          <t>Sep. 30, 2022</t>
        </is>
      </c>
      <c r="D2" s="2" t="inlineStr">
        <is>
          <t>Sep. 30, 2022</t>
        </is>
      </c>
      <c r="E2" s="2" t="inlineStr">
        <is>
          <t>Dec. 31, 2021</t>
        </is>
      </c>
      <c r="F2" s="2" t="inlineStr">
        <is>
          <t>Jun. 30, 2022</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394353</v>
      </c>
      <c r="D4" s="6" t="n">
        <v>1394353</v>
      </c>
      <c r="E4" s="6" t="n">
        <v>973025</v>
      </c>
      <c r="F4" s="4" t="inlineStr">
        <is>
          <t xml:space="preserve"> </t>
        </is>
      </c>
      <c r="G4" s="6" t="n">
        <v>973025</v>
      </c>
    </row>
    <row r="5">
      <c r="A5" s="4" t="inlineStr">
        <is>
          <t>Goodwill</t>
        </is>
      </c>
      <c r="B5" s="4" t="inlineStr">
        <is>
          <t xml:space="preserve"> </t>
        </is>
      </c>
      <c r="C5" s="4" t="inlineStr">
        <is>
          <t xml:space="preserve"> </t>
        </is>
      </c>
      <c r="D5" s="5" t="n">
        <v>421328</v>
      </c>
      <c r="E5" s="6" t="n">
        <v>0</v>
      </c>
      <c r="F5" s="4" t="inlineStr">
        <is>
          <t xml:space="preserve"> </t>
        </is>
      </c>
      <c r="G5" s="4" t="inlineStr">
        <is>
          <t xml:space="preserve"> </t>
        </is>
      </c>
    </row>
    <row r="6">
      <c r="A6" s="4" t="inlineStr">
        <is>
          <t>Happy Bancshar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due from banks</t>
        </is>
      </c>
      <c r="B8" s="6" t="n">
        <v>112999</v>
      </c>
      <c r="C8" s="5" t="n">
        <v>112867</v>
      </c>
      <c r="D8" s="5" t="n">
        <v>112867</v>
      </c>
      <c r="E8" s="4" t="inlineStr">
        <is>
          <t xml:space="preserve"> </t>
        </is>
      </c>
      <c r="F8" s="6" t="n">
        <v>112912</v>
      </c>
      <c r="G8" s="4" t="inlineStr">
        <is>
          <t xml:space="preserve"> </t>
        </is>
      </c>
    </row>
    <row r="9">
      <c r="A9" s="4" t="inlineStr">
        <is>
          <t>Measurement Period Adjustments, Cash and due from banks</t>
        </is>
      </c>
      <c r="B9" s="5" t="n">
        <v>-87</v>
      </c>
      <c r="C9" s="5" t="n">
        <v>45</v>
      </c>
      <c r="D9" s="4" t="inlineStr">
        <is>
          <t xml:space="preserve"> </t>
        </is>
      </c>
      <c r="E9" s="4" t="inlineStr">
        <is>
          <t xml:space="preserve"> </t>
        </is>
      </c>
      <c r="F9" s="4" t="inlineStr">
        <is>
          <t xml:space="preserve"> </t>
        </is>
      </c>
      <c r="G9" s="4" t="inlineStr">
        <is>
          <t xml:space="preserve"> </t>
        </is>
      </c>
    </row>
    <row r="10">
      <c r="A10" s="4" t="inlineStr">
        <is>
          <t>Interest-bearing deposits with other banks</t>
        </is>
      </c>
      <c r="B10" s="5" t="n">
        <v>746031</v>
      </c>
      <c r="C10" s="4" t="inlineStr">
        <is>
          <t xml:space="preserve"> </t>
        </is>
      </c>
      <c r="D10" s="4" t="inlineStr">
        <is>
          <t xml:space="preserve"> </t>
        </is>
      </c>
      <c r="E10" s="4" t="inlineStr">
        <is>
          <t xml:space="preserve"> </t>
        </is>
      </c>
      <c r="F10" s="5" t="n">
        <v>746031</v>
      </c>
      <c r="G10" s="4" t="inlineStr">
        <is>
          <t xml:space="preserve"> </t>
        </is>
      </c>
    </row>
    <row r="11">
      <c r="A11" s="4" t="inlineStr">
        <is>
          <t>Measurement Period Adjustments, Interest-bearing deposits with other bank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859030</v>
      </c>
      <c r="C12" s="4" t="inlineStr">
        <is>
          <t xml:space="preserve"> </t>
        </is>
      </c>
      <c r="D12" s="4" t="inlineStr">
        <is>
          <t xml:space="preserve"> </t>
        </is>
      </c>
      <c r="E12" s="4" t="inlineStr">
        <is>
          <t xml:space="preserve"> </t>
        </is>
      </c>
      <c r="F12" s="5" t="n">
        <v>858943</v>
      </c>
      <c r="G12" s="4" t="inlineStr">
        <is>
          <t xml:space="preserve"> </t>
        </is>
      </c>
    </row>
    <row r="13">
      <c r="A13" s="4" t="inlineStr">
        <is>
          <t>Measurement Period Adjustments, Cash and cash equivalents</t>
        </is>
      </c>
      <c r="B13" s="5" t="n">
        <v>-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 available-for-sale, net of allowance for credit losses</t>
        </is>
      </c>
      <c r="B14" s="5" t="n">
        <v>1773540</v>
      </c>
      <c r="C14" s="5" t="n">
        <v>1780000</v>
      </c>
      <c r="D14" s="5" t="n">
        <v>1780000</v>
      </c>
      <c r="E14" s="4" t="inlineStr">
        <is>
          <t xml:space="preserve"> </t>
        </is>
      </c>
      <c r="F14" s="5" t="n">
        <v>1782025</v>
      </c>
      <c r="G14" s="4" t="inlineStr">
        <is>
          <t xml:space="preserve"> </t>
        </is>
      </c>
    </row>
    <row r="15">
      <c r="A15" s="4" t="inlineStr">
        <is>
          <t>Measurement Period Adjustments, Investment securities - available-for-sale, net of allowance for credit losses</t>
        </is>
      </c>
      <c r="B15" s="5" t="n">
        <v>84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nvestment securities</t>
        </is>
      </c>
      <c r="B16" s="5" t="n">
        <v>1773540</v>
      </c>
      <c r="C16" s="4" t="inlineStr">
        <is>
          <t xml:space="preserve"> </t>
        </is>
      </c>
      <c r="D16" s="4" t="inlineStr">
        <is>
          <t xml:space="preserve"> </t>
        </is>
      </c>
      <c r="E16" s="4" t="inlineStr">
        <is>
          <t xml:space="preserve"> </t>
        </is>
      </c>
      <c r="F16" s="5" t="n">
        <v>1782025</v>
      </c>
      <c r="G16" s="4" t="inlineStr">
        <is>
          <t xml:space="preserve"> </t>
        </is>
      </c>
    </row>
    <row r="17">
      <c r="A17" s="4" t="inlineStr">
        <is>
          <t>Measurement Period Adjustments, Total investment securities</t>
        </is>
      </c>
      <c r="B17" s="5" t="n">
        <v>84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3657009</v>
      </c>
      <c r="C18" s="5" t="n">
        <v>3652706</v>
      </c>
      <c r="D18" s="5" t="n">
        <v>3652706</v>
      </c>
      <c r="E18" s="4" t="inlineStr">
        <is>
          <t xml:space="preserve"> </t>
        </is>
      </c>
      <c r="F18" s="5" t="n">
        <v>3652620</v>
      </c>
      <c r="G18" s="4" t="inlineStr">
        <is>
          <t xml:space="preserve"> </t>
        </is>
      </c>
    </row>
    <row r="19">
      <c r="A19" s="4" t="inlineStr">
        <is>
          <t>Measurement Period Adjustments, Loans receivable</t>
        </is>
      </c>
      <c r="B19" s="5" t="n">
        <v>-4389</v>
      </c>
      <c r="C19" s="5" t="n">
        <v>-86</v>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42224</v>
      </c>
      <c r="C20" s="5" t="n">
        <v>-16800</v>
      </c>
      <c r="D20" s="5" t="n">
        <v>-16800</v>
      </c>
      <c r="E20" s="4" t="inlineStr">
        <is>
          <t xml:space="preserve"> </t>
        </is>
      </c>
      <c r="F20" s="5" t="n">
        <v>-16816</v>
      </c>
      <c r="G20" s="4" t="inlineStr">
        <is>
          <t xml:space="preserve"> </t>
        </is>
      </c>
    </row>
    <row r="21">
      <c r="A21" s="4" t="inlineStr">
        <is>
          <t>Measurement Period Adjustments, Allowance for credit losses</t>
        </is>
      </c>
      <c r="B21" s="5" t="n">
        <v>254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net</t>
        </is>
      </c>
      <c r="B22" s="5" t="n">
        <v>3614785</v>
      </c>
      <c r="C22" s="4" t="inlineStr">
        <is>
          <t xml:space="preserve"> </t>
        </is>
      </c>
      <c r="D22" s="4" t="inlineStr">
        <is>
          <t xml:space="preserve"> </t>
        </is>
      </c>
      <c r="E22" s="4" t="inlineStr">
        <is>
          <t xml:space="preserve"> </t>
        </is>
      </c>
      <c r="F22" s="5" t="n">
        <v>3635804</v>
      </c>
      <c r="G22" s="4" t="inlineStr">
        <is>
          <t xml:space="preserve"> </t>
        </is>
      </c>
    </row>
    <row r="23">
      <c r="A23" s="4" t="inlineStr">
        <is>
          <t>Measurement Period Adjustments, Loans receivable, net</t>
        </is>
      </c>
      <c r="B23" s="5" t="n">
        <v>210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premises and equipment, net</t>
        </is>
      </c>
      <c r="B24" s="5" t="n">
        <v>153642</v>
      </c>
      <c r="C24" s="5" t="n">
        <v>142067</v>
      </c>
      <c r="D24" s="5" t="n">
        <v>142067</v>
      </c>
      <c r="E24" s="4" t="inlineStr">
        <is>
          <t xml:space="preserve"> </t>
        </is>
      </c>
      <c r="F24" s="5" t="n">
        <v>146665</v>
      </c>
      <c r="G24" s="4" t="inlineStr">
        <is>
          <t xml:space="preserve"> </t>
        </is>
      </c>
    </row>
    <row r="25">
      <c r="A25" s="4" t="inlineStr">
        <is>
          <t>Measurement Period Adjustments, Bank premises and equipment, net</t>
        </is>
      </c>
      <c r="B25" s="5" t="n">
        <v>-6977</v>
      </c>
      <c r="C25" s="5" t="n">
        <v>4598</v>
      </c>
      <c r="D25" s="4" t="inlineStr">
        <is>
          <t xml:space="preserve"> </t>
        </is>
      </c>
      <c r="E25" s="4" t="inlineStr">
        <is>
          <t xml:space="preserve"> </t>
        </is>
      </c>
      <c r="F25" s="4" t="inlineStr">
        <is>
          <t xml:space="preserve"> </t>
        </is>
      </c>
      <c r="G25" s="4" t="inlineStr">
        <is>
          <t xml:space="preserve"> </t>
        </is>
      </c>
    </row>
    <row r="26">
      <c r="A26" s="4" t="inlineStr">
        <is>
          <t>Foreclosed assets held for sale</t>
        </is>
      </c>
      <c r="B26" s="5" t="n">
        <v>193</v>
      </c>
      <c r="C26" s="4" t="inlineStr">
        <is>
          <t xml:space="preserve"> </t>
        </is>
      </c>
      <c r="D26" s="4" t="inlineStr">
        <is>
          <t xml:space="preserve"> </t>
        </is>
      </c>
      <c r="E26" s="4" t="inlineStr">
        <is>
          <t xml:space="preserve"> </t>
        </is>
      </c>
      <c r="F26" s="5" t="n">
        <v>116</v>
      </c>
      <c r="G26" s="4" t="inlineStr">
        <is>
          <t xml:space="preserve"> </t>
        </is>
      </c>
    </row>
    <row r="27">
      <c r="A27" s="4" t="inlineStr">
        <is>
          <t>Measurement Period Adjustments, Foreclosed assets held for sale</t>
        </is>
      </c>
      <c r="B27" s="5" t="n">
        <v>-7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value of life insurance</t>
        </is>
      </c>
      <c r="B28" s="5" t="n">
        <v>105049</v>
      </c>
      <c r="C28" s="4" t="inlineStr">
        <is>
          <t xml:space="preserve"> </t>
        </is>
      </c>
      <c r="D28" s="4" t="inlineStr">
        <is>
          <t xml:space="preserve"> </t>
        </is>
      </c>
      <c r="E28" s="4" t="inlineStr">
        <is>
          <t xml:space="preserve"> </t>
        </is>
      </c>
      <c r="F28" s="5" t="n">
        <v>105052</v>
      </c>
      <c r="G28" s="4" t="inlineStr">
        <is>
          <t xml:space="preserve"> </t>
        </is>
      </c>
    </row>
    <row r="29">
      <c r="A29" s="4" t="inlineStr">
        <is>
          <t>Measurement Period Adjustments, Cash value of life insurance</t>
        </is>
      </c>
      <c r="B29" s="5"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interest receivable</t>
        </is>
      </c>
      <c r="B30" s="5" t="n">
        <v>31575</v>
      </c>
      <c r="C30" s="4" t="inlineStr">
        <is>
          <t xml:space="preserve"> </t>
        </is>
      </c>
      <c r="D30" s="4" t="inlineStr">
        <is>
          <t xml:space="preserve"> </t>
        </is>
      </c>
      <c r="E30" s="4" t="inlineStr">
        <is>
          <t xml:space="preserve"> </t>
        </is>
      </c>
      <c r="F30" s="5" t="n">
        <v>31575</v>
      </c>
      <c r="G30" s="4" t="inlineStr">
        <is>
          <t xml:space="preserve"> </t>
        </is>
      </c>
    </row>
    <row r="31">
      <c r="A31" s="4" t="inlineStr">
        <is>
          <t>Measurement Period Adjustments, Accrued interest receivable</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ax asset, net</t>
        </is>
      </c>
      <c r="B32" s="5" t="n">
        <v>32908</v>
      </c>
      <c r="C32" s="5" t="n">
        <v>35414</v>
      </c>
      <c r="D32" s="5" t="n">
        <v>35414</v>
      </c>
      <c r="E32" s="4" t="inlineStr">
        <is>
          <t xml:space="preserve"> </t>
        </is>
      </c>
      <c r="F32" s="5" t="n">
        <v>34025</v>
      </c>
      <c r="G32" s="4" t="inlineStr">
        <is>
          <t xml:space="preserve"> </t>
        </is>
      </c>
    </row>
    <row r="33">
      <c r="A33" s="4" t="inlineStr">
        <is>
          <t>Measurement Period Adjustments, Deferred tax asset, net</t>
        </is>
      </c>
      <c r="B33" s="5" t="n">
        <v>1117</v>
      </c>
      <c r="C33" s="5" t="n">
        <v>-1389</v>
      </c>
      <c r="D33" s="4" t="inlineStr">
        <is>
          <t xml:space="preserve"> </t>
        </is>
      </c>
      <c r="E33" s="4" t="inlineStr">
        <is>
          <t xml:space="preserve"> </t>
        </is>
      </c>
      <c r="F33" s="4" t="inlineStr">
        <is>
          <t xml:space="preserve"> </t>
        </is>
      </c>
      <c r="G33" s="4" t="inlineStr">
        <is>
          <t xml:space="preserve"> </t>
        </is>
      </c>
    </row>
    <row r="34">
      <c r="A34" s="4" t="inlineStr">
        <is>
          <t>Goodwill</t>
        </is>
      </c>
      <c r="B34" s="5" t="n">
        <v>130428</v>
      </c>
      <c r="C34" s="4" t="inlineStr">
        <is>
          <t xml:space="preserve"> </t>
        </is>
      </c>
      <c r="D34" s="4" t="inlineStr">
        <is>
          <t xml:space="preserve"> </t>
        </is>
      </c>
      <c r="E34" s="4" t="inlineStr">
        <is>
          <t xml:space="preserve"> </t>
        </is>
      </c>
      <c r="F34" s="5" t="n">
        <v>0</v>
      </c>
      <c r="G34" s="4" t="inlineStr">
        <is>
          <t xml:space="preserve"> </t>
        </is>
      </c>
    </row>
    <row r="35">
      <c r="A35" s="4" t="inlineStr">
        <is>
          <t>Measurement Period Adjustments, Goodwill</t>
        </is>
      </c>
      <c r="B35" s="5" t="n">
        <v>-130428</v>
      </c>
      <c r="C35" s="5" t="n">
        <v>-4047</v>
      </c>
      <c r="D35" s="4" t="inlineStr">
        <is>
          <t xml:space="preserve"> </t>
        </is>
      </c>
      <c r="E35" s="4" t="inlineStr">
        <is>
          <t xml:space="preserve"> </t>
        </is>
      </c>
      <c r="F35" s="4" t="inlineStr">
        <is>
          <t xml:space="preserve"> </t>
        </is>
      </c>
      <c r="G35" s="4" t="inlineStr">
        <is>
          <t xml:space="preserve"> </t>
        </is>
      </c>
    </row>
    <row r="36">
      <c r="A36" s="4" t="inlineStr">
        <is>
          <t>Core deposit and other intangibles</t>
        </is>
      </c>
      <c r="B36" s="5" t="n">
        <v>10672</v>
      </c>
      <c r="C36" s="4" t="inlineStr">
        <is>
          <t xml:space="preserve"> </t>
        </is>
      </c>
      <c r="D36" s="4" t="inlineStr">
        <is>
          <t xml:space="preserve"> </t>
        </is>
      </c>
      <c r="E36" s="4" t="inlineStr">
        <is>
          <t xml:space="preserve"> </t>
        </is>
      </c>
      <c r="F36" s="5" t="n">
        <v>42263</v>
      </c>
      <c r="G36" s="4" t="inlineStr">
        <is>
          <t xml:space="preserve"> </t>
        </is>
      </c>
    </row>
    <row r="37">
      <c r="A37" s="4" t="inlineStr">
        <is>
          <t>Measurement Period Adjustments, Core deposit and other intangibles</t>
        </is>
      </c>
      <c r="B37" s="5" t="n">
        <v>3159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t>
        </is>
      </c>
      <c r="B38" s="5" t="n">
        <v>43330</v>
      </c>
      <c r="C38" s="5" t="n">
        <v>49752</v>
      </c>
      <c r="D38" s="5" t="n">
        <v>49752</v>
      </c>
      <c r="E38" s="4" t="inlineStr">
        <is>
          <t xml:space="preserve"> </t>
        </is>
      </c>
      <c r="F38" s="5" t="n">
        <v>50563</v>
      </c>
      <c r="G38" s="4" t="inlineStr">
        <is>
          <t xml:space="preserve"> </t>
        </is>
      </c>
    </row>
    <row r="39">
      <c r="A39" s="4" t="inlineStr">
        <is>
          <t>Measurement Period Adjustments, Other assets</t>
        </is>
      </c>
      <c r="B39" s="5" t="n">
        <v>7233</v>
      </c>
      <c r="C39" s="5" t="n">
        <v>811</v>
      </c>
      <c r="D39" s="4" t="inlineStr">
        <is>
          <t xml:space="preserve"> </t>
        </is>
      </c>
      <c r="E39" s="4" t="inlineStr">
        <is>
          <t xml:space="preserve"> </t>
        </is>
      </c>
      <c r="F39" s="4" t="inlineStr">
        <is>
          <t xml:space="preserve"> </t>
        </is>
      </c>
      <c r="G39" s="4" t="inlineStr">
        <is>
          <t xml:space="preserve"> </t>
        </is>
      </c>
    </row>
    <row r="40">
      <c r="A40" s="4" t="inlineStr">
        <is>
          <t>Total assets acquired</t>
        </is>
      </c>
      <c r="B40" s="5" t="n">
        <v>6755152</v>
      </c>
      <c r="C40" s="4" t="inlineStr">
        <is>
          <t xml:space="preserve"> </t>
        </is>
      </c>
      <c r="D40" s="4" t="inlineStr">
        <is>
          <t xml:space="preserve"> </t>
        </is>
      </c>
      <c r="E40" s="4" t="inlineStr">
        <is>
          <t xml:space="preserve"> </t>
        </is>
      </c>
      <c r="F40" s="5" t="n">
        <v>6687031</v>
      </c>
      <c r="G40" s="4" t="inlineStr">
        <is>
          <t xml:space="preserve"> </t>
        </is>
      </c>
    </row>
    <row r="41">
      <c r="A41" s="4" t="inlineStr">
        <is>
          <t>Measurement Period Adjustments, Total assets acquired</t>
        </is>
      </c>
      <c r="B41" s="5" t="n">
        <v>-6812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mand and non-interest-bearing</t>
        </is>
      </c>
      <c r="B42" s="5" t="n">
        <v>1932756</v>
      </c>
      <c r="C42" s="5" t="n">
        <v>1932756</v>
      </c>
      <c r="D42" s="5" t="n">
        <v>1932756</v>
      </c>
      <c r="E42" s="4" t="inlineStr">
        <is>
          <t xml:space="preserve"> </t>
        </is>
      </c>
      <c r="F42" s="5" t="n">
        <v>1932816</v>
      </c>
      <c r="G42" s="4" t="inlineStr">
        <is>
          <t xml:space="preserve"> </t>
        </is>
      </c>
    </row>
    <row r="43">
      <c r="A43" s="4" t="inlineStr">
        <is>
          <t>Measurement Period Adjustments, Demand and non-interest-bearing</t>
        </is>
      </c>
      <c r="B43" s="5" t="n">
        <v>60</v>
      </c>
      <c r="C43" s="5" t="n">
        <v>60</v>
      </c>
      <c r="D43" s="4" t="inlineStr">
        <is>
          <t xml:space="preserve"> </t>
        </is>
      </c>
      <c r="E43" s="4" t="inlineStr">
        <is>
          <t xml:space="preserve"> </t>
        </is>
      </c>
      <c r="F43" s="4" t="inlineStr">
        <is>
          <t xml:space="preserve"> </t>
        </is>
      </c>
      <c r="G43" s="4" t="inlineStr">
        <is>
          <t xml:space="preserve"> </t>
        </is>
      </c>
    </row>
    <row r="44">
      <c r="A44" s="4" t="inlineStr">
        <is>
          <t>Savings and interest-bearing transaction accounts</t>
        </is>
      </c>
      <c r="B44" s="5" t="n">
        <v>3519652</v>
      </c>
      <c r="C44" s="4" t="inlineStr">
        <is>
          <t xml:space="preserve"> </t>
        </is>
      </c>
      <c r="D44" s="4" t="inlineStr">
        <is>
          <t xml:space="preserve"> </t>
        </is>
      </c>
      <c r="E44" s="4" t="inlineStr">
        <is>
          <t xml:space="preserve"> </t>
        </is>
      </c>
      <c r="F44" s="5" t="n">
        <v>3519652</v>
      </c>
      <c r="G44" s="4" t="inlineStr">
        <is>
          <t xml:space="preserve"> </t>
        </is>
      </c>
    </row>
    <row r="45">
      <c r="A45" s="4" t="inlineStr">
        <is>
          <t>Measurement Period Adjustments, Savings and interest-bearing transaction account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ime deposits</t>
        </is>
      </c>
      <c r="B46" s="5" t="n">
        <v>401899</v>
      </c>
      <c r="C46" s="4" t="inlineStr">
        <is>
          <t xml:space="preserve"> </t>
        </is>
      </c>
      <c r="D46" s="4" t="inlineStr">
        <is>
          <t xml:space="preserve"> </t>
        </is>
      </c>
      <c r="E46" s="4" t="inlineStr">
        <is>
          <t xml:space="preserve"> </t>
        </is>
      </c>
      <c r="F46" s="5" t="n">
        <v>402802</v>
      </c>
      <c r="G46" s="4" t="inlineStr">
        <is>
          <t xml:space="preserve"> </t>
        </is>
      </c>
    </row>
    <row r="47">
      <c r="A47" s="4" t="inlineStr">
        <is>
          <t>Measurement Period Adjustments, Time deposits</t>
        </is>
      </c>
      <c r="B47" s="5" t="n">
        <v>90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posits</t>
        </is>
      </c>
      <c r="B48" s="5" t="n">
        <v>5854307</v>
      </c>
      <c r="C48" s="4" t="inlineStr">
        <is>
          <t xml:space="preserve"> </t>
        </is>
      </c>
      <c r="D48" s="4" t="inlineStr">
        <is>
          <t xml:space="preserve"> </t>
        </is>
      </c>
      <c r="E48" s="4" t="inlineStr">
        <is>
          <t xml:space="preserve"> </t>
        </is>
      </c>
      <c r="F48" s="5" t="n">
        <v>5855270</v>
      </c>
      <c r="G48" s="4" t="inlineStr">
        <is>
          <t xml:space="preserve"> </t>
        </is>
      </c>
    </row>
    <row r="49">
      <c r="A49" s="4" t="inlineStr">
        <is>
          <t>Measurement Period Adjustments, Total deposits</t>
        </is>
      </c>
      <c r="B49" s="5" t="n">
        <v>96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HLB and other borrowed funds</t>
        </is>
      </c>
      <c r="B50" s="5" t="n">
        <v>74212</v>
      </c>
      <c r="C50" s="4" t="inlineStr">
        <is>
          <t xml:space="preserve"> </t>
        </is>
      </c>
      <c r="D50" s="4" t="inlineStr">
        <is>
          <t xml:space="preserve"> </t>
        </is>
      </c>
      <c r="E50" s="4" t="inlineStr">
        <is>
          <t xml:space="preserve"> </t>
        </is>
      </c>
      <c r="F50" s="5" t="n">
        <v>78330</v>
      </c>
      <c r="G50" s="4" t="inlineStr">
        <is>
          <t xml:space="preserve"> </t>
        </is>
      </c>
    </row>
    <row r="51">
      <c r="A51" s="4" t="inlineStr">
        <is>
          <t>Measurement Period Adjustments, FHLB and other borrowed funds</t>
        </is>
      </c>
      <c r="B51" s="5" t="n">
        <v>41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ued interest payable and other liabilities</t>
        </is>
      </c>
      <c r="B52" s="5" t="n">
        <v>50889</v>
      </c>
      <c r="C52" s="5" t="n">
        <v>44759</v>
      </c>
      <c r="D52" s="6" t="n">
        <v>44759</v>
      </c>
      <c r="E52" s="4" t="inlineStr">
        <is>
          <t xml:space="preserve"> </t>
        </is>
      </c>
      <c r="F52" s="5" t="n">
        <v>44631</v>
      </c>
      <c r="G52" s="4" t="inlineStr">
        <is>
          <t xml:space="preserve"> </t>
        </is>
      </c>
    </row>
    <row r="53">
      <c r="A53" s="4" t="inlineStr">
        <is>
          <t>Measurement Period Adjustments, Accrued interest payable and other liabilities</t>
        </is>
      </c>
      <c r="B53" s="5" t="n">
        <v>-6258</v>
      </c>
      <c r="C53" s="5" t="n">
        <v>-128</v>
      </c>
      <c r="D53" s="4" t="inlineStr">
        <is>
          <t xml:space="preserve"> </t>
        </is>
      </c>
      <c r="E53" s="4" t="inlineStr">
        <is>
          <t xml:space="preserve"> </t>
        </is>
      </c>
      <c r="F53" s="4" t="inlineStr">
        <is>
          <t xml:space="preserve"> </t>
        </is>
      </c>
      <c r="G53" s="4" t="inlineStr">
        <is>
          <t xml:space="preserve"> </t>
        </is>
      </c>
    </row>
    <row r="54">
      <c r="A54" s="4" t="inlineStr">
        <is>
          <t>Subordinated debentures</t>
        </is>
      </c>
      <c r="B54" s="5" t="n">
        <v>159965</v>
      </c>
      <c r="C54" s="4" t="inlineStr">
        <is>
          <t xml:space="preserve"> </t>
        </is>
      </c>
      <c r="D54" s="4" t="inlineStr">
        <is>
          <t xml:space="preserve"> </t>
        </is>
      </c>
      <c r="E54" s="4" t="inlineStr">
        <is>
          <t xml:space="preserve"> </t>
        </is>
      </c>
      <c r="F54" s="5" t="n">
        <v>167590</v>
      </c>
      <c r="G54" s="4" t="inlineStr">
        <is>
          <t xml:space="preserve"> </t>
        </is>
      </c>
    </row>
    <row r="55">
      <c r="A55" s="4" t="inlineStr">
        <is>
          <t>Measurement Period Adjustments, Subordinated Debt</t>
        </is>
      </c>
      <c r="B55" s="5" t="n">
        <v>76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iabilities assumed</t>
        </is>
      </c>
      <c r="B56" s="5" t="n">
        <v>6139373</v>
      </c>
      <c r="C56" s="4" t="inlineStr">
        <is>
          <t xml:space="preserve"> </t>
        </is>
      </c>
      <c r="D56" s="4" t="inlineStr">
        <is>
          <t xml:space="preserve"> </t>
        </is>
      </c>
      <c r="E56" s="4" t="inlineStr">
        <is>
          <t xml:space="preserve"> </t>
        </is>
      </c>
      <c r="F56" s="5" t="n">
        <v>6145821</v>
      </c>
      <c r="G56" s="4" t="inlineStr">
        <is>
          <t xml:space="preserve"> </t>
        </is>
      </c>
    </row>
    <row r="57">
      <c r="A57" s="4" t="inlineStr">
        <is>
          <t>Measurement Period Adjustments, Total liabilities assumed</t>
        </is>
      </c>
      <c r="B57" s="5" t="n">
        <v>644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equity assumed</t>
        </is>
      </c>
      <c r="B58" s="5" t="n">
        <v>615779</v>
      </c>
      <c r="C58" s="4" t="inlineStr">
        <is>
          <t xml:space="preserve"> </t>
        </is>
      </c>
      <c r="D58" s="4" t="inlineStr">
        <is>
          <t xml:space="preserve"> </t>
        </is>
      </c>
      <c r="E58" s="4" t="inlineStr">
        <is>
          <t xml:space="preserve"> </t>
        </is>
      </c>
      <c r="F58" s="5" t="n">
        <v>0</v>
      </c>
      <c r="G58" s="4" t="inlineStr">
        <is>
          <t xml:space="preserve"> </t>
        </is>
      </c>
    </row>
    <row r="59">
      <c r="A59" s="4" t="inlineStr">
        <is>
          <t>Measurement Period Adjustments, Total equity assumed</t>
        </is>
      </c>
      <c r="B59" s="5" t="n">
        <v>-61577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iabilities and equity assumed</t>
        </is>
      </c>
      <c r="B60" s="5" t="n">
        <v>6755152</v>
      </c>
      <c r="C60" s="4" t="inlineStr">
        <is>
          <t xml:space="preserve"> </t>
        </is>
      </c>
      <c r="D60" s="4" t="inlineStr">
        <is>
          <t xml:space="preserve"> </t>
        </is>
      </c>
      <c r="E60" s="4" t="inlineStr">
        <is>
          <t xml:space="preserve"> </t>
        </is>
      </c>
      <c r="F60" s="5" t="n">
        <v>6145821</v>
      </c>
      <c r="G60" s="4" t="inlineStr">
        <is>
          <t xml:space="preserve"> </t>
        </is>
      </c>
    </row>
    <row r="61">
      <c r="A61" s="4" t="inlineStr">
        <is>
          <t>Measurement Period Adjustments, Total liabilities and equity assumed</t>
        </is>
      </c>
      <c r="B61" s="5" t="n">
        <v>-60933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6" t="n">
        <v>541210</v>
      </c>
      <c r="G62" s="4" t="inlineStr">
        <is>
          <t xml:space="preserve"> </t>
        </is>
      </c>
    </row>
    <row r="63">
      <c r="A63" s="4" t="inlineStr">
        <is>
          <t>Purchase price</t>
        </is>
      </c>
      <c r="B63" s="5" t="n">
        <v>96253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oodwill</t>
        </is>
      </c>
      <c r="B64" s="6" t="n">
        <v>421328</v>
      </c>
      <c r="C64" s="6" t="n">
        <v>425375</v>
      </c>
      <c r="D64" s="4" t="inlineStr">
        <is>
          <t xml:space="preserve"> </t>
        </is>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CD Loans (Details) - Happy Bancshares, Inc. - USD ($) $ in Thousands</t>
        </is>
      </c>
      <c r="C1" s="2" t="inlineStr">
        <is>
          <t>9 Months Ended</t>
        </is>
      </c>
    </row>
    <row r="2">
      <c r="B2" s="2" t="inlineStr">
        <is>
          <t>Apr. 01, 2022</t>
        </is>
      </c>
      <c r="C2" s="2" t="inlineStr">
        <is>
          <t>Sep. 30, 2022</t>
        </is>
      </c>
    </row>
    <row r="3">
      <c r="A3" s="3" t="inlineStr">
        <is>
          <t>Business Acquisition [Line Items]</t>
        </is>
      </c>
      <c r="B3" s="4" t="inlineStr">
        <is>
          <t xml:space="preserve"> </t>
        </is>
      </c>
      <c r="C3" s="4" t="inlineStr">
        <is>
          <t xml:space="preserve"> </t>
        </is>
      </c>
    </row>
    <row r="4">
      <c r="A4" s="4" t="inlineStr">
        <is>
          <t>Par value</t>
        </is>
      </c>
      <c r="B4" s="6" t="n">
        <v>165028</v>
      </c>
      <c r="C4" s="4" t="inlineStr">
        <is>
          <t xml:space="preserve"> </t>
        </is>
      </c>
    </row>
    <row r="5">
      <c r="A5" s="4" t="inlineStr">
        <is>
          <t>Allowance for credit losses at acquisition</t>
        </is>
      </c>
      <c r="B5" s="5" t="n">
        <v>-16816</v>
      </c>
      <c r="C5" s="6" t="n">
        <v>-16816</v>
      </c>
    </row>
    <row r="6">
      <c r="A6" s="4" t="inlineStr">
        <is>
          <t>Premium on acquired loans</t>
        </is>
      </c>
      <c r="B6" s="5" t="n">
        <v>684</v>
      </c>
      <c r="C6" s="4" t="inlineStr">
        <is>
          <t xml:space="preserve"> </t>
        </is>
      </c>
    </row>
    <row r="7">
      <c r="A7" s="4" t="inlineStr">
        <is>
          <t>Purchase price</t>
        </is>
      </c>
      <c r="B7" s="6" t="n">
        <v>148896</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705</v>
      </c>
      <c r="C4" s="6" t="n">
        <v>74992</v>
      </c>
      <c r="D4" s="6" t="n">
        <v>189575</v>
      </c>
      <c r="E4" s="6" t="n">
        <v>245664</v>
      </c>
    </row>
    <row r="5">
      <c r="A5" s="4" t="inlineStr">
        <is>
          <t>Net unrealized loss on available-for-sale securities</t>
        </is>
      </c>
      <c r="B5" s="5" t="n">
        <v>-122307</v>
      </c>
      <c r="C5" s="5" t="n">
        <v>-4218</v>
      </c>
      <c r="D5" s="5" t="n">
        <v>-424910</v>
      </c>
      <c r="E5" s="5" t="n">
        <v>-24527</v>
      </c>
    </row>
    <row r="6">
      <c r="A6" s="4" t="inlineStr">
        <is>
          <t>Other comprehensive loss before tax effect</t>
        </is>
      </c>
      <c r="B6" s="5" t="n">
        <v>-122307</v>
      </c>
      <c r="C6" s="5" t="n">
        <v>-4218</v>
      </c>
      <c r="D6" s="5" t="n">
        <v>-424910</v>
      </c>
      <c r="E6" s="5" t="n">
        <v>-24527</v>
      </c>
    </row>
    <row r="7">
      <c r="A7" s="4" t="inlineStr">
        <is>
          <t>Tax effect on other comprehensive loss</t>
        </is>
      </c>
      <c r="B7" s="5" t="n">
        <v>30757</v>
      </c>
      <c r="C7" s="5" t="n">
        <v>1102</v>
      </c>
      <c r="D7" s="5" t="n">
        <v>106993</v>
      </c>
      <c r="E7" s="5" t="n">
        <v>6410</v>
      </c>
    </row>
    <row r="8">
      <c r="A8" s="4" t="inlineStr">
        <is>
          <t>Other comprehensive loss</t>
        </is>
      </c>
      <c r="B8" s="5" t="n">
        <v>-91550</v>
      </c>
      <c r="C8" s="5" t="n">
        <v>-3116</v>
      </c>
      <c r="D8" s="5" t="n">
        <v>-317917</v>
      </c>
      <c r="E8" s="5" t="n">
        <v>-18117</v>
      </c>
    </row>
    <row r="9">
      <c r="A9" s="4" t="inlineStr">
        <is>
          <t>Comprehensive income (loss)</t>
        </is>
      </c>
      <c r="B9" s="6" t="n">
        <v>17155</v>
      </c>
      <c r="C9" s="6" t="n">
        <v>71876</v>
      </c>
      <c r="D9" s="6" t="n">
        <v>-128342</v>
      </c>
      <c r="E9" s="6" t="n">
        <v>2275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Happy Bancshares, Inc.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242955</v>
      </c>
      <c r="C4" s="6" t="n">
        <v>211405</v>
      </c>
      <c r="D4" s="6" t="n">
        <v>662273</v>
      </c>
      <c r="E4" s="6" t="n">
        <v>629548</v>
      </c>
    </row>
    <row r="5">
      <c r="A5" s="4" t="inlineStr">
        <is>
          <t>Total non-interest income</t>
        </is>
      </c>
      <c r="B5" s="5" t="n">
        <v>43201</v>
      </c>
      <c r="C5" s="5" t="n">
        <v>43792</v>
      </c>
      <c r="D5" s="5" t="n">
        <v>131352</v>
      </c>
      <c r="E5" s="5" t="n">
        <v>145277</v>
      </c>
    </row>
    <row r="6">
      <c r="A6" s="4" t="inlineStr">
        <is>
          <t>Net income available to all shareholders</t>
        </is>
      </c>
      <c r="B6" s="6" t="n">
        <v>108705</v>
      </c>
      <c r="C6" s="6" t="n">
        <v>90846</v>
      </c>
      <c r="D6" s="6" t="n">
        <v>291262</v>
      </c>
      <c r="E6" s="6" t="n">
        <v>220499</v>
      </c>
    </row>
    <row r="7">
      <c r="A7" s="4" t="inlineStr">
        <is>
          <t>Basic earnings per common share (in dollars per share)</t>
        </is>
      </c>
      <c r="B7" s="7" t="n">
        <v>0.53</v>
      </c>
      <c r="C7" s="7" t="n">
        <v>0.44</v>
      </c>
      <c r="D7" s="7" t="n">
        <v>1.42</v>
      </c>
      <c r="E7" s="7" t="n">
        <v>1.06</v>
      </c>
    </row>
    <row r="8">
      <c r="A8" s="4" t="inlineStr">
        <is>
          <t>Diluted earnings per common share (in dollars per share)</t>
        </is>
      </c>
      <c r="B8" s="7" t="n">
        <v>0.53</v>
      </c>
      <c r="C8" s="7" t="n">
        <v>0.44</v>
      </c>
      <c r="D8" s="7" t="n">
        <v>1.41</v>
      </c>
      <c r="E8" s="7" t="n">
        <v>1.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Available-for-Sale (Detail) - USD ($) $ in Thousands</t>
        </is>
      </c>
      <c r="B1" s="2" t="inlineStr">
        <is>
          <t>Sep. 30, 2022</t>
        </is>
      </c>
      <c r="C1" s="2" t="inlineStr">
        <is>
          <t>Dec. 31, 2021</t>
        </is>
      </c>
      <c r="D1" s="2" t="inlineStr">
        <is>
          <t>Sep. 30, 2021</t>
        </is>
      </c>
      <c r="E1" s="2" t="inlineStr">
        <is>
          <t>Dec. 31, 2020</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4496711</v>
      </c>
      <c r="C3" s="6" t="n">
        <v>3106483</v>
      </c>
      <c r="D3" s="4" t="inlineStr">
        <is>
          <t xml:space="preserve"> </t>
        </is>
      </c>
      <c r="E3" s="4" t="inlineStr">
        <is>
          <t xml:space="preserve"> </t>
        </is>
      </c>
    </row>
    <row r="4">
      <c r="A4" s="4" t="inlineStr">
        <is>
          <t>Allowance for Credit Losses</t>
        </is>
      </c>
      <c r="B4" s="5" t="n">
        <v>-842</v>
      </c>
      <c r="C4" s="5" t="n">
        <v>-842</v>
      </c>
      <c r="D4" s="6" t="n">
        <v>-842</v>
      </c>
      <c r="E4" s="6" t="n">
        <v>-842</v>
      </c>
    </row>
    <row r="5">
      <c r="A5" s="4" t="inlineStr">
        <is>
          <t>Net Carrying Amount</t>
        </is>
      </c>
      <c r="B5" s="5" t="n">
        <v>4495869</v>
      </c>
      <c r="C5" s="5" t="n">
        <v>3105641</v>
      </c>
      <c r="D5" s="4" t="inlineStr">
        <is>
          <t xml:space="preserve"> </t>
        </is>
      </c>
      <c r="E5" s="4" t="inlineStr">
        <is>
          <t xml:space="preserve"> </t>
        </is>
      </c>
    </row>
    <row r="6">
      <c r="A6" s="4" t="inlineStr">
        <is>
          <t>Gross Unrealized Gains</t>
        </is>
      </c>
      <c r="B6" s="5" t="n">
        <v>4032</v>
      </c>
      <c r="C6" s="5" t="n">
        <v>41058</v>
      </c>
      <c r="D6" s="4" t="inlineStr">
        <is>
          <t xml:space="preserve"> </t>
        </is>
      </c>
      <c r="E6" s="4" t="inlineStr">
        <is>
          <t xml:space="preserve"> </t>
        </is>
      </c>
    </row>
    <row r="7">
      <c r="A7" s="4" t="inlineStr">
        <is>
          <t>Gross Unrealized (Losses)</t>
        </is>
      </c>
      <c r="B7" s="5" t="n">
        <v>-414799</v>
      </c>
      <c r="C7" s="5" t="n">
        <v>-26892</v>
      </c>
      <c r="D7" s="4" t="inlineStr">
        <is>
          <t xml:space="preserve"> </t>
        </is>
      </c>
      <c r="E7" s="4" t="inlineStr">
        <is>
          <t xml:space="preserve"> </t>
        </is>
      </c>
    </row>
    <row r="8">
      <c r="A8" s="4" t="inlineStr">
        <is>
          <t>Estimated Fair Value</t>
        </is>
      </c>
      <c r="B8" s="5" t="n">
        <v>4085102</v>
      </c>
      <c r="C8" s="5" t="n">
        <v>3119807</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702009</v>
      </c>
      <c r="C11" s="5" t="n">
        <v>433829</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Net Carrying Amount</t>
        </is>
      </c>
      <c r="B13" s="5" t="n">
        <v>702009</v>
      </c>
      <c r="C13" s="5" t="n">
        <v>433829</v>
      </c>
      <c r="D13" s="4" t="inlineStr">
        <is>
          <t xml:space="preserve"> </t>
        </is>
      </c>
      <c r="E13" s="4" t="inlineStr">
        <is>
          <t xml:space="preserve"> </t>
        </is>
      </c>
    </row>
    <row r="14">
      <c r="A14" s="4" t="inlineStr">
        <is>
          <t>Gross Unrealized Gains</t>
        </is>
      </c>
      <c r="B14" s="5" t="n">
        <v>3024</v>
      </c>
      <c r="C14" s="5" t="n">
        <v>2375</v>
      </c>
      <c r="D14" s="4" t="inlineStr">
        <is>
          <t xml:space="preserve"> </t>
        </is>
      </c>
      <c r="E14" s="4" t="inlineStr">
        <is>
          <t xml:space="preserve"> </t>
        </is>
      </c>
    </row>
    <row r="15">
      <c r="A15" s="4" t="inlineStr">
        <is>
          <t>Gross Unrealized (Losses)</t>
        </is>
      </c>
      <c r="B15" s="5" t="n">
        <v>-23029</v>
      </c>
      <c r="C15" s="5" t="n">
        <v>-3225</v>
      </c>
      <c r="D15" s="4" t="inlineStr">
        <is>
          <t xml:space="preserve"> </t>
        </is>
      </c>
      <c r="E15" s="4" t="inlineStr">
        <is>
          <t xml:space="preserve"> </t>
        </is>
      </c>
    </row>
    <row r="16">
      <c r="A16" s="4" t="inlineStr">
        <is>
          <t>Estimated Fair Value</t>
        </is>
      </c>
      <c r="B16" s="5" t="n">
        <v>682004</v>
      </c>
      <c r="C16" s="5" t="n">
        <v>432979</v>
      </c>
      <c r="D16" s="4" t="inlineStr">
        <is>
          <t xml:space="preserve"> </t>
        </is>
      </c>
      <c r="E16" s="4" t="inlineStr">
        <is>
          <t xml:space="preserve"> </t>
        </is>
      </c>
    </row>
    <row r="17">
      <c r="A17" s="4" t="inlineStr">
        <is>
          <t>Residential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805461</v>
      </c>
      <c r="C19" s="5" t="n">
        <v>1175185</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Net Carrying Amount</t>
        </is>
      </c>
      <c r="B21" s="5" t="n">
        <v>1805461</v>
      </c>
      <c r="C21" s="5" t="n">
        <v>1175185</v>
      </c>
      <c r="D21" s="4" t="inlineStr">
        <is>
          <t xml:space="preserve"> </t>
        </is>
      </c>
      <c r="E21" s="4" t="inlineStr">
        <is>
          <t xml:space="preserve"> </t>
        </is>
      </c>
    </row>
    <row r="22">
      <c r="A22" s="4" t="inlineStr">
        <is>
          <t>Gross Unrealized Gains</t>
        </is>
      </c>
      <c r="B22" s="5" t="n">
        <v>299</v>
      </c>
      <c r="C22" s="5" t="n">
        <v>4085</v>
      </c>
      <c r="D22" s="4" t="inlineStr">
        <is>
          <t xml:space="preserve"> </t>
        </is>
      </c>
      <c r="E22" s="4" t="inlineStr">
        <is>
          <t xml:space="preserve"> </t>
        </is>
      </c>
    </row>
    <row r="23">
      <c r="A23" s="4" t="inlineStr">
        <is>
          <t>Gross Unrealized (Losses)</t>
        </is>
      </c>
      <c r="B23" s="5" t="n">
        <v>-207313</v>
      </c>
      <c r="C23" s="5" t="n">
        <v>-18551</v>
      </c>
      <c r="D23" s="4" t="inlineStr">
        <is>
          <t xml:space="preserve"> </t>
        </is>
      </c>
      <c r="E23" s="4" t="inlineStr">
        <is>
          <t xml:space="preserve"> </t>
        </is>
      </c>
    </row>
    <row r="24">
      <c r="A24" s="4" t="inlineStr">
        <is>
          <t>Estimated Fair Value</t>
        </is>
      </c>
      <c r="B24" s="5" t="n">
        <v>1598447</v>
      </c>
      <c r="C24" s="5" t="n">
        <v>1160719</v>
      </c>
      <c r="D24" s="4" t="inlineStr">
        <is>
          <t xml:space="preserve"> </t>
        </is>
      </c>
      <c r="E24" s="4" t="inlineStr">
        <is>
          <t xml:space="preserve"> </t>
        </is>
      </c>
    </row>
    <row r="25">
      <c r="A25" s="4" t="inlineStr">
        <is>
          <t>Commercial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361251</v>
      </c>
      <c r="C27" s="5" t="n">
        <v>372702</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Net Carrying Amount</t>
        </is>
      </c>
      <c r="B29" s="5" t="n">
        <v>361251</v>
      </c>
      <c r="C29" s="5" t="n">
        <v>372702</v>
      </c>
      <c r="D29" s="4" t="inlineStr">
        <is>
          <t xml:space="preserve"> </t>
        </is>
      </c>
      <c r="E29" s="4" t="inlineStr">
        <is>
          <t xml:space="preserve"> </t>
        </is>
      </c>
    </row>
    <row r="30">
      <c r="A30" s="4" t="inlineStr">
        <is>
          <t>Gross Unrealized Gains</t>
        </is>
      </c>
      <c r="B30" s="5" t="n">
        <v>0</v>
      </c>
      <c r="C30" s="5" t="n">
        <v>6521</v>
      </c>
      <c r="D30" s="4" t="inlineStr">
        <is>
          <t xml:space="preserve"> </t>
        </is>
      </c>
      <c r="E30" s="4" t="inlineStr">
        <is>
          <t xml:space="preserve"> </t>
        </is>
      </c>
    </row>
    <row r="31">
      <c r="A31" s="4" t="inlineStr">
        <is>
          <t>Gross Unrealized (Losses)</t>
        </is>
      </c>
      <c r="B31" s="5" t="n">
        <v>-21023</v>
      </c>
      <c r="C31" s="5" t="n">
        <v>-1968</v>
      </c>
      <c r="D31" s="4" t="inlineStr">
        <is>
          <t xml:space="preserve"> </t>
        </is>
      </c>
      <c r="E31" s="4" t="inlineStr">
        <is>
          <t xml:space="preserve"> </t>
        </is>
      </c>
    </row>
    <row r="32">
      <c r="A32" s="4" t="inlineStr">
        <is>
          <t>Estimated Fair Value</t>
        </is>
      </c>
      <c r="B32" s="5" t="n">
        <v>340228</v>
      </c>
      <c r="C32" s="5" t="n">
        <v>377255</v>
      </c>
      <c r="D32" s="4" t="inlineStr">
        <is>
          <t xml:space="preserve"> </t>
        </is>
      </c>
      <c r="E32" s="4" t="inlineStr">
        <is>
          <t xml:space="preserve"> </t>
        </is>
      </c>
    </row>
    <row r="33">
      <c r="A33" s="4" t="inlineStr">
        <is>
          <t>State and political subdivisions</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1033621</v>
      </c>
      <c r="C35" s="5" t="n">
        <v>973318</v>
      </c>
      <c r="D35" s="4" t="inlineStr">
        <is>
          <t xml:space="preserve"> </t>
        </is>
      </c>
      <c r="E35" s="4" t="inlineStr">
        <is>
          <t xml:space="preserve"> </t>
        </is>
      </c>
    </row>
    <row r="36">
      <c r="A36" s="4" t="inlineStr">
        <is>
          <t>Allowance for Credit Losses</t>
        </is>
      </c>
      <c r="B36" s="5" t="n">
        <v>-842</v>
      </c>
      <c r="C36" s="5" t="n">
        <v>-842</v>
      </c>
      <c r="D36" s="4" t="inlineStr">
        <is>
          <t xml:space="preserve"> </t>
        </is>
      </c>
      <c r="E36" s="4" t="inlineStr">
        <is>
          <t xml:space="preserve"> </t>
        </is>
      </c>
    </row>
    <row r="37">
      <c r="A37" s="4" t="inlineStr">
        <is>
          <t>Net Carrying Amount</t>
        </is>
      </c>
      <c r="B37" s="5" t="n">
        <v>1032779</v>
      </c>
      <c r="C37" s="5" t="n">
        <v>972476</v>
      </c>
      <c r="D37" s="4" t="inlineStr">
        <is>
          <t xml:space="preserve"> </t>
        </is>
      </c>
      <c r="E37" s="4" t="inlineStr">
        <is>
          <t xml:space="preserve"> </t>
        </is>
      </c>
    </row>
    <row r="38">
      <c r="A38" s="4" t="inlineStr">
        <is>
          <t>Gross Unrealized Gains</t>
        </is>
      </c>
      <c r="B38" s="5" t="n">
        <v>709</v>
      </c>
      <c r="C38" s="5" t="n">
        <v>26296</v>
      </c>
      <c r="D38" s="4" t="inlineStr">
        <is>
          <t xml:space="preserve"> </t>
        </is>
      </c>
      <c r="E38" s="4" t="inlineStr">
        <is>
          <t xml:space="preserve"> </t>
        </is>
      </c>
    </row>
    <row r="39">
      <c r="A39" s="4" t="inlineStr">
        <is>
          <t>Gross Unrealized (Losses)</t>
        </is>
      </c>
      <c r="B39" s="5" t="n">
        <v>-133334</v>
      </c>
      <c r="C39" s="5" t="n">
        <v>-1794</v>
      </c>
      <c r="D39" s="4" t="inlineStr">
        <is>
          <t xml:space="preserve"> </t>
        </is>
      </c>
      <c r="E39" s="4" t="inlineStr">
        <is>
          <t xml:space="preserve"> </t>
        </is>
      </c>
    </row>
    <row r="40">
      <c r="A40" s="4" t="inlineStr">
        <is>
          <t>Estimated Fair Value</t>
        </is>
      </c>
      <c r="B40" s="5" t="n">
        <v>900154</v>
      </c>
      <c r="C40" s="5" t="n">
        <v>996978</v>
      </c>
      <c r="D40" s="4" t="inlineStr">
        <is>
          <t xml:space="preserve"> </t>
        </is>
      </c>
      <c r="E40" s="4" t="inlineStr">
        <is>
          <t xml:space="preserve"> </t>
        </is>
      </c>
    </row>
    <row r="41">
      <c r="A41" s="4" t="inlineStr">
        <is>
          <t>Other securities</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594369</v>
      </c>
      <c r="C43" s="5" t="n">
        <v>151449</v>
      </c>
      <c r="D43" s="4" t="inlineStr">
        <is>
          <t xml:space="preserve"> </t>
        </is>
      </c>
      <c r="E43" s="4" t="inlineStr">
        <is>
          <t xml:space="preserve"> </t>
        </is>
      </c>
    </row>
    <row r="44">
      <c r="A44" s="4" t="inlineStr">
        <is>
          <t>Allowance for Credit Losses</t>
        </is>
      </c>
      <c r="B44" s="5" t="n">
        <v>0</v>
      </c>
      <c r="C44" s="5" t="n">
        <v>0</v>
      </c>
      <c r="D44" s="4" t="inlineStr">
        <is>
          <t xml:space="preserve"> </t>
        </is>
      </c>
      <c r="E44" s="4" t="inlineStr">
        <is>
          <t xml:space="preserve"> </t>
        </is>
      </c>
    </row>
    <row r="45">
      <c r="A45" s="4" t="inlineStr">
        <is>
          <t>Net Carrying Amount</t>
        </is>
      </c>
      <c r="B45" s="5" t="n">
        <v>594369</v>
      </c>
      <c r="C45" s="5" t="n">
        <v>151449</v>
      </c>
      <c r="D45" s="4" t="inlineStr">
        <is>
          <t xml:space="preserve"> </t>
        </is>
      </c>
      <c r="E45" s="4" t="inlineStr">
        <is>
          <t xml:space="preserve"> </t>
        </is>
      </c>
    </row>
    <row r="46">
      <c r="A46" s="4" t="inlineStr">
        <is>
          <t>Gross Unrealized Gains</t>
        </is>
      </c>
      <c r="B46" s="5" t="n">
        <v>0</v>
      </c>
      <c r="C46" s="5" t="n">
        <v>1781</v>
      </c>
      <c r="D46" s="4" t="inlineStr">
        <is>
          <t xml:space="preserve"> </t>
        </is>
      </c>
      <c r="E46" s="4" t="inlineStr">
        <is>
          <t xml:space="preserve"> </t>
        </is>
      </c>
    </row>
    <row r="47">
      <c r="A47" s="4" t="inlineStr">
        <is>
          <t>Gross Unrealized (Losses)</t>
        </is>
      </c>
      <c r="B47" s="5" t="n">
        <v>-30100</v>
      </c>
      <c r="C47" s="5" t="n">
        <v>-1354</v>
      </c>
      <c r="D47" s="4" t="inlineStr">
        <is>
          <t xml:space="preserve"> </t>
        </is>
      </c>
      <c r="E47" s="4" t="inlineStr">
        <is>
          <t xml:space="preserve"> </t>
        </is>
      </c>
    </row>
    <row r="48">
      <c r="A48" s="4" t="inlineStr">
        <is>
          <t>Estimated Fair Value</t>
        </is>
      </c>
      <c r="B48" s="6" t="n">
        <v>564269</v>
      </c>
      <c r="C48" s="6" t="n">
        <v>151876</v>
      </c>
      <c r="D48" s="4" t="inlineStr">
        <is>
          <t xml:space="preserve"> </t>
        </is>
      </c>
      <c r="E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Amortized Cost and Fair Value of Securities Held-to-Maturity (Details) - USD ($) $ in Thousands</t>
        </is>
      </c>
      <c r="B1" s="2" t="inlineStr">
        <is>
          <t>Sep. 30, 2022</t>
        </is>
      </c>
      <c r="C1" s="2" t="inlineStr">
        <is>
          <t>Jun. 30, 2022</t>
        </is>
      </c>
      <c r="D1" s="2" t="inlineStr">
        <is>
          <t>Dec. 31, 2021</t>
        </is>
      </c>
      <c r="E1" s="2" t="inlineStr">
        <is>
          <t>Dec. 31, 2020</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253012</v>
      </c>
      <c r="C3" s="4" t="inlineStr">
        <is>
          <t xml:space="preserve"> </t>
        </is>
      </c>
      <c r="D3" s="4" t="inlineStr">
        <is>
          <t xml:space="preserve"> </t>
        </is>
      </c>
      <c r="E3" s="4" t="inlineStr">
        <is>
          <t xml:space="preserve"> </t>
        </is>
      </c>
    </row>
    <row r="4">
      <c r="A4" s="4" t="inlineStr">
        <is>
          <t>Allowance for Credit Losses</t>
        </is>
      </c>
      <c r="B4" s="5" t="n">
        <v>-2005</v>
      </c>
      <c r="C4" s="6" t="n">
        <v>-2000</v>
      </c>
      <c r="D4" s="4" t="inlineStr">
        <is>
          <t xml:space="preserve"> </t>
        </is>
      </c>
      <c r="E4" s="4" t="inlineStr">
        <is>
          <t xml:space="preserve"> </t>
        </is>
      </c>
    </row>
    <row r="5">
      <c r="A5" s="4" t="inlineStr">
        <is>
          <t>Net Carrying Amount</t>
        </is>
      </c>
      <c r="B5" s="5" t="n">
        <v>1251007</v>
      </c>
      <c r="C5" s="4" t="inlineStr">
        <is>
          <t xml:space="preserve"> </t>
        </is>
      </c>
      <c r="D5" s="6" t="n">
        <v>0</v>
      </c>
      <c r="E5" s="4" t="inlineStr">
        <is>
          <t xml:space="preserve"> </t>
        </is>
      </c>
    </row>
    <row r="6">
      <c r="A6" s="4" t="inlineStr">
        <is>
          <t>Gross Unrealized Gains</t>
        </is>
      </c>
      <c r="B6" s="5" t="n">
        <v>19</v>
      </c>
      <c r="C6" s="4" t="inlineStr">
        <is>
          <t xml:space="preserve"> </t>
        </is>
      </c>
      <c r="D6" s="4" t="inlineStr">
        <is>
          <t xml:space="preserve"> </t>
        </is>
      </c>
      <c r="E6" s="4" t="inlineStr">
        <is>
          <t xml:space="preserve"> </t>
        </is>
      </c>
    </row>
    <row r="7">
      <c r="A7" s="4" t="inlineStr">
        <is>
          <t>Gross Unrealized (Losses)</t>
        </is>
      </c>
      <c r="B7" s="5" t="n">
        <v>-149868</v>
      </c>
      <c r="C7" s="4" t="inlineStr">
        <is>
          <t xml:space="preserve"> </t>
        </is>
      </c>
      <c r="D7" s="4" t="inlineStr">
        <is>
          <t xml:space="preserve"> </t>
        </is>
      </c>
      <c r="E7" s="4" t="inlineStr">
        <is>
          <t xml:space="preserve"> </t>
        </is>
      </c>
    </row>
    <row r="8">
      <c r="A8" s="4" t="inlineStr">
        <is>
          <t>Estimated Fair Value</t>
        </is>
      </c>
      <c r="B8" s="5" t="n">
        <v>1101158</v>
      </c>
      <c r="C8" s="4" t="inlineStr">
        <is>
          <t xml:space="preserve"> </t>
        </is>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42950</v>
      </c>
      <c r="C11" s="4" t="inlineStr">
        <is>
          <t xml:space="preserve"> </t>
        </is>
      </c>
      <c r="D11" s="4" t="inlineStr">
        <is>
          <t xml:space="preserve"> </t>
        </is>
      </c>
      <c r="E11" s="4" t="inlineStr">
        <is>
          <t xml:space="preserve"> </t>
        </is>
      </c>
    </row>
    <row r="12">
      <c r="A12" s="4" t="inlineStr">
        <is>
          <t>Allowance for Credit Losses</t>
        </is>
      </c>
      <c r="B12" s="5" t="n">
        <v>0</v>
      </c>
      <c r="C12" s="4" t="inlineStr">
        <is>
          <t xml:space="preserve"> </t>
        </is>
      </c>
      <c r="D12" s="4" t="inlineStr">
        <is>
          <t xml:space="preserve"> </t>
        </is>
      </c>
      <c r="E12" s="4" t="inlineStr">
        <is>
          <t xml:space="preserve"> </t>
        </is>
      </c>
    </row>
    <row r="13">
      <c r="A13" s="4" t="inlineStr">
        <is>
          <t>Net Carrying Amount</t>
        </is>
      </c>
      <c r="B13" s="5" t="n">
        <v>42950</v>
      </c>
      <c r="C13" s="4" t="inlineStr">
        <is>
          <t xml:space="preserve"> </t>
        </is>
      </c>
      <c r="D13" s="4" t="inlineStr">
        <is>
          <t xml:space="preserve"> </t>
        </is>
      </c>
      <c r="E13" s="4" t="inlineStr">
        <is>
          <t xml:space="preserve"> </t>
        </is>
      </c>
    </row>
    <row r="14">
      <c r="A14" s="4" t="inlineStr">
        <is>
          <t>Gross Unrealized Gains</t>
        </is>
      </c>
      <c r="B14" s="5" t="n">
        <v>0</v>
      </c>
      <c r="C14" s="4" t="inlineStr">
        <is>
          <t xml:space="preserve"> </t>
        </is>
      </c>
      <c r="D14" s="4" t="inlineStr">
        <is>
          <t xml:space="preserve"> </t>
        </is>
      </c>
      <c r="E14" s="4" t="inlineStr">
        <is>
          <t xml:space="preserve"> </t>
        </is>
      </c>
    </row>
    <row r="15">
      <c r="A15" s="4" t="inlineStr">
        <is>
          <t>Gross Unrealized (Losses)</t>
        </is>
      </c>
      <c r="B15" s="5" t="n">
        <v>-3092</v>
      </c>
      <c r="C15" s="4" t="inlineStr">
        <is>
          <t xml:space="preserve"> </t>
        </is>
      </c>
      <c r="D15" s="4" t="inlineStr">
        <is>
          <t xml:space="preserve"> </t>
        </is>
      </c>
      <c r="E15" s="4" t="inlineStr">
        <is>
          <t xml:space="preserve"> </t>
        </is>
      </c>
    </row>
    <row r="16">
      <c r="A16" s="4" t="inlineStr">
        <is>
          <t>Estimated Fair Value</t>
        </is>
      </c>
      <c r="B16" s="5" t="n">
        <v>39858</v>
      </c>
      <c r="C16" s="4" t="inlineStr">
        <is>
          <t xml:space="preserve"> </t>
        </is>
      </c>
      <c r="D16" s="4" t="inlineStr">
        <is>
          <t xml:space="preserve"> </t>
        </is>
      </c>
      <c r="E16" s="4" t="inlineStr">
        <is>
          <t xml:space="preserve"> </t>
        </is>
      </c>
    </row>
    <row r="17">
      <c r="A17" s="4" t="inlineStr">
        <is>
          <t>Residential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42920</v>
      </c>
      <c r="C19" s="4" t="inlineStr">
        <is>
          <t xml:space="preserve"> </t>
        </is>
      </c>
      <c r="D19" s="4" t="inlineStr">
        <is>
          <t xml:space="preserve"> </t>
        </is>
      </c>
      <c r="E19" s="4" t="inlineStr">
        <is>
          <t xml:space="preserve"> </t>
        </is>
      </c>
    </row>
    <row r="20">
      <c r="A20" s="4" t="inlineStr">
        <is>
          <t>Allowance for Credit Losses</t>
        </is>
      </c>
      <c r="B20" s="5" t="n">
        <v>0</v>
      </c>
      <c r="C20" s="4" t="inlineStr">
        <is>
          <t xml:space="preserve"> </t>
        </is>
      </c>
      <c r="D20" s="4" t="inlineStr">
        <is>
          <t xml:space="preserve"> </t>
        </is>
      </c>
      <c r="E20" s="4" t="inlineStr">
        <is>
          <t xml:space="preserve"> </t>
        </is>
      </c>
    </row>
    <row r="21">
      <c r="A21" s="4" t="inlineStr">
        <is>
          <t>Net Carrying Amount</t>
        </is>
      </c>
      <c r="B21" s="5" t="n">
        <v>42920</v>
      </c>
      <c r="C21" s="4" t="inlineStr">
        <is>
          <t xml:space="preserve"> </t>
        </is>
      </c>
      <c r="D21" s="4" t="inlineStr">
        <is>
          <t xml:space="preserve"> </t>
        </is>
      </c>
      <c r="E21" s="4" t="inlineStr">
        <is>
          <t xml:space="preserve"> </t>
        </is>
      </c>
    </row>
    <row r="22">
      <c r="A22" s="4" t="inlineStr">
        <is>
          <t>Gross Unrealized Gains</t>
        </is>
      </c>
      <c r="B22" s="5" t="n">
        <v>0</v>
      </c>
      <c r="C22" s="4" t="inlineStr">
        <is>
          <t xml:space="preserve"> </t>
        </is>
      </c>
      <c r="D22" s="4" t="inlineStr">
        <is>
          <t xml:space="preserve"> </t>
        </is>
      </c>
      <c r="E22" s="4" t="inlineStr">
        <is>
          <t xml:space="preserve"> </t>
        </is>
      </c>
    </row>
    <row r="23">
      <c r="A23" s="4" t="inlineStr">
        <is>
          <t>Gross Unrealized (Losses)</t>
        </is>
      </c>
      <c r="B23" s="5" t="n">
        <v>-612</v>
      </c>
      <c r="C23" s="4" t="inlineStr">
        <is>
          <t xml:space="preserve"> </t>
        </is>
      </c>
      <c r="D23" s="4" t="inlineStr">
        <is>
          <t xml:space="preserve"> </t>
        </is>
      </c>
      <c r="E23" s="4" t="inlineStr">
        <is>
          <t xml:space="preserve"> </t>
        </is>
      </c>
    </row>
    <row r="24">
      <c r="A24" s="4" t="inlineStr">
        <is>
          <t>Estimated Fair Value</t>
        </is>
      </c>
      <c r="B24" s="5" t="n">
        <v>42308</v>
      </c>
      <c r="C24" s="4" t="inlineStr">
        <is>
          <t xml:space="preserve"> </t>
        </is>
      </c>
      <c r="D24" s="4" t="inlineStr">
        <is>
          <t xml:space="preserve"> </t>
        </is>
      </c>
      <c r="E24" s="4" t="inlineStr">
        <is>
          <t xml:space="preserve"> </t>
        </is>
      </c>
    </row>
    <row r="25">
      <c r="A25" s="4" t="inlineStr">
        <is>
          <t>Commercial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55610</v>
      </c>
      <c r="C27" s="4" t="inlineStr">
        <is>
          <t xml:space="preserve"> </t>
        </is>
      </c>
      <c r="D27" s="4" t="inlineStr">
        <is>
          <t xml:space="preserve"> </t>
        </is>
      </c>
      <c r="E27" s="4" t="inlineStr">
        <is>
          <t xml:space="preserve"> </t>
        </is>
      </c>
    </row>
    <row r="28">
      <c r="A28" s="4" t="inlineStr">
        <is>
          <t>Allowance for Credit Losses</t>
        </is>
      </c>
      <c r="B28" s="5" t="n">
        <v>0</v>
      </c>
      <c r="C28" s="4" t="inlineStr">
        <is>
          <t xml:space="preserve"> </t>
        </is>
      </c>
      <c r="D28" s="4" t="inlineStr">
        <is>
          <t xml:space="preserve"> </t>
        </is>
      </c>
      <c r="E28" s="4" t="inlineStr">
        <is>
          <t xml:space="preserve"> </t>
        </is>
      </c>
    </row>
    <row r="29">
      <c r="A29" s="4" t="inlineStr">
        <is>
          <t>Net Carrying Amount</t>
        </is>
      </c>
      <c r="B29" s="5" t="n">
        <v>55610</v>
      </c>
      <c r="C29" s="4" t="inlineStr">
        <is>
          <t xml:space="preserve"> </t>
        </is>
      </c>
      <c r="D29" s="4" t="inlineStr">
        <is>
          <t xml:space="preserve"> </t>
        </is>
      </c>
      <c r="E29" s="4" t="inlineStr">
        <is>
          <t xml:space="preserve"> </t>
        </is>
      </c>
    </row>
    <row r="30">
      <c r="A30" s="4" t="inlineStr">
        <is>
          <t>Gross Unrealized Gains</t>
        </is>
      </c>
      <c r="B30" s="5" t="n">
        <v>0</v>
      </c>
      <c r="C30" s="4" t="inlineStr">
        <is>
          <t xml:space="preserve"> </t>
        </is>
      </c>
      <c r="D30" s="4" t="inlineStr">
        <is>
          <t xml:space="preserve"> </t>
        </is>
      </c>
      <c r="E30" s="4" t="inlineStr">
        <is>
          <t xml:space="preserve"> </t>
        </is>
      </c>
    </row>
    <row r="31">
      <c r="A31" s="4" t="inlineStr">
        <is>
          <t>Gross Unrealized (Losses)</t>
        </is>
      </c>
      <c r="B31" s="5" t="n">
        <v>-923</v>
      </c>
      <c r="C31" s="4" t="inlineStr">
        <is>
          <t xml:space="preserve"> </t>
        </is>
      </c>
      <c r="D31" s="4" t="inlineStr">
        <is>
          <t xml:space="preserve"> </t>
        </is>
      </c>
      <c r="E31" s="4" t="inlineStr">
        <is>
          <t xml:space="preserve"> </t>
        </is>
      </c>
    </row>
    <row r="32">
      <c r="A32" s="4" t="inlineStr">
        <is>
          <t>Estimated Fair Value</t>
        </is>
      </c>
      <c r="B32" s="5" t="n">
        <v>54687</v>
      </c>
      <c r="C32" s="4" t="inlineStr">
        <is>
          <t xml:space="preserve"> </t>
        </is>
      </c>
      <c r="D32" s="4" t="inlineStr">
        <is>
          <t xml:space="preserve"> </t>
        </is>
      </c>
      <c r="E32" s="4" t="inlineStr">
        <is>
          <t xml:space="preserve"> </t>
        </is>
      </c>
    </row>
    <row r="33">
      <c r="A33" s="4" t="inlineStr">
        <is>
          <t>State and political subdivisions</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1111532</v>
      </c>
      <c r="C35" s="4" t="inlineStr">
        <is>
          <t xml:space="preserve"> </t>
        </is>
      </c>
      <c r="D35" s="4" t="inlineStr">
        <is>
          <t xml:space="preserve"> </t>
        </is>
      </c>
      <c r="E35" s="4" t="inlineStr">
        <is>
          <t xml:space="preserve"> </t>
        </is>
      </c>
    </row>
    <row r="36">
      <c r="A36" s="4" t="inlineStr">
        <is>
          <t>Allowance for Credit Losses</t>
        </is>
      </c>
      <c r="B36" s="5" t="n">
        <v>-2005</v>
      </c>
      <c r="C36" s="4" t="inlineStr">
        <is>
          <t xml:space="preserve"> </t>
        </is>
      </c>
      <c r="D36" s="6" t="n">
        <v>0</v>
      </c>
      <c r="E36" s="6" t="n">
        <v>0</v>
      </c>
    </row>
    <row r="37">
      <c r="A37" s="4" t="inlineStr">
        <is>
          <t>Net Carrying Amount</t>
        </is>
      </c>
      <c r="B37" s="5" t="n">
        <v>1109527</v>
      </c>
      <c r="C37" s="4" t="inlineStr">
        <is>
          <t xml:space="preserve"> </t>
        </is>
      </c>
      <c r="D37" s="4" t="inlineStr">
        <is>
          <t xml:space="preserve"> </t>
        </is>
      </c>
      <c r="E37" s="4" t="inlineStr">
        <is>
          <t xml:space="preserve"> </t>
        </is>
      </c>
    </row>
    <row r="38">
      <c r="A38" s="4" t="inlineStr">
        <is>
          <t>Gross Unrealized Gains</t>
        </is>
      </c>
      <c r="B38" s="5" t="n">
        <v>19</v>
      </c>
      <c r="C38" s="4" t="inlineStr">
        <is>
          <t xml:space="preserve"> </t>
        </is>
      </c>
      <c r="D38" s="4" t="inlineStr">
        <is>
          <t xml:space="preserve"> </t>
        </is>
      </c>
      <c r="E38" s="4" t="inlineStr">
        <is>
          <t xml:space="preserve"> </t>
        </is>
      </c>
    </row>
    <row r="39">
      <c r="A39" s="4" t="inlineStr">
        <is>
          <t>Gross Unrealized (Losses)</t>
        </is>
      </c>
      <c r="B39" s="5" t="n">
        <v>-145241</v>
      </c>
      <c r="C39" s="4" t="inlineStr">
        <is>
          <t xml:space="preserve"> </t>
        </is>
      </c>
      <c r="D39" s="4" t="inlineStr">
        <is>
          <t xml:space="preserve"> </t>
        </is>
      </c>
      <c r="E39" s="4" t="inlineStr">
        <is>
          <t xml:space="preserve"> </t>
        </is>
      </c>
    </row>
    <row r="40">
      <c r="A40" s="4" t="inlineStr">
        <is>
          <t>Estimated Fair Value</t>
        </is>
      </c>
      <c r="B40" s="6" t="n">
        <v>964305</v>
      </c>
      <c r="C40" s="4" t="inlineStr">
        <is>
          <t xml:space="preserve"> </t>
        </is>
      </c>
      <c r="D40" s="4" t="inlineStr">
        <is>
          <t xml:space="preserve"> </t>
        </is>
      </c>
      <c r="E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 Securities - Additional Information (Detail)</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Jun. 30, 2022 USD ($)</t>
        </is>
      </c>
      <c r="G2" s="2" t="inlineStr">
        <is>
          <t>Apr. 01, 2022 USD ($)</t>
        </is>
      </c>
      <c r="H2" s="2" t="inlineStr">
        <is>
          <t>Dec. 31, 2021 USD ($)</t>
        </is>
      </c>
      <c r="I2" s="2" t="inlineStr">
        <is>
          <t>Dec. 31, 2020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investment securities</t>
        </is>
      </c>
      <c r="B4" s="6" t="n">
        <v>2270000000</v>
      </c>
      <c r="C4" s="4" t="inlineStr">
        <is>
          <t xml:space="preserve"> </t>
        </is>
      </c>
      <c r="D4" s="6" t="n">
        <v>2270000000</v>
      </c>
      <c r="E4" s="4" t="inlineStr">
        <is>
          <t xml:space="preserve"> </t>
        </is>
      </c>
      <c r="F4" s="4" t="inlineStr">
        <is>
          <t xml:space="preserve"> </t>
        </is>
      </c>
      <c r="G4" s="4" t="inlineStr">
        <is>
          <t xml:space="preserve"> </t>
        </is>
      </c>
      <c r="H4" s="6" t="n">
        <v>1150000000</v>
      </c>
      <c r="I4" s="4" t="inlineStr">
        <is>
          <t xml:space="preserve"> </t>
        </is>
      </c>
    </row>
    <row r="5">
      <c r="A5" s="4" t="inlineStr">
        <is>
          <t>Investment securities pledged as collateral</t>
        </is>
      </c>
      <c r="B5" s="5" t="n">
        <v>121600000</v>
      </c>
      <c r="C5" s="4" t="inlineStr">
        <is>
          <t xml:space="preserve"> </t>
        </is>
      </c>
      <c r="D5" s="5" t="n">
        <v>121600000</v>
      </c>
      <c r="E5" s="4" t="inlineStr">
        <is>
          <t xml:space="preserve"> </t>
        </is>
      </c>
      <c r="F5" s="4" t="inlineStr">
        <is>
          <t xml:space="preserve"> </t>
        </is>
      </c>
      <c r="G5" s="4" t="inlineStr">
        <is>
          <t xml:space="preserve"> </t>
        </is>
      </c>
      <c r="H5" s="5" t="n">
        <v>140900000</v>
      </c>
      <c r="I5" s="4" t="inlineStr">
        <is>
          <t xml:space="preserve"> </t>
        </is>
      </c>
    </row>
    <row r="6">
      <c r="A6" s="4" t="inlineStr">
        <is>
          <t>Available for sale securities sold</t>
        </is>
      </c>
      <c r="B6" s="5" t="n">
        <v>0</v>
      </c>
      <c r="C6" s="6" t="n">
        <v>0</v>
      </c>
      <c r="D6" s="5" t="n">
        <v>0</v>
      </c>
      <c r="E6" s="6" t="n">
        <v>17900000</v>
      </c>
      <c r="F6" s="4" t="inlineStr">
        <is>
          <t xml:space="preserve"> </t>
        </is>
      </c>
      <c r="G6" s="4" t="inlineStr">
        <is>
          <t xml:space="preserve"> </t>
        </is>
      </c>
      <c r="H6" s="4" t="inlineStr">
        <is>
          <t xml:space="preserve"> </t>
        </is>
      </c>
      <c r="I6" s="4" t="inlineStr">
        <is>
          <t xml:space="preserve"> </t>
        </is>
      </c>
    </row>
    <row r="7">
      <c r="A7" s="4" t="inlineStr">
        <is>
          <t>Realized gains (losses) on available for sale securities</t>
        </is>
      </c>
      <c r="B7" s="4" t="inlineStr">
        <is>
          <t xml:space="preserve"> </t>
        </is>
      </c>
      <c r="C7" s="5" t="n">
        <v>0</v>
      </c>
      <c r="D7" s="4" t="inlineStr">
        <is>
          <t xml:space="preserve"> </t>
        </is>
      </c>
      <c r="E7" s="5" t="n">
        <v>219000</v>
      </c>
      <c r="F7" s="4" t="inlineStr">
        <is>
          <t xml:space="preserve"> </t>
        </is>
      </c>
      <c r="G7" s="4" t="inlineStr">
        <is>
          <t xml:space="preserve"> </t>
        </is>
      </c>
      <c r="H7" s="4" t="inlineStr">
        <is>
          <t xml:space="preserve"> </t>
        </is>
      </c>
      <c r="I7" s="4" t="inlineStr">
        <is>
          <t xml:space="preserve"> </t>
        </is>
      </c>
    </row>
    <row r="8">
      <c r="A8" s="4" t="inlineStr">
        <is>
          <t>Allowance for credit loss, held-to-maturity</t>
        </is>
      </c>
      <c r="B8" s="5" t="n">
        <v>2005000</v>
      </c>
      <c r="C8" s="4" t="inlineStr">
        <is>
          <t xml:space="preserve"> </t>
        </is>
      </c>
      <c r="D8" s="5" t="n">
        <v>2005000</v>
      </c>
      <c r="E8" s="4" t="inlineStr">
        <is>
          <t xml:space="preserve"> </t>
        </is>
      </c>
      <c r="F8" s="6" t="n">
        <v>2000000</v>
      </c>
      <c r="G8" s="4" t="inlineStr">
        <is>
          <t xml:space="preserve"> </t>
        </is>
      </c>
      <c r="H8" s="4" t="inlineStr">
        <is>
          <t xml:space="preserve"> </t>
        </is>
      </c>
      <c r="I8" s="4" t="inlineStr">
        <is>
          <t xml:space="preserve"> </t>
        </is>
      </c>
    </row>
    <row r="9">
      <c r="A9" s="4" t="inlineStr">
        <is>
          <t>Investment securities — held-to-maturity, net of allowance for credit losses</t>
        </is>
      </c>
      <c r="B9" s="5" t="n">
        <v>1251007000</v>
      </c>
      <c r="C9" s="4" t="inlineStr">
        <is>
          <t xml:space="preserve"> </t>
        </is>
      </c>
      <c r="D9" s="5" t="n">
        <v>1251007000</v>
      </c>
      <c r="E9" s="4" t="inlineStr">
        <is>
          <t xml:space="preserve"> </t>
        </is>
      </c>
      <c r="F9" s="4" t="inlineStr">
        <is>
          <t xml:space="preserve"> </t>
        </is>
      </c>
      <c r="G9" s="4" t="inlineStr">
        <is>
          <t xml:space="preserve"> </t>
        </is>
      </c>
      <c r="H9" s="5" t="n">
        <v>0</v>
      </c>
      <c r="I9" s="4" t="inlineStr">
        <is>
          <t xml:space="preserve"> </t>
        </is>
      </c>
    </row>
    <row r="10">
      <c r="A10" s="4" t="inlineStr">
        <is>
          <t>Investment securities, provision for credit losses</t>
        </is>
      </c>
      <c r="B10" s="5" t="n">
        <v>842000</v>
      </c>
      <c r="C10" s="6" t="n">
        <v>842000</v>
      </c>
      <c r="D10" s="5" t="n">
        <v>842000</v>
      </c>
      <c r="E10" s="6" t="n">
        <v>842000</v>
      </c>
      <c r="F10" s="4" t="inlineStr">
        <is>
          <t xml:space="preserve"> </t>
        </is>
      </c>
      <c r="G10" s="4" t="inlineStr">
        <is>
          <t xml:space="preserve"> </t>
        </is>
      </c>
      <c r="H10" s="5" t="n">
        <v>842000</v>
      </c>
      <c r="I10" s="6" t="n">
        <v>842000</v>
      </c>
    </row>
    <row r="11">
      <c r="A11" s="4" t="inlineStr">
        <is>
          <t>Fair value of unrealized losses</t>
        </is>
      </c>
      <c r="B11" s="6" t="n">
        <v>207365000</v>
      </c>
      <c r="C11" s="4" t="inlineStr">
        <is>
          <t xml:space="preserve"> </t>
        </is>
      </c>
      <c r="D11" s="6" t="n">
        <v>207365000</v>
      </c>
      <c r="E11" s="4" t="inlineStr">
        <is>
          <t xml:space="preserve"> </t>
        </is>
      </c>
      <c r="F11" s="4" t="inlineStr">
        <is>
          <t xml:space="preserve"> </t>
        </is>
      </c>
      <c r="G11" s="4" t="inlineStr">
        <is>
          <t xml:space="preserve"> </t>
        </is>
      </c>
      <c r="H11" s="5" t="n">
        <v>6441000</v>
      </c>
      <c r="I11" s="4" t="inlineStr">
        <is>
          <t xml:space="preserve"> </t>
        </is>
      </c>
    </row>
    <row r="12">
      <c r="A12" s="4" t="inlineStr">
        <is>
          <t>Percentage of Company's investment portfolio</t>
        </is>
      </c>
      <c r="B12" s="4" t="inlineStr">
        <is>
          <t xml:space="preserve"> </t>
        </is>
      </c>
      <c r="C12" s="4" t="inlineStr">
        <is>
          <t xml:space="preserve"> </t>
        </is>
      </c>
      <c r="D12" s="11" t="n">
        <v>0.31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escription of investment portfolio</t>
        </is>
      </c>
      <c r="B13" s="4" t="inlineStr">
        <is>
          <t xml:space="preserve"> </t>
        </is>
      </c>
      <c r="C13" s="4" t="inlineStr">
        <is>
          <t xml:space="preserve"> </t>
        </is>
      </c>
      <c r="D13" s="4" t="inlineStr">
        <is>
          <t>five years or les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vestment securities available for sale | security</t>
        </is>
      </c>
      <c r="B14" s="5" t="n">
        <v>1659</v>
      </c>
      <c r="C14" s="4" t="inlineStr">
        <is>
          <t xml:space="preserve"> </t>
        </is>
      </c>
      <c r="D14" s="5" t="n">
        <v>165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vestment in debt securities available-for-sale unrealized loss position | security</t>
        </is>
      </c>
      <c r="B15" s="5" t="n">
        <v>1439</v>
      </c>
      <c r="C15" s="4" t="inlineStr">
        <is>
          <t xml:space="preserve"> </t>
        </is>
      </c>
      <c r="D15" s="5" t="n">
        <v>143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securities available for sale unrealized loss position</t>
        </is>
      </c>
      <c r="B16" s="6" t="n">
        <v>414799000</v>
      </c>
      <c r="C16" s="4" t="inlineStr">
        <is>
          <t xml:space="preserve"> </t>
        </is>
      </c>
      <c r="D16" s="6" t="n">
        <v>414799000</v>
      </c>
      <c r="E16" s="4" t="inlineStr">
        <is>
          <t xml:space="preserve"> </t>
        </is>
      </c>
      <c r="F16" s="4" t="inlineStr">
        <is>
          <t xml:space="preserve"> </t>
        </is>
      </c>
      <c r="G16" s="4" t="inlineStr">
        <is>
          <t xml:space="preserve"> </t>
        </is>
      </c>
      <c r="H16" s="5" t="n">
        <v>26892000</v>
      </c>
      <c r="I16" s="4" t="inlineStr">
        <is>
          <t xml:space="preserve"> </t>
        </is>
      </c>
    </row>
    <row r="17">
      <c r="A17" s="4" t="inlineStr">
        <is>
          <t>Number of investment securities held to maturity | security</t>
        </is>
      </c>
      <c r="B17" s="5" t="n">
        <v>501</v>
      </c>
      <c r="C17" s="4" t="inlineStr">
        <is>
          <t xml:space="preserve"> </t>
        </is>
      </c>
      <c r="D17" s="5" t="n">
        <v>5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vestments in debt securities held-to-maturity unrealized loss position | security</t>
        </is>
      </c>
      <c r="B18" s="5" t="n">
        <v>487</v>
      </c>
      <c r="C18" s="4" t="inlineStr">
        <is>
          <t xml:space="preserve"> </t>
        </is>
      </c>
      <c r="D18" s="5" t="n">
        <v>4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losses</t>
        </is>
      </c>
      <c r="B19" s="6" t="n">
        <v>149868000</v>
      </c>
      <c r="C19" s="4" t="inlineStr">
        <is>
          <t xml:space="preserve"> </t>
        </is>
      </c>
      <c r="D19" s="6" t="n">
        <v>14986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ppy Bancshar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securities - available-for-sale, net of allowance for credit losses</t>
        </is>
      </c>
      <c r="B22" s="5" t="n">
        <v>1780000000</v>
      </c>
      <c r="C22" s="4" t="inlineStr">
        <is>
          <t xml:space="preserve"> </t>
        </is>
      </c>
      <c r="D22" s="5" t="n">
        <v>1780000000</v>
      </c>
      <c r="E22" s="4" t="inlineStr">
        <is>
          <t xml:space="preserve"> </t>
        </is>
      </c>
      <c r="F22" s="6" t="n">
        <v>1782025000</v>
      </c>
      <c r="G22" s="6" t="n">
        <v>1773540000</v>
      </c>
      <c r="H22" s="4" t="inlineStr">
        <is>
          <t xml:space="preserve"> </t>
        </is>
      </c>
      <c r="I22" s="4" t="inlineStr">
        <is>
          <t xml:space="preserve"> </t>
        </is>
      </c>
    </row>
    <row r="23">
      <c r="A23" s="4" t="inlineStr">
        <is>
          <t>Investments reclassified from available-for-sale to held-to-maturity</t>
        </is>
      </c>
      <c r="B23" s="4" t="inlineStr">
        <is>
          <t xml:space="preserve"> </t>
        </is>
      </c>
      <c r="C23" s="4" t="inlineStr">
        <is>
          <t xml:space="preserve"> </t>
        </is>
      </c>
      <c r="D23" s="5" t="n">
        <v>112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 government-sponsored enterpr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Available-for-sa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wance for credit loss, held-to-maturity</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securities — held-to-maturity, net of allowance for credit losses</t>
        </is>
      </c>
      <c r="B27" s="5" t="n">
        <v>42950000</v>
      </c>
      <c r="C27" s="4" t="inlineStr">
        <is>
          <t xml:space="preserve"> </t>
        </is>
      </c>
      <c r="D27" s="5" t="n">
        <v>429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securities, provision for credit losses</t>
        </is>
      </c>
      <c r="B28" s="5" t="n">
        <v>0</v>
      </c>
      <c r="C28" s="4" t="inlineStr">
        <is>
          <t xml:space="preserve"> </t>
        </is>
      </c>
      <c r="D28" s="5" t="n">
        <v>0</v>
      </c>
      <c r="E28" s="4" t="inlineStr">
        <is>
          <t xml:space="preserve"> </t>
        </is>
      </c>
      <c r="F28" s="4" t="inlineStr">
        <is>
          <t xml:space="preserve"> </t>
        </is>
      </c>
      <c r="G28" s="4" t="inlineStr">
        <is>
          <t xml:space="preserve"> </t>
        </is>
      </c>
      <c r="H28" s="5" t="n">
        <v>0</v>
      </c>
      <c r="I28" s="4" t="inlineStr">
        <is>
          <t xml:space="preserve"> </t>
        </is>
      </c>
    </row>
    <row r="29">
      <c r="A29" s="4" t="inlineStr">
        <is>
          <t>Fair value of unrealized losses</t>
        </is>
      </c>
      <c r="B29" s="6" t="n">
        <v>17737000</v>
      </c>
      <c r="C29" s="4" t="inlineStr">
        <is>
          <t xml:space="preserve"> </t>
        </is>
      </c>
      <c r="D29" s="6" t="n">
        <v>17737000</v>
      </c>
      <c r="E29" s="4" t="inlineStr">
        <is>
          <t xml:space="preserve"> </t>
        </is>
      </c>
      <c r="F29" s="4" t="inlineStr">
        <is>
          <t xml:space="preserve"> </t>
        </is>
      </c>
      <c r="G29" s="4" t="inlineStr">
        <is>
          <t xml:space="preserve"> </t>
        </is>
      </c>
      <c r="H29" s="5" t="n">
        <v>1869000</v>
      </c>
      <c r="I29" s="4" t="inlineStr">
        <is>
          <t xml:space="preserve"> </t>
        </is>
      </c>
    </row>
    <row r="30">
      <c r="A30" s="4" t="inlineStr">
        <is>
          <t>Number of investment in debt securities available-for-sale unrealized loss position | security</t>
        </is>
      </c>
      <c r="B30" s="5" t="n">
        <v>63</v>
      </c>
      <c r="C30" s="4" t="inlineStr">
        <is>
          <t xml:space="preserve"> </t>
        </is>
      </c>
      <c r="D30" s="5" t="n">
        <v>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es available for sale unrealized loss position</t>
        </is>
      </c>
      <c r="B31" s="6" t="n">
        <v>23029000</v>
      </c>
      <c r="C31" s="4" t="inlineStr">
        <is>
          <t xml:space="preserve"> </t>
        </is>
      </c>
      <c r="D31" s="6" t="n">
        <v>23029000</v>
      </c>
      <c r="E31" s="4" t="inlineStr">
        <is>
          <t xml:space="preserve"> </t>
        </is>
      </c>
      <c r="F31" s="4" t="inlineStr">
        <is>
          <t xml:space="preserve"> </t>
        </is>
      </c>
      <c r="G31" s="4" t="inlineStr">
        <is>
          <t xml:space="preserve"> </t>
        </is>
      </c>
      <c r="H31" s="5" t="n">
        <v>3225000</v>
      </c>
      <c r="I31" s="4" t="inlineStr">
        <is>
          <t xml:space="preserve"> </t>
        </is>
      </c>
    </row>
    <row r="32">
      <c r="A32" s="4" t="inlineStr">
        <is>
          <t>Number of investments in debt securities held-to-maturity unrealized loss position | security</t>
        </is>
      </c>
      <c r="B32" s="5" t="n">
        <v>5</v>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alized losses</t>
        </is>
      </c>
      <c r="B33" s="6" t="n">
        <v>3092000</v>
      </c>
      <c r="C33" s="4" t="inlineStr">
        <is>
          <t xml:space="preserve"> </t>
        </is>
      </c>
      <c r="D33" s="6" t="n">
        <v>3092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idential mortgage-back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lowance for credit loss, held-to-maturity</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securities — held-to-maturity, net of allowance for credit losses</t>
        </is>
      </c>
      <c r="B37" s="5" t="n">
        <v>42920000</v>
      </c>
      <c r="C37" s="4" t="inlineStr">
        <is>
          <t xml:space="preserve"> </t>
        </is>
      </c>
      <c r="D37" s="5" t="n">
        <v>4292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securities, provision for credit losses</t>
        </is>
      </c>
      <c r="B38" s="5" t="n">
        <v>0</v>
      </c>
      <c r="C38" s="4" t="inlineStr">
        <is>
          <t xml:space="preserve"> </t>
        </is>
      </c>
      <c r="D38" s="5" t="n">
        <v>0</v>
      </c>
      <c r="E38" s="4" t="inlineStr">
        <is>
          <t xml:space="preserve"> </t>
        </is>
      </c>
      <c r="F38" s="4" t="inlineStr">
        <is>
          <t xml:space="preserve"> </t>
        </is>
      </c>
      <c r="G38" s="4" t="inlineStr">
        <is>
          <t xml:space="preserve"> </t>
        </is>
      </c>
      <c r="H38" s="5" t="n">
        <v>0</v>
      </c>
      <c r="I38" s="4" t="inlineStr">
        <is>
          <t xml:space="preserve"> </t>
        </is>
      </c>
    </row>
    <row r="39">
      <c r="A39" s="4" t="inlineStr">
        <is>
          <t>Fair value of unrealized losses</t>
        </is>
      </c>
      <c r="B39" s="6" t="n">
        <v>146427000</v>
      </c>
      <c r="C39" s="4" t="inlineStr">
        <is>
          <t xml:space="preserve"> </t>
        </is>
      </c>
      <c r="D39" s="6" t="n">
        <v>146427000</v>
      </c>
      <c r="E39" s="4" t="inlineStr">
        <is>
          <t xml:space="preserve"> </t>
        </is>
      </c>
      <c r="F39" s="4" t="inlineStr">
        <is>
          <t xml:space="preserve"> </t>
        </is>
      </c>
      <c r="G39" s="4" t="inlineStr">
        <is>
          <t xml:space="preserve"> </t>
        </is>
      </c>
      <c r="H39" s="5" t="n">
        <v>3305000</v>
      </c>
      <c r="I39" s="4" t="inlineStr">
        <is>
          <t xml:space="preserve"> </t>
        </is>
      </c>
    </row>
    <row r="40">
      <c r="A40" s="4" t="inlineStr">
        <is>
          <t>Number of investment in debt securities available-for-sale unrealized loss position | security</t>
        </is>
      </c>
      <c r="B40" s="5" t="n">
        <v>592</v>
      </c>
      <c r="C40" s="4" t="inlineStr">
        <is>
          <t xml:space="preserve"> </t>
        </is>
      </c>
      <c r="D40" s="5" t="n">
        <v>59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securities available for sale unrealized loss position</t>
        </is>
      </c>
      <c r="B41" s="6" t="n">
        <v>207313000</v>
      </c>
      <c r="C41" s="4" t="inlineStr">
        <is>
          <t xml:space="preserve"> </t>
        </is>
      </c>
      <c r="D41" s="6" t="n">
        <v>207313000</v>
      </c>
      <c r="E41" s="4" t="inlineStr">
        <is>
          <t xml:space="preserve"> </t>
        </is>
      </c>
      <c r="F41" s="4" t="inlineStr">
        <is>
          <t xml:space="preserve"> </t>
        </is>
      </c>
      <c r="G41" s="4" t="inlineStr">
        <is>
          <t xml:space="preserve"> </t>
        </is>
      </c>
      <c r="H41" s="5" t="n">
        <v>18551000</v>
      </c>
      <c r="I41" s="4" t="inlineStr">
        <is>
          <t xml:space="preserve"> </t>
        </is>
      </c>
    </row>
    <row r="42">
      <c r="A42" s="4" t="inlineStr">
        <is>
          <t>Number of investments in debt securities held-to-maturity unrealized loss position | security</t>
        </is>
      </c>
      <c r="B42" s="5" t="n">
        <v>3</v>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alized losses</t>
        </is>
      </c>
      <c r="B43" s="6" t="n">
        <v>612000</v>
      </c>
      <c r="C43" s="4" t="inlineStr">
        <is>
          <t xml:space="preserve"> </t>
        </is>
      </c>
      <c r="D43" s="6" t="n">
        <v>61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ercial mortgage-backed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Available-for-sale Secur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credit loss, held-to-maturity</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securities — held-to-maturity, net of allowance for credit losses</t>
        </is>
      </c>
      <c r="B47" s="5" t="n">
        <v>55610000</v>
      </c>
      <c r="C47" s="4" t="inlineStr">
        <is>
          <t xml:space="preserve"> </t>
        </is>
      </c>
      <c r="D47" s="5" t="n">
        <v>5561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securities, provision for credit losses</t>
        </is>
      </c>
      <c r="B48" s="5" t="n">
        <v>0</v>
      </c>
      <c r="C48" s="4" t="inlineStr">
        <is>
          <t xml:space="preserve"> </t>
        </is>
      </c>
      <c r="D48" s="5" t="n">
        <v>0</v>
      </c>
      <c r="E48" s="4" t="inlineStr">
        <is>
          <t xml:space="preserve"> </t>
        </is>
      </c>
      <c r="F48" s="4" t="inlineStr">
        <is>
          <t xml:space="preserve"> </t>
        </is>
      </c>
      <c r="G48" s="4" t="inlineStr">
        <is>
          <t xml:space="preserve"> </t>
        </is>
      </c>
      <c r="H48" s="5" t="n">
        <v>0</v>
      </c>
      <c r="I48" s="4" t="inlineStr">
        <is>
          <t xml:space="preserve"> </t>
        </is>
      </c>
    </row>
    <row r="49">
      <c r="A49" s="4" t="inlineStr">
        <is>
          <t>Fair value of unrealized losses</t>
        </is>
      </c>
      <c r="B49" s="6" t="n">
        <v>9157000</v>
      </c>
      <c r="C49" s="4" t="inlineStr">
        <is>
          <t xml:space="preserve"> </t>
        </is>
      </c>
      <c r="D49" s="6" t="n">
        <v>9157000</v>
      </c>
      <c r="E49" s="4" t="inlineStr">
        <is>
          <t xml:space="preserve"> </t>
        </is>
      </c>
      <c r="F49" s="4" t="inlineStr">
        <is>
          <t xml:space="preserve"> </t>
        </is>
      </c>
      <c r="G49" s="4" t="inlineStr">
        <is>
          <t xml:space="preserve"> </t>
        </is>
      </c>
      <c r="H49" s="5" t="n">
        <v>717000</v>
      </c>
      <c r="I49" s="4" t="inlineStr">
        <is>
          <t xml:space="preserve"> </t>
        </is>
      </c>
    </row>
    <row r="50">
      <c r="A50" s="4" t="inlineStr">
        <is>
          <t>Number of investment in debt securities available-for-sale unrealized loss position | security</t>
        </is>
      </c>
      <c r="B50" s="5" t="n">
        <v>151</v>
      </c>
      <c r="C50" s="4" t="inlineStr">
        <is>
          <t xml:space="preserve"> </t>
        </is>
      </c>
      <c r="D50" s="5" t="n">
        <v>15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securities available for sale unrealized loss position</t>
        </is>
      </c>
      <c r="B51" s="6" t="n">
        <v>21023000</v>
      </c>
      <c r="C51" s="4" t="inlineStr">
        <is>
          <t xml:space="preserve"> </t>
        </is>
      </c>
      <c r="D51" s="6" t="n">
        <v>21023000</v>
      </c>
      <c r="E51" s="4" t="inlineStr">
        <is>
          <t xml:space="preserve"> </t>
        </is>
      </c>
      <c r="F51" s="4" t="inlineStr">
        <is>
          <t xml:space="preserve"> </t>
        </is>
      </c>
      <c r="G51" s="4" t="inlineStr">
        <is>
          <t xml:space="preserve"> </t>
        </is>
      </c>
      <c r="H51" s="5" t="n">
        <v>1968000</v>
      </c>
      <c r="I51" s="4" t="inlineStr">
        <is>
          <t xml:space="preserve"> </t>
        </is>
      </c>
    </row>
    <row r="52">
      <c r="A52" s="4" t="inlineStr">
        <is>
          <t>Number of investments in debt securities held-to-maturity unrealized loss position | security</t>
        </is>
      </c>
      <c r="B52" s="5" t="n">
        <v>2</v>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alized losses</t>
        </is>
      </c>
      <c r="B53" s="6" t="n">
        <v>923000</v>
      </c>
      <c r="C53" s="4" t="inlineStr">
        <is>
          <t xml:space="preserve"> </t>
        </is>
      </c>
      <c r="D53" s="6" t="n">
        <v>923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 and political subdivi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Available-for-sale Secur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llowance for credit loss, held-to-maturity</t>
        </is>
      </c>
      <c r="B56" s="5" t="n">
        <v>2005000</v>
      </c>
      <c r="C56" s="4" t="inlineStr">
        <is>
          <t xml:space="preserve"> </t>
        </is>
      </c>
      <c r="D56" s="5" t="n">
        <v>2005000</v>
      </c>
      <c r="E56" s="4" t="inlineStr">
        <is>
          <t xml:space="preserve"> </t>
        </is>
      </c>
      <c r="F56" s="4" t="inlineStr">
        <is>
          <t xml:space="preserve"> </t>
        </is>
      </c>
      <c r="G56" s="4" t="inlineStr">
        <is>
          <t xml:space="preserve"> </t>
        </is>
      </c>
      <c r="H56" s="5" t="n">
        <v>0</v>
      </c>
      <c r="I56" s="6" t="n">
        <v>0</v>
      </c>
    </row>
    <row r="57">
      <c r="A57" s="4" t="inlineStr">
        <is>
          <t>Investment securities — held-to-maturity, net of allowance for credit losses</t>
        </is>
      </c>
      <c r="B57" s="6" t="n">
        <v>1109527000</v>
      </c>
      <c r="C57" s="4" t="inlineStr">
        <is>
          <t xml:space="preserve"> </t>
        </is>
      </c>
      <c r="D57" s="6" t="n">
        <v>1109527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investment securities - held-to-maturity</t>
        </is>
      </c>
      <c r="B58" s="12" t="n">
        <v>887</v>
      </c>
      <c r="C58" s="4" t="inlineStr">
        <is>
          <t xml:space="preserve"> </t>
        </is>
      </c>
      <c r="D58" s="12" t="n">
        <v>88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stment securities, provision for credit losses</t>
        </is>
      </c>
      <c r="B59" s="6" t="n">
        <v>842000</v>
      </c>
      <c r="C59" s="4" t="inlineStr">
        <is>
          <t xml:space="preserve"> </t>
        </is>
      </c>
      <c r="D59" s="6" t="n">
        <v>842000</v>
      </c>
      <c r="E59" s="4" t="inlineStr">
        <is>
          <t xml:space="preserve"> </t>
        </is>
      </c>
      <c r="F59" s="4" t="inlineStr">
        <is>
          <t xml:space="preserve"> </t>
        </is>
      </c>
      <c r="G59" s="4" t="inlineStr">
        <is>
          <t xml:space="preserve"> </t>
        </is>
      </c>
      <c r="H59" s="5" t="n">
        <v>842000</v>
      </c>
      <c r="I59" s="4" t="inlineStr">
        <is>
          <t xml:space="preserve"> </t>
        </is>
      </c>
    </row>
    <row r="60">
      <c r="A60" s="4" t="inlineStr">
        <is>
          <t>Fair value of unrealized losses</t>
        </is>
      </c>
      <c r="B60" s="6" t="n">
        <v>28828000</v>
      </c>
      <c r="C60" s="4" t="inlineStr">
        <is>
          <t xml:space="preserve"> </t>
        </is>
      </c>
      <c r="D60" s="6" t="n">
        <v>28828000</v>
      </c>
      <c r="E60" s="4" t="inlineStr">
        <is>
          <t xml:space="preserve"> </t>
        </is>
      </c>
      <c r="F60" s="4" t="inlineStr">
        <is>
          <t xml:space="preserve"> </t>
        </is>
      </c>
      <c r="G60" s="4" t="inlineStr">
        <is>
          <t xml:space="preserve"> </t>
        </is>
      </c>
      <c r="H60" s="5" t="n">
        <v>512000</v>
      </c>
      <c r="I60" s="4" t="inlineStr">
        <is>
          <t xml:space="preserve"> </t>
        </is>
      </c>
    </row>
    <row r="61">
      <c r="A61" s="4" t="inlineStr">
        <is>
          <t>Number of investment in debt securities available-for-sale unrealized loss position | security</t>
        </is>
      </c>
      <c r="B61" s="5" t="n">
        <v>533</v>
      </c>
      <c r="C61" s="4" t="inlineStr">
        <is>
          <t xml:space="preserve"> </t>
        </is>
      </c>
      <c r="D61" s="5" t="n">
        <v>5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securities available for sale unrealized loss position</t>
        </is>
      </c>
      <c r="B62" s="6" t="n">
        <v>133334000</v>
      </c>
      <c r="C62" s="4" t="inlineStr">
        <is>
          <t xml:space="preserve"> </t>
        </is>
      </c>
      <c r="D62" s="6" t="n">
        <v>133334000</v>
      </c>
      <c r="E62" s="4" t="inlineStr">
        <is>
          <t xml:space="preserve"> </t>
        </is>
      </c>
      <c r="F62" s="4" t="inlineStr">
        <is>
          <t xml:space="preserve"> </t>
        </is>
      </c>
      <c r="G62" s="4" t="inlineStr">
        <is>
          <t xml:space="preserve"> </t>
        </is>
      </c>
      <c r="H62" s="5" t="n">
        <v>1794000</v>
      </c>
      <c r="I62" s="4" t="inlineStr">
        <is>
          <t xml:space="preserve"> </t>
        </is>
      </c>
    </row>
    <row r="63">
      <c r="A63" s="4" t="inlineStr">
        <is>
          <t>Number of investments in debt securities held-to-maturity unrealized loss position | security</t>
        </is>
      </c>
      <c r="B63" s="5" t="n">
        <v>477</v>
      </c>
      <c r="C63" s="4" t="inlineStr">
        <is>
          <t xml:space="preserve"> </t>
        </is>
      </c>
      <c r="D63" s="5" t="n">
        <v>47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realized losses</t>
        </is>
      </c>
      <c r="B64" s="6" t="n">
        <v>145241000</v>
      </c>
      <c r="C64" s="4" t="inlineStr">
        <is>
          <t xml:space="preserve"> </t>
        </is>
      </c>
      <c r="D64" s="6" t="n">
        <v>145241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Available-for-sale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securities, provision for credit losses</t>
        </is>
      </c>
      <c r="B67" s="5" t="n">
        <v>0</v>
      </c>
      <c r="C67" s="4" t="inlineStr">
        <is>
          <t xml:space="preserve"> </t>
        </is>
      </c>
      <c r="D67" s="5" t="n">
        <v>0</v>
      </c>
      <c r="E67" s="4" t="inlineStr">
        <is>
          <t xml:space="preserve"> </t>
        </is>
      </c>
      <c r="F67" s="4" t="inlineStr">
        <is>
          <t xml:space="preserve"> </t>
        </is>
      </c>
      <c r="G67" s="4" t="inlineStr">
        <is>
          <t xml:space="preserve"> </t>
        </is>
      </c>
      <c r="H67" s="5" t="n">
        <v>0</v>
      </c>
      <c r="I67" s="4" t="inlineStr">
        <is>
          <t xml:space="preserve"> </t>
        </is>
      </c>
    </row>
    <row r="68">
      <c r="A68" s="4" t="inlineStr">
        <is>
          <t>Fair value of unrealized losses</t>
        </is>
      </c>
      <c r="B68" s="6" t="n">
        <v>5216000</v>
      </c>
      <c r="C68" s="4" t="inlineStr">
        <is>
          <t xml:space="preserve"> </t>
        </is>
      </c>
      <c r="D68" s="6" t="n">
        <v>5216000</v>
      </c>
      <c r="E68" s="4" t="inlineStr">
        <is>
          <t xml:space="preserve"> </t>
        </is>
      </c>
      <c r="F68" s="4" t="inlineStr">
        <is>
          <t xml:space="preserve"> </t>
        </is>
      </c>
      <c r="G68" s="4" t="inlineStr">
        <is>
          <t xml:space="preserve"> </t>
        </is>
      </c>
      <c r="H68" s="5" t="n">
        <v>38000</v>
      </c>
      <c r="I68" s="4" t="inlineStr">
        <is>
          <t xml:space="preserve"> </t>
        </is>
      </c>
    </row>
    <row r="69">
      <c r="A69" s="4" t="inlineStr">
        <is>
          <t>Number of investment in debt securities available-for-sale unrealized loss position | security</t>
        </is>
      </c>
      <c r="B69" s="5" t="n">
        <v>100</v>
      </c>
      <c r="C69" s="4" t="inlineStr">
        <is>
          <t xml:space="preserve"> </t>
        </is>
      </c>
      <c r="D69" s="5" t="n">
        <v>1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securities available for sale unrealized loss position</t>
        </is>
      </c>
      <c r="B70" s="6" t="n">
        <v>30100000</v>
      </c>
      <c r="C70" s="4" t="inlineStr">
        <is>
          <t xml:space="preserve"> </t>
        </is>
      </c>
      <c r="D70" s="6" t="n">
        <v>30100000</v>
      </c>
      <c r="E70" s="4" t="inlineStr">
        <is>
          <t xml:space="preserve"> </t>
        </is>
      </c>
      <c r="F70" s="4" t="inlineStr">
        <is>
          <t xml:space="preserve"> </t>
        </is>
      </c>
      <c r="G70" s="4" t="inlineStr">
        <is>
          <t xml:space="preserve"> </t>
        </is>
      </c>
      <c r="H70" s="6" t="n">
        <v>1354000</v>
      </c>
      <c r="I7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6" t="n">
        <v>267369</v>
      </c>
      <c r="C3" s="4" t="inlineStr">
        <is>
          <t xml:space="preserve"> </t>
        </is>
      </c>
    </row>
    <row r="4">
      <c r="A4" s="4" t="inlineStr">
        <is>
          <t>Due in one year or less, Amortized Cost</t>
        </is>
      </c>
      <c r="B4" s="5" t="n">
        <v>0</v>
      </c>
      <c r="C4" s="4" t="inlineStr">
        <is>
          <t xml:space="preserve"> </t>
        </is>
      </c>
    </row>
    <row r="5">
      <c r="A5" s="4" t="inlineStr">
        <is>
          <t>Due after one year through five years, Amortized Cost</t>
        </is>
      </c>
      <c r="B5" s="5" t="n">
        <v>178033</v>
      </c>
      <c r="C5" s="4" t="inlineStr">
        <is>
          <t xml:space="preserve"> </t>
        </is>
      </c>
    </row>
    <row r="6">
      <c r="A6" s="4" t="inlineStr">
        <is>
          <t>Due after one year through five years, Amortized Cost</t>
        </is>
      </c>
      <c r="B6" s="5" t="n">
        <v>4770</v>
      </c>
      <c r="C6" s="4" t="inlineStr">
        <is>
          <t xml:space="preserve"> </t>
        </is>
      </c>
    </row>
    <row r="7">
      <c r="A7" s="4" t="inlineStr">
        <is>
          <t>Due after five years through ten years, Amortized Cost</t>
        </is>
      </c>
      <c r="B7" s="5" t="n">
        <v>473289</v>
      </c>
      <c r="C7" s="4" t="inlineStr">
        <is>
          <t xml:space="preserve"> </t>
        </is>
      </c>
    </row>
    <row r="8">
      <c r="A8" s="4" t="inlineStr">
        <is>
          <t>Due after five years through ten years, Amortized Cost</t>
        </is>
      </c>
      <c r="B8" s="5" t="n">
        <v>215931</v>
      </c>
      <c r="C8" s="4" t="inlineStr">
        <is>
          <t xml:space="preserve"> </t>
        </is>
      </c>
    </row>
    <row r="9">
      <c r="A9" s="4" t="inlineStr">
        <is>
          <t>Due after ten years, Amortized Cost</t>
        </is>
      </c>
      <c r="B9" s="5" t="n">
        <v>1405700</v>
      </c>
      <c r="C9" s="4" t="inlineStr">
        <is>
          <t xml:space="preserve"> </t>
        </is>
      </c>
    </row>
    <row r="10">
      <c r="A10" s="4" t="inlineStr">
        <is>
          <t>Due after ten years, Amortized Cost</t>
        </is>
      </c>
      <c r="B10" s="5" t="n">
        <v>933781</v>
      </c>
      <c r="C10" s="4" t="inlineStr">
        <is>
          <t xml:space="preserve"> </t>
        </is>
      </c>
    </row>
    <row r="11">
      <c r="A11" s="4" t="inlineStr">
        <is>
          <t>Amortized Cost</t>
        </is>
      </c>
      <c r="B11" s="5" t="n">
        <v>4496711</v>
      </c>
      <c r="C11" s="6" t="n">
        <v>3106483</v>
      </c>
    </row>
    <row r="12">
      <c r="A12" s="4" t="inlineStr">
        <is>
          <t>Amortized Cost</t>
        </is>
      </c>
      <c r="B12" s="5" t="n">
        <v>1253012</v>
      </c>
      <c r="C12" s="4" t="inlineStr">
        <is>
          <t xml:space="preserve"> </t>
        </is>
      </c>
    </row>
    <row r="13">
      <c r="A13" s="3" t="inlineStr">
        <is>
          <t>Estimated Fair Value</t>
        </is>
      </c>
      <c r="B13" s="4" t="inlineStr">
        <is>
          <t xml:space="preserve"> </t>
        </is>
      </c>
      <c r="C13" s="4" t="inlineStr">
        <is>
          <t xml:space="preserve"> </t>
        </is>
      </c>
    </row>
    <row r="14">
      <c r="A14" s="4" t="inlineStr">
        <is>
          <t>Due in one year or less, Estimated Fair Value</t>
        </is>
      </c>
      <c r="B14" s="5" t="n">
        <v>266669</v>
      </c>
      <c r="C14" s="4" t="inlineStr">
        <is>
          <t xml:space="preserve"> </t>
        </is>
      </c>
    </row>
    <row r="15">
      <c r="A15" s="4" t="inlineStr">
        <is>
          <t>Due in one year or less, Estimated Fair Value</t>
        </is>
      </c>
      <c r="B15" s="5" t="n">
        <v>0</v>
      </c>
      <c r="C15" s="4" t="inlineStr">
        <is>
          <t xml:space="preserve"> </t>
        </is>
      </c>
    </row>
    <row r="16">
      <c r="A16" s="4" t="inlineStr">
        <is>
          <t>Due after one year through five years, Estimated Fair Value</t>
        </is>
      </c>
      <c r="B16" s="5" t="n">
        <v>166906</v>
      </c>
      <c r="C16" s="4" t="inlineStr">
        <is>
          <t xml:space="preserve"> </t>
        </is>
      </c>
    </row>
    <row r="17">
      <c r="A17" s="4" t="inlineStr">
        <is>
          <t>Due after one year through five years, Estimated Fair Value</t>
        </is>
      </c>
      <c r="B17" s="5" t="n">
        <v>4531</v>
      </c>
      <c r="C17" s="4" t="inlineStr">
        <is>
          <t xml:space="preserve"> </t>
        </is>
      </c>
    </row>
    <row r="18">
      <c r="A18" s="4" t="inlineStr">
        <is>
          <t>Due after five years through ten years, Estimated Fair Value</t>
        </is>
      </c>
      <c r="B18" s="5" t="n">
        <v>434042</v>
      </c>
      <c r="C18" s="4" t="inlineStr">
        <is>
          <t xml:space="preserve"> </t>
        </is>
      </c>
    </row>
    <row r="19">
      <c r="A19" s="4" t="inlineStr">
        <is>
          <t>Due after five years through ten years, Estimated Fair Value</t>
        </is>
      </c>
      <c r="B19" s="5" t="n">
        <v>193346</v>
      </c>
      <c r="C19" s="4" t="inlineStr">
        <is>
          <t xml:space="preserve"> </t>
        </is>
      </c>
    </row>
    <row r="20">
      <c r="A20" s="4" t="inlineStr">
        <is>
          <t>Due after ten years, Estimated Fair Value</t>
        </is>
      </c>
      <c r="B20" s="5" t="n">
        <v>1273224</v>
      </c>
      <c r="C20" s="4" t="inlineStr">
        <is>
          <t xml:space="preserve"> </t>
        </is>
      </c>
    </row>
    <row r="21">
      <c r="A21" s="4" t="inlineStr">
        <is>
          <t>Due after ten years, Estimated Fair Value</t>
        </is>
      </c>
      <c r="B21" s="5" t="n">
        <v>806286</v>
      </c>
      <c r="C21" s="4" t="inlineStr">
        <is>
          <t xml:space="preserve"> </t>
        </is>
      </c>
    </row>
    <row r="22">
      <c r="A22" s="4" t="inlineStr">
        <is>
          <t>Total, Estimated Fair Value</t>
        </is>
      </c>
      <c r="B22" s="5" t="n">
        <v>4085102</v>
      </c>
      <c r="C22" s="5" t="n">
        <v>3119807</v>
      </c>
    </row>
    <row r="23">
      <c r="A23" s="4" t="inlineStr">
        <is>
          <t>Estimated Fair Value</t>
        </is>
      </c>
      <c r="B23" s="5" t="n">
        <v>1101158</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not due at a single maturity date, Amortized Cost</t>
        </is>
      </c>
      <c r="B26" s="5" t="n">
        <v>1805461</v>
      </c>
      <c r="C26" s="4" t="inlineStr">
        <is>
          <t xml:space="preserve"> </t>
        </is>
      </c>
    </row>
    <row r="27">
      <c r="A27" s="4" t="inlineStr">
        <is>
          <t>Securities not due at a single maturity date, Amortized Cost</t>
        </is>
      </c>
      <c r="B27" s="5" t="n">
        <v>42920</v>
      </c>
      <c r="C27" s="4" t="inlineStr">
        <is>
          <t xml:space="preserve"> </t>
        </is>
      </c>
    </row>
    <row r="28">
      <c r="A28" s="4" t="inlineStr">
        <is>
          <t>Amortized Cost</t>
        </is>
      </c>
      <c r="B28" s="5" t="n">
        <v>1805461</v>
      </c>
      <c r="C28" s="5" t="n">
        <v>1175185</v>
      </c>
    </row>
    <row r="29">
      <c r="A29" s="4" t="inlineStr">
        <is>
          <t>Amortized Cost</t>
        </is>
      </c>
      <c r="B29" s="5" t="n">
        <v>42920</v>
      </c>
      <c r="C29" s="4" t="inlineStr">
        <is>
          <t xml:space="preserve"> </t>
        </is>
      </c>
    </row>
    <row r="30">
      <c r="A30" s="3" t="inlineStr">
        <is>
          <t>Estimated Fair Value</t>
        </is>
      </c>
      <c r="B30" s="4" t="inlineStr">
        <is>
          <t xml:space="preserve"> </t>
        </is>
      </c>
      <c r="C30" s="4" t="inlineStr">
        <is>
          <t xml:space="preserve"> </t>
        </is>
      </c>
    </row>
    <row r="31">
      <c r="A31" s="4" t="inlineStr">
        <is>
          <t>Securities not due at a single maturity date, Estimated Fair Value</t>
        </is>
      </c>
      <c r="B31" s="5" t="n">
        <v>1598447</v>
      </c>
      <c r="C31" s="4" t="inlineStr">
        <is>
          <t xml:space="preserve"> </t>
        </is>
      </c>
    </row>
    <row r="32">
      <c r="A32" s="4" t="inlineStr">
        <is>
          <t>Securities not due at a single maturity date, Estimated Fair Value</t>
        </is>
      </c>
      <c r="B32" s="5" t="n">
        <v>42308</v>
      </c>
      <c r="C32" s="4" t="inlineStr">
        <is>
          <t xml:space="preserve"> </t>
        </is>
      </c>
    </row>
    <row r="33">
      <c r="A33" s="4" t="inlineStr">
        <is>
          <t>Total, Estimated Fair Value</t>
        </is>
      </c>
      <c r="B33" s="5" t="n">
        <v>1598447</v>
      </c>
      <c r="C33" s="5" t="n">
        <v>1160719</v>
      </c>
    </row>
    <row r="34">
      <c r="A34" s="4" t="inlineStr">
        <is>
          <t>Estimated Fair Value</t>
        </is>
      </c>
      <c r="B34" s="5" t="n">
        <v>42308</v>
      </c>
      <c r="C34" s="4" t="inlineStr">
        <is>
          <t xml:space="preserve"> </t>
        </is>
      </c>
    </row>
    <row r="35">
      <c r="A35" s="4" t="inlineStr">
        <is>
          <t>Commercial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Securities not due at a single maturity date, Amortized Cost</t>
        </is>
      </c>
      <c r="B37" s="5" t="n">
        <v>361251</v>
      </c>
      <c r="C37" s="4" t="inlineStr">
        <is>
          <t xml:space="preserve"> </t>
        </is>
      </c>
    </row>
    <row r="38">
      <c r="A38" s="4" t="inlineStr">
        <is>
          <t>Securities not due at a single maturity date, Amortized Cost</t>
        </is>
      </c>
      <c r="B38" s="5" t="n">
        <v>55610</v>
      </c>
      <c r="C38" s="4" t="inlineStr">
        <is>
          <t xml:space="preserve"> </t>
        </is>
      </c>
    </row>
    <row r="39">
      <c r="A39" s="4" t="inlineStr">
        <is>
          <t>Amortized Cost</t>
        </is>
      </c>
      <c r="B39" s="5" t="n">
        <v>361251</v>
      </c>
      <c r="C39" s="5" t="n">
        <v>372702</v>
      </c>
    </row>
    <row r="40">
      <c r="A40" s="4" t="inlineStr">
        <is>
          <t>Amortized Cost</t>
        </is>
      </c>
      <c r="B40" s="5" t="n">
        <v>55610</v>
      </c>
      <c r="C40" s="4" t="inlineStr">
        <is>
          <t xml:space="preserve"> </t>
        </is>
      </c>
    </row>
    <row r="41">
      <c r="A41" s="3" t="inlineStr">
        <is>
          <t>Estimated Fair Value</t>
        </is>
      </c>
      <c r="B41" s="4" t="inlineStr">
        <is>
          <t xml:space="preserve"> </t>
        </is>
      </c>
      <c r="C41" s="4" t="inlineStr">
        <is>
          <t xml:space="preserve"> </t>
        </is>
      </c>
    </row>
    <row r="42">
      <c r="A42" s="4" t="inlineStr">
        <is>
          <t>Securities not due at a single maturity date, Estimated Fair Value</t>
        </is>
      </c>
      <c r="B42" s="5" t="n">
        <v>340228</v>
      </c>
      <c r="C42" s="4" t="inlineStr">
        <is>
          <t xml:space="preserve"> </t>
        </is>
      </c>
    </row>
    <row r="43">
      <c r="A43" s="4" t="inlineStr">
        <is>
          <t>Securities not due at a single maturity date, Estimated Fair Value</t>
        </is>
      </c>
      <c r="B43" s="5" t="n">
        <v>54687</v>
      </c>
      <c r="C43" s="4" t="inlineStr">
        <is>
          <t xml:space="preserve"> </t>
        </is>
      </c>
    </row>
    <row r="44">
      <c r="A44" s="4" t="inlineStr">
        <is>
          <t>Total, Estimated Fair Value</t>
        </is>
      </c>
      <c r="B44" s="5" t="n">
        <v>340228</v>
      </c>
      <c r="C44" s="5" t="n">
        <v>377255</v>
      </c>
    </row>
    <row r="45">
      <c r="A45" s="4" t="inlineStr">
        <is>
          <t>Estimated Fair Value</t>
        </is>
      </c>
      <c r="B45" s="5" t="n">
        <v>54687</v>
      </c>
      <c r="C45" s="4" t="inlineStr">
        <is>
          <t xml:space="preserve"> </t>
        </is>
      </c>
    </row>
    <row r="46">
      <c r="A46" s="4" t="inlineStr">
        <is>
          <t>Oth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Securities not due at a single maturity date, Amortized Cost</t>
        </is>
      </c>
      <c r="B48" s="5" t="n">
        <v>5608</v>
      </c>
      <c r="C48" s="4" t="inlineStr">
        <is>
          <t xml:space="preserve"> </t>
        </is>
      </c>
    </row>
    <row r="49">
      <c r="A49" s="4" t="inlineStr">
        <is>
          <t>Securities not due at a single maturity date, Amortized Cost</t>
        </is>
      </c>
      <c r="B49" s="5" t="n">
        <v>0</v>
      </c>
      <c r="C49" s="4" t="inlineStr">
        <is>
          <t xml:space="preserve"> </t>
        </is>
      </c>
    </row>
    <row r="50">
      <c r="A50" s="4" t="inlineStr">
        <is>
          <t>Amortized Cost</t>
        </is>
      </c>
      <c r="B50" s="5" t="n">
        <v>594369</v>
      </c>
      <c r="C50" s="5" t="n">
        <v>151449</v>
      </c>
    </row>
    <row r="51">
      <c r="A51" s="3" t="inlineStr">
        <is>
          <t>Estimated Fair Value</t>
        </is>
      </c>
      <c r="B51" s="4" t="inlineStr">
        <is>
          <t xml:space="preserve"> </t>
        </is>
      </c>
      <c r="C51" s="4" t="inlineStr">
        <is>
          <t xml:space="preserve"> </t>
        </is>
      </c>
    </row>
    <row r="52">
      <c r="A52" s="4" t="inlineStr">
        <is>
          <t>Securities not due at a single maturity date, Estimated Fair Value</t>
        </is>
      </c>
      <c r="B52" s="5" t="n">
        <v>5586</v>
      </c>
      <c r="C52" s="4" t="inlineStr">
        <is>
          <t xml:space="preserve"> </t>
        </is>
      </c>
    </row>
    <row r="53">
      <c r="A53" s="4" t="inlineStr">
        <is>
          <t>Securities not due at a single maturity date, Estimated Fair Value</t>
        </is>
      </c>
      <c r="B53" s="5" t="n">
        <v>0</v>
      </c>
      <c r="C53" s="4" t="inlineStr">
        <is>
          <t xml:space="preserve"> </t>
        </is>
      </c>
    </row>
    <row r="54">
      <c r="A54" s="4" t="inlineStr">
        <is>
          <t>Total, Estimated Fair Value</t>
        </is>
      </c>
      <c r="B54" s="6" t="n">
        <v>564269</v>
      </c>
      <c r="C54" s="6" t="n">
        <v>151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Sep. 30, 2022</t>
        </is>
      </c>
      <c r="C1" s="2" t="inlineStr">
        <is>
          <t>Dec. 31, 2021</t>
        </is>
      </c>
    </row>
    <row r="2">
      <c r="A2" s="3" t="inlineStr">
        <is>
          <t>Available-for-sale:</t>
        </is>
      </c>
      <c r="B2" s="4" t="inlineStr">
        <is>
          <t xml:space="preserve"> </t>
        </is>
      </c>
      <c r="C2" s="4" t="inlineStr">
        <is>
          <t xml:space="preserve"> </t>
        </is>
      </c>
    </row>
    <row r="3">
      <c r="A3" s="4" t="inlineStr">
        <is>
          <t>Fair Value of Available-for-Sale Securities, Less Than 12 Months</t>
        </is>
      </c>
      <c r="B3" s="6" t="n">
        <v>2573281</v>
      </c>
      <c r="C3" s="6" t="n">
        <v>1288118</v>
      </c>
    </row>
    <row r="4">
      <c r="A4" s="4" t="inlineStr">
        <is>
          <t>Unrealized Losses of Available-for-Sale Securities, Less Than 12 Months</t>
        </is>
      </c>
      <c r="B4" s="5" t="n">
        <v>-207434</v>
      </c>
      <c r="C4" s="5" t="n">
        <v>-20451</v>
      </c>
    </row>
    <row r="5">
      <c r="A5" s="4" t="inlineStr">
        <is>
          <t>Fair Value of Available-for-Sale Securities, 12 Months or More</t>
        </is>
      </c>
      <c r="B5" s="5" t="n">
        <v>1001727</v>
      </c>
      <c r="C5" s="5" t="n">
        <v>233082</v>
      </c>
    </row>
    <row r="6">
      <c r="A6" s="4" t="inlineStr">
        <is>
          <t>Unrealized Losses of Available-for-Sale Securities, 12 Months or More</t>
        </is>
      </c>
      <c r="B6" s="5" t="n">
        <v>-207365</v>
      </c>
      <c r="C6" s="5" t="n">
        <v>-6441</v>
      </c>
    </row>
    <row r="7">
      <c r="A7" s="4" t="inlineStr">
        <is>
          <t>Fair Value of Available-for-Sale Securities, Total</t>
        </is>
      </c>
      <c r="B7" s="5" t="n">
        <v>3575008</v>
      </c>
      <c r="C7" s="5" t="n">
        <v>1521200</v>
      </c>
    </row>
    <row r="8">
      <c r="A8" s="4" t="inlineStr">
        <is>
          <t>Unrealized Losses of Available-for-Sale Securities, Total</t>
        </is>
      </c>
      <c r="B8" s="5" t="n">
        <v>-414799</v>
      </c>
      <c r="C8" s="5" t="n">
        <v>-26892</v>
      </c>
    </row>
    <row r="9">
      <c r="A9" s="3" t="inlineStr">
        <is>
          <t>Held-to-maturity:</t>
        </is>
      </c>
      <c r="B9" s="4" t="inlineStr">
        <is>
          <t xml:space="preserve"> </t>
        </is>
      </c>
      <c r="C9" s="4" t="inlineStr">
        <is>
          <t xml:space="preserve"> </t>
        </is>
      </c>
    </row>
    <row r="10">
      <c r="A10" s="4" t="inlineStr">
        <is>
          <t>Fair Value of Held-to-Maturity Securities, Less Than 12 Months</t>
        </is>
      </c>
      <c r="B10" s="5" t="n">
        <v>1029262</v>
      </c>
      <c r="C10" s="4" t="inlineStr">
        <is>
          <t xml:space="preserve"> </t>
        </is>
      </c>
    </row>
    <row r="11">
      <c r="A11" s="4" t="inlineStr">
        <is>
          <t>Unrealized Losses of Held-to-Maturity Securities, Less Than 12 Months</t>
        </is>
      </c>
      <c r="B11" s="5" t="n">
        <v>-149868</v>
      </c>
      <c r="C11" s="4" t="inlineStr">
        <is>
          <t xml:space="preserve"> </t>
        </is>
      </c>
    </row>
    <row r="12">
      <c r="A12" s="4" t="inlineStr">
        <is>
          <t>Fair Value of Held-to-Maturity Securities, 12 Months or More</t>
        </is>
      </c>
      <c r="B12" s="5" t="n">
        <v>0</v>
      </c>
      <c r="C12" s="4" t="inlineStr">
        <is>
          <t xml:space="preserve"> </t>
        </is>
      </c>
    </row>
    <row r="13">
      <c r="A13" s="4" t="inlineStr">
        <is>
          <t>Unrealized Losses of Held-to-Maturity Securities, 12 Months or More</t>
        </is>
      </c>
      <c r="B13" s="5" t="n">
        <v>0</v>
      </c>
      <c r="C13" s="4" t="inlineStr">
        <is>
          <t xml:space="preserve"> </t>
        </is>
      </c>
    </row>
    <row r="14">
      <c r="A14" s="4" t="inlineStr">
        <is>
          <t>Fair Value of Held-to-Matuirty Securities, Total</t>
        </is>
      </c>
      <c r="B14" s="5" t="n">
        <v>1029262</v>
      </c>
      <c r="C14" s="4" t="inlineStr">
        <is>
          <t xml:space="preserve"> </t>
        </is>
      </c>
    </row>
    <row r="15">
      <c r="A15" s="4" t="inlineStr">
        <is>
          <t>Unrealized Losses of Held-to-Maturity Securities</t>
        </is>
      </c>
      <c r="B15" s="5" t="n">
        <v>-149868</v>
      </c>
      <c r="C15" s="4" t="inlineStr">
        <is>
          <t xml:space="preserve"> </t>
        </is>
      </c>
    </row>
    <row r="16">
      <c r="A16" s="4" t="inlineStr">
        <is>
          <t>U.S. government-sponsored enterpris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Fair Value of Available-for-Sale Securities, Less Than 12 Months</t>
        </is>
      </c>
      <c r="B18" s="5" t="n">
        <v>325781</v>
      </c>
      <c r="C18" s="5" t="n">
        <v>120730</v>
      </c>
    </row>
    <row r="19">
      <c r="A19" s="4" t="inlineStr">
        <is>
          <t>Unrealized Losses of Available-for-Sale Securities, Less Than 12 Months</t>
        </is>
      </c>
      <c r="B19" s="5" t="n">
        <v>-5292</v>
      </c>
      <c r="C19" s="5" t="n">
        <v>-1356</v>
      </c>
    </row>
    <row r="20">
      <c r="A20" s="4" t="inlineStr">
        <is>
          <t>Fair Value of Available-for-Sale Securities, 12 Months or More</t>
        </is>
      </c>
      <c r="B20" s="5" t="n">
        <v>117320</v>
      </c>
      <c r="C20" s="5" t="n">
        <v>78124</v>
      </c>
    </row>
    <row r="21">
      <c r="A21" s="4" t="inlineStr">
        <is>
          <t>Unrealized Losses of Available-for-Sale Securities, 12 Months or More</t>
        </is>
      </c>
      <c r="B21" s="5" t="n">
        <v>-17737</v>
      </c>
      <c r="C21" s="5" t="n">
        <v>-1869</v>
      </c>
    </row>
    <row r="22">
      <c r="A22" s="4" t="inlineStr">
        <is>
          <t>Fair Value of Available-for-Sale Securities, Total</t>
        </is>
      </c>
      <c r="B22" s="5" t="n">
        <v>443101</v>
      </c>
      <c r="C22" s="5" t="n">
        <v>198854</v>
      </c>
    </row>
    <row r="23">
      <c r="A23" s="4" t="inlineStr">
        <is>
          <t>Unrealized Losses of Available-for-Sale Securities, Total</t>
        </is>
      </c>
      <c r="B23" s="5" t="n">
        <v>-23029</v>
      </c>
      <c r="C23" s="5" t="n">
        <v>-3225</v>
      </c>
    </row>
    <row r="24">
      <c r="A24" s="3" t="inlineStr">
        <is>
          <t>Held-to-maturity:</t>
        </is>
      </c>
      <c r="B24" s="4" t="inlineStr">
        <is>
          <t xml:space="preserve"> </t>
        </is>
      </c>
      <c r="C24" s="4" t="inlineStr">
        <is>
          <t xml:space="preserve"> </t>
        </is>
      </c>
    </row>
    <row r="25">
      <c r="A25" s="4" t="inlineStr">
        <is>
          <t>Fair Value of Held-to-Maturity Securities, Less Than 12 Months</t>
        </is>
      </c>
      <c r="B25" s="5" t="n">
        <v>39858</v>
      </c>
      <c r="C25" s="4" t="inlineStr">
        <is>
          <t xml:space="preserve"> </t>
        </is>
      </c>
    </row>
    <row r="26">
      <c r="A26" s="4" t="inlineStr">
        <is>
          <t>Unrealized Losses of Held-to-Maturity Securities, Less Than 12 Months</t>
        </is>
      </c>
      <c r="B26" s="5" t="n">
        <v>-3092</v>
      </c>
      <c r="C26" s="4" t="inlineStr">
        <is>
          <t xml:space="preserve"> </t>
        </is>
      </c>
    </row>
    <row r="27">
      <c r="A27" s="4" t="inlineStr">
        <is>
          <t>Fair Value of Held-to-Maturity Securities, 12 Months or More</t>
        </is>
      </c>
      <c r="B27" s="5" t="n">
        <v>0</v>
      </c>
      <c r="C27" s="4" t="inlineStr">
        <is>
          <t xml:space="preserve"> </t>
        </is>
      </c>
    </row>
    <row r="28">
      <c r="A28" s="4" t="inlineStr">
        <is>
          <t>Unrealized Losses of Held-to-Maturity Securities, 12 Months or More</t>
        </is>
      </c>
      <c r="B28" s="5" t="n">
        <v>0</v>
      </c>
      <c r="C28" s="4" t="inlineStr">
        <is>
          <t xml:space="preserve"> </t>
        </is>
      </c>
    </row>
    <row r="29">
      <c r="A29" s="4" t="inlineStr">
        <is>
          <t>Fair Value of Held-to-Matuirty Securities, Total</t>
        </is>
      </c>
      <c r="B29" s="5" t="n">
        <v>39858</v>
      </c>
      <c r="C29" s="4" t="inlineStr">
        <is>
          <t xml:space="preserve"> </t>
        </is>
      </c>
    </row>
    <row r="30">
      <c r="A30" s="4" t="inlineStr">
        <is>
          <t>Unrealized Losses of Held-to-Maturity Securities</t>
        </is>
      </c>
      <c r="B30" s="5" t="n">
        <v>-3092</v>
      </c>
      <c r="C30" s="4" t="inlineStr">
        <is>
          <t xml:space="preserve"> </t>
        </is>
      </c>
    </row>
    <row r="31">
      <c r="A31" s="4" t="inlineStr">
        <is>
          <t>Residential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of Available-for-Sale Securities, Less Than 12 Months</t>
        </is>
      </c>
      <c r="B33" s="5" t="n">
        <v>881787</v>
      </c>
      <c r="C33" s="5" t="n">
        <v>854807</v>
      </c>
    </row>
    <row r="34">
      <c r="A34" s="4" t="inlineStr">
        <is>
          <t>Unrealized Losses of Available-for-Sale Securities, Less Than 12 Months</t>
        </is>
      </c>
      <c r="B34" s="5" t="n">
        <v>-60886</v>
      </c>
      <c r="C34" s="5" t="n">
        <v>-15246</v>
      </c>
    </row>
    <row r="35">
      <c r="A35" s="4" t="inlineStr">
        <is>
          <t>Fair Value of Available-for-Sale Securities, 12 Months or More</t>
        </is>
      </c>
      <c r="B35" s="5" t="n">
        <v>659272</v>
      </c>
      <c r="C35" s="5" t="n">
        <v>104897</v>
      </c>
    </row>
    <row r="36">
      <c r="A36" s="4" t="inlineStr">
        <is>
          <t>Unrealized Losses of Available-for-Sale Securities, 12 Months or More</t>
        </is>
      </c>
      <c r="B36" s="5" t="n">
        <v>-146427</v>
      </c>
      <c r="C36" s="5" t="n">
        <v>-3305</v>
      </c>
    </row>
    <row r="37">
      <c r="A37" s="4" t="inlineStr">
        <is>
          <t>Fair Value of Available-for-Sale Securities, Total</t>
        </is>
      </c>
      <c r="B37" s="5" t="n">
        <v>1541059</v>
      </c>
      <c r="C37" s="5" t="n">
        <v>959704</v>
      </c>
    </row>
    <row r="38">
      <c r="A38" s="4" t="inlineStr">
        <is>
          <t>Unrealized Losses of Available-for-Sale Securities, Total</t>
        </is>
      </c>
      <c r="B38" s="5" t="n">
        <v>-207313</v>
      </c>
      <c r="C38" s="5" t="n">
        <v>-18551</v>
      </c>
    </row>
    <row r="39">
      <c r="A39" s="3" t="inlineStr">
        <is>
          <t>Held-to-maturity:</t>
        </is>
      </c>
      <c r="B39" s="4" t="inlineStr">
        <is>
          <t xml:space="preserve"> </t>
        </is>
      </c>
      <c r="C39" s="4" t="inlineStr">
        <is>
          <t xml:space="preserve"> </t>
        </is>
      </c>
    </row>
    <row r="40">
      <c r="A40" s="4" t="inlineStr">
        <is>
          <t>Fair Value of Held-to-Maturity Securities, Less Than 12 Months</t>
        </is>
      </c>
      <c r="B40" s="5" t="n">
        <v>14973</v>
      </c>
      <c r="C40" s="4" t="inlineStr">
        <is>
          <t xml:space="preserve"> </t>
        </is>
      </c>
    </row>
    <row r="41">
      <c r="A41" s="4" t="inlineStr">
        <is>
          <t>Unrealized Losses of Held-to-Maturity Securities, Less Than 12 Months</t>
        </is>
      </c>
      <c r="B41" s="5" t="n">
        <v>-612</v>
      </c>
      <c r="C41" s="4" t="inlineStr">
        <is>
          <t xml:space="preserve"> </t>
        </is>
      </c>
    </row>
    <row r="42">
      <c r="A42" s="4" t="inlineStr">
        <is>
          <t>Fair Value of Held-to-Maturity Securities, 12 Months or More</t>
        </is>
      </c>
      <c r="B42" s="5" t="n">
        <v>0</v>
      </c>
      <c r="C42" s="4" t="inlineStr">
        <is>
          <t xml:space="preserve"> </t>
        </is>
      </c>
    </row>
    <row r="43">
      <c r="A43" s="4" t="inlineStr">
        <is>
          <t>Unrealized Losses of Held-to-Maturity Securities, 12 Months or More</t>
        </is>
      </c>
      <c r="B43" s="5" t="n">
        <v>0</v>
      </c>
      <c r="C43" s="4" t="inlineStr">
        <is>
          <t xml:space="preserve"> </t>
        </is>
      </c>
    </row>
    <row r="44">
      <c r="A44" s="4" t="inlineStr">
        <is>
          <t>Fair Value of Held-to-Matuirty Securities, Total</t>
        </is>
      </c>
      <c r="B44" s="5" t="n">
        <v>14973</v>
      </c>
      <c r="C44" s="4" t="inlineStr">
        <is>
          <t xml:space="preserve"> </t>
        </is>
      </c>
    </row>
    <row r="45">
      <c r="A45" s="4" t="inlineStr">
        <is>
          <t>Unrealized Losses of Held-to-Maturity Securities</t>
        </is>
      </c>
      <c r="B45" s="5" t="n">
        <v>-612</v>
      </c>
      <c r="C45" s="4" t="inlineStr">
        <is>
          <t xml:space="preserve"> </t>
        </is>
      </c>
    </row>
    <row r="46">
      <c r="A46" s="4" t="inlineStr">
        <is>
          <t>Commerc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Fair Value of Available-for-Sale Securities, Less Than 12 Months</t>
        </is>
      </c>
      <c r="B48" s="5" t="n">
        <v>250331</v>
      </c>
      <c r="C48" s="5" t="n">
        <v>100702</v>
      </c>
    </row>
    <row r="49">
      <c r="A49" s="4" t="inlineStr">
        <is>
          <t>Unrealized Losses of Available-for-Sale Securities, Less Than 12 Months</t>
        </is>
      </c>
      <c r="B49" s="5" t="n">
        <v>-11866</v>
      </c>
      <c r="C49" s="5" t="n">
        <v>-1251</v>
      </c>
    </row>
    <row r="50">
      <c r="A50" s="4" t="inlineStr">
        <is>
          <t>Fair Value of Available-for-Sale Securities, 12 Months or More</t>
        </is>
      </c>
      <c r="B50" s="5" t="n">
        <v>74932</v>
      </c>
      <c r="C50" s="5" t="n">
        <v>28711</v>
      </c>
    </row>
    <row r="51">
      <c r="A51" s="4" t="inlineStr">
        <is>
          <t>Unrealized Losses of Available-for-Sale Securities, 12 Months or More</t>
        </is>
      </c>
      <c r="B51" s="5" t="n">
        <v>-9157</v>
      </c>
      <c r="C51" s="5" t="n">
        <v>-717</v>
      </c>
    </row>
    <row r="52">
      <c r="A52" s="4" t="inlineStr">
        <is>
          <t>Fair Value of Available-for-Sale Securities, Total</t>
        </is>
      </c>
      <c r="B52" s="5" t="n">
        <v>325263</v>
      </c>
      <c r="C52" s="5" t="n">
        <v>129413</v>
      </c>
    </row>
    <row r="53">
      <c r="A53" s="4" t="inlineStr">
        <is>
          <t>Unrealized Losses of Available-for-Sale Securities, Total</t>
        </is>
      </c>
      <c r="B53" s="5" t="n">
        <v>-21023</v>
      </c>
      <c r="C53" s="5" t="n">
        <v>-1968</v>
      </c>
    </row>
    <row r="54">
      <c r="A54" s="3" t="inlineStr">
        <is>
          <t>Held-to-maturity:</t>
        </is>
      </c>
      <c r="B54" s="4" t="inlineStr">
        <is>
          <t xml:space="preserve"> </t>
        </is>
      </c>
      <c r="C54" s="4" t="inlineStr">
        <is>
          <t xml:space="preserve"> </t>
        </is>
      </c>
    </row>
    <row r="55">
      <c r="A55" s="4" t="inlineStr">
        <is>
          <t>Fair Value of Held-to-Maturity Securities, Less Than 12 Months</t>
        </is>
      </c>
      <c r="B55" s="5" t="n">
        <v>16513</v>
      </c>
      <c r="C55" s="4" t="inlineStr">
        <is>
          <t xml:space="preserve"> </t>
        </is>
      </c>
    </row>
    <row r="56">
      <c r="A56" s="4" t="inlineStr">
        <is>
          <t>Unrealized Losses of Held-to-Maturity Securities, Less Than 12 Months</t>
        </is>
      </c>
      <c r="B56" s="5" t="n">
        <v>-923</v>
      </c>
      <c r="C56" s="4" t="inlineStr">
        <is>
          <t xml:space="preserve"> </t>
        </is>
      </c>
    </row>
    <row r="57">
      <c r="A57" s="4" t="inlineStr">
        <is>
          <t>Fair Value of Held-to-Maturity Securities, 12 Months or More</t>
        </is>
      </c>
      <c r="B57" s="5" t="n">
        <v>0</v>
      </c>
      <c r="C57" s="4" t="inlineStr">
        <is>
          <t xml:space="preserve"> </t>
        </is>
      </c>
    </row>
    <row r="58">
      <c r="A58" s="4" t="inlineStr">
        <is>
          <t>Unrealized Losses of Held-to-Maturity Securities, 12 Months or More</t>
        </is>
      </c>
      <c r="B58" s="5" t="n">
        <v>0</v>
      </c>
      <c r="C58" s="4" t="inlineStr">
        <is>
          <t xml:space="preserve"> </t>
        </is>
      </c>
    </row>
    <row r="59">
      <c r="A59" s="4" t="inlineStr">
        <is>
          <t>Fair Value of Held-to-Matuirty Securities, Total</t>
        </is>
      </c>
      <c r="B59" s="5" t="n">
        <v>16513</v>
      </c>
      <c r="C59" s="4" t="inlineStr">
        <is>
          <t xml:space="preserve"> </t>
        </is>
      </c>
    </row>
    <row r="60">
      <c r="A60" s="4" t="inlineStr">
        <is>
          <t>Unrealized Losses of Held-to-Maturity Securities</t>
        </is>
      </c>
      <c r="B60" s="5" t="n">
        <v>-923</v>
      </c>
      <c r="C60" s="4" t="inlineStr">
        <is>
          <t xml:space="preserve"> </t>
        </is>
      </c>
    </row>
    <row r="61">
      <c r="A61" s="4" t="inlineStr">
        <is>
          <t>State and political subdivisions</t>
        </is>
      </c>
      <c r="B61" s="4" t="inlineStr">
        <is>
          <t xml:space="preserve"> </t>
        </is>
      </c>
      <c r="C61" s="4" t="inlineStr">
        <is>
          <t xml:space="preserve"> </t>
        </is>
      </c>
    </row>
    <row r="62">
      <c r="A62" s="3" t="inlineStr">
        <is>
          <t>Available-for-sale:</t>
        </is>
      </c>
      <c r="B62" s="4" t="inlineStr">
        <is>
          <t xml:space="preserve"> </t>
        </is>
      </c>
      <c r="C62" s="4" t="inlineStr">
        <is>
          <t xml:space="preserve"> </t>
        </is>
      </c>
    </row>
    <row r="63">
      <c r="A63" s="4" t="inlineStr">
        <is>
          <t>Fair Value of Available-for-Sale Securities, Less Than 12 Months</t>
        </is>
      </c>
      <c r="B63" s="5" t="n">
        <v>726799</v>
      </c>
      <c r="C63" s="5" t="n">
        <v>136135</v>
      </c>
    </row>
    <row r="64">
      <c r="A64" s="4" t="inlineStr">
        <is>
          <t>Unrealized Losses of Available-for-Sale Securities, Less Than 12 Months</t>
        </is>
      </c>
      <c r="B64" s="5" t="n">
        <v>-104506</v>
      </c>
      <c r="C64" s="5" t="n">
        <v>-1282</v>
      </c>
    </row>
    <row r="65">
      <c r="A65" s="4" t="inlineStr">
        <is>
          <t>Fair Value of Available-for-Sale Securities, 12 Months or More</t>
        </is>
      </c>
      <c r="B65" s="5" t="n">
        <v>109019</v>
      </c>
      <c r="C65" s="5" t="n">
        <v>18647</v>
      </c>
    </row>
    <row r="66">
      <c r="A66" s="4" t="inlineStr">
        <is>
          <t>Unrealized Losses of Available-for-Sale Securities, 12 Months or More</t>
        </is>
      </c>
      <c r="B66" s="5" t="n">
        <v>-28828</v>
      </c>
      <c r="C66" s="5" t="n">
        <v>-512</v>
      </c>
    </row>
    <row r="67">
      <c r="A67" s="4" t="inlineStr">
        <is>
          <t>Fair Value of Available-for-Sale Securities, Total</t>
        </is>
      </c>
      <c r="B67" s="5" t="n">
        <v>835818</v>
      </c>
      <c r="C67" s="5" t="n">
        <v>154782</v>
      </c>
    </row>
    <row r="68">
      <c r="A68" s="4" t="inlineStr">
        <is>
          <t>Unrealized Losses of Available-for-Sale Securities, Total</t>
        </is>
      </c>
      <c r="B68" s="5" t="n">
        <v>-133334</v>
      </c>
      <c r="C68" s="5" t="n">
        <v>-1794</v>
      </c>
    </row>
    <row r="69">
      <c r="A69" s="3" t="inlineStr">
        <is>
          <t>Held-to-maturity:</t>
        </is>
      </c>
      <c r="B69" s="4" t="inlineStr">
        <is>
          <t xml:space="preserve"> </t>
        </is>
      </c>
      <c r="C69" s="4" t="inlineStr">
        <is>
          <t xml:space="preserve"> </t>
        </is>
      </c>
    </row>
    <row r="70">
      <c r="A70" s="4" t="inlineStr">
        <is>
          <t>Fair Value of Held-to-Maturity Securities, Less Than 12 Months</t>
        </is>
      </c>
      <c r="B70" s="5" t="n">
        <v>957918</v>
      </c>
      <c r="C70" s="4" t="inlineStr">
        <is>
          <t xml:space="preserve"> </t>
        </is>
      </c>
    </row>
    <row r="71">
      <c r="A71" s="4" t="inlineStr">
        <is>
          <t>Unrealized Losses of Held-to-Maturity Securities, Less Than 12 Months</t>
        </is>
      </c>
      <c r="B71" s="5" t="n">
        <v>-145241</v>
      </c>
      <c r="C71" s="4" t="inlineStr">
        <is>
          <t xml:space="preserve"> </t>
        </is>
      </c>
    </row>
    <row r="72">
      <c r="A72" s="4" t="inlineStr">
        <is>
          <t>Fair Value of Held-to-Maturity Securities, 12 Months or More</t>
        </is>
      </c>
      <c r="B72" s="5" t="n">
        <v>0</v>
      </c>
      <c r="C72" s="4" t="inlineStr">
        <is>
          <t xml:space="preserve"> </t>
        </is>
      </c>
    </row>
    <row r="73">
      <c r="A73" s="4" t="inlineStr">
        <is>
          <t>Unrealized Losses of Held-to-Maturity Securities, 12 Months or More</t>
        </is>
      </c>
      <c r="B73" s="5" t="n">
        <v>0</v>
      </c>
      <c r="C73" s="4" t="inlineStr">
        <is>
          <t xml:space="preserve"> </t>
        </is>
      </c>
    </row>
    <row r="74">
      <c r="A74" s="4" t="inlineStr">
        <is>
          <t>Fair Value of Held-to-Matuirty Securities, Total</t>
        </is>
      </c>
      <c r="B74" s="5" t="n">
        <v>957918</v>
      </c>
      <c r="C74" s="4" t="inlineStr">
        <is>
          <t xml:space="preserve"> </t>
        </is>
      </c>
    </row>
    <row r="75">
      <c r="A75" s="4" t="inlineStr">
        <is>
          <t>Unrealized Losses of Held-to-Maturity Securities</t>
        </is>
      </c>
      <c r="B75" s="5" t="n">
        <v>-145241</v>
      </c>
      <c r="C75" s="4" t="inlineStr">
        <is>
          <t xml:space="preserve"> </t>
        </is>
      </c>
    </row>
    <row r="76">
      <c r="A76" s="4" t="inlineStr">
        <is>
          <t>Other securities</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Fair Value of Available-for-Sale Securities, Less Than 12 Months</t>
        </is>
      </c>
      <c r="B78" s="5" t="n">
        <v>388583</v>
      </c>
      <c r="C78" s="5" t="n">
        <v>75744</v>
      </c>
    </row>
    <row r="79">
      <c r="A79" s="4" t="inlineStr">
        <is>
          <t>Unrealized Losses of Available-for-Sale Securities, Less Than 12 Months</t>
        </is>
      </c>
      <c r="B79" s="5" t="n">
        <v>-24884</v>
      </c>
      <c r="C79" s="5" t="n">
        <v>-1316</v>
      </c>
    </row>
    <row r="80">
      <c r="A80" s="4" t="inlineStr">
        <is>
          <t>Fair Value of Available-for-Sale Securities, 12 Months or More</t>
        </is>
      </c>
      <c r="B80" s="5" t="n">
        <v>41184</v>
      </c>
      <c r="C80" s="5" t="n">
        <v>2703</v>
      </c>
    </row>
    <row r="81">
      <c r="A81" s="4" t="inlineStr">
        <is>
          <t>Unrealized Losses of Available-for-Sale Securities, 12 Months or More</t>
        </is>
      </c>
      <c r="B81" s="5" t="n">
        <v>-5216</v>
      </c>
      <c r="C81" s="5" t="n">
        <v>-38</v>
      </c>
    </row>
    <row r="82">
      <c r="A82" s="4" t="inlineStr">
        <is>
          <t>Fair Value of Available-for-Sale Securities, Total</t>
        </is>
      </c>
      <c r="B82" s="5" t="n">
        <v>429767</v>
      </c>
      <c r="C82" s="5" t="n">
        <v>78447</v>
      </c>
    </row>
    <row r="83">
      <c r="A83" s="4" t="inlineStr">
        <is>
          <t>Unrealized Losses of Available-for-Sale Securities, Total</t>
        </is>
      </c>
      <c r="B83" s="6" t="n">
        <v>-30100</v>
      </c>
      <c r="C83" s="6" t="n">
        <v>-1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vestment Securities - Schedule of Allowance for Credit Losses on Investment Securities (Detail)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row>
    <row r="3">
      <c r="A3" s="3" t="inlineStr">
        <is>
          <t>Available-for-Sale 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842</v>
      </c>
      <c r="D4" s="4" t="inlineStr">
        <is>
          <t xml:space="preserve"> </t>
        </is>
      </c>
      <c r="E4" s="6" t="n">
        <v>842</v>
      </c>
      <c r="F4" s="6" t="n">
        <v>842</v>
      </c>
      <c r="G4" s="6" t="n">
        <v>842</v>
      </c>
    </row>
    <row r="5">
      <c r="A5" s="4" t="inlineStr">
        <is>
          <t>Provision for credit loss</t>
        </is>
      </c>
      <c r="B5" s="4" t="inlineStr">
        <is>
          <t xml:space="preserve"> </t>
        </is>
      </c>
      <c r="C5" s="5" t="n">
        <v>0</v>
      </c>
      <c r="D5" s="4" t="inlineStr">
        <is>
          <t xml:space="preserve"> </t>
        </is>
      </c>
      <c r="E5" s="5" t="n">
        <v>0</v>
      </c>
      <c r="F5" s="5" t="n">
        <v>0</v>
      </c>
      <c r="G5" s="4" t="inlineStr">
        <is>
          <t xml:space="preserve"> </t>
        </is>
      </c>
    </row>
    <row r="6">
      <c r="A6" s="4" t="inlineStr">
        <is>
          <t>Ending balance</t>
        </is>
      </c>
      <c r="B6" s="6" t="n">
        <v>842</v>
      </c>
      <c r="C6" s="5" t="n">
        <v>842</v>
      </c>
      <c r="D6" s="6" t="n">
        <v>842</v>
      </c>
      <c r="E6" s="5" t="n">
        <v>842</v>
      </c>
      <c r="F6" s="5" t="n">
        <v>842</v>
      </c>
      <c r="G6" s="5" t="n">
        <v>842</v>
      </c>
    </row>
    <row r="7">
      <c r="A7" s="3" t="inlineStr">
        <is>
          <t>Held-to-Maturity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credit loss - acquired securities</t>
        </is>
      </c>
      <c r="B9" s="5" t="n">
        <v>0</v>
      </c>
      <c r="C9" s="4" t="inlineStr">
        <is>
          <t xml:space="preserve"> </t>
        </is>
      </c>
      <c r="D9" s="6" t="n">
        <v>0</v>
      </c>
      <c r="E9" s="5" t="n">
        <v>-2005</v>
      </c>
      <c r="F9" s="5" t="n">
        <v>0</v>
      </c>
      <c r="G9" s="4" t="inlineStr">
        <is>
          <t xml:space="preserve"> </t>
        </is>
      </c>
    </row>
    <row r="10">
      <c r="A10" s="4" t="inlineStr">
        <is>
          <t>Ending balance</t>
        </is>
      </c>
      <c r="B10" s="5" t="n">
        <v>2005</v>
      </c>
      <c r="C10" s="4" t="inlineStr">
        <is>
          <t xml:space="preserve"> </t>
        </is>
      </c>
      <c r="D10" s="4" t="inlineStr">
        <is>
          <t xml:space="preserve"> </t>
        </is>
      </c>
      <c r="E10" s="5" t="n">
        <v>2005</v>
      </c>
      <c r="F10" s="4" t="inlineStr">
        <is>
          <t xml:space="preserve"> </t>
        </is>
      </c>
      <c r="G10" s="4" t="inlineStr">
        <is>
          <t xml:space="preserve"> </t>
        </is>
      </c>
    </row>
    <row r="11">
      <c r="A11" s="4" t="inlineStr">
        <is>
          <t>State and political subdivi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ailable-for-Sale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5" t="n">
        <v>842</v>
      </c>
      <c r="F13" s="4" t="inlineStr">
        <is>
          <t xml:space="preserve"> </t>
        </is>
      </c>
      <c r="G13" s="4" t="inlineStr">
        <is>
          <t xml:space="preserve"> </t>
        </is>
      </c>
    </row>
    <row r="14">
      <c r="A14" s="4" t="inlineStr">
        <is>
          <t>Ending balance</t>
        </is>
      </c>
      <c r="B14" s="5" t="n">
        <v>842</v>
      </c>
      <c r="C14" s="5" t="n">
        <v>842</v>
      </c>
      <c r="D14" s="4" t="inlineStr">
        <is>
          <t xml:space="preserve"> </t>
        </is>
      </c>
      <c r="E14" s="5" t="n">
        <v>842</v>
      </c>
      <c r="F14" s="4" t="inlineStr">
        <is>
          <t xml:space="preserve"> </t>
        </is>
      </c>
      <c r="G14" s="5" t="n">
        <v>842</v>
      </c>
    </row>
    <row r="15">
      <c r="A15" s="3" t="inlineStr">
        <is>
          <t>Held-to-Maturity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4" t="inlineStr">
        <is>
          <t xml:space="preserve"> </t>
        </is>
      </c>
      <c r="E16" s="5" t="n">
        <v>0</v>
      </c>
      <c r="F16" s="5" t="n">
        <v>0</v>
      </c>
      <c r="G16" s="5" t="n">
        <v>0</v>
      </c>
    </row>
    <row r="17">
      <c r="A17" s="4" t="inlineStr">
        <is>
          <t>Provision for credit loss - acquired securities</t>
        </is>
      </c>
      <c r="B17" s="4" t="inlineStr">
        <is>
          <t xml:space="preserve"> </t>
        </is>
      </c>
      <c r="C17" s="4" t="inlineStr">
        <is>
          <t xml:space="preserve"> </t>
        </is>
      </c>
      <c r="D17" s="4" t="inlineStr">
        <is>
          <t xml:space="preserve"> </t>
        </is>
      </c>
      <c r="E17" s="5" t="n">
        <v>-2005</v>
      </c>
      <c r="F17" s="4" t="inlineStr">
        <is>
          <t xml:space="preserve"> </t>
        </is>
      </c>
      <c r="G17" s="5" t="n">
        <v>0</v>
      </c>
    </row>
    <row r="18">
      <c r="A18" s="4" t="inlineStr">
        <is>
          <t>Securities charged-off</t>
        </is>
      </c>
      <c r="B18" s="4" t="inlineStr">
        <is>
          <t xml:space="preserve"> </t>
        </is>
      </c>
      <c r="C18" s="4" t="inlineStr">
        <is>
          <t xml:space="preserve"> </t>
        </is>
      </c>
      <c r="D18" s="4" t="inlineStr">
        <is>
          <t xml:space="preserve"> </t>
        </is>
      </c>
      <c r="E18" s="5" t="n">
        <v>0</v>
      </c>
      <c r="F18" s="4" t="inlineStr">
        <is>
          <t xml:space="preserve"> </t>
        </is>
      </c>
      <c r="G18" s="5" t="n">
        <v>0</v>
      </c>
    </row>
    <row r="19">
      <c r="A19" s="4" t="inlineStr">
        <is>
          <t>Recoveries</t>
        </is>
      </c>
      <c r="B19" s="4" t="inlineStr">
        <is>
          <t xml:space="preserve"> </t>
        </is>
      </c>
      <c r="C19" s="4" t="inlineStr">
        <is>
          <t xml:space="preserve"> </t>
        </is>
      </c>
      <c r="D19" s="4" t="inlineStr">
        <is>
          <t xml:space="preserve"> </t>
        </is>
      </c>
      <c r="E19" s="5" t="n">
        <v>0</v>
      </c>
      <c r="F19" s="4" t="inlineStr">
        <is>
          <t xml:space="preserve"> </t>
        </is>
      </c>
      <c r="G19" s="5" t="n">
        <v>0</v>
      </c>
    </row>
    <row r="20">
      <c r="A20" s="4" t="inlineStr">
        <is>
          <t>Ending balance</t>
        </is>
      </c>
      <c r="B20" s="5" t="n">
        <v>2005</v>
      </c>
      <c r="C20" s="5" t="n">
        <v>0</v>
      </c>
      <c r="D20" s="4" t="inlineStr">
        <is>
          <t xml:space="preserve"> </t>
        </is>
      </c>
      <c r="E20" s="5" t="n">
        <v>2005</v>
      </c>
      <c r="F20" s="4" t="inlineStr">
        <is>
          <t xml:space="preserve"> </t>
        </is>
      </c>
      <c r="G20" s="5" t="n">
        <v>0</v>
      </c>
    </row>
    <row r="21">
      <c r="A21" s="4" t="inlineStr">
        <is>
          <t>Other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Held-to-Maturity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4" t="inlineStr">
        <is>
          <t xml:space="preserve"> </t>
        </is>
      </c>
      <c r="E23" s="5" t="n">
        <v>0</v>
      </c>
      <c r="F23" s="6" t="n">
        <v>0</v>
      </c>
      <c r="G23" s="5" t="n">
        <v>0</v>
      </c>
    </row>
    <row r="24">
      <c r="A24" s="4" t="inlineStr">
        <is>
          <t>Provision for credit loss - acquired securities</t>
        </is>
      </c>
      <c r="B24" s="4" t="inlineStr">
        <is>
          <t xml:space="preserve"> </t>
        </is>
      </c>
      <c r="C24" s="4" t="inlineStr">
        <is>
          <t xml:space="preserve"> </t>
        </is>
      </c>
      <c r="D24" s="4" t="inlineStr">
        <is>
          <t xml:space="preserve"> </t>
        </is>
      </c>
      <c r="E24" s="5" t="n">
        <v>0</v>
      </c>
      <c r="F24" s="4" t="inlineStr">
        <is>
          <t xml:space="preserve"> </t>
        </is>
      </c>
      <c r="G24" s="5" t="n">
        <v>0</v>
      </c>
    </row>
    <row r="25">
      <c r="A25" s="4" t="inlineStr">
        <is>
          <t>Securities charged-off</t>
        </is>
      </c>
      <c r="B25" s="4" t="inlineStr">
        <is>
          <t xml:space="preserve"> </t>
        </is>
      </c>
      <c r="C25" s="4" t="inlineStr">
        <is>
          <t xml:space="preserve"> </t>
        </is>
      </c>
      <c r="D25" s="4" t="inlineStr">
        <is>
          <t xml:space="preserve"> </t>
        </is>
      </c>
      <c r="E25" s="5" t="n">
        <v>0</v>
      </c>
      <c r="F25" s="4" t="inlineStr">
        <is>
          <t xml:space="preserve"> </t>
        </is>
      </c>
      <c r="G25" s="5" t="n">
        <v>0</v>
      </c>
    </row>
    <row r="26">
      <c r="A26" s="4" t="inlineStr">
        <is>
          <t>Recoveries</t>
        </is>
      </c>
      <c r="B26" s="4" t="inlineStr">
        <is>
          <t xml:space="preserve"> </t>
        </is>
      </c>
      <c r="C26" s="4" t="inlineStr">
        <is>
          <t xml:space="preserve"> </t>
        </is>
      </c>
      <c r="D26" s="4" t="inlineStr">
        <is>
          <t xml:space="preserve"> </t>
        </is>
      </c>
      <c r="E26" s="5" t="n">
        <v>0</v>
      </c>
      <c r="F26" s="4" t="inlineStr">
        <is>
          <t xml:space="preserve"> </t>
        </is>
      </c>
      <c r="G26" s="5" t="n">
        <v>0</v>
      </c>
    </row>
    <row r="27">
      <c r="A27" s="4" t="inlineStr">
        <is>
          <t>Ending balance</t>
        </is>
      </c>
      <c r="B27" s="6" t="n">
        <v>0</v>
      </c>
      <c r="C27" s="6" t="n">
        <v>0</v>
      </c>
      <c r="D27" s="4" t="inlineStr">
        <is>
          <t xml:space="preserve"> </t>
        </is>
      </c>
      <c r="E27" s="6" t="n">
        <v>0</v>
      </c>
      <c r="F27" s="4" t="inlineStr">
        <is>
          <t xml:space="preserve"> </t>
        </is>
      </c>
      <c r="G27" s="6"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2" customWidth="1" min="1" max="1"/>
    <col width="22" customWidth="1" min="2" max="2"/>
  </cols>
  <sheetData>
    <row r="1">
      <c r="A1" s="1" t="inlineStr">
        <is>
          <t>Investment Securities - Bond Ratings (Details) $ in Thousands</t>
        </is>
      </c>
      <c r="B1" s="2" t="inlineStr">
        <is>
          <t>Sep. 30, 2022 USD ($)</t>
        </is>
      </c>
    </row>
    <row r="2">
      <c r="A2" s="3" t="inlineStr">
        <is>
          <t>Schedule of Held-to-maturity Securities [Line Items]</t>
        </is>
      </c>
      <c r="B2" s="4" t="inlineStr">
        <is>
          <t xml:space="preserve"> </t>
        </is>
      </c>
    </row>
    <row r="3">
      <c r="A3" s="4" t="inlineStr">
        <is>
          <t>Amortized Cost</t>
        </is>
      </c>
      <c r="B3" s="6" t="n">
        <v>1253012</v>
      </c>
    </row>
    <row r="4">
      <c r="A4" s="4" t="inlineStr">
        <is>
          <t>Aaa/AAA</t>
        </is>
      </c>
      <c r="B4" s="4" t="inlineStr">
        <is>
          <t xml:space="preserve"> </t>
        </is>
      </c>
    </row>
    <row r="5">
      <c r="A5" s="3" t="inlineStr">
        <is>
          <t>Schedule of Held-to-maturity Securities [Line Items]</t>
        </is>
      </c>
      <c r="B5" s="4" t="inlineStr">
        <is>
          <t xml:space="preserve"> </t>
        </is>
      </c>
    </row>
    <row r="6">
      <c r="A6" s="4" t="inlineStr">
        <is>
          <t>Amortized Cost</t>
        </is>
      </c>
      <c r="B6" s="5" t="n">
        <v>276348</v>
      </c>
    </row>
    <row r="7">
      <c r="A7" s="4" t="inlineStr">
        <is>
          <t>Aa/AA</t>
        </is>
      </c>
      <c r="B7" s="4" t="inlineStr">
        <is>
          <t xml:space="preserve"> </t>
        </is>
      </c>
    </row>
    <row r="8">
      <c r="A8" s="3" t="inlineStr">
        <is>
          <t>Schedule of Held-to-maturity Securities [Line Items]</t>
        </is>
      </c>
      <c r="B8" s="4" t="inlineStr">
        <is>
          <t xml:space="preserve"> </t>
        </is>
      </c>
    </row>
    <row r="9">
      <c r="A9" s="4" t="inlineStr">
        <is>
          <t>Amortized Cost</t>
        </is>
      </c>
      <c r="B9" s="5" t="n">
        <v>846155</v>
      </c>
    </row>
    <row r="10">
      <c r="A10" s="4" t="inlineStr">
        <is>
          <t>A</t>
        </is>
      </c>
      <c r="B10" s="4" t="inlineStr">
        <is>
          <t xml:space="preserve"> </t>
        </is>
      </c>
    </row>
    <row r="11">
      <c r="A11" s="3" t="inlineStr">
        <is>
          <t>Schedule of Held-to-maturity Securities [Line Items]</t>
        </is>
      </c>
      <c r="B11" s="4" t="inlineStr">
        <is>
          <t xml:space="preserve"> </t>
        </is>
      </c>
    </row>
    <row r="12">
      <c r="A12" s="4" t="inlineStr">
        <is>
          <t>Amortized Cost</t>
        </is>
      </c>
      <c r="B12" s="5" t="n">
        <v>30381</v>
      </c>
    </row>
    <row r="13">
      <c r="A13" s="4" t="inlineStr">
        <is>
          <t>Baa/BBB</t>
        </is>
      </c>
      <c r="B13" s="4" t="inlineStr">
        <is>
          <t xml:space="preserve"> </t>
        </is>
      </c>
    </row>
    <row r="14">
      <c r="A14" s="3" t="inlineStr">
        <is>
          <t>Schedule of Held-to-maturity Securities [Line Items]</t>
        </is>
      </c>
      <c r="B14" s="4" t="inlineStr">
        <is>
          <t xml:space="preserve"> </t>
        </is>
      </c>
    </row>
    <row r="15">
      <c r="A15" s="4" t="inlineStr">
        <is>
          <t>Amortized Cost</t>
        </is>
      </c>
      <c r="B15" s="5" t="n">
        <v>0</v>
      </c>
    </row>
    <row r="16">
      <c r="A16" s="4" t="inlineStr">
        <is>
          <t>Not rated</t>
        </is>
      </c>
      <c r="B16" s="4" t="inlineStr">
        <is>
          <t xml:space="preserve"> </t>
        </is>
      </c>
    </row>
    <row r="17">
      <c r="A17" s="3" t="inlineStr">
        <is>
          <t>Schedule of Held-to-maturity Securities [Line Items]</t>
        </is>
      </c>
      <c r="B17" s="4" t="inlineStr">
        <is>
          <t xml:space="preserve"> </t>
        </is>
      </c>
    </row>
    <row r="18">
      <c r="A18" s="4" t="inlineStr">
        <is>
          <t>Amortized Cost</t>
        </is>
      </c>
      <c r="B18" s="5" t="n">
        <v>1598</v>
      </c>
    </row>
    <row r="19">
      <c r="A19" s="4" t="inlineStr">
        <is>
          <t>Agency Backed</t>
        </is>
      </c>
      <c r="B19" s="4" t="inlineStr">
        <is>
          <t xml:space="preserve"> </t>
        </is>
      </c>
    </row>
    <row r="20">
      <c r="A20" s="3" t="inlineStr">
        <is>
          <t>Schedule of Held-to-maturity Securities [Line Items]</t>
        </is>
      </c>
      <c r="B20" s="4" t="inlineStr">
        <is>
          <t xml:space="preserve"> </t>
        </is>
      </c>
    </row>
    <row r="21">
      <c r="A21" s="4" t="inlineStr">
        <is>
          <t>Amortized Cost</t>
        </is>
      </c>
      <c r="B21" s="5" t="n">
        <v>98530</v>
      </c>
    </row>
    <row r="22">
      <c r="A22" s="4" t="inlineStr">
        <is>
          <t>State and political subdivisions</t>
        </is>
      </c>
      <c r="B22" s="4" t="inlineStr">
        <is>
          <t xml:space="preserve"> </t>
        </is>
      </c>
    </row>
    <row r="23">
      <c r="A23" s="3" t="inlineStr">
        <is>
          <t>Schedule of Held-to-maturity Securities [Line Items]</t>
        </is>
      </c>
      <c r="B23" s="4" t="inlineStr">
        <is>
          <t xml:space="preserve"> </t>
        </is>
      </c>
    </row>
    <row r="24">
      <c r="A24" s="4" t="inlineStr">
        <is>
          <t>Amortized Cost</t>
        </is>
      </c>
      <c r="B24" s="5" t="n">
        <v>1111532</v>
      </c>
    </row>
    <row r="25">
      <c r="A25" s="4" t="inlineStr">
        <is>
          <t>State and political subdivisions | Aaa/AAA</t>
        </is>
      </c>
      <c r="B25" s="4" t="inlineStr">
        <is>
          <t xml:space="preserve"> </t>
        </is>
      </c>
    </row>
    <row r="26">
      <c r="A26" s="3" t="inlineStr">
        <is>
          <t>Schedule of Held-to-maturity Securities [Line Items]</t>
        </is>
      </c>
      <c r="B26" s="4" t="inlineStr">
        <is>
          <t xml:space="preserve"> </t>
        </is>
      </c>
    </row>
    <row r="27">
      <c r="A27" s="4" t="inlineStr">
        <is>
          <t>Amortized Cost</t>
        </is>
      </c>
      <c r="B27" s="5" t="n">
        <v>233398</v>
      </c>
    </row>
    <row r="28">
      <c r="A28" s="4" t="inlineStr">
        <is>
          <t>State and political subdivisions | Aa/AA</t>
        </is>
      </c>
      <c r="B28" s="4" t="inlineStr">
        <is>
          <t xml:space="preserve"> </t>
        </is>
      </c>
    </row>
    <row r="29">
      <c r="A29" s="3" t="inlineStr">
        <is>
          <t>Schedule of Held-to-maturity Securities [Line Items]</t>
        </is>
      </c>
      <c r="B29" s="4" t="inlineStr">
        <is>
          <t xml:space="preserve"> </t>
        </is>
      </c>
    </row>
    <row r="30">
      <c r="A30" s="4" t="inlineStr">
        <is>
          <t>Amortized Cost</t>
        </is>
      </c>
      <c r="B30" s="5" t="n">
        <v>846155</v>
      </c>
    </row>
    <row r="31">
      <c r="A31" s="4" t="inlineStr">
        <is>
          <t>State and political subdivisions | A</t>
        </is>
      </c>
      <c r="B31" s="4" t="inlineStr">
        <is>
          <t xml:space="preserve"> </t>
        </is>
      </c>
    </row>
    <row r="32">
      <c r="A32" s="3" t="inlineStr">
        <is>
          <t>Schedule of Held-to-maturity Securities [Line Items]</t>
        </is>
      </c>
      <c r="B32" s="4" t="inlineStr">
        <is>
          <t xml:space="preserve"> </t>
        </is>
      </c>
    </row>
    <row r="33">
      <c r="A33" s="4" t="inlineStr">
        <is>
          <t>Amortized Cost</t>
        </is>
      </c>
      <c r="B33" s="5" t="n">
        <v>30381</v>
      </c>
    </row>
    <row r="34">
      <c r="A34" s="4" t="inlineStr">
        <is>
          <t>State and political subdivisions | Baa/BBB</t>
        </is>
      </c>
      <c r="B34" s="4" t="inlineStr">
        <is>
          <t xml:space="preserve"> </t>
        </is>
      </c>
    </row>
    <row r="35">
      <c r="A35" s="3" t="inlineStr">
        <is>
          <t>Schedule of Held-to-maturity Securities [Line Items]</t>
        </is>
      </c>
      <c r="B35" s="4" t="inlineStr">
        <is>
          <t xml:space="preserve"> </t>
        </is>
      </c>
    </row>
    <row r="36">
      <c r="A36" s="4" t="inlineStr">
        <is>
          <t>Amortized Cost</t>
        </is>
      </c>
      <c r="B36" s="5" t="n">
        <v>0</v>
      </c>
    </row>
    <row r="37">
      <c r="A37" s="4" t="inlineStr">
        <is>
          <t>State and political subdivisions | Not rated</t>
        </is>
      </c>
      <c r="B37" s="4" t="inlineStr">
        <is>
          <t xml:space="preserve"> </t>
        </is>
      </c>
    </row>
    <row r="38">
      <c r="A38" s="3" t="inlineStr">
        <is>
          <t>Schedule of Held-to-maturity Securities [Line Items]</t>
        </is>
      </c>
      <c r="B38" s="4" t="inlineStr">
        <is>
          <t xml:space="preserve"> </t>
        </is>
      </c>
    </row>
    <row r="39">
      <c r="A39" s="4" t="inlineStr">
        <is>
          <t>Amortized Cost</t>
        </is>
      </c>
      <c r="B39" s="5" t="n">
        <v>1598</v>
      </c>
    </row>
    <row r="40">
      <c r="A40" s="4" t="inlineStr">
        <is>
          <t>State and political subdivisions | Agency Backed</t>
        </is>
      </c>
      <c r="B40" s="4" t="inlineStr">
        <is>
          <t xml:space="preserve"> </t>
        </is>
      </c>
    </row>
    <row r="41">
      <c r="A41" s="3" t="inlineStr">
        <is>
          <t>Schedule of Held-to-maturity Securities [Line Items]</t>
        </is>
      </c>
      <c r="B41" s="4" t="inlineStr">
        <is>
          <t xml:space="preserve"> </t>
        </is>
      </c>
    </row>
    <row r="42">
      <c r="A42" s="4" t="inlineStr">
        <is>
          <t>Amortized Cost</t>
        </is>
      </c>
      <c r="B42" s="5" t="n">
        <v>0</v>
      </c>
    </row>
    <row r="43">
      <c r="A43" s="4" t="inlineStr">
        <is>
          <t>Other Securities</t>
        </is>
      </c>
      <c r="B43" s="4" t="inlineStr">
        <is>
          <t xml:space="preserve"> </t>
        </is>
      </c>
    </row>
    <row r="44">
      <c r="A44" s="3" t="inlineStr">
        <is>
          <t>Schedule of Held-to-maturity Securities [Line Items]</t>
        </is>
      </c>
      <c r="B44" s="4" t="inlineStr">
        <is>
          <t xml:space="preserve"> </t>
        </is>
      </c>
    </row>
    <row r="45">
      <c r="A45" s="4" t="inlineStr">
        <is>
          <t>Amortized Cost</t>
        </is>
      </c>
      <c r="B45" s="5" t="n">
        <v>141480</v>
      </c>
    </row>
    <row r="46">
      <c r="A46" s="4" t="inlineStr">
        <is>
          <t>Other Securities | Aaa/AAA</t>
        </is>
      </c>
      <c r="B46" s="4" t="inlineStr">
        <is>
          <t xml:space="preserve"> </t>
        </is>
      </c>
    </row>
    <row r="47">
      <c r="A47" s="3" t="inlineStr">
        <is>
          <t>Schedule of Held-to-maturity Securities [Line Items]</t>
        </is>
      </c>
      <c r="B47" s="4" t="inlineStr">
        <is>
          <t xml:space="preserve"> </t>
        </is>
      </c>
    </row>
    <row r="48">
      <c r="A48" s="4" t="inlineStr">
        <is>
          <t>Amortized Cost</t>
        </is>
      </c>
      <c r="B48" s="5" t="n">
        <v>42950</v>
      </c>
    </row>
    <row r="49">
      <c r="A49" s="4" t="inlineStr">
        <is>
          <t>Other Securities | Aa/AA</t>
        </is>
      </c>
      <c r="B49" s="4" t="inlineStr">
        <is>
          <t xml:space="preserve"> </t>
        </is>
      </c>
    </row>
    <row r="50">
      <c r="A50" s="3" t="inlineStr">
        <is>
          <t>Schedule of Held-to-maturity Securities [Line Items]</t>
        </is>
      </c>
      <c r="B50" s="4" t="inlineStr">
        <is>
          <t xml:space="preserve"> </t>
        </is>
      </c>
    </row>
    <row r="51">
      <c r="A51" s="4" t="inlineStr">
        <is>
          <t>Amortized Cost</t>
        </is>
      </c>
      <c r="B51" s="5" t="n">
        <v>0</v>
      </c>
    </row>
    <row r="52">
      <c r="A52" s="4" t="inlineStr">
        <is>
          <t>Other Securities | A</t>
        </is>
      </c>
      <c r="B52" s="4" t="inlineStr">
        <is>
          <t xml:space="preserve"> </t>
        </is>
      </c>
    </row>
    <row r="53">
      <c r="A53" s="3" t="inlineStr">
        <is>
          <t>Schedule of Held-to-maturity Securities [Line Items]</t>
        </is>
      </c>
      <c r="B53" s="4" t="inlineStr">
        <is>
          <t xml:space="preserve"> </t>
        </is>
      </c>
    </row>
    <row r="54">
      <c r="A54" s="4" t="inlineStr">
        <is>
          <t>Amortized Cost</t>
        </is>
      </c>
      <c r="B54" s="5" t="n">
        <v>0</v>
      </c>
    </row>
    <row r="55">
      <c r="A55" s="4" t="inlineStr">
        <is>
          <t>Other Securities | Baa/BBB</t>
        </is>
      </c>
      <c r="B55" s="4" t="inlineStr">
        <is>
          <t xml:space="preserve"> </t>
        </is>
      </c>
    </row>
    <row r="56">
      <c r="A56" s="3" t="inlineStr">
        <is>
          <t>Schedule of Held-to-maturity Securities [Line Items]</t>
        </is>
      </c>
      <c r="B56" s="4" t="inlineStr">
        <is>
          <t xml:space="preserve"> </t>
        </is>
      </c>
    </row>
    <row r="57">
      <c r="A57" s="4" t="inlineStr">
        <is>
          <t>Amortized Cost</t>
        </is>
      </c>
      <c r="B57" s="5" t="n">
        <v>0</v>
      </c>
    </row>
    <row r="58">
      <c r="A58" s="4" t="inlineStr">
        <is>
          <t>Other Securities | Not rated</t>
        </is>
      </c>
      <c r="B58" s="4" t="inlineStr">
        <is>
          <t xml:space="preserve"> </t>
        </is>
      </c>
    </row>
    <row r="59">
      <c r="A59" s="3" t="inlineStr">
        <is>
          <t>Schedule of Held-to-maturity Securities [Line Items]</t>
        </is>
      </c>
      <c r="B59" s="4" t="inlineStr">
        <is>
          <t xml:space="preserve"> </t>
        </is>
      </c>
    </row>
    <row r="60">
      <c r="A60" s="4" t="inlineStr">
        <is>
          <t>Amortized Cost</t>
        </is>
      </c>
      <c r="B60" s="5" t="n">
        <v>0</v>
      </c>
    </row>
    <row r="61">
      <c r="A61" s="4" t="inlineStr">
        <is>
          <t>Other Securities | Agency Backed</t>
        </is>
      </c>
      <c r="B61" s="4" t="inlineStr">
        <is>
          <t xml:space="preserve"> </t>
        </is>
      </c>
    </row>
    <row r="62">
      <c r="A62" s="3" t="inlineStr">
        <is>
          <t>Schedule of Held-to-maturity Securities [Line Items]</t>
        </is>
      </c>
      <c r="B62" s="4" t="inlineStr">
        <is>
          <t xml:space="preserve"> </t>
        </is>
      </c>
    </row>
    <row r="63">
      <c r="A63" s="4" t="inlineStr">
        <is>
          <t>Amortized Cost</t>
        </is>
      </c>
      <c r="B63" s="6" t="n">
        <v>985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come Earned on Available-for Sale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Line Items]</t>
        </is>
      </c>
      <c r="B3" s="4" t="inlineStr">
        <is>
          <t xml:space="preserve"> </t>
        </is>
      </c>
      <c r="C3" s="4" t="inlineStr">
        <is>
          <t xml:space="preserve"> </t>
        </is>
      </c>
      <c r="D3" s="4" t="inlineStr">
        <is>
          <t xml:space="preserve"> </t>
        </is>
      </c>
      <c r="E3" s="4" t="inlineStr">
        <is>
          <t xml:space="preserve"> </t>
        </is>
      </c>
    </row>
    <row r="4">
      <c r="A4" s="4" t="inlineStr">
        <is>
          <t>Income earned on securities, taxable</t>
        </is>
      </c>
      <c r="B4" s="6" t="n">
        <v>28273</v>
      </c>
      <c r="C4" s="6" t="n">
        <v>8495</v>
      </c>
      <c r="D4" s="6" t="n">
        <v>58294</v>
      </c>
      <c r="E4" s="6" t="n">
        <v>21933</v>
      </c>
    </row>
    <row r="5">
      <c r="A5" s="4" t="inlineStr">
        <is>
          <t>Income earned on securities, non-taxable</t>
        </is>
      </c>
      <c r="B5" s="5" t="n">
        <v>8069</v>
      </c>
      <c r="C5" s="5" t="n">
        <v>4839</v>
      </c>
      <c r="D5" s="5" t="n">
        <v>20501</v>
      </c>
      <c r="E5" s="5" t="n">
        <v>14815</v>
      </c>
    </row>
    <row r="6">
      <c r="A6" s="4" t="inlineStr">
        <is>
          <t>Total</t>
        </is>
      </c>
      <c r="B6" s="5" t="n">
        <v>36342</v>
      </c>
      <c r="C6" s="5" t="n">
        <v>13334</v>
      </c>
      <c r="D6" s="5" t="n">
        <v>78795</v>
      </c>
      <c r="E6" s="5" t="n">
        <v>36748</v>
      </c>
    </row>
    <row r="7">
      <c r="A7" s="4" t="inlineStr">
        <is>
          <t>Available-for-sale</t>
        </is>
      </c>
      <c r="B7" s="4" t="inlineStr">
        <is>
          <t xml:space="preserve"> </t>
        </is>
      </c>
      <c r="C7" s="4" t="inlineStr">
        <is>
          <t xml:space="preserve"> </t>
        </is>
      </c>
      <c r="D7" s="4" t="inlineStr">
        <is>
          <t xml:space="preserve"> </t>
        </is>
      </c>
      <c r="E7" s="4" t="inlineStr">
        <is>
          <t xml:space="preserve"> </t>
        </is>
      </c>
    </row>
    <row r="8">
      <c r="A8" s="3" t="inlineStr">
        <is>
          <t>Investment Income [Line Items]</t>
        </is>
      </c>
      <c r="B8" s="4" t="inlineStr">
        <is>
          <t xml:space="preserve"> </t>
        </is>
      </c>
      <c r="C8" s="4" t="inlineStr">
        <is>
          <t xml:space="preserve"> </t>
        </is>
      </c>
      <c r="D8" s="4" t="inlineStr">
        <is>
          <t xml:space="preserve"> </t>
        </is>
      </c>
      <c r="E8" s="4" t="inlineStr">
        <is>
          <t xml:space="preserve"> </t>
        </is>
      </c>
    </row>
    <row r="9">
      <c r="A9" s="4" t="inlineStr">
        <is>
          <t>Income earned on securities, taxable</t>
        </is>
      </c>
      <c r="B9" s="5" t="n">
        <v>21873</v>
      </c>
      <c r="C9" s="5" t="n">
        <v>8495</v>
      </c>
      <c r="D9" s="5" t="n">
        <v>45110</v>
      </c>
      <c r="E9" s="5" t="n">
        <v>21933</v>
      </c>
    </row>
    <row r="10">
      <c r="A10" s="4" t="inlineStr">
        <is>
          <t>Income earned on securities, non-taxable</t>
        </is>
      </c>
      <c r="B10" s="5" t="n">
        <v>5002</v>
      </c>
      <c r="C10" s="5" t="n">
        <v>4839</v>
      </c>
      <c r="D10" s="5" t="n">
        <v>14461</v>
      </c>
      <c r="E10" s="5" t="n">
        <v>14815</v>
      </c>
    </row>
    <row r="11">
      <c r="A11" s="4" t="inlineStr">
        <is>
          <t>Held-to-maturity</t>
        </is>
      </c>
      <c r="B11" s="4" t="inlineStr">
        <is>
          <t xml:space="preserve"> </t>
        </is>
      </c>
      <c r="C11" s="4" t="inlineStr">
        <is>
          <t xml:space="preserve"> </t>
        </is>
      </c>
      <c r="D11" s="4" t="inlineStr">
        <is>
          <t xml:space="preserve"> </t>
        </is>
      </c>
      <c r="E11" s="4" t="inlineStr">
        <is>
          <t xml:space="preserve"> </t>
        </is>
      </c>
    </row>
    <row r="12">
      <c r="A12" s="3" t="inlineStr">
        <is>
          <t>Investment Income [Line Items]</t>
        </is>
      </c>
      <c r="B12" s="4" t="inlineStr">
        <is>
          <t xml:space="preserve"> </t>
        </is>
      </c>
      <c r="C12" s="4" t="inlineStr">
        <is>
          <t xml:space="preserve"> </t>
        </is>
      </c>
      <c r="D12" s="4" t="inlineStr">
        <is>
          <t xml:space="preserve"> </t>
        </is>
      </c>
      <c r="E12" s="4" t="inlineStr">
        <is>
          <t xml:space="preserve"> </t>
        </is>
      </c>
    </row>
    <row r="13">
      <c r="A13" s="4" t="inlineStr">
        <is>
          <t>Income earned on securities, taxable</t>
        </is>
      </c>
      <c r="B13" s="5" t="n">
        <v>6400</v>
      </c>
      <c r="C13" s="5" t="n">
        <v>0</v>
      </c>
      <c r="D13" s="5" t="n">
        <v>13184</v>
      </c>
      <c r="E13" s="5" t="n">
        <v>0</v>
      </c>
    </row>
    <row r="14">
      <c r="A14" s="4" t="inlineStr">
        <is>
          <t>Income earned on securities, non-taxable</t>
        </is>
      </c>
      <c r="B14" s="6" t="n">
        <v>3067</v>
      </c>
      <c r="C14" s="6" t="n">
        <v>0</v>
      </c>
      <c r="D14" s="6" t="n">
        <v>6040</v>
      </c>
      <c r="E1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Various Categories of Loans Receivable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3829311</v>
      </c>
      <c r="C3" s="4" t="inlineStr">
        <is>
          <t xml:space="preserve"> </t>
        </is>
      </c>
      <c r="D3" s="6" t="n">
        <v>9836089</v>
      </c>
      <c r="E3" s="4" t="inlineStr">
        <is>
          <t xml:space="preserve"> </t>
        </is>
      </c>
      <c r="F3" s="4" t="inlineStr">
        <is>
          <t xml:space="preserve"> </t>
        </is>
      </c>
      <c r="G3" s="4" t="inlineStr">
        <is>
          <t xml:space="preserve"> </t>
        </is>
      </c>
    </row>
    <row r="4">
      <c r="A4" s="4" t="inlineStr">
        <is>
          <t>Allowance for credit losses</t>
        </is>
      </c>
      <c r="B4" s="5" t="n">
        <v>-289203</v>
      </c>
      <c r="C4" s="6" t="n">
        <v>-294267</v>
      </c>
      <c r="D4" s="5" t="n">
        <v>-236714</v>
      </c>
      <c r="E4" s="6" t="n">
        <v>-238673</v>
      </c>
      <c r="F4" s="6" t="n">
        <v>-240451</v>
      </c>
      <c r="G4" s="6" t="n">
        <v>-245473</v>
      </c>
    </row>
    <row r="5">
      <c r="A5" s="4" t="inlineStr">
        <is>
          <t>Loans receivable, net</t>
        </is>
      </c>
      <c r="B5" s="5" t="n">
        <v>13540108</v>
      </c>
      <c r="C5" s="4" t="inlineStr">
        <is>
          <t xml:space="preserve"> </t>
        </is>
      </c>
      <c r="D5" s="5" t="n">
        <v>9599375</v>
      </c>
      <c r="E5" s="4" t="inlineStr">
        <is>
          <t xml:space="preserve"> </t>
        </is>
      </c>
      <c r="F5" s="4" t="inlineStr">
        <is>
          <t xml:space="preserve"> </t>
        </is>
      </c>
      <c r="G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t>
        </is>
      </c>
      <c r="B8" s="5" t="n">
        <v>7720092</v>
      </c>
      <c r="C8" s="4" t="inlineStr">
        <is>
          <t xml:space="preserve"> </t>
        </is>
      </c>
      <c r="D8" s="5" t="n">
        <v>5870008</v>
      </c>
      <c r="E8" s="4" t="inlineStr">
        <is>
          <t xml:space="preserve"> </t>
        </is>
      </c>
      <c r="F8" s="4" t="inlineStr">
        <is>
          <t xml:space="preserve"> </t>
        </is>
      </c>
      <c r="G8" s="4" t="inlineStr">
        <is>
          <t xml:space="preserve"> </t>
        </is>
      </c>
    </row>
    <row r="9">
      <c r="A9" s="4" t="inlineStr">
        <is>
          <t>Commercial real estate loans | Non-farm/non-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5156438</v>
      </c>
      <c r="C11" s="4" t="inlineStr">
        <is>
          <t xml:space="preserve"> </t>
        </is>
      </c>
      <c r="D11" s="5" t="n">
        <v>3889284</v>
      </c>
      <c r="E11" s="4" t="inlineStr">
        <is>
          <t xml:space="preserve"> </t>
        </is>
      </c>
      <c r="F11" s="4" t="inlineStr">
        <is>
          <t xml:space="preserve"> </t>
        </is>
      </c>
      <c r="G11" s="4" t="inlineStr">
        <is>
          <t xml:space="preserve"> </t>
        </is>
      </c>
    </row>
    <row r="12">
      <c r="A12" s="4" t="inlineStr">
        <is>
          <t>Commercial real estate loans | Construction/l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2232906</v>
      </c>
      <c r="C14" s="4" t="inlineStr">
        <is>
          <t xml:space="preserve"> </t>
        </is>
      </c>
      <c r="D14" s="5" t="n">
        <v>1850050</v>
      </c>
      <c r="E14" s="4" t="inlineStr">
        <is>
          <t xml:space="preserve"> </t>
        </is>
      </c>
      <c r="F14" s="4" t="inlineStr">
        <is>
          <t xml:space="preserve"> </t>
        </is>
      </c>
      <c r="G14" s="4" t="inlineStr">
        <is>
          <t xml:space="preserve"> </t>
        </is>
      </c>
    </row>
    <row r="15">
      <c r="A15" s="4" t="inlineStr">
        <is>
          <t>Allowance for credit losses</t>
        </is>
      </c>
      <c r="B15" s="5" t="n">
        <v>-34687</v>
      </c>
      <c r="C15" s="5" t="n">
        <v>-36689</v>
      </c>
      <c r="D15" s="5" t="n">
        <v>-28415</v>
      </c>
      <c r="E15" s="5" t="n">
        <v>-25983</v>
      </c>
      <c r="F15" s="5" t="n">
        <v>-22145</v>
      </c>
      <c r="G15" s="5" t="n">
        <v>-32861</v>
      </c>
    </row>
    <row r="16">
      <c r="A16" s="4" t="inlineStr">
        <is>
          <t>Commercial real estate loans | Agricultu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330748</v>
      </c>
      <c r="C18" s="4" t="inlineStr">
        <is>
          <t xml:space="preserve"> </t>
        </is>
      </c>
      <c r="D18" s="5" t="n">
        <v>130674</v>
      </c>
      <c r="E18" s="4" t="inlineStr">
        <is>
          <t xml:space="preserve"> </t>
        </is>
      </c>
      <c r="F18" s="4" t="inlineStr">
        <is>
          <t xml:space="preserve"> </t>
        </is>
      </c>
      <c r="G18" s="4" t="inlineStr">
        <is>
          <t xml:space="preserve"> </t>
        </is>
      </c>
    </row>
    <row r="19">
      <c r="A19" s="4" t="inlineStr">
        <is>
          <t>Residential real est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49821</v>
      </c>
      <c r="C21" s="5" t="n">
        <v>-51146</v>
      </c>
      <c r="D21" s="5" t="n">
        <v>-48458</v>
      </c>
      <c r="E21" s="5" t="n">
        <v>-50903</v>
      </c>
      <c r="F21" s="5" t="n">
        <v>-51182</v>
      </c>
      <c r="G21" s="5" t="n">
        <v>-53216</v>
      </c>
    </row>
    <row r="22">
      <c r="A22" s="4" t="inlineStr">
        <is>
          <t>Residential real estate loans | Residential 1-4 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1704850</v>
      </c>
      <c r="C24" s="4" t="inlineStr">
        <is>
          <t xml:space="preserve"> </t>
        </is>
      </c>
      <c r="D24" s="5" t="n">
        <v>1274953</v>
      </c>
      <c r="E24" s="4" t="inlineStr">
        <is>
          <t xml:space="preserve"> </t>
        </is>
      </c>
      <c r="F24" s="4" t="inlineStr">
        <is>
          <t xml:space="preserve"> </t>
        </is>
      </c>
      <c r="G24" s="4" t="inlineStr">
        <is>
          <t xml:space="preserve"> </t>
        </is>
      </c>
    </row>
    <row r="25">
      <c r="A25" s="4" t="inlineStr">
        <is>
          <t>Residential real estate loans | Multifamily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525110</v>
      </c>
      <c r="C27" s="4" t="inlineStr">
        <is>
          <t xml:space="preserve"> </t>
        </is>
      </c>
      <c r="D27" s="5" t="n">
        <v>280837</v>
      </c>
      <c r="E27" s="4" t="inlineStr">
        <is>
          <t xml:space="preserve"> </t>
        </is>
      </c>
      <c r="F27" s="4" t="inlineStr">
        <is>
          <t xml:space="preserve"> </t>
        </is>
      </c>
      <c r="G27" s="4" t="inlineStr">
        <is>
          <t xml:space="preserve"> </t>
        </is>
      </c>
    </row>
    <row r="28">
      <c r="A28" s="4" t="inlineStr">
        <is>
          <t>Tot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5" t="n">
        <v>9950052</v>
      </c>
      <c r="C30" s="4" t="inlineStr">
        <is>
          <t xml:space="preserve"> </t>
        </is>
      </c>
      <c r="D30" s="5" t="n">
        <v>7425798</v>
      </c>
      <c r="E30" s="4" t="inlineStr">
        <is>
          <t xml:space="preserve"> </t>
        </is>
      </c>
      <c r="F30" s="4" t="inlineStr">
        <is>
          <t xml:space="preserve"> </t>
        </is>
      </c>
      <c r="G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5" t="n">
        <v>1120250</v>
      </c>
      <c r="C33" s="4" t="inlineStr">
        <is>
          <t xml:space="preserve"> </t>
        </is>
      </c>
      <c r="D33" s="5" t="n">
        <v>825519</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t>
        </is>
      </c>
      <c r="B36" s="5" t="n">
        <v>2268750</v>
      </c>
      <c r="C36" s="4" t="inlineStr">
        <is>
          <t xml:space="preserve"> </t>
        </is>
      </c>
      <c r="D36" s="5" t="n">
        <v>1386747</v>
      </c>
      <c r="E36" s="4" t="inlineStr">
        <is>
          <t xml:space="preserve"> </t>
        </is>
      </c>
      <c r="F36" s="4" t="inlineStr">
        <is>
          <t xml:space="preserve"> </t>
        </is>
      </c>
      <c r="G36" s="4" t="inlineStr">
        <is>
          <t xml:space="preserve"> </t>
        </is>
      </c>
    </row>
    <row r="37">
      <c r="A37" s="4" t="inlineStr">
        <is>
          <t>Allowance for credit losses</t>
        </is>
      </c>
      <c r="B37" s="5" t="n">
        <v>-89421</v>
      </c>
      <c r="C37" s="6" t="n">
        <v>-68309</v>
      </c>
      <c r="D37" s="5" t="n">
        <v>-53062</v>
      </c>
      <c r="E37" s="6" t="n">
        <v>-52602</v>
      </c>
      <c r="F37" s="6" t="n">
        <v>-52282</v>
      </c>
      <c r="G37" s="6" t="n">
        <v>-46530</v>
      </c>
    </row>
    <row r="38">
      <c r="A38" s="4" t="inlineStr">
        <is>
          <t>Agricultu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t>
        </is>
      </c>
      <c r="B40" s="5" t="n">
        <v>313693</v>
      </c>
      <c r="C40" s="4" t="inlineStr">
        <is>
          <t xml:space="preserve"> </t>
        </is>
      </c>
      <c r="D40" s="5" t="n">
        <v>43920</v>
      </c>
      <c r="E40" s="4" t="inlineStr">
        <is>
          <t xml:space="preserve"> </t>
        </is>
      </c>
      <c r="F40" s="4" t="inlineStr">
        <is>
          <t xml:space="preserve"> </t>
        </is>
      </c>
      <c r="G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receivable</t>
        </is>
      </c>
      <c r="B43" s="6" t="n">
        <v>176566</v>
      </c>
      <c r="C43" s="4" t="inlineStr">
        <is>
          <t xml:space="preserve"> </t>
        </is>
      </c>
      <c r="D43" s="6" t="n">
        <v>154105</v>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 at Dec. 31, 2020</t>
        </is>
      </c>
      <c r="B2" s="6" t="n">
        <v>2605758</v>
      </c>
      <c r="C2" s="6" t="n">
        <v>1651</v>
      </c>
      <c r="D2" s="6" t="n">
        <v>1520617</v>
      </c>
      <c r="E2" s="6" t="n">
        <v>1039370</v>
      </c>
      <c r="F2" s="6" t="n">
        <v>4412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1602</v>
      </c>
      <c r="C4" s="4" t="inlineStr">
        <is>
          <t xml:space="preserve"> </t>
        </is>
      </c>
      <c r="D4" s="4" t="inlineStr">
        <is>
          <t xml:space="preserve"> </t>
        </is>
      </c>
      <c r="E4" s="5" t="n">
        <v>91602</v>
      </c>
      <c r="F4" s="4" t="inlineStr">
        <is>
          <t xml:space="preserve"> </t>
        </is>
      </c>
    </row>
    <row r="5">
      <c r="A5" s="4" t="inlineStr">
        <is>
          <t>Other comprehensive income (loss)</t>
        </is>
      </c>
      <c r="B5" s="5" t="n">
        <v>-24671</v>
      </c>
      <c r="C5" s="4" t="inlineStr">
        <is>
          <t xml:space="preserve"> </t>
        </is>
      </c>
      <c r="D5" s="4" t="inlineStr">
        <is>
          <t xml:space="preserve"> </t>
        </is>
      </c>
      <c r="E5" s="4" t="inlineStr">
        <is>
          <t xml:space="preserve"> </t>
        </is>
      </c>
      <c r="F5" s="5" t="n">
        <v>-24671</v>
      </c>
    </row>
    <row r="6">
      <c r="A6" s="4" t="inlineStr">
        <is>
          <t>Net issuance of shares of common stock from exercise of stock options</t>
        </is>
      </c>
      <c r="B6" s="5" t="n">
        <v>2322</v>
      </c>
      <c r="C6" s="5" t="n">
        <v>1</v>
      </c>
      <c r="D6" s="5" t="n">
        <v>2321</v>
      </c>
      <c r="E6" s="4" t="inlineStr">
        <is>
          <t xml:space="preserve"> </t>
        </is>
      </c>
      <c r="F6" s="4" t="inlineStr">
        <is>
          <t xml:space="preserve"> </t>
        </is>
      </c>
    </row>
    <row r="7">
      <c r="A7" s="4" t="inlineStr">
        <is>
          <t>Repurchase of shares of common stock</t>
        </is>
      </c>
      <c r="B7" s="5" t="n">
        <v>-8770</v>
      </c>
      <c r="C7" s="5" t="n">
        <v>-3</v>
      </c>
      <c r="D7" s="5" t="n">
        <v>-8767</v>
      </c>
      <c r="E7" s="4" t="inlineStr">
        <is>
          <t xml:space="preserve"> </t>
        </is>
      </c>
      <c r="F7" s="4" t="inlineStr">
        <is>
          <t xml:space="preserve"> </t>
        </is>
      </c>
    </row>
    <row r="8">
      <c r="A8" s="4" t="inlineStr">
        <is>
          <t>Share-based compensation net issuance of shares of restricted common stock</t>
        </is>
      </c>
      <c r="B8" s="5" t="n">
        <v>2117</v>
      </c>
      <c r="C8" s="5" t="n">
        <v>2</v>
      </c>
      <c r="D8" s="5" t="n">
        <v>2115</v>
      </c>
      <c r="E8" s="4" t="inlineStr">
        <is>
          <t xml:space="preserve"> </t>
        </is>
      </c>
      <c r="F8" s="4" t="inlineStr">
        <is>
          <t xml:space="preserve"> </t>
        </is>
      </c>
    </row>
    <row r="9">
      <c r="A9" s="4" t="inlineStr">
        <is>
          <t>Cash dividends - Common Stock</t>
        </is>
      </c>
      <c r="B9" s="5" t="n">
        <v>-23154</v>
      </c>
      <c r="C9" s="4" t="inlineStr">
        <is>
          <t xml:space="preserve"> </t>
        </is>
      </c>
      <c r="D9" s="4" t="inlineStr">
        <is>
          <t xml:space="preserve"> </t>
        </is>
      </c>
      <c r="E9" s="5" t="n">
        <v>-23154</v>
      </c>
      <c r="F9" s="4" t="inlineStr">
        <is>
          <t xml:space="preserve"> </t>
        </is>
      </c>
    </row>
    <row r="10">
      <c r="A10" s="4" t="inlineStr">
        <is>
          <t>Ending balance at Mar. 31, 2021</t>
        </is>
      </c>
      <c r="B10" s="5" t="n">
        <v>2645204</v>
      </c>
      <c r="C10" s="5" t="n">
        <v>1651</v>
      </c>
      <c r="D10" s="5" t="n">
        <v>1516286</v>
      </c>
      <c r="E10" s="5" t="n">
        <v>1107818</v>
      </c>
      <c r="F10" s="5" t="n">
        <v>19449</v>
      </c>
    </row>
    <row r="11">
      <c r="A11" s="4" t="inlineStr">
        <is>
          <t>Beginning Balance at Dec. 31, 2020</t>
        </is>
      </c>
      <c r="B11" s="5" t="n">
        <v>2605758</v>
      </c>
      <c r="C11" s="5" t="n">
        <v>1651</v>
      </c>
      <c r="D11" s="5" t="n">
        <v>1520617</v>
      </c>
      <c r="E11" s="5" t="n">
        <v>1039370</v>
      </c>
      <c r="F11" s="5" t="n">
        <v>44120</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45664</v>
      </c>
      <c r="C13" s="4" t="inlineStr">
        <is>
          <t xml:space="preserve"> </t>
        </is>
      </c>
      <c r="D13" s="4" t="inlineStr">
        <is>
          <t xml:space="preserve"> </t>
        </is>
      </c>
      <c r="E13" s="4" t="inlineStr">
        <is>
          <t xml:space="preserve"> </t>
        </is>
      </c>
      <c r="F13" s="4" t="inlineStr">
        <is>
          <t xml:space="preserve"> </t>
        </is>
      </c>
    </row>
    <row r="14">
      <c r="A14" s="4" t="inlineStr">
        <is>
          <t>Other comprehensive income (loss)</t>
        </is>
      </c>
      <c r="B14" s="5" t="n">
        <v>-18117</v>
      </c>
      <c r="C14" s="4" t="inlineStr">
        <is>
          <t xml:space="preserve"> </t>
        </is>
      </c>
      <c r="D14" s="4" t="inlineStr">
        <is>
          <t xml:space="preserve"> </t>
        </is>
      </c>
      <c r="E14" s="4" t="inlineStr">
        <is>
          <t xml:space="preserve"> </t>
        </is>
      </c>
      <c r="F14" s="4" t="inlineStr">
        <is>
          <t xml:space="preserve"> </t>
        </is>
      </c>
    </row>
    <row r="15">
      <c r="A15" s="4" t="inlineStr">
        <is>
          <t>Ending balance at Sep. 30, 2021</t>
        </is>
      </c>
      <c r="B15" s="5" t="n">
        <v>2736062</v>
      </c>
      <c r="C15" s="5" t="n">
        <v>1640</v>
      </c>
      <c r="D15" s="5" t="n">
        <v>1492588</v>
      </c>
      <c r="E15" s="5" t="n">
        <v>1215831</v>
      </c>
      <c r="F15" s="5" t="n">
        <v>26003</v>
      </c>
    </row>
    <row r="16">
      <c r="A16" s="4" t="inlineStr">
        <is>
          <t>Beginning Balance at Mar. 31, 2021</t>
        </is>
      </c>
      <c r="B16" s="5" t="n">
        <v>2645204</v>
      </c>
      <c r="C16" s="5" t="n">
        <v>1651</v>
      </c>
      <c r="D16" s="5" t="n">
        <v>1516286</v>
      </c>
      <c r="E16" s="5" t="n">
        <v>1107818</v>
      </c>
      <c r="F16" s="5" t="n">
        <v>19449</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79070</v>
      </c>
      <c r="C18" s="4" t="inlineStr">
        <is>
          <t xml:space="preserve"> </t>
        </is>
      </c>
      <c r="D18" s="4" t="inlineStr">
        <is>
          <t xml:space="preserve"> </t>
        </is>
      </c>
      <c r="E18" s="5" t="n">
        <v>79070</v>
      </c>
      <c r="F18" s="4" t="inlineStr">
        <is>
          <t xml:space="preserve"> </t>
        </is>
      </c>
    </row>
    <row r="19">
      <c r="A19" s="4" t="inlineStr">
        <is>
          <t>Other comprehensive income (loss)</t>
        </is>
      </c>
      <c r="B19" s="5" t="n">
        <v>9670</v>
      </c>
      <c r="C19" s="4" t="inlineStr">
        <is>
          <t xml:space="preserve"> </t>
        </is>
      </c>
      <c r="D19" s="4" t="inlineStr">
        <is>
          <t xml:space="preserve"> </t>
        </is>
      </c>
      <c r="E19" s="4" t="inlineStr">
        <is>
          <t xml:space="preserve"> </t>
        </is>
      </c>
      <c r="F19" s="5" t="n">
        <v>9670</v>
      </c>
    </row>
    <row r="20">
      <c r="A20" s="4" t="inlineStr">
        <is>
          <t>Repurchase of shares of common stock</t>
        </is>
      </c>
      <c r="B20" s="5" t="n">
        <v>-16953</v>
      </c>
      <c r="C20" s="5" t="n">
        <v>-6</v>
      </c>
      <c r="D20" s="5" t="n">
        <v>-16947</v>
      </c>
      <c r="E20" s="4" t="inlineStr">
        <is>
          <t xml:space="preserve"> </t>
        </is>
      </c>
      <c r="F20" s="4" t="inlineStr">
        <is>
          <t xml:space="preserve"> </t>
        </is>
      </c>
    </row>
    <row r="21">
      <c r="A21" s="4" t="inlineStr">
        <is>
          <t>Share-based compensation net issuance of shares of restricted common stock</t>
        </is>
      </c>
      <c r="B21" s="5" t="n">
        <v>2276</v>
      </c>
      <c r="C21" s="4" t="inlineStr">
        <is>
          <t xml:space="preserve"> </t>
        </is>
      </c>
      <c r="D21" s="5" t="n">
        <v>2276</v>
      </c>
      <c r="E21" s="4" t="inlineStr">
        <is>
          <t xml:space="preserve"> </t>
        </is>
      </c>
      <c r="F21" s="4" t="inlineStr">
        <is>
          <t xml:space="preserve"> </t>
        </is>
      </c>
    </row>
    <row r="22">
      <c r="A22" s="4" t="inlineStr">
        <is>
          <t>Cash dividends - Common Stock</t>
        </is>
      </c>
      <c r="B22" s="5" t="n">
        <v>-23078</v>
      </c>
      <c r="C22" s="4" t="inlineStr">
        <is>
          <t xml:space="preserve"> </t>
        </is>
      </c>
      <c r="D22" s="4" t="inlineStr">
        <is>
          <t xml:space="preserve"> </t>
        </is>
      </c>
      <c r="E22" s="5" t="n">
        <v>-23078</v>
      </c>
      <c r="F22" s="4" t="inlineStr">
        <is>
          <t xml:space="preserve"> </t>
        </is>
      </c>
    </row>
    <row r="23">
      <c r="A23" s="4" t="inlineStr">
        <is>
          <t>Ending balance at Jun. 30, 2021</t>
        </is>
      </c>
      <c r="B23" s="5" t="n">
        <v>2696189</v>
      </c>
      <c r="C23" s="5" t="n">
        <v>1645</v>
      </c>
      <c r="D23" s="5" t="n">
        <v>1501615</v>
      </c>
      <c r="E23" s="5" t="n">
        <v>1163810</v>
      </c>
      <c r="F23" s="5" t="n">
        <v>29119</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74992</v>
      </c>
      <c r="C25" s="4" t="inlineStr">
        <is>
          <t xml:space="preserve"> </t>
        </is>
      </c>
      <c r="D25" s="4" t="inlineStr">
        <is>
          <t xml:space="preserve"> </t>
        </is>
      </c>
      <c r="E25" s="5" t="n">
        <v>74992</v>
      </c>
      <c r="F25" s="4" t="inlineStr">
        <is>
          <t xml:space="preserve"> </t>
        </is>
      </c>
    </row>
    <row r="26">
      <c r="A26" s="4" t="inlineStr">
        <is>
          <t>Other comprehensive income (loss)</t>
        </is>
      </c>
      <c r="B26" s="5" t="n">
        <v>-3116</v>
      </c>
      <c r="C26" s="4" t="inlineStr">
        <is>
          <t xml:space="preserve"> </t>
        </is>
      </c>
      <c r="D26" s="4" t="inlineStr">
        <is>
          <t xml:space="preserve"> </t>
        </is>
      </c>
      <c r="E26" s="4" t="inlineStr">
        <is>
          <t xml:space="preserve"> </t>
        </is>
      </c>
      <c r="F26" s="5" t="n">
        <v>-3116</v>
      </c>
    </row>
    <row r="27">
      <c r="A27" s="4" t="inlineStr">
        <is>
          <t>Repurchase of shares of common stock</t>
        </is>
      </c>
      <c r="B27" s="5" t="n">
        <v>-11279</v>
      </c>
      <c r="C27" s="5" t="n">
        <v>-5</v>
      </c>
      <c r="D27" s="5" t="n">
        <v>-11274</v>
      </c>
      <c r="E27" s="4" t="inlineStr">
        <is>
          <t xml:space="preserve"> </t>
        </is>
      </c>
      <c r="F27" s="4" t="inlineStr">
        <is>
          <t xml:space="preserve"> </t>
        </is>
      </c>
    </row>
    <row r="28">
      <c r="A28" s="4" t="inlineStr">
        <is>
          <t>Share-based compensation net issuance of shares of restricted common stock</t>
        </is>
      </c>
      <c r="B28" s="5" t="n">
        <v>2247</v>
      </c>
      <c r="C28" s="4" t="inlineStr">
        <is>
          <t xml:space="preserve"> </t>
        </is>
      </c>
      <c r="D28" s="5" t="n">
        <v>2247</v>
      </c>
      <c r="E28" s="4" t="inlineStr">
        <is>
          <t xml:space="preserve"> </t>
        </is>
      </c>
      <c r="F28" s="4" t="inlineStr">
        <is>
          <t xml:space="preserve"> </t>
        </is>
      </c>
    </row>
    <row r="29">
      <c r="A29" s="4" t="inlineStr">
        <is>
          <t>Cash dividends - Common Stock</t>
        </is>
      </c>
      <c r="B29" s="5" t="n">
        <v>-22971</v>
      </c>
      <c r="C29" s="4" t="inlineStr">
        <is>
          <t xml:space="preserve"> </t>
        </is>
      </c>
      <c r="D29" s="4" t="inlineStr">
        <is>
          <t xml:space="preserve"> </t>
        </is>
      </c>
      <c r="E29" s="5" t="n">
        <v>-22971</v>
      </c>
      <c r="F29" s="4" t="inlineStr">
        <is>
          <t xml:space="preserve"> </t>
        </is>
      </c>
    </row>
    <row r="30">
      <c r="A30" s="4" t="inlineStr">
        <is>
          <t>Ending balance at Sep. 30, 2021</t>
        </is>
      </c>
      <c r="B30" s="5" t="n">
        <v>2736062</v>
      </c>
      <c r="C30" s="5" t="n">
        <v>1640</v>
      </c>
      <c r="D30" s="5" t="n">
        <v>1492588</v>
      </c>
      <c r="E30" s="5" t="n">
        <v>1215831</v>
      </c>
      <c r="F30" s="5" t="n">
        <v>26003</v>
      </c>
    </row>
    <row r="31">
      <c r="A31" s="4" t="inlineStr">
        <is>
          <t>Beginning Balance at Dec. 31, 2021</t>
        </is>
      </c>
      <c r="B31" s="5" t="n">
        <v>2765721</v>
      </c>
      <c r="C31" s="5" t="n">
        <v>1637</v>
      </c>
      <c r="D31" s="5" t="n">
        <v>1487373</v>
      </c>
      <c r="E31" s="5" t="n">
        <v>1266249</v>
      </c>
      <c r="F31" s="5" t="n">
        <v>10462</v>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64892</v>
      </c>
      <c r="C33" s="4" t="inlineStr">
        <is>
          <t xml:space="preserve"> </t>
        </is>
      </c>
      <c r="D33" s="4" t="inlineStr">
        <is>
          <t xml:space="preserve"> </t>
        </is>
      </c>
      <c r="E33" s="5" t="n">
        <v>64892</v>
      </c>
      <c r="F33" s="4" t="inlineStr">
        <is>
          <t xml:space="preserve"> </t>
        </is>
      </c>
    </row>
    <row r="34">
      <c r="A34" s="4" t="inlineStr">
        <is>
          <t>Other comprehensive income (loss)</t>
        </is>
      </c>
      <c r="B34" s="5" t="n">
        <v>-115019</v>
      </c>
      <c r="C34" s="4" t="inlineStr">
        <is>
          <t xml:space="preserve"> </t>
        </is>
      </c>
      <c r="D34" s="4" t="inlineStr">
        <is>
          <t xml:space="preserve"> </t>
        </is>
      </c>
      <c r="E34" s="4" t="inlineStr">
        <is>
          <t xml:space="preserve"> </t>
        </is>
      </c>
      <c r="F34" s="5" t="n">
        <v>-115019</v>
      </c>
    </row>
    <row r="35">
      <c r="A35" s="4" t="inlineStr">
        <is>
          <t>Net issuance of shares of common stock from exercise of stock options</t>
        </is>
      </c>
      <c r="B35" s="5" t="n">
        <v>130</v>
      </c>
      <c r="C35" s="5" t="n">
        <v>1</v>
      </c>
      <c r="D35" s="5" t="n">
        <v>129</v>
      </c>
      <c r="E35" s="4" t="inlineStr">
        <is>
          <t xml:space="preserve"> </t>
        </is>
      </c>
      <c r="F35" s="4" t="inlineStr">
        <is>
          <t xml:space="preserve"> </t>
        </is>
      </c>
    </row>
    <row r="36">
      <c r="A36" s="4" t="inlineStr">
        <is>
          <t>Repurchase of shares of common stock</t>
        </is>
      </c>
      <c r="B36" s="5" t="n">
        <v>-4089</v>
      </c>
      <c r="C36" s="5" t="n">
        <v>-2</v>
      </c>
      <c r="D36" s="5" t="n">
        <v>-4087</v>
      </c>
      <c r="E36" s="4" t="inlineStr">
        <is>
          <t xml:space="preserve"> </t>
        </is>
      </c>
      <c r="F36" s="4" t="inlineStr">
        <is>
          <t xml:space="preserve"> </t>
        </is>
      </c>
    </row>
    <row r="37">
      <c r="A37" s="4" t="inlineStr">
        <is>
          <t>Share-based compensation net issuance of shares of restricted common stock</t>
        </is>
      </c>
      <c r="B37" s="5" t="n">
        <v>2111</v>
      </c>
      <c r="C37" s="5" t="n">
        <v>2</v>
      </c>
      <c r="D37" s="5" t="n">
        <v>2109</v>
      </c>
      <c r="E37" s="4" t="inlineStr">
        <is>
          <t xml:space="preserve"> </t>
        </is>
      </c>
      <c r="F37" s="4" t="inlineStr">
        <is>
          <t xml:space="preserve"> </t>
        </is>
      </c>
    </row>
    <row r="38">
      <c r="A38" s="4" t="inlineStr">
        <is>
          <t>Cash dividends - Common Stock</t>
        </is>
      </c>
      <c r="B38" s="5" t="n">
        <v>-27043</v>
      </c>
      <c r="C38" s="4" t="inlineStr">
        <is>
          <t xml:space="preserve"> </t>
        </is>
      </c>
      <c r="D38" s="4" t="inlineStr">
        <is>
          <t xml:space="preserve"> </t>
        </is>
      </c>
      <c r="E38" s="5" t="n">
        <v>-27043</v>
      </c>
      <c r="F38" s="4" t="inlineStr">
        <is>
          <t xml:space="preserve"> </t>
        </is>
      </c>
    </row>
    <row r="39">
      <c r="A39" s="4" t="inlineStr">
        <is>
          <t>Ending balance at Mar. 31, 2022</t>
        </is>
      </c>
      <c r="B39" s="5" t="n">
        <v>2686703</v>
      </c>
      <c r="C39" s="5" t="n">
        <v>1638</v>
      </c>
      <c r="D39" s="5" t="n">
        <v>1485524</v>
      </c>
      <c r="E39" s="5" t="n">
        <v>1304098</v>
      </c>
      <c r="F39" s="5" t="n">
        <v>-104557</v>
      </c>
    </row>
    <row r="40">
      <c r="A40" s="4" t="inlineStr">
        <is>
          <t>Beginning Balance at Dec. 31, 2021</t>
        </is>
      </c>
      <c r="B40" s="5" t="n">
        <v>2765721</v>
      </c>
      <c r="C40" s="5" t="n">
        <v>1637</v>
      </c>
      <c r="D40" s="5" t="n">
        <v>1487373</v>
      </c>
      <c r="E40" s="5" t="n">
        <v>1266249</v>
      </c>
      <c r="F40" s="5" t="n">
        <v>10462</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189575</v>
      </c>
      <c r="C42" s="4" t="inlineStr">
        <is>
          <t xml:space="preserve"> </t>
        </is>
      </c>
      <c r="D42" s="4" t="inlineStr">
        <is>
          <t xml:space="preserve"> </t>
        </is>
      </c>
      <c r="E42" s="4" t="inlineStr">
        <is>
          <t xml:space="preserve"> </t>
        </is>
      </c>
      <c r="F42" s="4" t="inlineStr">
        <is>
          <t xml:space="preserve"> </t>
        </is>
      </c>
    </row>
    <row r="43">
      <c r="A43" s="4" t="inlineStr">
        <is>
          <t>Other comprehensive income (loss)</t>
        </is>
      </c>
      <c r="B43" s="5" t="n">
        <v>-317917</v>
      </c>
      <c r="C43" s="4" t="inlineStr">
        <is>
          <t xml:space="preserve"> </t>
        </is>
      </c>
      <c r="D43" s="4" t="inlineStr">
        <is>
          <t xml:space="preserve"> </t>
        </is>
      </c>
      <c r="E43" s="4" t="inlineStr">
        <is>
          <t xml:space="preserve"> </t>
        </is>
      </c>
      <c r="F43" s="4" t="inlineStr">
        <is>
          <t xml:space="preserve"> </t>
        </is>
      </c>
    </row>
    <row r="44">
      <c r="A44" s="4" t="inlineStr">
        <is>
          <t>Ending balance at Sep. 30, 2022</t>
        </is>
      </c>
      <c r="B44" s="5" t="n">
        <v>3460015</v>
      </c>
      <c r="C44" s="5" t="n">
        <v>2042</v>
      </c>
      <c r="D44" s="5" t="n">
        <v>2404388</v>
      </c>
      <c r="E44" s="5" t="n">
        <v>1361040</v>
      </c>
      <c r="F44" s="5" t="n">
        <v>-307455</v>
      </c>
    </row>
    <row r="45">
      <c r="A45" s="4" t="inlineStr">
        <is>
          <t>Beginning Balance at Mar. 31, 2022</t>
        </is>
      </c>
      <c r="B45" s="5" t="n">
        <v>2686703</v>
      </c>
      <c r="C45" s="5" t="n">
        <v>1638</v>
      </c>
      <c r="D45" s="5" t="n">
        <v>1485524</v>
      </c>
      <c r="E45" s="5" t="n">
        <v>1304098</v>
      </c>
      <c r="F45" s="5" t="n">
        <v>-104557</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15978</v>
      </c>
      <c r="C47" s="4" t="inlineStr">
        <is>
          <t xml:space="preserve"> </t>
        </is>
      </c>
      <c r="D47" s="4" t="inlineStr">
        <is>
          <t xml:space="preserve"> </t>
        </is>
      </c>
      <c r="E47" s="5" t="n">
        <v>15978</v>
      </c>
      <c r="F47" s="4" t="inlineStr">
        <is>
          <t xml:space="preserve"> </t>
        </is>
      </c>
    </row>
    <row r="48">
      <c r="A48" s="4" t="inlineStr">
        <is>
          <t>Other comprehensive income (loss)</t>
        </is>
      </c>
      <c r="B48" s="5" t="n">
        <v>-111348</v>
      </c>
      <c r="C48" s="4" t="inlineStr">
        <is>
          <t xml:space="preserve"> </t>
        </is>
      </c>
      <c r="D48" s="4" t="inlineStr">
        <is>
          <t xml:space="preserve"> </t>
        </is>
      </c>
      <c r="E48" s="4" t="inlineStr">
        <is>
          <t xml:space="preserve"> </t>
        </is>
      </c>
      <c r="F48" s="5" t="n">
        <v>-111348</v>
      </c>
    </row>
    <row r="49">
      <c r="A49" s="4" t="inlineStr">
        <is>
          <t>Net issuance of shares of common stock from exercise of stock options</t>
        </is>
      </c>
      <c r="B49" s="5" t="n">
        <v>26</v>
      </c>
      <c r="C49" s="4" t="inlineStr">
        <is>
          <t xml:space="preserve"> </t>
        </is>
      </c>
      <c r="D49" s="5" t="n">
        <v>26</v>
      </c>
      <c r="E49" s="4" t="inlineStr">
        <is>
          <t xml:space="preserve"> </t>
        </is>
      </c>
      <c r="F49" s="4" t="inlineStr">
        <is>
          <t xml:space="preserve"> </t>
        </is>
      </c>
    </row>
    <row r="50">
      <c r="A50" s="4" t="inlineStr">
        <is>
          <t>Issuance of common stock including certain stock award settlements and stock issuance costs - Happy Bancshares acquisition</t>
        </is>
      </c>
      <c r="B50" s="5" t="n">
        <v>961290</v>
      </c>
      <c r="C50" s="5" t="n">
        <v>424</v>
      </c>
      <c r="D50" s="5" t="n">
        <v>960866</v>
      </c>
      <c r="E50" s="4" t="inlineStr">
        <is>
          <t xml:space="preserve"> </t>
        </is>
      </c>
      <c r="F50" s="4" t="inlineStr">
        <is>
          <t xml:space="preserve"> </t>
        </is>
      </c>
    </row>
    <row r="51">
      <c r="A51" s="4" t="inlineStr">
        <is>
          <t>Repurchase of shares of common stock</t>
        </is>
      </c>
      <c r="B51" s="5" t="n">
        <v>-22492</v>
      </c>
      <c r="C51" s="5" t="n">
        <v>-10</v>
      </c>
      <c r="D51" s="5" t="n">
        <v>-22482</v>
      </c>
      <c r="E51" s="4" t="inlineStr">
        <is>
          <t xml:space="preserve"> </t>
        </is>
      </c>
      <c r="F51" s="4" t="inlineStr">
        <is>
          <t xml:space="preserve"> </t>
        </is>
      </c>
    </row>
    <row r="52">
      <c r="A52" s="4" t="inlineStr">
        <is>
          <t>Share-based compensation net issuance of shares of restricted common stock</t>
        </is>
      </c>
      <c r="B52" s="5" t="n">
        <v>2338</v>
      </c>
      <c r="C52" s="5" t="n">
        <v>1</v>
      </c>
      <c r="D52" s="5" t="n">
        <v>2337</v>
      </c>
      <c r="E52" s="4" t="inlineStr">
        <is>
          <t xml:space="preserve"> </t>
        </is>
      </c>
      <c r="F52" s="4" t="inlineStr">
        <is>
          <t xml:space="preserve"> </t>
        </is>
      </c>
    </row>
    <row r="53">
      <c r="A53" s="4" t="inlineStr">
        <is>
          <t>Cash dividends - Common Stock</t>
        </is>
      </c>
      <c r="B53" s="5" t="n">
        <v>-33930</v>
      </c>
      <c r="C53" s="4" t="inlineStr">
        <is>
          <t xml:space="preserve"> </t>
        </is>
      </c>
      <c r="D53" s="4" t="inlineStr">
        <is>
          <t xml:space="preserve"> </t>
        </is>
      </c>
      <c r="E53" s="5" t="n">
        <v>-33930</v>
      </c>
      <c r="F53" s="4" t="inlineStr">
        <is>
          <t xml:space="preserve"> </t>
        </is>
      </c>
    </row>
    <row r="54">
      <c r="A54" s="4" t="inlineStr">
        <is>
          <t>Ending balance at Jun. 30, 2022</t>
        </is>
      </c>
      <c r="B54" s="5" t="n">
        <v>3498565</v>
      </c>
      <c r="C54" s="5" t="n">
        <v>2053</v>
      </c>
      <c r="D54" s="5" t="n">
        <v>2426271</v>
      </c>
      <c r="E54" s="5" t="n">
        <v>1286146</v>
      </c>
      <c r="F54" s="5" t="n">
        <v>-215905</v>
      </c>
    </row>
    <row r="55">
      <c r="A55" s="3" t="inlineStr">
        <is>
          <t>Comprehensive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5" t="n">
        <v>108705</v>
      </c>
      <c r="C56" s="4" t="inlineStr">
        <is>
          <t xml:space="preserve"> </t>
        </is>
      </c>
      <c r="D56" s="4" t="inlineStr">
        <is>
          <t xml:space="preserve"> </t>
        </is>
      </c>
      <c r="E56" s="5" t="n">
        <v>108705</v>
      </c>
      <c r="F56" s="4" t="inlineStr">
        <is>
          <t xml:space="preserve"> </t>
        </is>
      </c>
    </row>
    <row r="57">
      <c r="A57" s="4" t="inlineStr">
        <is>
          <t>Other comprehensive income (loss)</t>
        </is>
      </c>
      <c r="B57" s="5" t="n">
        <v>-91550</v>
      </c>
      <c r="C57" s="4" t="inlineStr">
        <is>
          <t xml:space="preserve"> </t>
        </is>
      </c>
      <c r="D57" s="4" t="inlineStr">
        <is>
          <t xml:space="preserve"> </t>
        </is>
      </c>
      <c r="E57" s="4" t="inlineStr">
        <is>
          <t xml:space="preserve"> </t>
        </is>
      </c>
      <c r="F57" s="5" t="n">
        <v>-91550</v>
      </c>
    </row>
    <row r="58">
      <c r="A58" s="4" t="inlineStr">
        <is>
          <t>Repurchase of shares of common stock</t>
        </is>
      </c>
      <c r="B58" s="5" t="n">
        <v>-24288</v>
      </c>
      <c r="C58" s="5" t="n">
        <v>-10</v>
      </c>
      <c r="D58" s="5" t="n">
        <v>-24278</v>
      </c>
      <c r="E58" s="4" t="inlineStr">
        <is>
          <t xml:space="preserve"> </t>
        </is>
      </c>
      <c r="F58" s="4" t="inlineStr">
        <is>
          <t xml:space="preserve"> </t>
        </is>
      </c>
    </row>
    <row r="59">
      <c r="A59" s="4" t="inlineStr">
        <is>
          <t>Share-based compensation net issuance of shares of restricted common stock</t>
        </is>
      </c>
      <c r="B59" s="5" t="n">
        <v>2394</v>
      </c>
      <c r="C59" s="5" t="n">
        <v>-1</v>
      </c>
      <c r="D59" s="5" t="n">
        <v>2395</v>
      </c>
      <c r="E59" s="4" t="inlineStr">
        <is>
          <t xml:space="preserve"> </t>
        </is>
      </c>
      <c r="F59" s="4" t="inlineStr">
        <is>
          <t xml:space="preserve"> </t>
        </is>
      </c>
    </row>
    <row r="60">
      <c r="A60" s="4" t="inlineStr">
        <is>
          <t>Cash dividends - Common Stock</t>
        </is>
      </c>
      <c r="B60" s="5" t="n">
        <v>-33811</v>
      </c>
      <c r="C60" s="4" t="inlineStr">
        <is>
          <t xml:space="preserve"> </t>
        </is>
      </c>
      <c r="D60" s="4" t="inlineStr">
        <is>
          <t xml:space="preserve"> </t>
        </is>
      </c>
      <c r="E60" s="5" t="n">
        <v>-33811</v>
      </c>
      <c r="F60" s="4" t="inlineStr">
        <is>
          <t xml:space="preserve"> </t>
        </is>
      </c>
    </row>
    <row r="61">
      <c r="A61" s="4" t="inlineStr">
        <is>
          <t>Ending balance at Sep. 30, 2022</t>
        </is>
      </c>
      <c r="B61" s="6" t="n">
        <v>3460015</v>
      </c>
      <c r="C61" s="6" t="n">
        <v>2042</v>
      </c>
      <c r="D61" s="6" t="n">
        <v>2404388</v>
      </c>
      <c r="E61" s="6" t="n">
        <v>1361040</v>
      </c>
      <c r="F61" s="6" t="n">
        <v>-307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Loans Receivabl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Apr. 01, 2022</t>
        </is>
      </c>
      <c r="H2" s="2" t="inlineStr">
        <is>
          <t>Dec. 31, 2021</t>
        </is>
      </c>
      <c r="I2" s="2" t="inlineStr">
        <is>
          <t>Jun. 30, 2021</t>
        </is>
      </c>
      <c r="J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t>
        </is>
      </c>
      <c r="B4" s="6" t="n">
        <v>289203000</v>
      </c>
      <c r="C4" s="6" t="n">
        <v>238673000</v>
      </c>
      <c r="D4" s="6" t="n">
        <v>289203000</v>
      </c>
      <c r="E4" s="6" t="n">
        <v>238673000</v>
      </c>
      <c r="F4" s="6" t="n">
        <v>294267000</v>
      </c>
      <c r="G4" s="4" t="inlineStr">
        <is>
          <t xml:space="preserve"> </t>
        </is>
      </c>
      <c r="H4" s="6" t="n">
        <v>236714000</v>
      </c>
      <c r="I4" s="6" t="n">
        <v>240451000</v>
      </c>
      <c r="J4" s="6" t="n">
        <v>245473000</v>
      </c>
    </row>
    <row r="5">
      <c r="A5" s="4" t="inlineStr">
        <is>
          <t>Happy Bancshar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receivable</t>
        </is>
      </c>
      <c r="B7" s="5" t="n">
        <v>3652706000</v>
      </c>
      <c r="C7" s="4" t="inlineStr">
        <is>
          <t xml:space="preserve"> </t>
        </is>
      </c>
      <c r="D7" s="5" t="n">
        <v>3652706000</v>
      </c>
      <c r="E7" s="4" t="inlineStr">
        <is>
          <t xml:space="preserve"> </t>
        </is>
      </c>
      <c r="F7" s="6" t="n">
        <v>3652620000</v>
      </c>
      <c r="G7" s="6" t="n">
        <v>3657009000</v>
      </c>
      <c r="H7" s="4" t="inlineStr">
        <is>
          <t xml:space="preserve"> </t>
        </is>
      </c>
      <c r="I7" s="4" t="inlineStr">
        <is>
          <t xml:space="preserve"> </t>
        </is>
      </c>
      <c r="J7" s="4" t="inlineStr">
        <is>
          <t xml:space="preserve"> </t>
        </is>
      </c>
    </row>
    <row r="8">
      <c r="A8" s="4" t="inlineStr">
        <is>
          <t>Deteriorated Credit Qua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credit loss</t>
        </is>
      </c>
      <c r="B10" s="5" t="n">
        <v>146000000</v>
      </c>
      <c r="C10" s="4" t="inlineStr">
        <is>
          <t xml:space="preserve"> </t>
        </is>
      </c>
      <c r="D10" s="5" t="n">
        <v>146000000</v>
      </c>
      <c r="E10" s="4" t="inlineStr">
        <is>
          <t xml:space="preserve"> </t>
        </is>
      </c>
      <c r="F10" s="4" t="inlineStr">
        <is>
          <t xml:space="preserve"> </t>
        </is>
      </c>
      <c r="G10" s="4" t="inlineStr">
        <is>
          <t xml:space="preserve"> </t>
        </is>
      </c>
      <c r="H10" s="5" t="n">
        <v>448000</v>
      </c>
      <c r="I10" s="4" t="inlineStr">
        <is>
          <t xml:space="preserve"> </t>
        </is>
      </c>
      <c r="J10" s="4" t="inlineStr">
        <is>
          <t xml:space="preserve"> </t>
        </is>
      </c>
    </row>
    <row r="11">
      <c r="A11" s="4" t="inlineStr">
        <is>
          <t>Deteriorated Credit Quality | Accounting Standards Update 2016-13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wance for credit loss</t>
        </is>
      </c>
      <c r="B13" s="5" t="n">
        <v>146000000</v>
      </c>
      <c r="C13" s="4" t="inlineStr">
        <is>
          <t xml:space="preserve"> </t>
        </is>
      </c>
      <c r="D13" s="5" t="n">
        <v>146000000</v>
      </c>
      <c r="E13" s="4" t="inlineStr">
        <is>
          <t xml:space="preserve"> </t>
        </is>
      </c>
      <c r="F13" s="4" t="inlineStr">
        <is>
          <t xml:space="preserve"> </t>
        </is>
      </c>
      <c r="G13" s="4" t="inlineStr">
        <is>
          <t xml:space="preserve"> </t>
        </is>
      </c>
      <c r="H13" s="5" t="n">
        <v>448000</v>
      </c>
      <c r="I13" s="4" t="inlineStr">
        <is>
          <t xml:space="preserve"> </t>
        </is>
      </c>
      <c r="J13" s="4" t="inlineStr">
        <is>
          <t xml:space="preserve"> </t>
        </is>
      </c>
    </row>
    <row r="14">
      <c r="A14" s="4" t="inlineStr">
        <is>
          <t>Deteriorated Credit Quality | Happy Bancshares, Inc. | Accounting Standards Update 2016-13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wance for credit loss</t>
        </is>
      </c>
      <c r="B16" s="5" t="n">
        <v>145500000</v>
      </c>
      <c r="C16" s="4" t="inlineStr">
        <is>
          <t xml:space="preserve"> </t>
        </is>
      </c>
      <c r="D16" s="5" t="n">
        <v>14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teriorated Credit Quality | LH-Finance | Accounting Standards Update 2016-13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wance for credit loss</t>
        </is>
      </c>
      <c r="B19" s="5" t="n">
        <v>422000</v>
      </c>
      <c r="C19" s="4" t="inlineStr">
        <is>
          <t xml:space="preserve"> </t>
        </is>
      </c>
      <c r="D19" s="5" t="n">
        <v>42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rtgage loans held for sale</t>
        </is>
      </c>
      <c r="B22" s="5" t="n">
        <v>86700000</v>
      </c>
      <c r="C22" s="4" t="inlineStr">
        <is>
          <t xml:space="preserve"> </t>
        </is>
      </c>
      <c r="D22" s="5" t="n">
        <v>86700000</v>
      </c>
      <c r="E22" s="4" t="inlineStr">
        <is>
          <t xml:space="preserve"> </t>
        </is>
      </c>
      <c r="F22" s="4" t="inlineStr">
        <is>
          <t xml:space="preserve"> </t>
        </is>
      </c>
      <c r="G22" s="4" t="inlineStr">
        <is>
          <t xml:space="preserve"> </t>
        </is>
      </c>
      <c r="H22" s="6" t="n">
        <v>72700000</v>
      </c>
      <c r="I22" s="4" t="inlineStr">
        <is>
          <t xml:space="preserve"> </t>
        </is>
      </c>
      <c r="J22" s="4" t="inlineStr">
        <is>
          <t xml:space="preserve"> </t>
        </is>
      </c>
    </row>
    <row r="23">
      <c r="A23" s="4" t="inlineStr">
        <is>
          <t>SBA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sold during period</t>
        </is>
      </c>
      <c r="B25" s="5" t="n">
        <v>826524</v>
      </c>
      <c r="C25" s="5" t="n">
        <v>3900000</v>
      </c>
      <c r="D25" s="5" t="n">
        <v>3600000</v>
      </c>
      <c r="E25" s="5" t="n">
        <v>1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ale of guaranteed portion of loans</t>
        </is>
      </c>
      <c r="B26" s="6" t="n">
        <v>58000</v>
      </c>
      <c r="C26" s="6" t="n">
        <v>439000</v>
      </c>
      <c r="D26" s="6" t="n">
        <v>153000</v>
      </c>
      <c r="E26" s="6" t="n">
        <v>1600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2" customWidth="1" min="7" max="7"/>
    <col width="22" customWidth="1" min="8" max="8"/>
    <col width="22" customWidth="1" min="9" max="9"/>
    <col width="22" customWidth="1" min="10" max="10"/>
  </cols>
  <sheetData>
    <row r="1">
      <c r="A1" s="1" t="inlineStr">
        <is>
          <t>Allowance for Credit Losses, Credit Quality and Other - Additional Information (Detail)</t>
        </is>
      </c>
      <c r="B1" s="2" t="inlineStr">
        <is>
          <t>3 Months Ended</t>
        </is>
      </c>
      <c r="E1" s="2" t="inlineStr">
        <is>
          <t>9 Months Ended</t>
        </is>
      </c>
    </row>
    <row r="2">
      <c r="B2" s="2" t="inlineStr">
        <is>
          <t>Sep. 30, 2022 USD ($)</t>
        </is>
      </c>
      <c r="C2" s="2" t="inlineStr">
        <is>
          <t>Dec. 31, 2021 USD ($)</t>
        </is>
      </c>
      <c r="D2" s="2" t="inlineStr">
        <is>
          <t>Sep. 30, 2021 USD ($)</t>
        </is>
      </c>
      <c r="E2" s="2" t="inlineStr">
        <is>
          <t>Sep. 30, 2022 USD ($) loan</t>
        </is>
      </c>
      <c r="F2" s="2" t="inlineStr">
        <is>
          <t>Sep. 30, 2021 USD ($) loan</t>
        </is>
      </c>
      <c r="G2" s="2" t="inlineStr">
        <is>
          <t>Jun. 30, 2022 USD ($)</t>
        </is>
      </c>
      <c r="H2" s="2" t="inlineStr">
        <is>
          <t>Apr. 01, 2022 USD ($)</t>
        </is>
      </c>
      <c r="I2" s="2" t="inlineStr">
        <is>
          <t>Jun. 30, 2021 USD ($)</t>
        </is>
      </c>
      <c r="J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credit losses</t>
        </is>
      </c>
      <c r="B4" s="6" t="n">
        <v>0</v>
      </c>
      <c r="C4" s="6" t="n">
        <v>0</v>
      </c>
      <c r="D4" s="6" t="n">
        <v>0</v>
      </c>
      <c r="E4" s="6" t="n">
        <v>45170000</v>
      </c>
      <c r="F4" s="6" t="n">
        <v>0</v>
      </c>
      <c r="G4" s="4" t="inlineStr">
        <is>
          <t xml:space="preserve"> </t>
        </is>
      </c>
      <c r="H4" s="4" t="inlineStr">
        <is>
          <t xml:space="preserve"> </t>
        </is>
      </c>
      <c r="I4" s="4" t="inlineStr">
        <is>
          <t xml:space="preserve"> </t>
        </is>
      </c>
      <c r="J4" s="4" t="inlineStr">
        <is>
          <t xml:space="preserve"> </t>
        </is>
      </c>
    </row>
    <row r="5">
      <c r="A5" s="4" t="inlineStr">
        <is>
          <t>Non-accrual loans</t>
        </is>
      </c>
      <c r="B5" s="5" t="n">
        <v>56796000</v>
      </c>
      <c r="C5" s="5" t="n">
        <v>47158000</v>
      </c>
      <c r="D5" s="4" t="inlineStr">
        <is>
          <t xml:space="preserve"> </t>
        </is>
      </c>
      <c r="E5" s="5" t="n">
        <v>5679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Past Due Over 90 Days Still Accruing</t>
        </is>
      </c>
      <c r="B6" s="5" t="n">
        <v>4898000</v>
      </c>
      <c r="C6" s="5" t="n">
        <v>3035000</v>
      </c>
      <c r="D6" s="4" t="inlineStr">
        <is>
          <t xml:space="preserve"> </t>
        </is>
      </c>
      <c r="E6" s="5" t="n">
        <v>4898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accrual loans with specific reserve</t>
        </is>
      </c>
      <c r="B7" s="5" t="n">
        <v>8300000</v>
      </c>
      <c r="C7" s="5" t="n">
        <v>9200000</v>
      </c>
      <c r="D7" s="4" t="inlineStr">
        <is>
          <t xml:space="preserve"> </t>
        </is>
      </c>
      <c r="E7" s="5" t="n">
        <v>8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income on nonaccrual loan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Collateral-dependent impaired loans</t>
        </is>
      </c>
      <c r="B9" s="5" t="n">
        <v>229300000</v>
      </c>
      <c r="C9" s="5" t="n">
        <v>331500000</v>
      </c>
      <c r="D9" s="4" t="inlineStr">
        <is>
          <t xml:space="preserve"> </t>
        </is>
      </c>
      <c r="E9" s="5" t="n">
        <v>229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ecognized on impaired loans</t>
        </is>
      </c>
      <c r="B10" s="5" t="n">
        <v>2800000</v>
      </c>
      <c r="C10" s="4" t="inlineStr">
        <is>
          <t xml:space="preserve"> </t>
        </is>
      </c>
      <c r="D10" s="5" t="n">
        <v>3300000</v>
      </c>
      <c r="E10" s="5" t="n">
        <v>8200000</v>
      </c>
      <c r="F10" s="5" t="n">
        <v>9800000</v>
      </c>
      <c r="G10" s="4" t="inlineStr">
        <is>
          <t xml:space="preserve"> </t>
        </is>
      </c>
      <c r="H10" s="4" t="inlineStr">
        <is>
          <t xml:space="preserve"> </t>
        </is>
      </c>
      <c r="I10" s="4" t="inlineStr">
        <is>
          <t xml:space="preserve"> </t>
        </is>
      </c>
      <c r="J10" s="4" t="inlineStr">
        <is>
          <t xml:space="preserve"> </t>
        </is>
      </c>
    </row>
    <row r="11">
      <c r="A11" s="4" t="inlineStr">
        <is>
          <t>Amount of loan assessed for impairment on a quarterly basi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er loans converted to term loans</t>
        </is>
      </c>
      <c r="B12" s="4" t="inlineStr">
        <is>
          <t xml:space="preserve"> </t>
        </is>
      </c>
      <c r="C12" s="4" t="inlineStr">
        <is>
          <t xml:space="preserve"> </t>
        </is>
      </c>
      <c r="D12" s="4" t="inlineStr">
        <is>
          <t xml:space="preserve"> </t>
        </is>
      </c>
      <c r="E12" s="6" t="n">
        <v>17600000</v>
      </c>
      <c r="F12" s="6" t="n">
        <v>27800000</v>
      </c>
      <c r="G12" s="4" t="inlineStr">
        <is>
          <t xml:space="preserve"> </t>
        </is>
      </c>
      <c r="H12" s="4" t="inlineStr">
        <is>
          <t xml:space="preserve"> </t>
        </is>
      </c>
      <c r="I12" s="4" t="inlineStr">
        <is>
          <t xml:space="preserve"> </t>
        </is>
      </c>
      <c r="J12" s="4" t="inlineStr">
        <is>
          <t xml:space="preserve"> </t>
        </is>
      </c>
    </row>
    <row r="13">
      <c r="A13" s="4" t="inlineStr">
        <is>
          <t>Number of revolving loans convert to term loans | loan</t>
        </is>
      </c>
      <c r="B13" s="4" t="inlineStr">
        <is>
          <t xml:space="preserve"> </t>
        </is>
      </c>
      <c r="C13" s="4" t="inlineStr">
        <is>
          <t xml:space="preserve"> </t>
        </is>
      </c>
      <c r="D13" s="4" t="inlineStr">
        <is>
          <t xml:space="preserve"> </t>
        </is>
      </c>
      <c r="E13" s="5" t="n">
        <v>136</v>
      </c>
      <c r="F13" s="5" t="n">
        <v>201</v>
      </c>
      <c r="G13" s="4" t="inlineStr">
        <is>
          <t xml:space="preserve"> </t>
        </is>
      </c>
      <c r="H13" s="4" t="inlineStr">
        <is>
          <t xml:space="preserve"> </t>
        </is>
      </c>
      <c r="I13" s="4" t="inlineStr">
        <is>
          <t xml:space="preserve"> </t>
        </is>
      </c>
      <c r="J13" s="4" t="inlineStr">
        <is>
          <t xml:space="preserve"> </t>
        </is>
      </c>
    </row>
    <row r="14">
      <c r="A14" s="4" t="inlineStr">
        <is>
          <t>Allowance for credit loss</t>
        </is>
      </c>
      <c r="B14" s="5" t="n">
        <v>289203000</v>
      </c>
      <c r="C14" s="5" t="n">
        <v>236714000</v>
      </c>
      <c r="D14" s="5" t="n">
        <v>238673000</v>
      </c>
      <c r="E14" s="6" t="n">
        <v>289203000</v>
      </c>
      <c r="F14" s="6" t="n">
        <v>238673000</v>
      </c>
      <c r="G14" s="6" t="n">
        <v>294267000</v>
      </c>
      <c r="H14" s="4" t="inlineStr">
        <is>
          <t xml:space="preserve"> </t>
        </is>
      </c>
      <c r="I14" s="6" t="n">
        <v>240451000</v>
      </c>
      <c r="J14" s="6" t="n">
        <v>245473000</v>
      </c>
    </row>
    <row r="15">
      <c r="A15" s="4" t="inlineStr">
        <is>
          <t>Happy Bancshar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an discounts</t>
        </is>
      </c>
      <c r="B17" s="5" t="n">
        <v>-4400000</v>
      </c>
      <c r="C17" s="4" t="inlineStr">
        <is>
          <t xml:space="preserve"> </t>
        </is>
      </c>
      <c r="D17" s="4" t="inlineStr">
        <is>
          <t xml:space="preserve"> </t>
        </is>
      </c>
      <c r="E17" s="5" t="n">
        <v>-4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wance for credit losses</t>
        </is>
      </c>
      <c r="B18" s="5" t="n">
        <v>16800000</v>
      </c>
      <c r="C18" s="4" t="inlineStr">
        <is>
          <t xml:space="preserve"> </t>
        </is>
      </c>
      <c r="D18" s="4" t="inlineStr">
        <is>
          <t xml:space="preserve"> </t>
        </is>
      </c>
      <c r="E18" s="5" t="n">
        <v>16800000</v>
      </c>
      <c r="F18" s="4" t="inlineStr">
        <is>
          <t xml:space="preserve"> </t>
        </is>
      </c>
      <c r="G18" s="5" t="n">
        <v>16816000</v>
      </c>
      <c r="H18" s="6" t="n">
        <v>42224000</v>
      </c>
      <c r="I18" s="4" t="inlineStr">
        <is>
          <t xml:space="preserve"> </t>
        </is>
      </c>
      <c r="J18" s="4" t="inlineStr">
        <is>
          <t xml:space="preserve"> </t>
        </is>
      </c>
    </row>
    <row r="19">
      <c r="A19" s="4" t="inlineStr">
        <is>
          <t>Provision for credit losses</t>
        </is>
      </c>
      <c r="B19" s="4" t="inlineStr">
        <is>
          <t xml:space="preserve"> </t>
        </is>
      </c>
      <c r="C19" s="4" t="inlineStr">
        <is>
          <t xml:space="preserve"> </t>
        </is>
      </c>
      <c r="D19" s="4" t="inlineStr">
        <is>
          <t xml:space="preserve"> </t>
        </is>
      </c>
      <c r="E19" s="5" t="n">
        <v>45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vision for credit losses</t>
        </is>
      </c>
      <c r="B20" s="4" t="inlineStr">
        <is>
          <t xml:space="preserve"> </t>
        </is>
      </c>
      <c r="C20" s="4" t="inlineStr">
        <is>
          <t xml:space="preserve"> </t>
        </is>
      </c>
      <c r="D20" s="4" t="inlineStr">
        <is>
          <t xml:space="preserve"> </t>
        </is>
      </c>
      <c r="E20" s="5" t="n">
        <v>114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teriorated Credit Qua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wance for credit loss</t>
        </is>
      </c>
      <c r="B23" s="5" t="n">
        <v>146000000</v>
      </c>
      <c r="C23" s="5" t="n">
        <v>448000</v>
      </c>
      <c r="D23" s="4" t="inlineStr">
        <is>
          <t xml:space="preserve"> </t>
        </is>
      </c>
      <c r="E23" s="5" t="n">
        <v>146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teriorated Credit Quality | Cumulative Effect Period of Adoption Adjustment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wance for credit loss</t>
        </is>
      </c>
      <c r="B26" s="5" t="n">
        <v>146000000</v>
      </c>
      <c r="C26" s="5" t="n">
        <v>448000</v>
      </c>
      <c r="D26" s="4" t="inlineStr">
        <is>
          <t xml:space="preserve"> </t>
        </is>
      </c>
      <c r="E26" s="5" t="n">
        <v>146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teriorated Credit Quality | Happy Bancshares, Inc. | Cumulative Effect Period of Adoption Adjustment | 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wance for credit loss</t>
        </is>
      </c>
      <c r="B29" s="5" t="n">
        <v>145500000</v>
      </c>
      <c r="C29" s="4" t="inlineStr">
        <is>
          <t xml:space="preserve"> </t>
        </is>
      </c>
      <c r="D29" s="4" t="inlineStr">
        <is>
          <t xml:space="preserve"> </t>
        </is>
      </c>
      <c r="E29" s="5" t="n">
        <v>1455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teriorated Credit Quality | LH-Finance | Cumulative Effect Period of Adoption Adjustment | Accounting Standards Update 2016-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owance for credit loss</t>
        </is>
      </c>
      <c r="B32" s="5" t="n">
        <v>422000</v>
      </c>
      <c r="C32" s="4" t="inlineStr">
        <is>
          <t xml:space="preserve"> </t>
        </is>
      </c>
      <c r="D32" s="4" t="inlineStr">
        <is>
          <t xml:space="preserve"> </t>
        </is>
      </c>
      <c r="E32" s="6" t="n">
        <v>422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truction / Land Development and Other Commercial Real Estate Loa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collateralized by first liens on real estate amortized period</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collateralized by first liens on real estate balloon payments due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truction / Land Development and Other Commercial Real Estate Loa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s collateralized by first liens on real estate amortized period</t>
        </is>
      </c>
      <c r="B39" s="4" t="inlineStr">
        <is>
          <t xml:space="preserve"> </t>
        </is>
      </c>
      <c r="C39" s="4" t="inlineStr">
        <is>
          <t xml:space="preserve"> </t>
        </is>
      </c>
      <c r="D39" s="4" t="inlineStr">
        <is>
          <t xml:space="preserve"> </t>
        </is>
      </c>
      <c r="E39" s="4" t="inlineStr">
        <is>
          <t>30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s collateralized by first liens on real estate balloon payments due perio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loan value of improved property</t>
        </is>
      </c>
      <c r="B41" s="4" t="inlineStr">
        <is>
          <t xml:space="preserve"> </t>
        </is>
      </c>
      <c r="C41" s="4" t="inlineStr">
        <is>
          <t xml:space="preserve"> </t>
        </is>
      </c>
      <c r="D41" s="4" t="inlineStr">
        <is>
          <t xml:space="preserve"> </t>
        </is>
      </c>
      <c r="E41" s="12" t="n">
        <v>0.8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loan value of raw land</t>
        </is>
      </c>
      <c r="B42" s="4" t="inlineStr">
        <is>
          <t xml:space="preserve"> </t>
        </is>
      </c>
      <c r="C42" s="4" t="inlineStr">
        <is>
          <t xml:space="preserve"> </t>
        </is>
      </c>
      <c r="D42" s="4" t="inlineStr">
        <is>
          <t xml:space="preserve"> </t>
        </is>
      </c>
      <c r="E42" s="12" t="n">
        <v>0.6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loan value of land to be acquired and developed</t>
        </is>
      </c>
      <c r="B43" s="4" t="inlineStr">
        <is>
          <t xml:space="preserve"> </t>
        </is>
      </c>
      <c r="C43" s="4" t="inlineStr">
        <is>
          <t xml:space="preserve"> </t>
        </is>
      </c>
      <c r="D43" s="4" t="inlineStr">
        <is>
          <t xml:space="preserve"> </t>
        </is>
      </c>
      <c r="E43" s="12" t="n">
        <v>0.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idential real estat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vision for credit losses</t>
        </is>
      </c>
      <c r="B46" s="4" t="inlineStr">
        <is>
          <t xml:space="preserve"> </t>
        </is>
      </c>
      <c r="C46" s="5" t="n">
        <v>-2572000</v>
      </c>
      <c r="D46" s="5" t="n">
        <v>-447000</v>
      </c>
      <c r="E46" s="6" t="n">
        <v>7380000</v>
      </c>
      <c r="F46" s="5" t="n">
        <v>-2324000</v>
      </c>
      <c r="G46" s="4" t="inlineStr">
        <is>
          <t xml:space="preserve"> </t>
        </is>
      </c>
      <c r="H46" s="4" t="inlineStr">
        <is>
          <t xml:space="preserve"> </t>
        </is>
      </c>
      <c r="I46" s="4" t="inlineStr">
        <is>
          <t xml:space="preserve"> </t>
        </is>
      </c>
      <c r="J46" s="4" t="inlineStr">
        <is>
          <t xml:space="preserve"> </t>
        </is>
      </c>
    </row>
    <row r="47">
      <c r="A47" s="4" t="inlineStr">
        <is>
          <t>Allowance for credit loss</t>
        </is>
      </c>
      <c r="B47" s="5" t="n">
        <v>49821000</v>
      </c>
      <c r="C47" s="5" t="n">
        <v>48458000</v>
      </c>
      <c r="D47" s="5" t="n">
        <v>50903000</v>
      </c>
      <c r="E47" s="6" t="n">
        <v>49821000</v>
      </c>
      <c r="F47" s="5" t="n">
        <v>50903000</v>
      </c>
      <c r="G47" s="5" t="n">
        <v>51146000</v>
      </c>
      <c r="H47" s="4" t="inlineStr">
        <is>
          <t xml:space="preserve"> </t>
        </is>
      </c>
      <c r="I47" s="5" t="n">
        <v>51182000</v>
      </c>
      <c r="J47" s="5" t="n">
        <v>53216000</v>
      </c>
    </row>
    <row r="48">
      <c r="A48" s="4" t="inlineStr">
        <is>
          <t>Residential real estate loa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to-value ratio</t>
        </is>
      </c>
      <c r="B50" s="4" t="inlineStr">
        <is>
          <t xml:space="preserve"> </t>
        </is>
      </c>
      <c r="C50" s="4" t="inlineStr">
        <is>
          <t xml:space="preserve"> </t>
        </is>
      </c>
      <c r="D50" s="4" t="inlineStr">
        <is>
          <t xml:space="preserve"> </t>
        </is>
      </c>
      <c r="E50" s="12" t="n">
        <v>0.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ercial and Industrial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vision for credit losses</t>
        </is>
      </c>
      <c r="B53" s="4" t="inlineStr">
        <is>
          <t xml:space="preserve"> </t>
        </is>
      </c>
      <c r="C53" s="5" t="n">
        <v>2601000</v>
      </c>
      <c r="D53" s="5" t="n">
        <v>1922000</v>
      </c>
      <c r="E53" s="6" t="n">
        <v>11303000</v>
      </c>
      <c r="F53" s="5" t="n">
        <v>11582000</v>
      </c>
      <c r="G53" s="4" t="inlineStr">
        <is>
          <t xml:space="preserve"> </t>
        </is>
      </c>
      <c r="H53" s="4" t="inlineStr">
        <is>
          <t xml:space="preserve"> </t>
        </is>
      </c>
      <c r="I53" s="4" t="inlineStr">
        <is>
          <t xml:space="preserve"> </t>
        </is>
      </c>
      <c r="J53" s="4" t="inlineStr">
        <is>
          <t xml:space="preserve"> </t>
        </is>
      </c>
    </row>
    <row r="54">
      <c r="A54" s="4" t="inlineStr">
        <is>
          <t>Non-accrual loans</t>
        </is>
      </c>
      <c r="B54" s="5" t="n">
        <v>16431000</v>
      </c>
      <c r="C54" s="5" t="n">
        <v>13875000</v>
      </c>
      <c r="D54" s="4" t="inlineStr">
        <is>
          <t xml:space="preserve"> </t>
        </is>
      </c>
      <c r="E54" s="5" t="n">
        <v>16431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Past Due Over 90 Days Still Accruing</t>
        </is>
      </c>
      <c r="B55" s="5" t="n">
        <v>2901000</v>
      </c>
      <c r="C55" s="5" t="n">
        <v>107000</v>
      </c>
      <c r="D55" s="4" t="inlineStr">
        <is>
          <t xml:space="preserve"> </t>
        </is>
      </c>
      <c r="E55" s="5" t="n">
        <v>2901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lowance for credit loss</t>
        </is>
      </c>
      <c r="B56" s="6" t="n">
        <v>89421000</v>
      </c>
      <c r="C56" s="6" t="n">
        <v>53062000</v>
      </c>
      <c r="D56" s="6" t="n">
        <v>52602000</v>
      </c>
      <c r="E56" s="6" t="n">
        <v>89421000</v>
      </c>
      <c r="F56" s="6" t="n">
        <v>52602000</v>
      </c>
      <c r="G56" s="6" t="n">
        <v>68309000</v>
      </c>
      <c r="H56" s="4" t="inlineStr">
        <is>
          <t xml:space="preserve"> </t>
        </is>
      </c>
      <c r="I56" s="6" t="n">
        <v>52282000</v>
      </c>
      <c r="J56" s="6" t="n">
        <v>46530000</v>
      </c>
    </row>
    <row r="57">
      <c r="A57" s="4" t="inlineStr">
        <is>
          <t>Commercial and Industrial Loan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ercial loans terms</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ntory financing percentage</t>
        </is>
      </c>
      <c r="B60" s="12" t="n">
        <v>0.5</v>
      </c>
      <c r="C60" s="4" t="inlineStr">
        <is>
          <t xml:space="preserve"> </t>
        </is>
      </c>
      <c r="D60" s="4" t="inlineStr">
        <is>
          <t xml:space="preserve"> </t>
        </is>
      </c>
      <c r="E60" s="12" t="n">
        <v>0.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ercial and Industrial Loans | Minimum | Accounts Receivable Less than 60 Days Past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counts receivable financed percentage</t>
        </is>
      </c>
      <c r="B63" s="12" t="n">
        <v>0.5</v>
      </c>
      <c r="C63" s="4" t="inlineStr">
        <is>
          <t xml:space="preserve"> </t>
        </is>
      </c>
      <c r="D63" s="4" t="inlineStr">
        <is>
          <t xml:space="preserve"> </t>
        </is>
      </c>
      <c r="E63" s="12" t="n">
        <v>0.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ercial and Industrial Loan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ercial loans terms</t>
        </is>
      </c>
      <c r="B66" s="4" t="inlineStr">
        <is>
          <t xml:space="preserve"> </t>
        </is>
      </c>
      <c r="C66" s="4" t="inlineStr">
        <is>
          <t xml:space="preserve"> </t>
        </is>
      </c>
      <c r="D66" s="4" t="inlineStr">
        <is>
          <t xml:space="preserve"> </t>
        </is>
      </c>
      <c r="E66" s="4" t="inlineStr">
        <is>
          <t>7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ventory financing percentage</t>
        </is>
      </c>
      <c r="B67" s="12" t="n">
        <v>0.8</v>
      </c>
      <c r="C67" s="4" t="inlineStr">
        <is>
          <t xml:space="preserve"> </t>
        </is>
      </c>
      <c r="D67" s="4" t="inlineStr">
        <is>
          <t xml:space="preserve"> </t>
        </is>
      </c>
      <c r="E67" s="12" t="n">
        <v>0.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ercial and Industrial Loans | Maximum | Accounts Receivable Less than 60 Days Pa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s receivable financed percentage</t>
        </is>
      </c>
      <c r="B70" s="12" t="n">
        <v>0.8</v>
      </c>
      <c r="C70" s="4" t="inlineStr">
        <is>
          <t xml:space="preserve"> </t>
        </is>
      </c>
      <c r="D70" s="4" t="inlineStr">
        <is>
          <t xml:space="preserve"> </t>
        </is>
      </c>
      <c r="E70" s="12" t="n">
        <v>0.8</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llowance for Credit Losses, Credit Quality and Other - Schedule of Allowance for Credit Losses (Detail) - USD ($) $ in Thousands</t>
        </is>
      </c>
      <c r="C1" s="2" t="inlineStr">
        <is>
          <t>3 Months Ended</t>
        </is>
      </c>
      <c r="F1" s="2" t="inlineStr">
        <is>
          <t>9 Months Ended</t>
        </is>
      </c>
    </row>
    <row r="2">
      <c r="B2" s="2" t="inlineStr">
        <is>
          <t>Apr. 01, 2022</t>
        </is>
      </c>
      <c r="C2" s="2" t="inlineStr">
        <is>
          <t>Sep. 30, 2022</t>
        </is>
      </c>
      <c r="D2" s="2" t="inlineStr">
        <is>
          <t>Dec. 31, 2021</t>
        </is>
      </c>
      <c r="E2" s="2" t="inlineStr">
        <is>
          <t>Sep. 30, 2021</t>
        </is>
      </c>
      <c r="F2" s="2" t="inlineStr">
        <is>
          <t>Sep. 30, 2022</t>
        </is>
      </c>
      <c r="G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94267</v>
      </c>
      <c r="D4" s="6" t="n">
        <v>238673</v>
      </c>
      <c r="E4" s="6" t="n">
        <v>240451</v>
      </c>
      <c r="F4" s="6" t="n">
        <v>236714</v>
      </c>
      <c r="G4" s="6" t="n">
        <v>245473</v>
      </c>
    </row>
    <row r="5">
      <c r="A5" s="4" t="inlineStr">
        <is>
          <t>Loans charged off</t>
        </is>
      </c>
      <c r="B5" s="4" t="inlineStr">
        <is>
          <t xml:space="preserve"> </t>
        </is>
      </c>
      <c r="C5" s="5" t="n">
        <v>-6313</v>
      </c>
      <c r="D5" s="5" t="n">
        <v>-3122</v>
      </c>
      <c r="E5" s="5" t="n">
        <v>-2469</v>
      </c>
      <c r="F5" s="5" t="n">
        <v>-11888</v>
      </c>
      <c r="G5" s="5" t="n">
        <v>-8539</v>
      </c>
    </row>
    <row r="6">
      <c r="A6" s="4" t="inlineStr">
        <is>
          <t>Recoveries of loans previously charged off</t>
        </is>
      </c>
      <c r="B6" s="4" t="inlineStr">
        <is>
          <t xml:space="preserve"> </t>
        </is>
      </c>
      <c r="C6" s="5" t="n">
        <v>1249</v>
      </c>
      <c r="D6" s="5" t="n">
        <v>1163</v>
      </c>
      <c r="E6" s="5" t="n">
        <v>691</v>
      </c>
      <c r="F6" s="5" t="n">
        <v>2391</v>
      </c>
      <c r="G6" s="5" t="n">
        <v>1739</v>
      </c>
    </row>
    <row r="7">
      <c r="A7" s="4" t="inlineStr">
        <is>
          <t>Net loans recovered (charged off)</t>
        </is>
      </c>
      <c r="B7" s="4" t="inlineStr">
        <is>
          <t xml:space="preserve"> </t>
        </is>
      </c>
      <c r="C7" s="5" t="n">
        <v>-5064</v>
      </c>
      <c r="D7" s="5" t="n">
        <v>-1959</v>
      </c>
      <c r="E7" s="5" t="n">
        <v>-1778</v>
      </c>
      <c r="F7" s="5" t="n">
        <v>-9497</v>
      </c>
      <c r="G7" s="5" t="n">
        <v>-6800</v>
      </c>
    </row>
    <row r="8">
      <c r="A8" s="4" t="inlineStr">
        <is>
          <t>Provision for credit loss - loans</t>
        </is>
      </c>
      <c r="B8" s="4" t="inlineStr">
        <is>
          <t xml:space="preserve"> </t>
        </is>
      </c>
      <c r="C8" s="5" t="n">
        <v>0</v>
      </c>
      <c r="D8" s="5" t="n">
        <v>0</v>
      </c>
      <c r="E8" s="5" t="n">
        <v>0</v>
      </c>
      <c r="F8" s="5" t="n">
        <v>45170</v>
      </c>
      <c r="G8" s="5" t="n">
        <v>0</v>
      </c>
    </row>
    <row r="9">
      <c r="A9" s="4" t="inlineStr">
        <is>
          <t>Provision for credit losses</t>
        </is>
      </c>
      <c r="B9" s="4" t="inlineStr">
        <is>
          <t xml:space="preserve"> </t>
        </is>
      </c>
      <c r="C9" s="5" t="n">
        <v>0</v>
      </c>
      <c r="D9" s="4" t="inlineStr">
        <is>
          <t xml:space="preserve"> </t>
        </is>
      </c>
      <c r="E9" s="5" t="n">
        <v>0</v>
      </c>
      <c r="F9" s="5" t="n">
        <v>0</v>
      </c>
      <c r="G9" s="5" t="n">
        <v>-4752</v>
      </c>
    </row>
    <row r="10">
      <c r="A10" s="4" t="inlineStr">
        <is>
          <t>Ending balance</t>
        </is>
      </c>
      <c r="B10" s="4" t="inlineStr">
        <is>
          <t xml:space="preserve"> </t>
        </is>
      </c>
      <c r="C10" s="5" t="n">
        <v>289203</v>
      </c>
      <c r="D10" s="5" t="n">
        <v>236714</v>
      </c>
      <c r="E10" s="5" t="n">
        <v>238673</v>
      </c>
      <c r="F10" s="5" t="n">
        <v>289203</v>
      </c>
      <c r="G10" s="5" t="n">
        <v>238673</v>
      </c>
    </row>
    <row r="11">
      <c r="A11" s="4" t="inlineStr">
        <is>
          <t>Happy Bancshar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credit loss - acquired loans</t>
        </is>
      </c>
      <c r="B13" s="6" t="n">
        <v>16816</v>
      </c>
      <c r="C13" s="4" t="inlineStr">
        <is>
          <t xml:space="preserve"> </t>
        </is>
      </c>
      <c r="D13" s="4" t="inlineStr">
        <is>
          <t xml:space="preserve"> </t>
        </is>
      </c>
      <c r="E13" s="4" t="inlineStr">
        <is>
          <t xml:space="preserve"> </t>
        </is>
      </c>
      <c r="F13" s="5" t="n">
        <v>16816</v>
      </c>
      <c r="G13" s="4" t="inlineStr">
        <is>
          <t xml:space="preserve"> </t>
        </is>
      </c>
    </row>
    <row r="14">
      <c r="A14" s="4" t="inlineStr">
        <is>
          <t>Provision for credit loss - loans</t>
        </is>
      </c>
      <c r="B14" s="4" t="inlineStr">
        <is>
          <t xml:space="preserve"> </t>
        </is>
      </c>
      <c r="C14" s="4" t="inlineStr">
        <is>
          <t xml:space="preserve"> </t>
        </is>
      </c>
      <c r="D14" s="4" t="inlineStr">
        <is>
          <t xml:space="preserve"> </t>
        </is>
      </c>
      <c r="E14" s="4" t="inlineStr">
        <is>
          <t xml:space="preserve"> </t>
        </is>
      </c>
      <c r="F14" s="5" t="n">
        <v>11400</v>
      </c>
      <c r="G14" s="4" t="inlineStr">
        <is>
          <t xml:space="preserve"> </t>
        </is>
      </c>
    </row>
    <row r="15">
      <c r="A15" s="4" t="inlineStr">
        <is>
          <t>Residential real estat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51146</v>
      </c>
      <c r="D17" s="5" t="n">
        <v>50903</v>
      </c>
      <c r="E17" s="5" t="n">
        <v>51182</v>
      </c>
      <c r="F17" s="5" t="n">
        <v>48458</v>
      </c>
      <c r="G17" s="5" t="n">
        <v>53216</v>
      </c>
    </row>
    <row r="18">
      <c r="A18" s="4" t="inlineStr">
        <is>
          <t>Loans charged off</t>
        </is>
      </c>
      <c r="B18" s="4" t="inlineStr">
        <is>
          <t xml:space="preserve"> </t>
        </is>
      </c>
      <c r="C18" s="5" t="n">
        <v>-48</v>
      </c>
      <c r="D18" s="5" t="n">
        <v>-2</v>
      </c>
      <c r="E18" s="5" t="n">
        <v>-220</v>
      </c>
      <c r="F18" s="5" t="n">
        <v>-337</v>
      </c>
      <c r="G18" s="5" t="n">
        <v>-543</v>
      </c>
    </row>
    <row r="19">
      <c r="A19" s="4" t="inlineStr">
        <is>
          <t>Recoveries of loans previously charged off</t>
        </is>
      </c>
      <c r="B19" s="4" t="inlineStr">
        <is>
          <t xml:space="preserve"> </t>
        </is>
      </c>
      <c r="C19" s="5" t="n">
        <v>45</v>
      </c>
      <c r="D19" s="5" t="n">
        <v>129</v>
      </c>
      <c r="E19" s="5" t="n">
        <v>388</v>
      </c>
      <c r="F19" s="5" t="n">
        <v>94</v>
      </c>
      <c r="G19" s="5" t="n">
        <v>554</v>
      </c>
    </row>
    <row r="20">
      <c r="A20" s="4" t="inlineStr">
        <is>
          <t>Net loans recovered (charged off)</t>
        </is>
      </c>
      <c r="B20" s="4" t="inlineStr">
        <is>
          <t xml:space="preserve"> </t>
        </is>
      </c>
      <c r="C20" s="5" t="n">
        <v>-3</v>
      </c>
      <c r="D20" s="5" t="n">
        <v>127</v>
      </c>
      <c r="E20" s="5" t="n">
        <v>168</v>
      </c>
      <c r="F20" s="5" t="n">
        <v>-243</v>
      </c>
      <c r="G20" s="5" t="n">
        <v>11</v>
      </c>
    </row>
    <row r="21">
      <c r="A21" s="4" t="inlineStr">
        <is>
          <t>Provision for credit loss - loans</t>
        </is>
      </c>
      <c r="B21" s="4" t="inlineStr">
        <is>
          <t xml:space="preserve"> </t>
        </is>
      </c>
      <c r="C21" s="4" t="inlineStr">
        <is>
          <t xml:space="preserve"> </t>
        </is>
      </c>
      <c r="D21" s="5" t="n">
        <v>-2572</v>
      </c>
      <c r="E21" s="5" t="n">
        <v>-447</v>
      </c>
      <c r="F21" s="5" t="n">
        <v>7380</v>
      </c>
      <c r="G21" s="5" t="n">
        <v>-2324</v>
      </c>
    </row>
    <row r="22">
      <c r="A22" s="4" t="inlineStr">
        <is>
          <t>Provision for credit losses</t>
        </is>
      </c>
      <c r="B22" s="4" t="inlineStr">
        <is>
          <t xml:space="preserve"> </t>
        </is>
      </c>
      <c r="C22" s="5" t="n">
        <v>-1322</v>
      </c>
      <c r="D22" s="4" t="inlineStr">
        <is>
          <t xml:space="preserve"> </t>
        </is>
      </c>
      <c r="E22" s="4" t="inlineStr">
        <is>
          <t xml:space="preserve"> </t>
        </is>
      </c>
      <c r="F22" s="5" t="n">
        <v>-6754</v>
      </c>
      <c r="G22" s="4" t="inlineStr">
        <is>
          <t xml:space="preserve"> </t>
        </is>
      </c>
    </row>
    <row r="23">
      <c r="A23" s="4" t="inlineStr">
        <is>
          <t>Ending balance</t>
        </is>
      </c>
      <c r="B23" s="4" t="inlineStr">
        <is>
          <t xml:space="preserve"> </t>
        </is>
      </c>
      <c r="C23" s="5" t="n">
        <v>49821</v>
      </c>
      <c r="D23" s="5" t="n">
        <v>48458</v>
      </c>
      <c r="E23" s="5" t="n">
        <v>50903</v>
      </c>
      <c r="F23" s="5" t="n">
        <v>49821</v>
      </c>
      <c r="G23" s="5" t="n">
        <v>50903</v>
      </c>
    </row>
    <row r="24">
      <c r="A24" s="4" t="inlineStr">
        <is>
          <t>Residential real estate loans | Happy Bancshar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for credit loss - acquired loans</t>
        </is>
      </c>
      <c r="B26" s="4" t="inlineStr">
        <is>
          <t xml:space="preserve"> </t>
        </is>
      </c>
      <c r="C26" s="4" t="inlineStr">
        <is>
          <t xml:space="preserve"> </t>
        </is>
      </c>
      <c r="D26" s="4" t="inlineStr">
        <is>
          <t xml:space="preserve"> </t>
        </is>
      </c>
      <c r="E26" s="4" t="inlineStr">
        <is>
          <t xml:space="preserve"> </t>
        </is>
      </c>
      <c r="F26" s="5" t="n">
        <v>980</v>
      </c>
      <c r="G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4" t="inlineStr">
        <is>
          <t xml:space="preserve"> </t>
        </is>
      </c>
      <c r="C29" s="5" t="n">
        <v>68309</v>
      </c>
      <c r="D29" s="5" t="n">
        <v>52602</v>
      </c>
      <c r="E29" s="5" t="n">
        <v>52282</v>
      </c>
      <c r="F29" s="5" t="n">
        <v>53062</v>
      </c>
      <c r="G29" s="5" t="n">
        <v>46530</v>
      </c>
    </row>
    <row r="30">
      <c r="A30" s="4" t="inlineStr">
        <is>
          <t>Loans charged off</t>
        </is>
      </c>
      <c r="B30" s="4" t="inlineStr">
        <is>
          <t xml:space="preserve"> </t>
        </is>
      </c>
      <c r="C30" s="5" t="n">
        <v>-4536</v>
      </c>
      <c r="D30" s="5" t="n">
        <v>-2350</v>
      </c>
      <c r="E30" s="5" t="n">
        <v>-1682</v>
      </c>
      <c r="F30" s="5" t="n">
        <v>-5952</v>
      </c>
      <c r="G30" s="5" t="n">
        <v>-5892</v>
      </c>
    </row>
    <row r="31">
      <c r="A31" s="4" t="inlineStr">
        <is>
          <t>Recoveries of loans previously charged off</t>
        </is>
      </c>
      <c r="B31" s="4" t="inlineStr">
        <is>
          <t xml:space="preserve"> </t>
        </is>
      </c>
      <c r="C31" s="5" t="n">
        <v>189</v>
      </c>
      <c r="D31" s="5" t="n">
        <v>209</v>
      </c>
      <c r="E31" s="5" t="n">
        <v>80</v>
      </c>
      <c r="F31" s="5" t="n">
        <v>519</v>
      </c>
      <c r="G31" s="5" t="n">
        <v>382</v>
      </c>
    </row>
    <row r="32">
      <c r="A32" s="4" t="inlineStr">
        <is>
          <t>Net loans recovered (charged off)</t>
        </is>
      </c>
      <c r="B32" s="4" t="inlineStr">
        <is>
          <t xml:space="preserve"> </t>
        </is>
      </c>
      <c r="C32" s="5" t="n">
        <v>-4347</v>
      </c>
      <c r="D32" s="5" t="n">
        <v>-2141</v>
      </c>
      <c r="E32" s="5" t="n">
        <v>-1602</v>
      </c>
      <c r="F32" s="5" t="n">
        <v>-5433</v>
      </c>
      <c r="G32" s="5" t="n">
        <v>-5510</v>
      </c>
    </row>
    <row r="33">
      <c r="A33" s="4" t="inlineStr">
        <is>
          <t>Provision for credit loss - loans</t>
        </is>
      </c>
      <c r="B33" s="4" t="inlineStr">
        <is>
          <t xml:space="preserve"> </t>
        </is>
      </c>
      <c r="C33" s="4" t="inlineStr">
        <is>
          <t xml:space="preserve"> </t>
        </is>
      </c>
      <c r="D33" s="5" t="n">
        <v>2601</v>
      </c>
      <c r="E33" s="5" t="n">
        <v>1922</v>
      </c>
      <c r="F33" s="5" t="n">
        <v>11303</v>
      </c>
      <c r="G33" s="5" t="n">
        <v>11582</v>
      </c>
    </row>
    <row r="34">
      <c r="A34" s="4" t="inlineStr">
        <is>
          <t>Provision for credit losses</t>
        </is>
      </c>
      <c r="B34" s="4" t="inlineStr">
        <is>
          <t xml:space="preserve"> </t>
        </is>
      </c>
      <c r="C34" s="5" t="n">
        <v>25459</v>
      </c>
      <c r="D34" s="4" t="inlineStr">
        <is>
          <t xml:space="preserve"> </t>
        </is>
      </c>
      <c r="E34" s="4" t="inlineStr">
        <is>
          <t xml:space="preserve"> </t>
        </is>
      </c>
      <c r="F34" s="5" t="n">
        <v>24893</v>
      </c>
      <c r="G34" s="4" t="inlineStr">
        <is>
          <t xml:space="preserve"> </t>
        </is>
      </c>
    </row>
    <row r="35">
      <c r="A35" s="4" t="inlineStr">
        <is>
          <t>Ending balance</t>
        </is>
      </c>
      <c r="B35" s="4" t="inlineStr">
        <is>
          <t xml:space="preserve"> </t>
        </is>
      </c>
      <c r="C35" s="5" t="n">
        <v>89421</v>
      </c>
      <c r="D35" s="5" t="n">
        <v>53062</v>
      </c>
      <c r="E35" s="5" t="n">
        <v>52602</v>
      </c>
      <c r="F35" s="5" t="n">
        <v>89421</v>
      </c>
      <c r="G35" s="5" t="n">
        <v>52602</v>
      </c>
    </row>
    <row r="36">
      <c r="A36" s="4" t="inlineStr">
        <is>
          <t>Commercial and industrial | Happy Bancshar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vision for credit loss - acquired loans</t>
        </is>
      </c>
      <c r="B38" s="4" t="inlineStr">
        <is>
          <t xml:space="preserve"> </t>
        </is>
      </c>
      <c r="C38" s="4" t="inlineStr">
        <is>
          <t xml:space="preserve"> </t>
        </is>
      </c>
      <c r="D38" s="4" t="inlineStr">
        <is>
          <t xml:space="preserve"> </t>
        </is>
      </c>
      <c r="E38" s="4" t="inlineStr">
        <is>
          <t xml:space="preserve"> </t>
        </is>
      </c>
      <c r="F38" s="5" t="n">
        <v>5596</v>
      </c>
      <c r="G38" s="4" t="inlineStr">
        <is>
          <t xml:space="preserve"> </t>
        </is>
      </c>
    </row>
    <row r="39">
      <c r="A39" s="4" t="inlineStr">
        <is>
          <t>Consumer &amp;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5" t="n">
        <v>22928</v>
      </c>
      <c r="D41" s="5" t="n">
        <v>20687</v>
      </c>
      <c r="E41" s="5" t="n">
        <v>21715</v>
      </c>
      <c r="F41" s="5" t="n">
        <v>19561</v>
      </c>
      <c r="G41" s="5" t="n">
        <v>24413</v>
      </c>
    </row>
    <row r="42">
      <c r="A42" s="4" t="inlineStr">
        <is>
          <t>Loans charged off</t>
        </is>
      </c>
      <c r="B42" s="4" t="inlineStr">
        <is>
          <t xml:space="preserve"> </t>
        </is>
      </c>
      <c r="C42" s="5" t="n">
        <v>-1718</v>
      </c>
      <c r="D42" s="5" t="n">
        <v>-770</v>
      </c>
      <c r="E42" s="5" t="n">
        <v>-558</v>
      </c>
      <c r="F42" s="5" t="n">
        <v>-5588</v>
      </c>
      <c r="G42" s="5" t="n">
        <v>-1458</v>
      </c>
    </row>
    <row r="43">
      <c r="A43" s="4" t="inlineStr">
        <is>
          <t>Recoveries of loans previously charged off</t>
        </is>
      </c>
      <c r="B43" s="4" t="inlineStr">
        <is>
          <t xml:space="preserve"> </t>
        </is>
      </c>
      <c r="C43" s="5" t="n">
        <v>229</v>
      </c>
      <c r="D43" s="5" t="n">
        <v>141</v>
      </c>
      <c r="E43" s="5" t="n">
        <v>171</v>
      </c>
      <c r="F43" s="5" t="n">
        <v>597</v>
      </c>
      <c r="G43" s="5" t="n">
        <v>644</v>
      </c>
    </row>
    <row r="44">
      <c r="A44" s="4" t="inlineStr">
        <is>
          <t>Net loans recovered (charged off)</t>
        </is>
      </c>
      <c r="B44" s="4" t="inlineStr">
        <is>
          <t xml:space="preserve"> </t>
        </is>
      </c>
      <c r="C44" s="5" t="n">
        <v>-1489</v>
      </c>
      <c r="D44" s="5" t="n">
        <v>-629</v>
      </c>
      <c r="E44" s="5" t="n">
        <v>-387</v>
      </c>
      <c r="F44" s="5" t="n">
        <v>-4991</v>
      </c>
      <c r="G44" s="5" t="n">
        <v>-814</v>
      </c>
    </row>
    <row r="45">
      <c r="A45" s="4" t="inlineStr">
        <is>
          <t>Provision for credit loss - loans</t>
        </is>
      </c>
      <c r="B45" s="4" t="inlineStr">
        <is>
          <t xml:space="preserve"> </t>
        </is>
      </c>
      <c r="C45" s="4" t="inlineStr">
        <is>
          <t xml:space="preserve"> </t>
        </is>
      </c>
      <c r="D45" s="5" t="n">
        <v>-497</v>
      </c>
      <c r="E45" s="5" t="n">
        <v>-641</v>
      </c>
      <c r="F45" s="5" t="n">
        <v>571</v>
      </c>
      <c r="G45" s="5" t="n">
        <v>-2912</v>
      </c>
    </row>
    <row r="46">
      <c r="A46" s="4" t="inlineStr">
        <is>
          <t>Provision for credit losses</t>
        </is>
      </c>
      <c r="B46" s="4" t="inlineStr">
        <is>
          <t xml:space="preserve"> </t>
        </is>
      </c>
      <c r="C46" s="5" t="n">
        <v>1422</v>
      </c>
      <c r="D46" s="4" t="inlineStr">
        <is>
          <t xml:space="preserve"> </t>
        </is>
      </c>
      <c r="E46" s="4" t="inlineStr">
        <is>
          <t xml:space="preserve"> </t>
        </is>
      </c>
      <c r="F46" s="5" t="n">
        <v>7713</v>
      </c>
      <c r="G46" s="4" t="inlineStr">
        <is>
          <t xml:space="preserve"> </t>
        </is>
      </c>
    </row>
    <row r="47">
      <c r="A47" s="4" t="inlineStr">
        <is>
          <t>Ending balance</t>
        </is>
      </c>
      <c r="B47" s="4" t="inlineStr">
        <is>
          <t xml:space="preserve"> </t>
        </is>
      </c>
      <c r="C47" s="5" t="n">
        <v>22861</v>
      </c>
      <c r="D47" s="5" t="n">
        <v>19561</v>
      </c>
      <c r="E47" s="5" t="n">
        <v>20687</v>
      </c>
      <c r="F47" s="5" t="n">
        <v>22861</v>
      </c>
      <c r="G47" s="5" t="n">
        <v>20687</v>
      </c>
    </row>
    <row r="48">
      <c r="A48" s="4" t="inlineStr">
        <is>
          <t>Consumer &amp; Other | Happy Bancshar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vision for credit loss - acquired loans</t>
        </is>
      </c>
      <c r="B50" s="4" t="inlineStr">
        <is>
          <t xml:space="preserve"> </t>
        </is>
      </c>
      <c r="C50" s="4" t="inlineStr">
        <is>
          <t xml:space="preserve"> </t>
        </is>
      </c>
      <c r="D50" s="4" t="inlineStr">
        <is>
          <t xml:space="preserve"> </t>
        </is>
      </c>
      <c r="E50" s="4" t="inlineStr">
        <is>
          <t xml:space="preserve"> </t>
        </is>
      </c>
      <c r="F50" s="5" t="n">
        <v>7</v>
      </c>
      <c r="G50" s="4" t="inlineStr">
        <is>
          <t xml:space="preserve"> </t>
        </is>
      </c>
    </row>
    <row r="51">
      <c r="A51" s="4" t="inlineStr">
        <is>
          <t>Construction/land development | Commercial real estat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4" t="inlineStr">
        <is>
          <t xml:space="preserve"> </t>
        </is>
      </c>
      <c r="C53" s="5" t="n">
        <v>36689</v>
      </c>
      <c r="D53" s="5" t="n">
        <v>25983</v>
      </c>
      <c r="E53" s="5" t="n">
        <v>22145</v>
      </c>
      <c r="F53" s="5" t="n">
        <v>28415</v>
      </c>
      <c r="G53" s="5" t="n">
        <v>32861</v>
      </c>
    </row>
    <row r="54">
      <c r="A54" s="4" t="inlineStr">
        <is>
          <t>Loans charged off</t>
        </is>
      </c>
      <c r="B54" s="4" t="inlineStr">
        <is>
          <t xml:space="preserve"> </t>
        </is>
      </c>
      <c r="C54" s="5" t="n">
        <v>-11</v>
      </c>
      <c r="D54" s="5" t="n">
        <v>0</v>
      </c>
      <c r="E54" s="5" t="n">
        <v>0</v>
      </c>
      <c r="F54" s="5" t="n">
        <v>-11</v>
      </c>
      <c r="G54" s="5" t="n">
        <v>0</v>
      </c>
    </row>
    <row r="55">
      <c r="A55" s="4" t="inlineStr">
        <is>
          <t>Recoveries of loans previously charged off</t>
        </is>
      </c>
      <c r="B55" s="4" t="inlineStr">
        <is>
          <t xml:space="preserve"> </t>
        </is>
      </c>
      <c r="C55" s="5" t="n">
        <v>8</v>
      </c>
      <c r="D55" s="5" t="n">
        <v>11</v>
      </c>
      <c r="E55" s="5" t="n">
        <v>8</v>
      </c>
      <c r="F55" s="5" t="n">
        <v>325</v>
      </c>
      <c r="G55" s="5" t="n">
        <v>47</v>
      </c>
    </row>
    <row r="56">
      <c r="A56" s="4" t="inlineStr">
        <is>
          <t>Net loans recovered (charged off)</t>
        </is>
      </c>
      <c r="B56" s="4" t="inlineStr">
        <is>
          <t xml:space="preserve"> </t>
        </is>
      </c>
      <c r="C56" s="5" t="n">
        <v>-3</v>
      </c>
      <c r="D56" s="5" t="n">
        <v>11</v>
      </c>
      <c r="E56" s="5" t="n">
        <v>8</v>
      </c>
      <c r="F56" s="5" t="n">
        <v>314</v>
      </c>
      <c r="G56" s="5" t="n">
        <v>47</v>
      </c>
    </row>
    <row r="57">
      <c r="A57" s="4" t="inlineStr">
        <is>
          <t>Provision for credit loss - loans</t>
        </is>
      </c>
      <c r="B57" s="4" t="inlineStr">
        <is>
          <t xml:space="preserve"> </t>
        </is>
      </c>
      <c r="C57" s="4" t="inlineStr">
        <is>
          <t xml:space="preserve"> </t>
        </is>
      </c>
      <c r="D57" s="5" t="n">
        <v>2421</v>
      </c>
      <c r="E57" s="5" t="n">
        <v>3830</v>
      </c>
      <c r="F57" s="5" t="n">
        <v>7205</v>
      </c>
      <c r="G57" s="5" t="n">
        <v>-6925</v>
      </c>
    </row>
    <row r="58">
      <c r="A58" s="4" t="inlineStr">
        <is>
          <t>Provision for credit losses</t>
        </is>
      </c>
      <c r="B58" s="4" t="inlineStr">
        <is>
          <t xml:space="preserve"> </t>
        </is>
      </c>
      <c r="C58" s="5" t="n">
        <v>-1999</v>
      </c>
      <c r="D58" s="4" t="inlineStr">
        <is>
          <t xml:space="preserve"> </t>
        </is>
      </c>
      <c r="E58" s="4" t="inlineStr">
        <is>
          <t xml:space="preserve"> </t>
        </is>
      </c>
      <c r="F58" s="5" t="n">
        <v>-2197</v>
      </c>
      <c r="G58" s="4" t="inlineStr">
        <is>
          <t xml:space="preserve"> </t>
        </is>
      </c>
    </row>
    <row r="59">
      <c r="A59" s="4" t="inlineStr">
        <is>
          <t>Ending balance</t>
        </is>
      </c>
      <c r="B59" s="4" t="inlineStr">
        <is>
          <t xml:space="preserve"> </t>
        </is>
      </c>
      <c r="C59" s="5" t="n">
        <v>34687</v>
      </c>
      <c r="D59" s="5" t="n">
        <v>28415</v>
      </c>
      <c r="E59" s="5" t="n">
        <v>25983</v>
      </c>
      <c r="F59" s="5" t="n">
        <v>34687</v>
      </c>
      <c r="G59" s="5" t="n">
        <v>25983</v>
      </c>
    </row>
    <row r="60">
      <c r="A60" s="4" t="inlineStr">
        <is>
          <t>Construction/land development | Commercial real estate loans | Happy Bancshar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vision for credit loss - acquired loans</t>
        </is>
      </c>
      <c r="B62" s="4" t="inlineStr">
        <is>
          <t xml:space="preserve"> </t>
        </is>
      </c>
      <c r="C62" s="4" t="inlineStr">
        <is>
          <t xml:space="preserve"> </t>
        </is>
      </c>
      <c r="D62" s="4" t="inlineStr">
        <is>
          <t xml:space="preserve"> </t>
        </is>
      </c>
      <c r="E62" s="4" t="inlineStr">
        <is>
          <t xml:space="preserve"> </t>
        </is>
      </c>
      <c r="F62" s="5" t="n">
        <v>950</v>
      </c>
      <c r="G62" s="4" t="inlineStr">
        <is>
          <t xml:space="preserve"> </t>
        </is>
      </c>
    </row>
    <row r="63">
      <c r="A63" s="4" t="inlineStr">
        <is>
          <t>Other Commercial Real Estate | Commercial real est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4" t="inlineStr">
        <is>
          <t xml:space="preserve"> </t>
        </is>
      </c>
      <c r="C65" s="5" t="n">
        <v>115195</v>
      </c>
      <c r="D65" s="5" t="n">
        <v>88498</v>
      </c>
      <c r="E65" s="5" t="n">
        <v>93127</v>
      </c>
      <c r="F65" s="5" t="n">
        <v>87218</v>
      </c>
      <c r="G65" s="5" t="n">
        <v>88453</v>
      </c>
    </row>
    <row r="66">
      <c r="A66" s="4" t="inlineStr">
        <is>
          <t>Loans charged off</t>
        </is>
      </c>
      <c r="B66" s="4" t="inlineStr">
        <is>
          <t xml:space="preserve"> </t>
        </is>
      </c>
      <c r="C66" s="5" t="n">
        <v>0</v>
      </c>
      <c r="D66" s="5" t="n">
        <v>0</v>
      </c>
      <c r="E66" s="5" t="n">
        <v>-9</v>
      </c>
      <c r="F66" s="5" t="n">
        <v>0</v>
      </c>
      <c r="G66" s="5" t="n">
        <v>-646</v>
      </c>
    </row>
    <row r="67">
      <c r="A67" s="4" t="inlineStr">
        <is>
          <t>Recoveries of loans previously charged off</t>
        </is>
      </c>
      <c r="B67" s="4" t="inlineStr">
        <is>
          <t xml:space="preserve"> </t>
        </is>
      </c>
      <c r="C67" s="5" t="n">
        <v>778</v>
      </c>
      <c r="D67" s="5" t="n">
        <v>673</v>
      </c>
      <c r="E67" s="5" t="n">
        <v>44</v>
      </c>
      <c r="F67" s="5" t="n">
        <v>856</v>
      </c>
      <c r="G67" s="5" t="n">
        <v>112</v>
      </c>
    </row>
    <row r="68">
      <c r="A68" s="4" t="inlineStr">
        <is>
          <t>Net loans recovered (charged off)</t>
        </is>
      </c>
      <c r="B68" s="4" t="inlineStr">
        <is>
          <t xml:space="preserve"> </t>
        </is>
      </c>
      <c r="C68" s="5" t="n">
        <v>778</v>
      </c>
      <c r="D68" s="5" t="n">
        <v>673</v>
      </c>
      <c r="E68" s="5" t="n">
        <v>35</v>
      </c>
      <c r="F68" s="5" t="n">
        <v>856</v>
      </c>
      <c r="G68" s="5" t="n">
        <v>-534</v>
      </c>
    </row>
    <row r="69">
      <c r="A69" s="4" t="inlineStr">
        <is>
          <t>Provision for credit loss - loans</t>
        </is>
      </c>
      <c r="B69" s="4" t="inlineStr">
        <is>
          <t xml:space="preserve"> </t>
        </is>
      </c>
      <c r="C69" s="4" t="inlineStr">
        <is>
          <t xml:space="preserve"> </t>
        </is>
      </c>
      <c r="D69" s="5" t="n">
        <v>-1953</v>
      </c>
      <c r="E69" s="5" t="n">
        <v>-4664</v>
      </c>
      <c r="F69" s="5" t="n">
        <v>18711</v>
      </c>
      <c r="G69" s="5" t="n">
        <v>579</v>
      </c>
    </row>
    <row r="70">
      <c r="A70" s="4" t="inlineStr">
        <is>
          <t>Provision for credit losses</t>
        </is>
      </c>
      <c r="B70" s="4" t="inlineStr">
        <is>
          <t xml:space="preserve"> </t>
        </is>
      </c>
      <c r="C70" s="5" t="n">
        <v>-23560</v>
      </c>
      <c r="D70" s="4" t="inlineStr">
        <is>
          <t xml:space="preserve"> </t>
        </is>
      </c>
      <c r="E70" s="4" t="inlineStr">
        <is>
          <t xml:space="preserve"> </t>
        </is>
      </c>
      <c r="F70" s="5" t="n">
        <v>-23655</v>
      </c>
      <c r="G70" s="4" t="inlineStr">
        <is>
          <t xml:space="preserve"> </t>
        </is>
      </c>
    </row>
    <row r="71">
      <c r="A71" s="4" t="inlineStr">
        <is>
          <t>Ending balance</t>
        </is>
      </c>
      <c r="B71" s="4" t="inlineStr">
        <is>
          <t xml:space="preserve"> </t>
        </is>
      </c>
      <c r="C71" s="6" t="n">
        <v>92413</v>
      </c>
      <c r="D71" s="6" t="n">
        <v>87218</v>
      </c>
      <c r="E71" s="6" t="n">
        <v>88498</v>
      </c>
      <c r="F71" s="5" t="n">
        <v>92413</v>
      </c>
      <c r="G71" s="6" t="n">
        <v>88498</v>
      </c>
    </row>
    <row r="72">
      <c r="A72" s="4" t="inlineStr">
        <is>
          <t>Other Commercial Real Estate | Commercial real estate loans | Happy Bancshar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vision for credit loss - acquired loans</t>
        </is>
      </c>
      <c r="B74" s="4" t="inlineStr">
        <is>
          <t xml:space="preserve"> </t>
        </is>
      </c>
      <c r="C74" s="4" t="inlineStr">
        <is>
          <t xml:space="preserve"> </t>
        </is>
      </c>
      <c r="D74" s="4" t="inlineStr">
        <is>
          <t xml:space="preserve"> </t>
        </is>
      </c>
      <c r="E74" s="4" t="inlineStr">
        <is>
          <t xml:space="preserve"> </t>
        </is>
      </c>
      <c r="F74" s="6" t="n">
        <v>9283</v>
      </c>
      <c r="G74"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Sep. 30,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t>
        </is>
      </c>
      <c r="B3" s="6" t="n">
        <v>56796</v>
      </c>
      <c r="C3" s="6" t="n">
        <v>47158</v>
      </c>
    </row>
    <row r="4">
      <c r="A4" s="4" t="inlineStr">
        <is>
          <t>Nonaccrual with Reserve</t>
        </is>
      </c>
      <c r="B4" s="5" t="n">
        <v>8341</v>
      </c>
      <c r="C4" s="5" t="n">
        <v>9230</v>
      </c>
    </row>
    <row r="5">
      <c r="A5" s="4" t="inlineStr">
        <is>
          <t>Loans Past Due Over 90 Days Still Accruing</t>
        </is>
      </c>
      <c r="B5" s="5" t="n">
        <v>4898</v>
      </c>
      <c r="C5" s="5" t="n">
        <v>3035</v>
      </c>
    </row>
    <row r="6">
      <c r="A6" s="4" t="inlineStr">
        <is>
          <t>Commercial real estate loans | Non-farm/non-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t>
        </is>
      </c>
      <c r="B8" s="5" t="n">
        <v>18621</v>
      </c>
      <c r="C8" s="5" t="n">
        <v>11923</v>
      </c>
    </row>
    <row r="9">
      <c r="A9" s="4" t="inlineStr">
        <is>
          <t>Nonaccrual with Reserve</t>
        </is>
      </c>
      <c r="B9" s="5" t="n">
        <v>8341</v>
      </c>
      <c r="C9" s="5" t="n">
        <v>2212</v>
      </c>
    </row>
    <row r="10">
      <c r="A10" s="4" t="inlineStr">
        <is>
          <t>Loans Past Due Over 90 Days Still Accruing</t>
        </is>
      </c>
      <c r="B10" s="5" t="n">
        <v>290</v>
      </c>
      <c r="C10" s="5" t="n">
        <v>2225</v>
      </c>
    </row>
    <row r="11">
      <c r="A11" s="4" t="inlineStr">
        <is>
          <t>Commercial real estate loans | Construction/land development</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t>
        </is>
      </c>
      <c r="B13" s="5" t="n">
        <v>1895</v>
      </c>
      <c r="C13" s="5" t="n">
        <v>1445</v>
      </c>
    </row>
    <row r="14">
      <c r="A14" s="4" t="inlineStr">
        <is>
          <t>Nonaccrual with Reserve</t>
        </is>
      </c>
      <c r="B14" s="5" t="n">
        <v>0</v>
      </c>
      <c r="C14" s="5" t="n">
        <v>0</v>
      </c>
    </row>
    <row r="15">
      <c r="A15" s="4" t="inlineStr">
        <is>
          <t>Loans Past Due Over 90 Days Still Accruing</t>
        </is>
      </c>
      <c r="B15" s="5" t="n">
        <v>34</v>
      </c>
      <c r="C15" s="5" t="n">
        <v>0</v>
      </c>
    </row>
    <row r="16">
      <c r="A16" s="4" t="inlineStr">
        <is>
          <t>Commercial real estate loans | Agricultur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t>
        </is>
      </c>
      <c r="B18" s="5" t="n">
        <v>772</v>
      </c>
      <c r="C18" s="5" t="n">
        <v>897</v>
      </c>
    </row>
    <row r="19">
      <c r="A19" s="4" t="inlineStr">
        <is>
          <t>Nonaccrual with Reserve</t>
        </is>
      </c>
      <c r="B19" s="5" t="n">
        <v>0</v>
      </c>
      <c r="C19" s="5" t="n">
        <v>0</v>
      </c>
    </row>
    <row r="20">
      <c r="A20" s="4" t="inlineStr">
        <is>
          <t>Loans Past Due Over 90 Days Still Accruing</t>
        </is>
      </c>
      <c r="B20" s="5" t="n">
        <v>0</v>
      </c>
      <c r="C20" s="5" t="n">
        <v>0</v>
      </c>
    </row>
    <row r="21">
      <c r="A21" s="4" t="inlineStr">
        <is>
          <t>Residential real estate loans | Residential 1-4 famil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t>
        </is>
      </c>
      <c r="B23" s="5" t="n">
        <v>16549</v>
      </c>
      <c r="C23" s="5" t="n">
        <v>16198</v>
      </c>
    </row>
    <row r="24">
      <c r="A24" s="4" t="inlineStr">
        <is>
          <t>Nonaccrual with Reserve</t>
        </is>
      </c>
      <c r="B24" s="5" t="n">
        <v>0</v>
      </c>
      <c r="C24" s="5" t="n">
        <v>3000</v>
      </c>
    </row>
    <row r="25">
      <c r="A25" s="4" t="inlineStr">
        <is>
          <t>Loans Past Due Over 90 Days Still Accruing</t>
        </is>
      </c>
      <c r="B25" s="5" t="n">
        <v>1445</v>
      </c>
      <c r="C25" s="5" t="n">
        <v>701</v>
      </c>
    </row>
    <row r="26">
      <c r="A26" s="4" t="inlineStr">
        <is>
          <t>Residential real estate loans | Multifamily residential</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t>
        </is>
      </c>
      <c r="B28" s="5" t="n">
        <v>156</v>
      </c>
      <c r="C28" s="5" t="n">
        <v>156</v>
      </c>
    </row>
    <row r="29">
      <c r="A29" s="4" t="inlineStr">
        <is>
          <t>Nonaccrual with Reserve</t>
        </is>
      </c>
      <c r="B29" s="5" t="n">
        <v>0</v>
      </c>
      <c r="C29" s="5" t="n">
        <v>0</v>
      </c>
    </row>
    <row r="30">
      <c r="A30" s="4" t="inlineStr">
        <is>
          <t>Loans Past Due Over 90 Days Still Accruing</t>
        </is>
      </c>
      <c r="B30" s="5" t="n">
        <v>0</v>
      </c>
      <c r="C30" s="5" t="n">
        <v>0</v>
      </c>
    </row>
    <row r="31">
      <c r="A31" s="4" t="inlineStr">
        <is>
          <t>Total real estate</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t>
        </is>
      </c>
      <c r="B33" s="5" t="n">
        <v>37993</v>
      </c>
      <c r="C33" s="5" t="n">
        <v>30619</v>
      </c>
    </row>
    <row r="34">
      <c r="A34" s="4" t="inlineStr">
        <is>
          <t>Nonaccrual with Reserve</t>
        </is>
      </c>
      <c r="B34" s="5" t="n">
        <v>8341</v>
      </c>
      <c r="C34" s="5" t="n">
        <v>5212</v>
      </c>
    </row>
    <row r="35">
      <c r="A35" s="4" t="inlineStr">
        <is>
          <t>Loans Past Due Over 90 Days Still Accruing</t>
        </is>
      </c>
      <c r="B35" s="5" t="n">
        <v>1769</v>
      </c>
      <c r="C35" s="5" t="n">
        <v>2926</v>
      </c>
    </row>
    <row r="36">
      <c r="A36" s="4" t="inlineStr">
        <is>
          <t>Consum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t>
        </is>
      </c>
      <c r="B38" s="5" t="n">
        <v>1778</v>
      </c>
      <c r="C38" s="5" t="n">
        <v>1648</v>
      </c>
    </row>
    <row r="39">
      <c r="A39" s="4" t="inlineStr">
        <is>
          <t>Nonaccrual with Reserve</t>
        </is>
      </c>
      <c r="B39" s="5" t="n">
        <v>0</v>
      </c>
      <c r="C39" s="5" t="n">
        <v>0</v>
      </c>
    </row>
    <row r="40">
      <c r="A40" s="4" t="inlineStr">
        <is>
          <t>Loans Past Due Over 90 Days Still Accruing</t>
        </is>
      </c>
      <c r="B40" s="5" t="n">
        <v>15</v>
      </c>
      <c r="C40" s="5" t="n">
        <v>2</v>
      </c>
    </row>
    <row r="41">
      <c r="A41" s="4" t="inlineStr">
        <is>
          <t>Commercial and industrial</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t>
        </is>
      </c>
      <c r="B43" s="5" t="n">
        <v>16431</v>
      </c>
      <c r="C43" s="5" t="n">
        <v>13875</v>
      </c>
    </row>
    <row r="44">
      <c r="A44" s="4" t="inlineStr">
        <is>
          <t>Nonaccrual with Reserve</t>
        </is>
      </c>
      <c r="B44" s="5" t="n">
        <v>0</v>
      </c>
      <c r="C44" s="5" t="n">
        <v>4018</v>
      </c>
    </row>
    <row r="45">
      <c r="A45" s="4" t="inlineStr">
        <is>
          <t>Loans Past Due Over 90 Days Still Accruing</t>
        </is>
      </c>
      <c r="B45" s="5" t="n">
        <v>2901</v>
      </c>
      <c r="C45" s="5" t="n">
        <v>107</v>
      </c>
    </row>
    <row r="46">
      <c r="A46" s="4" t="inlineStr">
        <is>
          <t>Agricultural &amp; other</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t>
        </is>
      </c>
      <c r="B48" s="5" t="n">
        <v>594</v>
      </c>
      <c r="C48" s="5" t="n">
        <v>1016</v>
      </c>
    </row>
    <row r="49">
      <c r="A49" s="4" t="inlineStr">
        <is>
          <t>Nonaccrual with Reserve</t>
        </is>
      </c>
      <c r="B49" s="5" t="n">
        <v>0</v>
      </c>
      <c r="C49" s="5" t="n">
        <v>0</v>
      </c>
    </row>
    <row r="50">
      <c r="A50" s="4" t="inlineStr">
        <is>
          <t>Loans Past Due Over 90 Days Still Accruing</t>
        </is>
      </c>
      <c r="B50" s="6" t="n">
        <v>213</v>
      </c>
      <c r="C5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mortized cost</t>
        </is>
      </c>
      <c r="B3" s="6" t="n">
        <v>229300</v>
      </c>
      <c r="C3" s="6" t="n">
        <v>331500</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171132</v>
      </c>
      <c r="C6" s="5" t="n">
        <v>289591</v>
      </c>
    </row>
    <row r="7">
      <c r="A7" s="4" t="inlineStr">
        <is>
          <t>Resident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5" t="n">
        <v>23543</v>
      </c>
      <c r="C9" s="5" t="n">
        <v>21075</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5" t="n">
        <v>34664</v>
      </c>
      <c r="C12" s="5" t="n">
        <v>20872</v>
      </c>
    </row>
    <row r="13">
      <c r="A13" s="4" t="inlineStr">
        <is>
          <t>Commercial real estate loans | Non-farm/non-residential | Commercial 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t>
        </is>
      </c>
      <c r="B15" s="5" t="n">
        <v>168432</v>
      </c>
      <c r="C15" s="5" t="n">
        <v>283919</v>
      </c>
    </row>
    <row r="16">
      <c r="A16" s="4" t="inlineStr">
        <is>
          <t>Commercial real estate loans | Non-farm/non-residential | Residential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5" t="n">
        <v>0</v>
      </c>
      <c r="C18" s="5" t="n">
        <v>0</v>
      </c>
    </row>
    <row r="19">
      <c r="A19" s="4" t="inlineStr">
        <is>
          <t>Commercial real estate loans | Non-farm/non-residential | Oth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t>
        </is>
      </c>
      <c r="B21" s="5" t="n">
        <v>0</v>
      </c>
      <c r="C21" s="5" t="n">
        <v>0</v>
      </c>
    </row>
    <row r="22">
      <c r="A22" s="4" t="inlineStr">
        <is>
          <t>Commercial real estate loans | Construction/land development | 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5" t="n">
        <v>1928</v>
      </c>
      <c r="C24" s="5" t="n">
        <v>4775</v>
      </c>
    </row>
    <row r="25">
      <c r="A25" s="4" t="inlineStr">
        <is>
          <t>Commercial real estate loans | Construction/land development | Resident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t>
        </is>
      </c>
      <c r="B27" s="5" t="n">
        <v>0</v>
      </c>
      <c r="C27" s="5" t="n">
        <v>0</v>
      </c>
    </row>
    <row r="28">
      <c r="A28" s="4" t="inlineStr">
        <is>
          <t>Commercial real estate loans | Construction/land development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5" t="n">
        <v>0</v>
      </c>
      <c r="C30" s="5" t="n">
        <v>0</v>
      </c>
    </row>
    <row r="31">
      <c r="A31" s="4" t="inlineStr">
        <is>
          <t>Commercial real estate loans | Agricultur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t>
        </is>
      </c>
      <c r="B33" s="5" t="n">
        <v>772</v>
      </c>
      <c r="C33" s="5" t="n">
        <v>897</v>
      </c>
    </row>
    <row r="34">
      <c r="A34" s="4" t="inlineStr">
        <is>
          <t>Commercial real estate loans | Agricultural | Resident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t>
        </is>
      </c>
      <c r="B36" s="5" t="n">
        <v>0</v>
      </c>
      <c r="C36" s="5" t="n">
        <v>0</v>
      </c>
    </row>
    <row r="37">
      <c r="A37" s="4" t="inlineStr">
        <is>
          <t>Commercial real estate loans | Agricultural | Oth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t>
        </is>
      </c>
      <c r="B39" s="5" t="n">
        <v>0</v>
      </c>
      <c r="C39" s="5" t="n">
        <v>0</v>
      </c>
    </row>
    <row r="40">
      <c r="A40" s="4" t="inlineStr">
        <is>
          <t>Residential real estate loans | Residential 1-4 family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t>
        </is>
      </c>
      <c r="B42" s="5" t="n">
        <v>0</v>
      </c>
      <c r="C42" s="5" t="n">
        <v>0</v>
      </c>
    </row>
    <row r="43">
      <c r="A43" s="4" t="inlineStr">
        <is>
          <t>Residential real estate loans | Residential 1-4 family | Resident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t>
        </is>
      </c>
      <c r="B45" s="5" t="n">
        <v>19268</v>
      </c>
      <c r="C45" s="5" t="n">
        <v>19775</v>
      </c>
    </row>
    <row r="46">
      <c r="A46" s="4" t="inlineStr">
        <is>
          <t>Residential real estate loans | Residential 1-4 family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t>
        </is>
      </c>
      <c r="B48" s="5" t="n">
        <v>0</v>
      </c>
      <c r="C48" s="5" t="n">
        <v>0</v>
      </c>
    </row>
    <row r="49">
      <c r="A49" s="4" t="inlineStr">
        <is>
          <t>Residential real estate loans | Multifamily residential | Commercial Real Estat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t>
        </is>
      </c>
      <c r="B51" s="5" t="n">
        <v>0</v>
      </c>
      <c r="C51" s="5" t="n">
        <v>0</v>
      </c>
    </row>
    <row r="52">
      <c r="A52" s="4" t="inlineStr">
        <is>
          <t>Residential real estate loans | Multifamily residential | Residential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t>
        </is>
      </c>
      <c r="B54" s="5" t="n">
        <v>4275</v>
      </c>
      <c r="C54" s="5" t="n">
        <v>1300</v>
      </c>
    </row>
    <row r="55">
      <c r="A55" s="4" t="inlineStr">
        <is>
          <t>Residential real estate loans | Multifamily residential | Oth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t>
        </is>
      </c>
      <c r="B57" s="5" t="n">
        <v>0</v>
      </c>
      <c r="C57" s="5" t="n">
        <v>0</v>
      </c>
    </row>
    <row r="58">
      <c r="A58" s="4" t="inlineStr">
        <is>
          <t>Total real estate | Commerc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t>
        </is>
      </c>
      <c r="B60" s="5" t="n">
        <v>171132</v>
      </c>
      <c r="C60" s="5" t="n">
        <v>289591</v>
      </c>
    </row>
    <row r="61">
      <c r="A61" s="4" t="inlineStr">
        <is>
          <t>Total real estate | Resident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t>
        </is>
      </c>
      <c r="B63" s="5" t="n">
        <v>23543</v>
      </c>
      <c r="C63" s="5" t="n">
        <v>21075</v>
      </c>
    </row>
    <row r="64">
      <c r="A64" s="4" t="inlineStr">
        <is>
          <t>Total real estate | Oth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t>
        </is>
      </c>
      <c r="B66" s="5" t="n">
        <v>0</v>
      </c>
      <c r="C66" s="5" t="n">
        <v>0</v>
      </c>
    </row>
    <row r="67">
      <c r="A67" s="4" t="inlineStr">
        <is>
          <t>Consumer | Commerc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t>
        </is>
      </c>
      <c r="B69" s="5" t="n">
        <v>0</v>
      </c>
      <c r="C69" s="5" t="n">
        <v>0</v>
      </c>
    </row>
    <row r="70">
      <c r="A70" s="4" t="inlineStr">
        <is>
          <t>Consumer | 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t>
        </is>
      </c>
      <c r="B72" s="5" t="n">
        <v>0</v>
      </c>
      <c r="C72" s="5" t="n">
        <v>0</v>
      </c>
    </row>
    <row r="73">
      <c r="A73" s="4" t="inlineStr">
        <is>
          <t>Consumer |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t>
        </is>
      </c>
      <c r="B75" s="5" t="n">
        <v>1804</v>
      </c>
      <c r="C75" s="5" t="n">
        <v>1663</v>
      </c>
    </row>
    <row r="76">
      <c r="A76" s="4" t="inlineStr">
        <is>
          <t>Commercial and industrial | 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t>
        </is>
      </c>
      <c r="B78" s="5" t="n">
        <v>0</v>
      </c>
      <c r="C78" s="5" t="n">
        <v>0</v>
      </c>
    </row>
    <row r="79">
      <c r="A79" s="4" t="inlineStr">
        <is>
          <t>Commercial and industrial | Resident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t>
        </is>
      </c>
      <c r="B81" s="5" t="n">
        <v>0</v>
      </c>
      <c r="C81" s="5" t="n">
        <v>0</v>
      </c>
    </row>
    <row r="82">
      <c r="A82" s="4" t="inlineStr">
        <is>
          <t>Commercial and industrial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t>
        </is>
      </c>
      <c r="B84" s="5" t="n">
        <v>31631</v>
      </c>
      <c r="C84" s="5" t="n">
        <v>18193</v>
      </c>
    </row>
    <row r="85">
      <c r="A85" s="4" t="inlineStr">
        <is>
          <t>Agricultural &amp; other | Commercial Real Estat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t>
        </is>
      </c>
      <c r="B87" s="5" t="n">
        <v>0</v>
      </c>
      <c r="C87" s="5" t="n">
        <v>0</v>
      </c>
    </row>
    <row r="88">
      <c r="A88" s="4" t="inlineStr">
        <is>
          <t>Agricultural &amp; other | Residential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t>
        </is>
      </c>
      <c r="B90" s="5" t="n">
        <v>0</v>
      </c>
      <c r="C90" s="5" t="n">
        <v>0</v>
      </c>
    </row>
    <row r="91">
      <c r="A91" s="4" t="inlineStr">
        <is>
          <t>Agricultural &amp; other | 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t>
        </is>
      </c>
      <c r="B93" s="6" t="n">
        <v>1229</v>
      </c>
      <c r="C93" s="6" t="n">
        <v>1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t>
        </is>
      </c>
      <c r="B3" s="6" t="n">
        <v>13829311</v>
      </c>
      <c r="C3" s="6" t="n">
        <v>9836089</v>
      </c>
    </row>
    <row r="4">
      <c r="A4" s="4" t="inlineStr">
        <is>
          <t>Accruing Loans Past Due 90 Days or More</t>
        </is>
      </c>
      <c r="B4" s="5" t="n">
        <v>4898</v>
      </c>
      <c r="C4" s="5" t="n">
        <v>3035</v>
      </c>
    </row>
    <row r="5">
      <c r="A5" s="4" t="inlineStr">
        <is>
          <t>Loans Past Due 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t>
        </is>
      </c>
      <c r="B7" s="5" t="n">
        <v>28183</v>
      </c>
      <c r="C7" s="5" t="n">
        <v>4764</v>
      </c>
    </row>
    <row r="8">
      <c r="A8" s="4" t="inlineStr">
        <is>
          <t>Loans Past Due 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t>
        </is>
      </c>
      <c r="B10" s="5" t="n">
        <v>14410</v>
      </c>
      <c r="C10" s="5" t="n">
        <v>5153</v>
      </c>
    </row>
    <row r="11">
      <c r="A11" s="4" t="inlineStr">
        <is>
          <t>Loans Past Due 90 Days or Mo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t>
        </is>
      </c>
      <c r="B13" s="5" t="n">
        <v>61694</v>
      </c>
      <c r="C13" s="5" t="n">
        <v>50193</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t>
        </is>
      </c>
      <c r="B16" s="5" t="n">
        <v>104287</v>
      </c>
      <c r="C16" s="5" t="n">
        <v>60110</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5" t="n">
        <v>13725024</v>
      </c>
      <c r="C19" s="5" t="n">
        <v>9775979</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t>
        </is>
      </c>
      <c r="B22" s="5" t="n">
        <v>7720092</v>
      </c>
      <c r="C22" s="5" t="n">
        <v>5870008</v>
      </c>
    </row>
    <row r="23">
      <c r="A23" s="4" t="inlineStr">
        <is>
          <t>Commercial real estate loans | Non-farm/non-resident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5156438</v>
      </c>
      <c r="C25" s="5" t="n">
        <v>3889284</v>
      </c>
    </row>
    <row r="26">
      <c r="A26" s="4" t="inlineStr">
        <is>
          <t>Accruing Loans Past Due 90 Days or More</t>
        </is>
      </c>
      <c r="B26" s="5" t="n">
        <v>290</v>
      </c>
      <c r="C26" s="5" t="n">
        <v>2225</v>
      </c>
    </row>
    <row r="27">
      <c r="A27" s="4" t="inlineStr">
        <is>
          <t>Commercial real estate loans | Non-farm/non-residential | Loans Past Due 30-5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16357</v>
      </c>
      <c r="C29" s="5" t="n">
        <v>1434</v>
      </c>
    </row>
    <row r="30">
      <c r="A30" s="4" t="inlineStr">
        <is>
          <t>Commercial real estate loans | Non-farm/non-residential | Loans Past Due 60-89 Day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t>
        </is>
      </c>
      <c r="B32" s="5" t="n">
        <v>2084</v>
      </c>
      <c r="C32" s="5" t="n">
        <v>576</v>
      </c>
    </row>
    <row r="33">
      <c r="A33" s="4" t="inlineStr">
        <is>
          <t>Commercial real estate loans | Non-farm/non-residential | Loans Past Due 90 Days or Mor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5" t="n">
        <v>18911</v>
      </c>
      <c r="C35" s="5" t="n">
        <v>14148</v>
      </c>
    </row>
    <row r="36">
      <c r="A36" s="4" t="inlineStr">
        <is>
          <t>Commercial real estate loans | Non-farm/non-residential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t>
        </is>
      </c>
      <c r="B38" s="5" t="n">
        <v>37352</v>
      </c>
      <c r="C38" s="5" t="n">
        <v>16158</v>
      </c>
    </row>
    <row r="39">
      <c r="A39" s="4" t="inlineStr">
        <is>
          <t>Commercial real estate loans | Non-farm/non-residential | Current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t>
        </is>
      </c>
      <c r="B41" s="5" t="n">
        <v>5119086</v>
      </c>
      <c r="C41" s="5" t="n">
        <v>3873126</v>
      </c>
    </row>
    <row r="42">
      <c r="A42" s="4" t="inlineStr">
        <is>
          <t>Commercial real estate loans | Construction/land developm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2232906</v>
      </c>
      <c r="C44" s="5" t="n">
        <v>1850050</v>
      </c>
    </row>
    <row r="45">
      <c r="A45" s="4" t="inlineStr">
        <is>
          <t>Accruing Loans Past Due 90 Days or More</t>
        </is>
      </c>
      <c r="B45" s="5" t="n">
        <v>34</v>
      </c>
      <c r="C45" s="5" t="n">
        <v>0</v>
      </c>
    </row>
    <row r="46">
      <c r="A46" s="4" t="inlineStr">
        <is>
          <t>Commercial real estate loans | Construction/land development | Loans Past Due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745</v>
      </c>
      <c r="C48" s="5" t="n">
        <v>92</v>
      </c>
    </row>
    <row r="49">
      <c r="A49" s="4" t="inlineStr">
        <is>
          <t>Commercial real estate loans | Construction/land development | Loans Past Due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226</v>
      </c>
      <c r="C51" s="5" t="n">
        <v>22</v>
      </c>
    </row>
    <row r="52">
      <c r="A52" s="4" t="inlineStr">
        <is>
          <t>Commercial real estate loans | Construction/land development | Loans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929</v>
      </c>
      <c r="C54" s="5" t="n">
        <v>1445</v>
      </c>
    </row>
    <row r="55">
      <c r="A55" s="4" t="inlineStr">
        <is>
          <t>Commercial real estate loans | Construction/land development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2900</v>
      </c>
      <c r="C57" s="5" t="n">
        <v>1559</v>
      </c>
    </row>
    <row r="58">
      <c r="A58" s="4" t="inlineStr">
        <is>
          <t>Commercial real estate loans | Construction/land development | Current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2230006</v>
      </c>
      <c r="C60" s="5" t="n">
        <v>1848491</v>
      </c>
    </row>
    <row r="61">
      <c r="A61" s="4" t="inlineStr">
        <is>
          <t>Commercial real estate loans | Agricultur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330748</v>
      </c>
      <c r="C63" s="5" t="n">
        <v>130674</v>
      </c>
    </row>
    <row r="64">
      <c r="A64" s="4" t="inlineStr">
        <is>
          <t>Accruing Loans Past Due 90 Days or More</t>
        </is>
      </c>
      <c r="B64" s="5" t="n">
        <v>0</v>
      </c>
      <c r="C64" s="5" t="n">
        <v>0</v>
      </c>
    </row>
    <row r="65">
      <c r="A65" s="4" t="inlineStr">
        <is>
          <t>Commercial real estate loans | Agricultural | Loans Past Due 30-59 Day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5" t="n">
        <v>169</v>
      </c>
      <c r="C67" s="5" t="n">
        <v>0</v>
      </c>
    </row>
    <row r="68">
      <c r="A68" s="4" t="inlineStr">
        <is>
          <t>Commercial real estate loans | Agricultural | Loans Past Due 60-8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t>
        </is>
      </c>
      <c r="B70" s="5" t="n">
        <v>331</v>
      </c>
      <c r="C70" s="5" t="n">
        <v>472</v>
      </c>
    </row>
    <row r="71">
      <c r="A71" s="4" t="inlineStr">
        <is>
          <t>Commercial real estate loans | Agricultural | Loans Past Due 90 Days or Mor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t>
        </is>
      </c>
      <c r="B73" s="5" t="n">
        <v>772</v>
      </c>
      <c r="C73" s="5" t="n">
        <v>897</v>
      </c>
    </row>
    <row r="74">
      <c r="A74" s="4" t="inlineStr">
        <is>
          <t>Commercial real estate loans | Agricultural | Total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1272</v>
      </c>
      <c r="C76" s="5" t="n">
        <v>1369</v>
      </c>
    </row>
    <row r="77">
      <c r="A77" s="4" t="inlineStr">
        <is>
          <t>Commercial real estate loans | Agricultural | Current Loan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329476</v>
      </c>
      <c r="C79" s="5" t="n">
        <v>129305</v>
      </c>
    </row>
    <row r="80">
      <c r="A80" s="4" t="inlineStr">
        <is>
          <t>Residential real estate loans | Residential 1-4 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1704850</v>
      </c>
      <c r="C82" s="5" t="n">
        <v>1274953</v>
      </c>
    </row>
    <row r="83">
      <c r="A83" s="4" t="inlineStr">
        <is>
          <t>Accruing Loans Past Due 90 Days or More</t>
        </is>
      </c>
      <c r="B83" s="5" t="n">
        <v>1445</v>
      </c>
      <c r="C83" s="5" t="n">
        <v>701</v>
      </c>
    </row>
    <row r="84">
      <c r="A84" s="4" t="inlineStr">
        <is>
          <t>Residential real estate loans | Residential 1-4 family | Loans Past Due 30-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5" t="n">
        <v>2583</v>
      </c>
      <c r="C86" s="5" t="n">
        <v>1633</v>
      </c>
    </row>
    <row r="87">
      <c r="A87" s="4" t="inlineStr">
        <is>
          <t>Residential real estate loans | Residential 1-4 family | Loans Past Due 6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5" t="n">
        <v>6296</v>
      </c>
      <c r="C89" s="5" t="n">
        <v>3560</v>
      </c>
    </row>
    <row r="90">
      <c r="A90" s="4" t="inlineStr">
        <is>
          <t>Residential real estate loans | Residential 1-4 family | Loans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5" t="n">
        <v>17994</v>
      </c>
      <c r="C92" s="5" t="n">
        <v>16899</v>
      </c>
    </row>
    <row r="93">
      <c r="A93" s="4" t="inlineStr">
        <is>
          <t>Residential real estate loans | Residential 1-4 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5" t="n">
        <v>26873</v>
      </c>
      <c r="C95" s="5" t="n">
        <v>22092</v>
      </c>
    </row>
    <row r="96">
      <c r="A96" s="4" t="inlineStr">
        <is>
          <t>Residential real estate loans | Residential 1-4 family | Current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1677977</v>
      </c>
      <c r="C98" s="5" t="n">
        <v>1252861</v>
      </c>
    </row>
    <row r="99">
      <c r="A99" s="4" t="inlineStr">
        <is>
          <t>Residential real estate loans | Multifamily 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525110</v>
      </c>
      <c r="C101" s="5" t="n">
        <v>280837</v>
      </c>
    </row>
    <row r="102">
      <c r="A102" s="4" t="inlineStr">
        <is>
          <t>Accruing Loans Past Due 90 Days or More</t>
        </is>
      </c>
      <c r="B102" s="5" t="n">
        <v>0</v>
      </c>
      <c r="C102" s="5" t="n">
        <v>0</v>
      </c>
    </row>
    <row r="103">
      <c r="A103" s="4" t="inlineStr">
        <is>
          <t>Residential real estate loans | Multifamily residential | Loans Past Due 30-5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738</v>
      </c>
      <c r="C105" s="5" t="n">
        <v>0</v>
      </c>
    </row>
    <row r="106">
      <c r="A106" s="4" t="inlineStr">
        <is>
          <t>Residential real estate loans | Multifamily residential | Loans Past Due 60-8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loans | Multifamily residential | Loans Past Due 90 Days or Mor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156</v>
      </c>
      <c r="C111" s="5" t="n">
        <v>156</v>
      </c>
    </row>
    <row r="112">
      <c r="A112" s="4" t="inlineStr">
        <is>
          <t>Residential real estate loans | Multifamily residential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894</v>
      </c>
      <c r="C114" s="5" t="n">
        <v>156</v>
      </c>
    </row>
    <row r="115">
      <c r="A115" s="4" t="inlineStr">
        <is>
          <t>Residential real estate loans | Multifamily residential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524216</v>
      </c>
      <c r="C117" s="5" t="n">
        <v>280681</v>
      </c>
    </row>
    <row r="118">
      <c r="A118" s="4" t="inlineStr">
        <is>
          <t>Total real estat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9950052</v>
      </c>
      <c r="C120" s="5" t="n">
        <v>7425798</v>
      </c>
    </row>
    <row r="121">
      <c r="A121" s="4" t="inlineStr">
        <is>
          <t>Accruing Loans Past Due 90 Days or More</t>
        </is>
      </c>
      <c r="B121" s="5" t="n">
        <v>1769</v>
      </c>
      <c r="C121" s="5" t="n">
        <v>2926</v>
      </c>
    </row>
    <row r="122">
      <c r="A122" s="4" t="inlineStr">
        <is>
          <t>Total real estate | Loans Past Due 30-59 Day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5" t="n">
        <v>20592</v>
      </c>
      <c r="C124" s="5" t="n">
        <v>3159</v>
      </c>
    </row>
    <row r="125">
      <c r="A125" s="4" t="inlineStr">
        <is>
          <t>Total real estate | Loans Past Due 60-89 Day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5" t="n">
        <v>8937</v>
      </c>
      <c r="C127" s="5" t="n">
        <v>4630</v>
      </c>
    </row>
    <row r="128">
      <c r="A128" s="4" t="inlineStr">
        <is>
          <t>Total real estate | Loans Past Due 90 Days or Mor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39762</v>
      </c>
      <c r="C130" s="5" t="n">
        <v>33545</v>
      </c>
    </row>
    <row r="131">
      <c r="A131" s="4" t="inlineStr">
        <is>
          <t>Total real estate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69291</v>
      </c>
      <c r="C133" s="5" t="n">
        <v>41334</v>
      </c>
    </row>
    <row r="134">
      <c r="A134" s="4" t="inlineStr">
        <is>
          <t>Total real estate | Current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9880761</v>
      </c>
      <c r="C136" s="5" t="n">
        <v>7384464</v>
      </c>
    </row>
    <row r="137">
      <c r="A137" s="4" t="inlineStr">
        <is>
          <t>Consum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1120250</v>
      </c>
      <c r="C139" s="5" t="n">
        <v>825519</v>
      </c>
    </row>
    <row r="140">
      <c r="A140" s="4" t="inlineStr">
        <is>
          <t>Accruing Loans Past Due 90 Days or More</t>
        </is>
      </c>
      <c r="B140" s="5" t="n">
        <v>15</v>
      </c>
      <c r="C140" s="5" t="n">
        <v>2</v>
      </c>
    </row>
    <row r="141">
      <c r="A141" s="4" t="inlineStr">
        <is>
          <t>Consumer | Loans Past Due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5" t="n">
        <v>1528</v>
      </c>
      <c r="C143" s="5" t="n">
        <v>60</v>
      </c>
    </row>
    <row r="144">
      <c r="A144" s="4" t="inlineStr">
        <is>
          <t>Consumer | Loans Past Due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5" t="n">
        <v>222</v>
      </c>
      <c r="C146" s="5" t="n">
        <v>205</v>
      </c>
    </row>
    <row r="147">
      <c r="A147" s="4" t="inlineStr">
        <is>
          <t>Consumer | Loans Past Due 90 Days or Mor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1793</v>
      </c>
      <c r="C149" s="5" t="n">
        <v>1650</v>
      </c>
    </row>
    <row r="150">
      <c r="A150" s="4" t="inlineStr">
        <is>
          <t>Consumer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5" t="n">
        <v>3543</v>
      </c>
      <c r="C152" s="5" t="n">
        <v>1915</v>
      </c>
    </row>
    <row r="153">
      <c r="A153" s="4" t="inlineStr">
        <is>
          <t>Consumer | Current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5" t="n">
        <v>1116707</v>
      </c>
      <c r="C155" s="5" t="n">
        <v>823604</v>
      </c>
    </row>
    <row r="156">
      <c r="A156" s="4" t="inlineStr">
        <is>
          <t>Commercial and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2268750</v>
      </c>
      <c r="C158" s="5" t="n">
        <v>1386747</v>
      </c>
    </row>
    <row r="159">
      <c r="A159" s="4" t="inlineStr">
        <is>
          <t>Accruing Loans Past Due 90 Days or More</t>
        </is>
      </c>
      <c r="B159" s="5" t="n">
        <v>2901</v>
      </c>
      <c r="C159" s="5" t="n">
        <v>107</v>
      </c>
    </row>
    <row r="160">
      <c r="A160" s="4" t="inlineStr">
        <is>
          <t>Commercial and industrial | Loans Past Due 30-59 Day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4199</v>
      </c>
      <c r="C162" s="5" t="n">
        <v>958</v>
      </c>
    </row>
    <row r="163">
      <c r="A163" s="4" t="inlineStr">
        <is>
          <t>Commercial and industrial | Loans Past Due 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5209</v>
      </c>
      <c r="C165" s="5" t="n">
        <v>316</v>
      </c>
    </row>
    <row r="166">
      <c r="A166" s="4" t="inlineStr">
        <is>
          <t>Commercial and industrial | Loans Past Due 90 Days or Mor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9332</v>
      </c>
      <c r="C168" s="5" t="n">
        <v>13982</v>
      </c>
    </row>
    <row r="169">
      <c r="A169" s="4" t="inlineStr">
        <is>
          <t>Commercial and industrial |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28740</v>
      </c>
      <c r="C171" s="5" t="n">
        <v>15256</v>
      </c>
    </row>
    <row r="172">
      <c r="A172" s="4" t="inlineStr">
        <is>
          <t>Commercial and industrial | Current Loan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2240010</v>
      </c>
      <c r="C174" s="5" t="n">
        <v>1371491</v>
      </c>
    </row>
    <row r="175">
      <c r="A175" s="4" t="inlineStr">
        <is>
          <t>Agricultural &amp; oth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490259</v>
      </c>
      <c r="C177" s="5" t="n">
        <v>198025</v>
      </c>
    </row>
    <row r="178">
      <c r="A178" s="4" t="inlineStr">
        <is>
          <t>Accruing Loans Past Due 90 Days or More</t>
        </is>
      </c>
      <c r="B178" s="5" t="n">
        <v>213</v>
      </c>
      <c r="C178" s="5" t="n">
        <v>0</v>
      </c>
    </row>
    <row r="179">
      <c r="A179" s="4" t="inlineStr">
        <is>
          <t>Agricultural &amp; other | Loans Past Due 30-59 Day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1864</v>
      </c>
      <c r="C181" s="5" t="n">
        <v>587</v>
      </c>
    </row>
    <row r="182">
      <c r="A182" s="4" t="inlineStr">
        <is>
          <t>Agricultural &amp; other | Loans Past Due 60-89 Day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5" t="n">
        <v>42</v>
      </c>
      <c r="C184" s="5" t="n">
        <v>2</v>
      </c>
    </row>
    <row r="185">
      <c r="A185" s="4" t="inlineStr">
        <is>
          <t>Agricultural &amp; other | Loans Past Due 90 Days or Mor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5" t="n">
        <v>807</v>
      </c>
      <c r="C187" s="5" t="n">
        <v>1016</v>
      </c>
    </row>
    <row r="188">
      <c r="A188" s="4" t="inlineStr">
        <is>
          <t>Agricultural &amp; other | Total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5" t="n">
        <v>2713</v>
      </c>
      <c r="C190" s="5" t="n">
        <v>1605</v>
      </c>
    </row>
    <row r="191">
      <c r="A191" s="4" t="inlineStr">
        <is>
          <t>Agricultural &amp; other | Current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6" t="n">
        <v>487546</v>
      </c>
      <c r="C193" s="6" t="n">
        <v>196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Year One</t>
        </is>
      </c>
      <c r="B3" s="6" t="n">
        <v>2530537</v>
      </c>
      <c r="C3" s="6" t="n">
        <v>1953847</v>
      </c>
    </row>
    <row r="4">
      <c r="A4" s="4" t="inlineStr">
        <is>
          <t>Year Two</t>
        </is>
      </c>
      <c r="B4" s="5" t="n">
        <v>2874126</v>
      </c>
      <c r="C4" s="5" t="n">
        <v>1302389</v>
      </c>
    </row>
    <row r="5">
      <c r="A5" s="4" t="inlineStr">
        <is>
          <t>Year Three</t>
        </is>
      </c>
      <c r="B5" s="5" t="n">
        <v>1591615</v>
      </c>
      <c r="C5" s="5" t="n">
        <v>1541112</v>
      </c>
    </row>
    <row r="6">
      <c r="A6" s="4" t="inlineStr">
        <is>
          <t>Year Four</t>
        </is>
      </c>
      <c r="B6" s="5" t="n">
        <v>1195472</v>
      </c>
      <c r="C6" s="5" t="n">
        <v>1193396</v>
      </c>
    </row>
    <row r="7">
      <c r="A7" s="4" t="inlineStr">
        <is>
          <t>Year Five</t>
        </is>
      </c>
      <c r="B7" s="5" t="n">
        <v>1222355</v>
      </c>
      <c r="C7" s="5" t="n">
        <v>681871</v>
      </c>
    </row>
    <row r="8">
      <c r="A8" s="4" t="inlineStr">
        <is>
          <t>Prior</t>
        </is>
      </c>
      <c r="B8" s="5" t="n">
        <v>2662908</v>
      </c>
      <c r="C8" s="5" t="n">
        <v>2276794</v>
      </c>
    </row>
    <row r="9">
      <c r="A9" s="4" t="inlineStr">
        <is>
          <t>Revolving Loans Amortized Cost Basis</t>
        </is>
      </c>
      <c r="B9" s="5" t="n">
        <v>1752298</v>
      </c>
      <c r="C9" s="5" t="n">
        <v>886680</v>
      </c>
    </row>
    <row r="10">
      <c r="A10" s="4" t="inlineStr">
        <is>
          <t>Total</t>
        </is>
      </c>
      <c r="B10" s="5" t="n">
        <v>13829311</v>
      </c>
      <c r="C10" s="5" t="n">
        <v>9836089</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Year One</t>
        </is>
      </c>
      <c r="B13" s="5" t="n">
        <v>1434695</v>
      </c>
      <c r="C13" s="5" t="n">
        <v>949558</v>
      </c>
    </row>
    <row r="14">
      <c r="A14" s="4" t="inlineStr">
        <is>
          <t>Year Two</t>
        </is>
      </c>
      <c r="B14" s="5" t="n">
        <v>1730265</v>
      </c>
      <c r="C14" s="5" t="n">
        <v>755921</v>
      </c>
    </row>
    <row r="15">
      <c r="A15" s="4" t="inlineStr">
        <is>
          <t>Year Three</t>
        </is>
      </c>
      <c r="B15" s="5" t="n">
        <v>811028</v>
      </c>
      <c r="C15" s="5" t="n">
        <v>975677</v>
      </c>
    </row>
    <row r="16">
      <c r="A16" s="4" t="inlineStr">
        <is>
          <t>Year Four</t>
        </is>
      </c>
      <c r="B16" s="5" t="n">
        <v>674682</v>
      </c>
      <c r="C16" s="5" t="n">
        <v>733231</v>
      </c>
    </row>
    <row r="17">
      <c r="A17" s="4" t="inlineStr">
        <is>
          <t>Year Five</t>
        </is>
      </c>
      <c r="B17" s="5" t="n">
        <v>767246</v>
      </c>
      <c r="C17" s="5" t="n">
        <v>412922</v>
      </c>
    </row>
    <row r="18">
      <c r="A18" s="4" t="inlineStr">
        <is>
          <t>Prior</t>
        </is>
      </c>
      <c r="B18" s="5" t="n">
        <v>1777471</v>
      </c>
      <c r="C18" s="5" t="n">
        <v>1591810</v>
      </c>
    </row>
    <row r="19">
      <c r="A19" s="4" t="inlineStr">
        <is>
          <t>Revolving Loans Amortized Cost Basis</t>
        </is>
      </c>
      <c r="B19" s="5" t="n">
        <v>524705</v>
      </c>
      <c r="C19" s="5" t="n">
        <v>450889</v>
      </c>
    </row>
    <row r="20">
      <c r="A20" s="4" t="inlineStr">
        <is>
          <t>Total</t>
        </is>
      </c>
      <c r="B20" s="5" t="n">
        <v>7720092</v>
      </c>
      <c r="C20" s="5" t="n">
        <v>5870008</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Year One</t>
        </is>
      </c>
      <c r="B23" s="5" t="n">
        <v>629716</v>
      </c>
      <c r="C23" s="5" t="n">
        <v>395824</v>
      </c>
    </row>
    <row r="24">
      <c r="A24" s="4" t="inlineStr">
        <is>
          <t>Year Two</t>
        </is>
      </c>
      <c r="B24" s="5" t="n">
        <v>856298</v>
      </c>
      <c r="C24" s="5" t="n">
        <v>325700</v>
      </c>
    </row>
    <row r="25">
      <c r="A25" s="4" t="inlineStr">
        <is>
          <t>Year Three</t>
        </is>
      </c>
      <c r="B25" s="5" t="n">
        <v>519637</v>
      </c>
      <c r="C25" s="5" t="n">
        <v>408941</v>
      </c>
    </row>
    <row r="26">
      <c r="A26" s="4" t="inlineStr">
        <is>
          <t>Year Four</t>
        </is>
      </c>
      <c r="B26" s="5" t="n">
        <v>466226</v>
      </c>
      <c r="C26" s="5" t="n">
        <v>668503</v>
      </c>
    </row>
    <row r="27">
      <c r="A27" s="4" t="inlineStr">
        <is>
          <t>Year Five</t>
        </is>
      </c>
      <c r="B27" s="5" t="n">
        <v>715730</v>
      </c>
      <c r="C27" s="5" t="n">
        <v>347725</v>
      </c>
    </row>
    <row r="28">
      <c r="A28" s="4" t="inlineStr">
        <is>
          <t>Prior</t>
        </is>
      </c>
      <c r="B28" s="5" t="n">
        <v>1601003</v>
      </c>
      <c r="C28" s="5" t="n">
        <v>1457699</v>
      </c>
    </row>
    <row r="29">
      <c r="A29" s="4" t="inlineStr">
        <is>
          <t>Revolving Loans Amortized Cost Basis</t>
        </is>
      </c>
      <c r="B29" s="5" t="n">
        <v>367828</v>
      </c>
      <c r="C29" s="5" t="n">
        <v>284892</v>
      </c>
    </row>
    <row r="30">
      <c r="A30" s="4" t="inlineStr">
        <is>
          <t>Total</t>
        </is>
      </c>
      <c r="B30" s="5" t="n">
        <v>5156438</v>
      </c>
      <c r="C30" s="5" t="n">
        <v>3889284</v>
      </c>
    </row>
    <row r="31">
      <c r="A31" s="4" t="inlineStr">
        <is>
          <t>Commercial real estate loans | Construction/land development</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Year One</t>
        </is>
      </c>
      <c r="B33" s="5" t="n">
        <v>743244</v>
      </c>
      <c r="C33" s="5" t="n">
        <v>527949</v>
      </c>
    </row>
    <row r="34">
      <c r="A34" s="4" t="inlineStr">
        <is>
          <t>Year Two</t>
        </is>
      </c>
      <c r="B34" s="5" t="n">
        <v>802157</v>
      </c>
      <c r="C34" s="5" t="n">
        <v>401116</v>
      </c>
    </row>
    <row r="35">
      <c r="A35" s="4" t="inlineStr">
        <is>
          <t>Year Three</t>
        </is>
      </c>
      <c r="B35" s="5" t="n">
        <v>234635</v>
      </c>
      <c r="C35" s="5" t="n">
        <v>558603</v>
      </c>
    </row>
    <row r="36">
      <c r="A36" s="4" t="inlineStr">
        <is>
          <t>Year Four</t>
        </is>
      </c>
      <c r="B36" s="5" t="n">
        <v>177558</v>
      </c>
      <c r="C36" s="5" t="n">
        <v>57194</v>
      </c>
    </row>
    <row r="37">
      <c r="A37" s="4" t="inlineStr">
        <is>
          <t>Year Five</t>
        </is>
      </c>
      <c r="B37" s="5" t="n">
        <v>37744</v>
      </c>
      <c r="C37" s="5" t="n">
        <v>59439</v>
      </c>
    </row>
    <row r="38">
      <c r="A38" s="4" t="inlineStr">
        <is>
          <t>Prior</t>
        </is>
      </c>
      <c r="B38" s="5" t="n">
        <v>90464</v>
      </c>
      <c r="C38" s="5" t="n">
        <v>88843</v>
      </c>
    </row>
    <row r="39">
      <c r="A39" s="4" t="inlineStr">
        <is>
          <t>Revolving Loans Amortized Cost Basis</t>
        </is>
      </c>
      <c r="B39" s="5" t="n">
        <v>147104</v>
      </c>
      <c r="C39" s="5" t="n">
        <v>156906</v>
      </c>
    </row>
    <row r="40">
      <c r="A40" s="4" t="inlineStr">
        <is>
          <t>Total</t>
        </is>
      </c>
      <c r="B40" s="5" t="n">
        <v>2232906</v>
      </c>
      <c r="C40" s="5" t="n">
        <v>1850050</v>
      </c>
    </row>
    <row r="41">
      <c r="A41" s="4" t="inlineStr">
        <is>
          <t>Commercial real estate loans | Agricultural</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Year One</t>
        </is>
      </c>
      <c r="B43" s="5" t="n">
        <v>61735</v>
      </c>
      <c r="C43" s="5" t="n">
        <v>25785</v>
      </c>
    </row>
    <row r="44">
      <c r="A44" s="4" t="inlineStr">
        <is>
          <t>Year Two</t>
        </is>
      </c>
      <c r="B44" s="5" t="n">
        <v>71810</v>
      </c>
      <c r="C44" s="5" t="n">
        <v>29105</v>
      </c>
    </row>
    <row r="45">
      <c r="A45" s="4" t="inlineStr">
        <is>
          <t>Year Three</t>
        </is>
      </c>
      <c r="B45" s="5" t="n">
        <v>56756</v>
      </c>
      <c r="C45" s="5" t="n">
        <v>8133</v>
      </c>
    </row>
    <row r="46">
      <c r="A46" s="4" t="inlineStr">
        <is>
          <t>Year Four</t>
        </is>
      </c>
      <c r="B46" s="5" t="n">
        <v>30898</v>
      </c>
      <c r="C46" s="5" t="n">
        <v>7534</v>
      </c>
    </row>
    <row r="47">
      <c r="A47" s="4" t="inlineStr">
        <is>
          <t>Year Five</t>
        </is>
      </c>
      <c r="B47" s="5" t="n">
        <v>13772</v>
      </c>
      <c r="C47" s="5" t="n">
        <v>5758</v>
      </c>
    </row>
    <row r="48">
      <c r="A48" s="4" t="inlineStr">
        <is>
          <t>Prior</t>
        </is>
      </c>
      <c r="B48" s="5" t="n">
        <v>86004</v>
      </c>
      <c r="C48" s="5" t="n">
        <v>45268</v>
      </c>
    </row>
    <row r="49">
      <c r="A49" s="4" t="inlineStr">
        <is>
          <t>Revolving Loans Amortized Cost Basis</t>
        </is>
      </c>
      <c r="B49" s="5" t="n">
        <v>9773</v>
      </c>
      <c r="C49" s="5" t="n">
        <v>9091</v>
      </c>
    </row>
    <row r="50">
      <c r="A50" s="4" t="inlineStr">
        <is>
          <t>Total</t>
        </is>
      </c>
      <c r="B50" s="5" t="n">
        <v>330748</v>
      </c>
      <c r="C50" s="5" t="n">
        <v>130674</v>
      </c>
    </row>
    <row r="51">
      <c r="A51" s="4" t="inlineStr">
        <is>
          <t>Residential real estate loans | Residential 1-4 family</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Year One</t>
        </is>
      </c>
      <c r="B53" s="5" t="n">
        <v>321483</v>
      </c>
      <c r="C53" s="5" t="n">
        <v>220991</v>
      </c>
    </row>
    <row r="54">
      <c r="A54" s="4" t="inlineStr">
        <is>
          <t>Year Two</t>
        </is>
      </c>
      <c r="B54" s="5" t="n">
        <v>293841</v>
      </c>
      <c r="C54" s="5" t="n">
        <v>153172</v>
      </c>
    </row>
    <row r="55">
      <c r="A55" s="4" t="inlineStr">
        <is>
          <t>Year Three</t>
        </is>
      </c>
      <c r="B55" s="5" t="n">
        <v>248874</v>
      </c>
      <c r="C55" s="5" t="n">
        <v>182197</v>
      </c>
    </row>
    <row r="56">
      <c r="A56" s="4" t="inlineStr">
        <is>
          <t>Year Four</t>
        </is>
      </c>
      <c r="B56" s="5" t="n">
        <v>131266</v>
      </c>
      <c r="C56" s="5" t="n">
        <v>115018</v>
      </c>
    </row>
    <row r="57">
      <c r="A57" s="4" t="inlineStr">
        <is>
          <t>Year Five</t>
        </is>
      </c>
      <c r="B57" s="5" t="n">
        <v>122460</v>
      </c>
      <c r="C57" s="5" t="n">
        <v>106193</v>
      </c>
    </row>
    <row r="58">
      <c r="A58" s="4" t="inlineStr">
        <is>
          <t>Prior</t>
        </is>
      </c>
      <c r="B58" s="5" t="n">
        <v>412351</v>
      </c>
      <c r="C58" s="5" t="n">
        <v>368042</v>
      </c>
    </row>
    <row r="59">
      <c r="A59" s="4" t="inlineStr">
        <is>
          <t>Revolving Loans Amortized Cost Basis</t>
        </is>
      </c>
      <c r="B59" s="5" t="n">
        <v>174575</v>
      </c>
      <c r="C59" s="5" t="n">
        <v>129340</v>
      </c>
    </row>
    <row r="60">
      <c r="A60" s="4" t="inlineStr">
        <is>
          <t>Total</t>
        </is>
      </c>
      <c r="B60" s="5" t="n">
        <v>1704850</v>
      </c>
      <c r="C60" s="5" t="n">
        <v>1274953</v>
      </c>
    </row>
    <row r="61">
      <c r="A61" s="4" t="inlineStr">
        <is>
          <t>Residential real estate loans | Multifamily residenti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Year One</t>
        </is>
      </c>
      <c r="B63" s="5" t="n">
        <v>74269</v>
      </c>
      <c r="C63" s="5" t="n">
        <v>15653</v>
      </c>
    </row>
    <row r="64">
      <c r="A64" s="4" t="inlineStr">
        <is>
          <t>Year Two</t>
        </is>
      </c>
      <c r="B64" s="5" t="n">
        <v>108768</v>
      </c>
      <c r="C64" s="5" t="n">
        <v>49505</v>
      </c>
    </row>
    <row r="65">
      <c r="A65" s="4" t="inlineStr">
        <is>
          <t>Year Three</t>
        </is>
      </c>
      <c r="B65" s="5" t="n">
        <v>159790</v>
      </c>
      <c r="C65" s="5" t="n">
        <v>64552</v>
      </c>
    </row>
    <row r="66">
      <c r="A66" s="4" t="inlineStr">
        <is>
          <t>Year Four</t>
        </is>
      </c>
      <c r="B66" s="5" t="n">
        <v>35763</v>
      </c>
      <c r="C66" s="5" t="n">
        <v>28378</v>
      </c>
    </row>
    <row r="67">
      <c r="A67" s="4" t="inlineStr">
        <is>
          <t>Year Five</t>
        </is>
      </c>
      <c r="B67" s="5" t="n">
        <v>29223</v>
      </c>
      <c r="C67" s="5" t="n">
        <v>21406</v>
      </c>
    </row>
    <row r="68">
      <c r="A68" s="4" t="inlineStr">
        <is>
          <t>Prior</t>
        </is>
      </c>
      <c r="B68" s="5" t="n">
        <v>77917</v>
      </c>
      <c r="C68" s="5" t="n">
        <v>64037</v>
      </c>
    </row>
    <row r="69">
      <c r="A69" s="4" t="inlineStr">
        <is>
          <t>Revolving Loans Amortized Cost Basis</t>
        </is>
      </c>
      <c r="B69" s="5" t="n">
        <v>39380</v>
      </c>
      <c r="C69" s="5" t="n">
        <v>37306</v>
      </c>
    </row>
    <row r="70">
      <c r="A70" s="4" t="inlineStr">
        <is>
          <t>Total</t>
        </is>
      </c>
      <c r="B70" s="5" t="n">
        <v>525110</v>
      </c>
      <c r="C70" s="5" t="n">
        <v>280837</v>
      </c>
    </row>
    <row r="71">
      <c r="A71" s="4" t="inlineStr">
        <is>
          <t>Total real estate</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Year One</t>
        </is>
      </c>
      <c r="B73" s="5" t="n">
        <v>1830447</v>
      </c>
      <c r="C73" s="5" t="n">
        <v>1186202</v>
      </c>
    </row>
    <row r="74">
      <c r="A74" s="4" t="inlineStr">
        <is>
          <t>Year Two</t>
        </is>
      </c>
      <c r="B74" s="5" t="n">
        <v>2132874</v>
      </c>
      <c r="C74" s="5" t="n">
        <v>958598</v>
      </c>
    </row>
    <row r="75">
      <c r="A75" s="4" t="inlineStr">
        <is>
          <t>Year Three</t>
        </is>
      </c>
      <c r="B75" s="5" t="n">
        <v>1219692</v>
      </c>
      <c r="C75" s="5" t="n">
        <v>1222426</v>
      </c>
    </row>
    <row r="76">
      <c r="A76" s="4" t="inlineStr">
        <is>
          <t>Year Four</t>
        </is>
      </c>
      <c r="B76" s="5" t="n">
        <v>841711</v>
      </c>
      <c r="C76" s="5" t="n">
        <v>876627</v>
      </c>
    </row>
    <row r="77">
      <c r="A77" s="4" t="inlineStr">
        <is>
          <t>Year Five</t>
        </is>
      </c>
      <c r="B77" s="5" t="n">
        <v>918929</v>
      </c>
      <c r="C77" s="5" t="n">
        <v>540521</v>
      </c>
    </row>
    <row r="78">
      <c r="A78" s="4" t="inlineStr">
        <is>
          <t>Prior</t>
        </is>
      </c>
      <c r="B78" s="5" t="n">
        <v>2267739</v>
      </c>
      <c r="C78" s="5" t="n">
        <v>2023889</v>
      </c>
    </row>
    <row r="79">
      <c r="A79" s="4" t="inlineStr">
        <is>
          <t>Revolving Loans Amortized Cost Basis</t>
        </is>
      </c>
      <c r="B79" s="5" t="n">
        <v>738660</v>
      </c>
      <c r="C79" s="5" t="n">
        <v>617535</v>
      </c>
    </row>
    <row r="80">
      <c r="A80" s="4" t="inlineStr">
        <is>
          <t>Total</t>
        </is>
      </c>
      <c r="B80" s="5" t="n">
        <v>9950052</v>
      </c>
      <c r="C80" s="5" t="n">
        <v>7425798</v>
      </c>
    </row>
    <row r="81">
      <c r="A81" s="4" t="inlineStr">
        <is>
          <t>Consum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Year One</t>
        </is>
      </c>
      <c r="B83" s="5" t="n">
        <v>221625</v>
      </c>
      <c r="C83" s="5" t="n">
        <v>230043</v>
      </c>
    </row>
    <row r="84">
      <c r="A84" s="4" t="inlineStr">
        <is>
          <t>Year Two</t>
        </is>
      </c>
      <c r="B84" s="5" t="n">
        <v>302788</v>
      </c>
      <c r="C84" s="5" t="n">
        <v>176383</v>
      </c>
    </row>
    <row r="85">
      <c r="A85" s="4" t="inlineStr">
        <is>
          <t>Year Three</t>
        </is>
      </c>
      <c r="B85" s="5" t="n">
        <v>169366</v>
      </c>
      <c r="C85" s="5" t="n">
        <v>136413</v>
      </c>
    </row>
    <row r="86">
      <c r="A86" s="4" t="inlineStr">
        <is>
          <t>Year Four</t>
        </is>
      </c>
      <c r="B86" s="5" t="n">
        <v>140215</v>
      </c>
      <c r="C86" s="5" t="n">
        <v>113277</v>
      </c>
    </row>
    <row r="87">
      <c r="A87" s="4" t="inlineStr">
        <is>
          <t>Year Five</t>
        </is>
      </c>
      <c r="B87" s="5" t="n">
        <v>126184</v>
      </c>
      <c r="C87" s="5" t="n">
        <v>68376</v>
      </c>
    </row>
    <row r="88">
      <c r="A88" s="4" t="inlineStr">
        <is>
          <t>Prior</t>
        </is>
      </c>
      <c r="B88" s="5" t="n">
        <v>148046</v>
      </c>
      <c r="C88" s="5" t="n">
        <v>97950</v>
      </c>
    </row>
    <row r="89">
      <c r="A89" s="4" t="inlineStr">
        <is>
          <t>Revolving Loans Amortized Cost Basis</t>
        </is>
      </c>
      <c r="B89" s="5" t="n">
        <v>12026</v>
      </c>
      <c r="C89" s="5" t="n">
        <v>3077</v>
      </c>
    </row>
    <row r="90">
      <c r="A90" s="4" t="inlineStr">
        <is>
          <t>Total</t>
        </is>
      </c>
      <c r="B90" s="5" t="n">
        <v>1120250</v>
      </c>
      <c r="C90" s="5" t="n">
        <v>825519</v>
      </c>
    </row>
    <row r="91">
      <c r="A91" s="4" t="inlineStr">
        <is>
          <t>Commercial and industrial</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Year One</t>
        </is>
      </c>
      <c r="B93" s="5" t="n">
        <v>369498</v>
      </c>
      <c r="C93" s="5" t="n">
        <v>476429</v>
      </c>
    </row>
    <row r="94">
      <c r="A94" s="4" t="inlineStr">
        <is>
          <t>Year Two</t>
        </is>
      </c>
      <c r="B94" s="5" t="n">
        <v>386628</v>
      </c>
      <c r="C94" s="5" t="n">
        <v>123160</v>
      </c>
    </row>
    <row r="95">
      <c r="A95" s="4" t="inlineStr">
        <is>
          <t>Year Three</t>
        </is>
      </c>
      <c r="B95" s="5" t="n">
        <v>167127</v>
      </c>
      <c r="C95" s="5" t="n">
        <v>173431</v>
      </c>
    </row>
    <row r="96">
      <c r="A96" s="4" t="inlineStr">
        <is>
          <t>Year Four</t>
        </is>
      </c>
      <c r="B96" s="5" t="n">
        <v>192649</v>
      </c>
      <c r="C96" s="5" t="n">
        <v>194797</v>
      </c>
    </row>
    <row r="97">
      <c r="A97" s="4" t="inlineStr">
        <is>
          <t>Year Five</t>
        </is>
      </c>
      <c r="B97" s="5" t="n">
        <v>165774</v>
      </c>
      <c r="C97" s="5" t="n">
        <v>69706</v>
      </c>
    </row>
    <row r="98">
      <c r="A98" s="4" t="inlineStr">
        <is>
          <t>Prior</t>
        </is>
      </c>
      <c r="B98" s="5" t="n">
        <v>186540</v>
      </c>
      <c r="C98" s="5" t="n">
        <v>104283</v>
      </c>
    </row>
    <row r="99">
      <c r="A99" s="4" t="inlineStr">
        <is>
          <t>Revolving Loans Amortized Cost Basis</t>
        </is>
      </c>
      <c r="B99" s="5" t="n">
        <v>800534</v>
      </c>
      <c r="C99" s="5" t="n">
        <v>244941</v>
      </c>
    </row>
    <row r="100">
      <c r="A100" s="4" t="inlineStr">
        <is>
          <t>Total</t>
        </is>
      </c>
      <c r="B100" s="5" t="n">
        <v>2268750</v>
      </c>
      <c r="C100" s="5" t="n">
        <v>1386747</v>
      </c>
    </row>
    <row r="101">
      <c r="A101" s="4" t="inlineStr">
        <is>
          <t>Agricultural &amp; oth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Year One</t>
        </is>
      </c>
      <c r="B103" s="5" t="n">
        <v>108967</v>
      </c>
      <c r="C103" s="5" t="n">
        <v>61173</v>
      </c>
    </row>
    <row r="104">
      <c r="A104" s="4" t="inlineStr">
        <is>
          <t>Year Two</t>
        </is>
      </c>
      <c r="B104" s="5" t="n">
        <v>51836</v>
      </c>
      <c r="C104" s="5" t="n">
        <v>44248</v>
      </c>
    </row>
    <row r="105">
      <c r="A105" s="4" t="inlineStr">
        <is>
          <t>Year Three</t>
        </is>
      </c>
      <c r="B105" s="5" t="n">
        <v>35430</v>
      </c>
      <c r="C105" s="5" t="n">
        <v>8842</v>
      </c>
    </row>
    <row r="106">
      <c r="A106" s="4" t="inlineStr">
        <is>
          <t>Year Four</t>
        </is>
      </c>
      <c r="B106" s="5" t="n">
        <v>20897</v>
      </c>
      <c r="C106" s="5" t="n">
        <v>8695</v>
      </c>
    </row>
    <row r="107">
      <c r="A107" s="4" t="inlineStr">
        <is>
          <t>Year Five</t>
        </is>
      </c>
      <c r="B107" s="5" t="n">
        <v>11468</v>
      </c>
      <c r="C107" s="5" t="n">
        <v>3268</v>
      </c>
    </row>
    <row r="108">
      <c r="A108" s="4" t="inlineStr">
        <is>
          <t>Prior</t>
        </is>
      </c>
      <c r="B108" s="5" t="n">
        <v>60583</v>
      </c>
      <c r="C108" s="5" t="n">
        <v>50672</v>
      </c>
    </row>
    <row r="109">
      <c r="A109" s="4" t="inlineStr">
        <is>
          <t>Revolving Loans Amortized Cost Basis</t>
        </is>
      </c>
      <c r="B109" s="5" t="n">
        <v>201078</v>
      </c>
      <c r="C109" s="5" t="n">
        <v>21127</v>
      </c>
    </row>
    <row r="110">
      <c r="A110" s="4" t="inlineStr">
        <is>
          <t>Total</t>
        </is>
      </c>
      <c r="B110" s="5" t="n">
        <v>490259</v>
      </c>
      <c r="C110" s="5" t="n">
        <v>198025</v>
      </c>
    </row>
    <row r="111">
      <c r="A111" s="4" t="inlineStr">
        <is>
          <t>Risk rating 1 | Commercial real estate loans | Non-farm/non-residential</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Year One</t>
        </is>
      </c>
      <c r="B113" s="5" t="n">
        <v>0</v>
      </c>
      <c r="C113" s="5" t="n">
        <v>0</v>
      </c>
    </row>
    <row r="114">
      <c r="A114" s="4" t="inlineStr">
        <is>
          <t>Year Two</t>
        </is>
      </c>
      <c r="B114" s="5" t="n">
        <v>0</v>
      </c>
      <c r="C114" s="5" t="n">
        <v>0</v>
      </c>
    </row>
    <row r="115">
      <c r="A115" s="4" t="inlineStr">
        <is>
          <t>Year Three</t>
        </is>
      </c>
      <c r="B115" s="5" t="n">
        <v>0</v>
      </c>
      <c r="C115" s="5" t="n">
        <v>0</v>
      </c>
    </row>
    <row r="116">
      <c r="A116" s="4" t="inlineStr">
        <is>
          <t>Year Four</t>
        </is>
      </c>
      <c r="B116" s="5" t="n">
        <v>239</v>
      </c>
      <c r="C116" s="5" t="n">
        <v>0</v>
      </c>
    </row>
    <row r="117">
      <c r="A117" s="4" t="inlineStr">
        <is>
          <t>Year Five</t>
        </is>
      </c>
      <c r="B117" s="5" t="n">
        <v>0</v>
      </c>
      <c r="C117" s="5" t="n">
        <v>0</v>
      </c>
    </row>
    <row r="118">
      <c r="A118" s="4" t="inlineStr">
        <is>
          <t>Prior</t>
        </is>
      </c>
      <c r="B118" s="5" t="n">
        <v>154</v>
      </c>
      <c r="C118" s="5" t="n">
        <v>0</v>
      </c>
    </row>
    <row r="119">
      <c r="A119" s="4" t="inlineStr">
        <is>
          <t>Revolving Loans Amortized Cost Basis</t>
        </is>
      </c>
      <c r="B119" s="5" t="n">
        <v>0</v>
      </c>
      <c r="C119" s="5" t="n">
        <v>0</v>
      </c>
    </row>
    <row r="120">
      <c r="A120" s="4" t="inlineStr">
        <is>
          <t>Total</t>
        </is>
      </c>
      <c r="B120" s="5" t="n">
        <v>393</v>
      </c>
      <c r="C120" s="5" t="n">
        <v>0</v>
      </c>
    </row>
    <row r="121">
      <c r="A121" s="4" t="inlineStr">
        <is>
          <t>Risk rating 1 | Commercial real estate loans | Construction/land development</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Year One</t>
        </is>
      </c>
      <c r="B123" s="5" t="n">
        <v>0</v>
      </c>
      <c r="C123" s="5" t="n">
        <v>0</v>
      </c>
    </row>
    <row r="124">
      <c r="A124" s="4" t="inlineStr">
        <is>
          <t>Year Two</t>
        </is>
      </c>
      <c r="B124" s="5" t="n">
        <v>12</v>
      </c>
      <c r="C124" s="5" t="n">
        <v>0</v>
      </c>
    </row>
    <row r="125">
      <c r="A125" s="4" t="inlineStr">
        <is>
          <t>Year Three</t>
        </is>
      </c>
      <c r="B125" s="5" t="n">
        <v>0</v>
      </c>
      <c r="C125" s="5" t="n">
        <v>0</v>
      </c>
    </row>
    <row r="126">
      <c r="A126" s="4" t="inlineStr">
        <is>
          <t>Year Four</t>
        </is>
      </c>
      <c r="B126" s="5" t="n">
        <v>0</v>
      </c>
      <c r="C126" s="5" t="n">
        <v>0</v>
      </c>
    </row>
    <row r="127">
      <c r="A127" s="4" t="inlineStr">
        <is>
          <t>Year Five</t>
        </is>
      </c>
      <c r="B127" s="5" t="n">
        <v>0</v>
      </c>
      <c r="C127" s="5" t="n">
        <v>0</v>
      </c>
    </row>
    <row r="128">
      <c r="A128" s="4" t="inlineStr">
        <is>
          <t>Prior</t>
        </is>
      </c>
      <c r="B128" s="5" t="n">
        <v>0</v>
      </c>
      <c r="C128" s="5" t="n">
        <v>0</v>
      </c>
    </row>
    <row r="129">
      <c r="A129" s="4" t="inlineStr">
        <is>
          <t>Revolving Loans Amortized Cost Basis</t>
        </is>
      </c>
      <c r="B129" s="5" t="n">
        <v>0</v>
      </c>
      <c r="C129" s="5" t="n">
        <v>0</v>
      </c>
    </row>
    <row r="130">
      <c r="A130" s="4" t="inlineStr">
        <is>
          <t>Total</t>
        </is>
      </c>
      <c r="B130" s="5" t="n">
        <v>12</v>
      </c>
      <c r="C130" s="5" t="n">
        <v>0</v>
      </c>
    </row>
    <row r="131">
      <c r="A131" s="4" t="inlineStr">
        <is>
          <t>Risk rating 1 | Commercial real estate loans | Agricultural</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Year One</t>
        </is>
      </c>
      <c r="B133" s="5" t="n">
        <v>0</v>
      </c>
      <c r="C133" s="5" t="n">
        <v>0</v>
      </c>
    </row>
    <row r="134">
      <c r="A134" s="4" t="inlineStr">
        <is>
          <t>Year Two</t>
        </is>
      </c>
      <c r="B134" s="5" t="n">
        <v>0</v>
      </c>
      <c r="C134" s="5" t="n">
        <v>0</v>
      </c>
    </row>
    <row r="135">
      <c r="A135" s="4" t="inlineStr">
        <is>
          <t>Year Three</t>
        </is>
      </c>
      <c r="B135" s="5" t="n">
        <v>0</v>
      </c>
      <c r="C135" s="5" t="n">
        <v>0</v>
      </c>
    </row>
    <row r="136">
      <c r="A136" s="4" t="inlineStr">
        <is>
          <t>Year Four</t>
        </is>
      </c>
      <c r="B136" s="5" t="n">
        <v>0</v>
      </c>
      <c r="C136" s="5" t="n">
        <v>0</v>
      </c>
    </row>
    <row r="137">
      <c r="A137" s="4" t="inlineStr">
        <is>
          <t>Year Five</t>
        </is>
      </c>
      <c r="B137" s="5" t="n">
        <v>0</v>
      </c>
      <c r="C137" s="5" t="n">
        <v>0</v>
      </c>
    </row>
    <row r="138">
      <c r="A138" s="4" t="inlineStr">
        <is>
          <t>Prior</t>
        </is>
      </c>
      <c r="B138" s="5" t="n">
        <v>0</v>
      </c>
      <c r="C138" s="5" t="n">
        <v>0</v>
      </c>
    </row>
    <row r="139">
      <c r="A139" s="4" t="inlineStr">
        <is>
          <t>Revolving Loans Amortized Cost Basis</t>
        </is>
      </c>
      <c r="B139" s="5" t="n">
        <v>0</v>
      </c>
      <c r="C139" s="5" t="n">
        <v>0</v>
      </c>
    </row>
    <row r="140">
      <c r="A140" s="4" t="inlineStr">
        <is>
          <t>Total</t>
        </is>
      </c>
      <c r="B140" s="5" t="n">
        <v>0</v>
      </c>
      <c r="C140" s="5" t="n">
        <v>0</v>
      </c>
    </row>
    <row r="141">
      <c r="A141" s="4" t="inlineStr">
        <is>
          <t>Risk rating 1 | Residential real estate loans | Residential 1-4 family</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Year One</t>
        </is>
      </c>
      <c r="B143" s="5" t="n">
        <v>0</v>
      </c>
      <c r="C143" s="5" t="n">
        <v>0</v>
      </c>
    </row>
    <row r="144">
      <c r="A144" s="4" t="inlineStr">
        <is>
          <t>Year Two</t>
        </is>
      </c>
      <c r="B144" s="5" t="n">
        <v>0</v>
      </c>
      <c r="C144" s="5" t="n">
        <v>0</v>
      </c>
    </row>
    <row r="145">
      <c r="A145" s="4" t="inlineStr">
        <is>
          <t>Year Three</t>
        </is>
      </c>
      <c r="B145" s="5" t="n">
        <v>0</v>
      </c>
      <c r="C145" s="5" t="n">
        <v>0</v>
      </c>
    </row>
    <row r="146">
      <c r="A146" s="4" t="inlineStr">
        <is>
          <t>Year Four</t>
        </is>
      </c>
      <c r="B146" s="5" t="n">
        <v>0</v>
      </c>
      <c r="C146" s="5" t="n">
        <v>0</v>
      </c>
    </row>
    <row r="147">
      <c r="A147" s="4" t="inlineStr">
        <is>
          <t>Year Five</t>
        </is>
      </c>
      <c r="B147" s="5" t="n">
        <v>0</v>
      </c>
      <c r="C147" s="5" t="n">
        <v>0</v>
      </c>
    </row>
    <row r="148">
      <c r="A148" s="4" t="inlineStr">
        <is>
          <t>Prior</t>
        </is>
      </c>
      <c r="B148" s="5" t="n">
        <v>117</v>
      </c>
      <c r="C148" s="5" t="n">
        <v>76</v>
      </c>
    </row>
    <row r="149">
      <c r="A149" s="4" t="inlineStr">
        <is>
          <t>Revolving Loans Amortized Cost Basis</t>
        </is>
      </c>
      <c r="B149" s="5" t="n">
        <v>36</v>
      </c>
      <c r="C149" s="5" t="n">
        <v>89</v>
      </c>
    </row>
    <row r="150">
      <c r="A150" s="4" t="inlineStr">
        <is>
          <t>Total</t>
        </is>
      </c>
      <c r="B150" s="5" t="n">
        <v>153</v>
      </c>
      <c r="C150" s="5" t="n">
        <v>165</v>
      </c>
    </row>
    <row r="151">
      <c r="A151" s="4" t="inlineStr">
        <is>
          <t>Risk rating 1 | Residential real estate loans | Multifamily residential</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Year One</t>
        </is>
      </c>
      <c r="B153" s="5" t="n">
        <v>0</v>
      </c>
      <c r="C153" s="5" t="n">
        <v>0</v>
      </c>
    </row>
    <row r="154">
      <c r="A154" s="4" t="inlineStr">
        <is>
          <t>Year Two</t>
        </is>
      </c>
      <c r="B154" s="5" t="n">
        <v>0</v>
      </c>
      <c r="C154" s="5" t="n">
        <v>0</v>
      </c>
    </row>
    <row r="155">
      <c r="A155" s="4" t="inlineStr">
        <is>
          <t>Year Three</t>
        </is>
      </c>
      <c r="B155" s="5" t="n">
        <v>0</v>
      </c>
      <c r="C155" s="5" t="n">
        <v>0</v>
      </c>
    </row>
    <row r="156">
      <c r="A156" s="4" t="inlineStr">
        <is>
          <t>Year Four</t>
        </is>
      </c>
      <c r="B156" s="5" t="n">
        <v>0</v>
      </c>
      <c r="C156" s="5" t="n">
        <v>0</v>
      </c>
    </row>
    <row r="157">
      <c r="A157" s="4" t="inlineStr">
        <is>
          <t>Year Five</t>
        </is>
      </c>
      <c r="B157" s="5" t="n">
        <v>0</v>
      </c>
      <c r="C157" s="5" t="n">
        <v>0</v>
      </c>
    </row>
    <row r="158">
      <c r="A158" s="4" t="inlineStr">
        <is>
          <t>Prior</t>
        </is>
      </c>
      <c r="B158" s="5" t="n">
        <v>0</v>
      </c>
      <c r="C158" s="5" t="n">
        <v>0</v>
      </c>
    </row>
    <row r="159">
      <c r="A159" s="4" t="inlineStr">
        <is>
          <t>Revolving Loans Amortized Cost Basis</t>
        </is>
      </c>
      <c r="B159" s="5" t="n">
        <v>0</v>
      </c>
      <c r="C159" s="5" t="n">
        <v>0</v>
      </c>
    </row>
    <row r="160">
      <c r="A160" s="4" t="inlineStr">
        <is>
          <t>Total</t>
        </is>
      </c>
      <c r="B160" s="5" t="n">
        <v>0</v>
      </c>
      <c r="C160" s="5" t="n">
        <v>0</v>
      </c>
    </row>
    <row r="161">
      <c r="A161" s="4" t="inlineStr">
        <is>
          <t>Risk rating 1 | Total real estate</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Year One</t>
        </is>
      </c>
      <c r="B163" s="4" t="inlineStr">
        <is>
          <t xml:space="preserve"> </t>
        </is>
      </c>
      <c r="C163" s="5" t="n">
        <v>1186202</v>
      </c>
    </row>
    <row r="164">
      <c r="A164" s="4" t="inlineStr">
        <is>
          <t>Year Two</t>
        </is>
      </c>
      <c r="B164" s="4" t="inlineStr">
        <is>
          <t xml:space="preserve"> </t>
        </is>
      </c>
      <c r="C164" s="5" t="n">
        <v>958598</v>
      </c>
    </row>
    <row r="165">
      <c r="A165" s="4" t="inlineStr">
        <is>
          <t>Year Three</t>
        </is>
      </c>
      <c r="B165" s="4" t="inlineStr">
        <is>
          <t xml:space="preserve"> </t>
        </is>
      </c>
      <c r="C165" s="5" t="n">
        <v>1222426</v>
      </c>
    </row>
    <row r="166">
      <c r="A166" s="4" t="inlineStr">
        <is>
          <t>Year Four</t>
        </is>
      </c>
      <c r="B166" s="4" t="inlineStr">
        <is>
          <t xml:space="preserve"> </t>
        </is>
      </c>
      <c r="C166" s="5" t="n">
        <v>876627</v>
      </c>
    </row>
    <row r="167">
      <c r="A167" s="4" t="inlineStr">
        <is>
          <t>Year Five</t>
        </is>
      </c>
      <c r="B167" s="4" t="inlineStr">
        <is>
          <t xml:space="preserve"> </t>
        </is>
      </c>
      <c r="C167" s="5" t="n">
        <v>540521</v>
      </c>
    </row>
    <row r="168">
      <c r="A168" s="4" t="inlineStr">
        <is>
          <t>Prior</t>
        </is>
      </c>
      <c r="B168" s="4" t="inlineStr">
        <is>
          <t xml:space="preserve"> </t>
        </is>
      </c>
      <c r="C168" s="5" t="n">
        <v>2023889</v>
      </c>
    </row>
    <row r="169">
      <c r="A169" s="4" t="inlineStr">
        <is>
          <t>Revolving Loans Amortized Cost Basis</t>
        </is>
      </c>
      <c r="B169" s="4" t="inlineStr">
        <is>
          <t xml:space="preserve"> </t>
        </is>
      </c>
      <c r="C169" s="5" t="n">
        <v>617535</v>
      </c>
    </row>
    <row r="170">
      <c r="A170" s="4" t="inlineStr">
        <is>
          <t>Total</t>
        </is>
      </c>
      <c r="B170" s="4" t="inlineStr">
        <is>
          <t xml:space="preserve"> </t>
        </is>
      </c>
      <c r="C170" s="5" t="n">
        <v>7425798</v>
      </c>
    </row>
    <row r="171">
      <c r="A171" s="4" t="inlineStr">
        <is>
          <t>Risk rating 1 | Consum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Year One</t>
        </is>
      </c>
      <c r="B173" s="5" t="n">
        <v>4996</v>
      </c>
      <c r="C173" s="5" t="n">
        <v>4441</v>
      </c>
    </row>
    <row r="174">
      <c r="A174" s="4" t="inlineStr">
        <is>
          <t>Year Two</t>
        </is>
      </c>
      <c r="B174" s="5" t="n">
        <v>4500</v>
      </c>
      <c r="C174" s="5" t="n">
        <v>1799</v>
      </c>
    </row>
    <row r="175">
      <c r="A175" s="4" t="inlineStr">
        <is>
          <t>Year Three</t>
        </is>
      </c>
      <c r="B175" s="5" t="n">
        <v>1302</v>
      </c>
      <c r="C175" s="5" t="n">
        <v>1237</v>
      </c>
    </row>
    <row r="176">
      <c r="A176" s="4" t="inlineStr">
        <is>
          <t>Year Four</t>
        </is>
      </c>
      <c r="B176" s="5" t="n">
        <v>760</v>
      </c>
      <c r="C176" s="5" t="n">
        <v>920</v>
      </c>
    </row>
    <row r="177">
      <c r="A177" s="4" t="inlineStr">
        <is>
          <t>Year Five</t>
        </is>
      </c>
      <c r="B177" s="5" t="n">
        <v>612</v>
      </c>
      <c r="C177" s="5" t="n">
        <v>226</v>
      </c>
    </row>
    <row r="178">
      <c r="A178" s="4" t="inlineStr">
        <is>
          <t>Prior</t>
        </is>
      </c>
      <c r="B178" s="5" t="n">
        <v>1250</v>
      </c>
      <c r="C178" s="5" t="n">
        <v>1383</v>
      </c>
    </row>
    <row r="179">
      <c r="A179" s="4" t="inlineStr">
        <is>
          <t>Revolving Loans Amortized Cost Basis</t>
        </is>
      </c>
      <c r="B179" s="5" t="n">
        <v>1453</v>
      </c>
      <c r="C179" s="5" t="n">
        <v>1893</v>
      </c>
    </row>
    <row r="180">
      <c r="A180" s="4" t="inlineStr">
        <is>
          <t>Total</t>
        </is>
      </c>
      <c r="B180" s="5" t="n">
        <v>14873</v>
      </c>
      <c r="C180" s="5" t="n">
        <v>11899</v>
      </c>
    </row>
    <row r="181">
      <c r="A181" s="4" t="inlineStr">
        <is>
          <t>Risk rating 1 | Commercial and industrial</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Year One</t>
        </is>
      </c>
      <c r="B183" s="5" t="n">
        <v>1145</v>
      </c>
      <c r="C183" s="5" t="n">
        <v>99579</v>
      </c>
    </row>
    <row r="184">
      <c r="A184" s="4" t="inlineStr">
        <is>
          <t>Year Two</t>
        </is>
      </c>
      <c r="B184" s="5" t="n">
        <v>11993</v>
      </c>
      <c r="C184" s="5" t="n">
        <v>12752</v>
      </c>
    </row>
    <row r="185">
      <c r="A185" s="4" t="inlineStr">
        <is>
          <t>Year Three</t>
        </is>
      </c>
      <c r="B185" s="5" t="n">
        <v>283</v>
      </c>
      <c r="C185" s="5" t="n">
        <v>350</v>
      </c>
    </row>
    <row r="186">
      <c r="A186" s="4" t="inlineStr">
        <is>
          <t>Year Four</t>
        </is>
      </c>
      <c r="B186" s="5" t="n">
        <v>284</v>
      </c>
      <c r="C186" s="5" t="n">
        <v>118</v>
      </c>
    </row>
    <row r="187">
      <c r="A187" s="4" t="inlineStr">
        <is>
          <t>Year Five</t>
        </is>
      </c>
      <c r="B187" s="5" t="n">
        <v>25</v>
      </c>
      <c r="C187" s="5" t="n">
        <v>102</v>
      </c>
    </row>
    <row r="188">
      <c r="A188" s="4" t="inlineStr">
        <is>
          <t>Prior</t>
        </is>
      </c>
      <c r="B188" s="5" t="n">
        <v>21561</v>
      </c>
      <c r="C188" s="5" t="n">
        <v>21436</v>
      </c>
    </row>
    <row r="189">
      <c r="A189" s="4" t="inlineStr">
        <is>
          <t>Revolving Loans Amortized Cost Basis</t>
        </is>
      </c>
      <c r="B189" s="5" t="n">
        <v>8410</v>
      </c>
      <c r="C189" s="5" t="n">
        <v>9851</v>
      </c>
    </row>
    <row r="190">
      <c r="A190" s="4" t="inlineStr">
        <is>
          <t>Total</t>
        </is>
      </c>
      <c r="B190" s="5" t="n">
        <v>43701</v>
      </c>
      <c r="C190" s="5" t="n">
        <v>144188</v>
      </c>
    </row>
    <row r="191">
      <c r="A191" s="4" t="inlineStr">
        <is>
          <t>Risk rating 1 | Agricultural &amp; other</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Year One</t>
        </is>
      </c>
      <c r="B193" s="5" t="n">
        <v>135</v>
      </c>
      <c r="C193" s="5" t="n">
        <v>5042</v>
      </c>
    </row>
    <row r="194">
      <c r="A194" s="4" t="inlineStr">
        <is>
          <t>Year Two</t>
        </is>
      </c>
      <c r="B194" s="5" t="n">
        <v>267</v>
      </c>
      <c r="C194" s="5" t="n">
        <v>0</v>
      </c>
    </row>
    <row r="195">
      <c r="A195" s="4" t="inlineStr">
        <is>
          <t>Year Three</t>
        </is>
      </c>
      <c r="B195" s="5" t="n">
        <v>115</v>
      </c>
      <c r="C195" s="5" t="n">
        <v>40</v>
      </c>
    </row>
    <row r="196">
      <c r="A196" s="4" t="inlineStr">
        <is>
          <t>Year Four</t>
        </is>
      </c>
      <c r="B196" s="5" t="n">
        <v>0</v>
      </c>
      <c r="C196" s="5" t="n">
        <v>0</v>
      </c>
    </row>
    <row r="197">
      <c r="A197" s="4" t="inlineStr">
        <is>
          <t>Year Five</t>
        </is>
      </c>
      <c r="B197" s="5" t="n">
        <v>0</v>
      </c>
      <c r="C197" s="5" t="n">
        <v>0</v>
      </c>
    </row>
    <row r="198">
      <c r="A198" s="4" t="inlineStr">
        <is>
          <t>Prior</t>
        </is>
      </c>
      <c r="B198" s="5" t="n">
        <v>5</v>
      </c>
      <c r="C198" s="5" t="n">
        <v>110</v>
      </c>
    </row>
    <row r="199">
      <c r="A199" s="4" t="inlineStr">
        <is>
          <t>Revolving Loans Amortized Cost Basis</t>
        </is>
      </c>
      <c r="B199" s="5" t="n">
        <v>710</v>
      </c>
      <c r="C199" s="5" t="n">
        <v>552</v>
      </c>
    </row>
    <row r="200">
      <c r="A200" s="4" t="inlineStr">
        <is>
          <t>Total</t>
        </is>
      </c>
      <c r="B200" s="5" t="n">
        <v>1232</v>
      </c>
      <c r="C200" s="5" t="n">
        <v>5744</v>
      </c>
    </row>
    <row r="201">
      <c r="A201" s="4" t="inlineStr">
        <is>
          <t>Risk rating 2 | Commercial real estate loans | Non-farm/non-residential</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Year One</t>
        </is>
      </c>
      <c r="B203" s="5" t="n">
        <v>0</v>
      </c>
      <c r="C203" s="5" t="n">
        <v>0</v>
      </c>
    </row>
    <row r="204">
      <c r="A204" s="4" t="inlineStr">
        <is>
          <t>Year Two</t>
        </is>
      </c>
      <c r="B204" s="5" t="n">
        <v>0</v>
      </c>
      <c r="C204" s="5" t="n">
        <v>0</v>
      </c>
    </row>
    <row r="205">
      <c r="A205" s="4" t="inlineStr">
        <is>
          <t>Year Three</t>
        </is>
      </c>
      <c r="B205" s="5" t="n">
        <v>0</v>
      </c>
      <c r="C205" s="5" t="n">
        <v>0</v>
      </c>
    </row>
    <row r="206">
      <c r="A206" s="4" t="inlineStr">
        <is>
          <t>Year Four</t>
        </is>
      </c>
      <c r="B206" s="5" t="n">
        <v>120</v>
      </c>
      <c r="C206" s="5" t="n">
        <v>0</v>
      </c>
    </row>
    <row r="207">
      <c r="A207" s="4" t="inlineStr">
        <is>
          <t>Year Five</t>
        </is>
      </c>
      <c r="B207" s="5" t="n">
        <v>0</v>
      </c>
      <c r="C207" s="5" t="n">
        <v>0</v>
      </c>
    </row>
    <row r="208">
      <c r="A208" s="4" t="inlineStr">
        <is>
          <t>Prior</t>
        </is>
      </c>
      <c r="B208" s="5" t="n">
        <v>4096</v>
      </c>
      <c r="C208" s="5" t="n">
        <v>0</v>
      </c>
    </row>
    <row r="209">
      <c r="A209" s="4" t="inlineStr">
        <is>
          <t>Revolving Loans Amortized Cost Basis</t>
        </is>
      </c>
      <c r="B209" s="5" t="n">
        <v>0</v>
      </c>
      <c r="C209" s="5" t="n">
        <v>0</v>
      </c>
    </row>
    <row r="210">
      <c r="A210" s="4" t="inlineStr">
        <is>
          <t>Total</t>
        </is>
      </c>
      <c r="B210" s="5" t="n">
        <v>4216</v>
      </c>
      <c r="C210" s="5" t="n">
        <v>0</v>
      </c>
    </row>
    <row r="211">
      <c r="A211" s="4" t="inlineStr">
        <is>
          <t>Risk rating 2 | Commercial real estate loans | Construction/land development</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Year One</t>
        </is>
      </c>
      <c r="B213" s="5" t="n">
        <v>682</v>
      </c>
      <c r="C213" s="5" t="n">
        <v>0</v>
      </c>
    </row>
    <row r="214">
      <c r="A214" s="4" t="inlineStr">
        <is>
          <t>Year Two</t>
        </is>
      </c>
      <c r="B214" s="5" t="n">
        <v>0</v>
      </c>
      <c r="C214" s="5" t="n">
        <v>0</v>
      </c>
    </row>
    <row r="215">
      <c r="A215" s="4" t="inlineStr">
        <is>
          <t>Year Three</t>
        </is>
      </c>
      <c r="B215" s="5" t="n">
        <v>0</v>
      </c>
      <c r="C215" s="5" t="n">
        <v>0</v>
      </c>
    </row>
    <row r="216">
      <c r="A216" s="4" t="inlineStr">
        <is>
          <t>Year Four</t>
        </is>
      </c>
      <c r="B216" s="5" t="n">
        <v>0</v>
      </c>
      <c r="C216" s="5" t="n">
        <v>0</v>
      </c>
    </row>
    <row r="217">
      <c r="A217" s="4" t="inlineStr">
        <is>
          <t>Year Five</t>
        </is>
      </c>
      <c r="B217" s="5" t="n">
        <v>0</v>
      </c>
      <c r="C217" s="5" t="n">
        <v>0</v>
      </c>
    </row>
    <row r="218">
      <c r="A218" s="4" t="inlineStr">
        <is>
          <t>Prior</t>
        </is>
      </c>
      <c r="B218" s="5" t="n">
        <v>216</v>
      </c>
      <c r="C218" s="5" t="n">
        <v>231</v>
      </c>
    </row>
    <row r="219">
      <c r="A219" s="4" t="inlineStr">
        <is>
          <t>Revolving Loans Amortized Cost Basis</t>
        </is>
      </c>
      <c r="B219" s="5" t="n">
        <v>0</v>
      </c>
      <c r="C219" s="5" t="n">
        <v>0</v>
      </c>
    </row>
    <row r="220">
      <c r="A220" s="4" t="inlineStr">
        <is>
          <t>Total</t>
        </is>
      </c>
      <c r="B220" s="5" t="n">
        <v>898</v>
      </c>
      <c r="C220" s="5" t="n">
        <v>231</v>
      </c>
    </row>
    <row r="221">
      <c r="A221" s="4" t="inlineStr">
        <is>
          <t>Risk rating 2 | Commercial real estate loans | Agricultural</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Year One</t>
        </is>
      </c>
      <c r="B223" s="5" t="n">
        <v>0</v>
      </c>
      <c r="C223" s="5" t="n">
        <v>0</v>
      </c>
    </row>
    <row r="224">
      <c r="A224" s="4" t="inlineStr">
        <is>
          <t>Year Two</t>
        </is>
      </c>
      <c r="B224" s="5" t="n">
        <v>2074</v>
      </c>
      <c r="C224" s="5" t="n">
        <v>0</v>
      </c>
    </row>
    <row r="225">
      <c r="A225" s="4" t="inlineStr">
        <is>
          <t>Year Three</t>
        </is>
      </c>
      <c r="B225" s="5" t="n">
        <v>0</v>
      </c>
      <c r="C225" s="5" t="n">
        <v>0</v>
      </c>
    </row>
    <row r="226">
      <c r="A226" s="4" t="inlineStr">
        <is>
          <t>Year Four</t>
        </is>
      </c>
      <c r="B226" s="5" t="n">
        <v>0</v>
      </c>
      <c r="C226" s="5" t="n">
        <v>0</v>
      </c>
    </row>
    <row r="227">
      <c r="A227" s="4" t="inlineStr">
        <is>
          <t>Year Five</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Total</t>
        </is>
      </c>
      <c r="B230" s="5" t="n">
        <v>2074</v>
      </c>
      <c r="C230" s="5" t="n">
        <v>0</v>
      </c>
    </row>
    <row r="231">
      <c r="A231" s="4" t="inlineStr">
        <is>
          <t>Risk rating 2 | Residential real estate loans | Residential 1-4 family</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Year One</t>
        </is>
      </c>
      <c r="B233" s="5" t="n">
        <v>0</v>
      </c>
      <c r="C233" s="5" t="n">
        <v>0</v>
      </c>
    </row>
    <row r="234">
      <c r="A234" s="4" t="inlineStr">
        <is>
          <t>Year Two</t>
        </is>
      </c>
      <c r="B234" s="5" t="n">
        <v>0</v>
      </c>
      <c r="C234" s="5" t="n">
        <v>0</v>
      </c>
    </row>
    <row r="235">
      <c r="A235" s="4" t="inlineStr">
        <is>
          <t>Year Three</t>
        </is>
      </c>
      <c r="B235" s="5" t="n">
        <v>0</v>
      </c>
      <c r="C235" s="5" t="n">
        <v>0</v>
      </c>
    </row>
    <row r="236">
      <c r="A236" s="4" t="inlineStr">
        <is>
          <t>Year Four</t>
        </is>
      </c>
      <c r="B236" s="5" t="n">
        <v>0</v>
      </c>
      <c r="C236" s="5" t="n">
        <v>0</v>
      </c>
    </row>
    <row r="237">
      <c r="A237" s="4" t="inlineStr">
        <is>
          <t>Year Five</t>
        </is>
      </c>
      <c r="B237" s="5" t="n">
        <v>0</v>
      </c>
      <c r="C237" s="5" t="n">
        <v>0</v>
      </c>
    </row>
    <row r="238">
      <c r="A238" s="4" t="inlineStr">
        <is>
          <t>Prior</t>
        </is>
      </c>
      <c r="B238" s="5" t="n">
        <v>54</v>
      </c>
      <c r="C238" s="5" t="n">
        <v>29</v>
      </c>
    </row>
    <row r="239">
      <c r="A239" s="4" t="inlineStr">
        <is>
          <t>Revolving Loans Amortized Cost Basis</t>
        </is>
      </c>
      <c r="B239" s="5" t="n">
        <v>108286</v>
      </c>
      <c r="C239" s="5" t="n">
        <v>0</v>
      </c>
    </row>
    <row r="240">
      <c r="A240" s="4" t="inlineStr">
        <is>
          <t>Total</t>
        </is>
      </c>
      <c r="B240" s="5" t="n">
        <v>108340</v>
      </c>
      <c r="C240" s="5" t="n">
        <v>29</v>
      </c>
    </row>
    <row r="241">
      <c r="A241" s="4" t="inlineStr">
        <is>
          <t>Risk rating 2 | Residential real estate loans | Multifamily residential</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Year One</t>
        </is>
      </c>
      <c r="B243" s="5" t="n">
        <v>0</v>
      </c>
      <c r="C243" s="5" t="n">
        <v>0</v>
      </c>
    </row>
    <row r="244">
      <c r="A244" s="4" t="inlineStr">
        <is>
          <t>Year Two</t>
        </is>
      </c>
      <c r="B244" s="5" t="n">
        <v>0</v>
      </c>
      <c r="C244" s="5" t="n">
        <v>0</v>
      </c>
    </row>
    <row r="245">
      <c r="A245" s="4" t="inlineStr">
        <is>
          <t>Year Three</t>
        </is>
      </c>
      <c r="B245" s="5" t="n">
        <v>0</v>
      </c>
      <c r="C245" s="5" t="n">
        <v>0</v>
      </c>
    </row>
    <row r="246">
      <c r="A246" s="4" t="inlineStr">
        <is>
          <t>Year Four</t>
        </is>
      </c>
      <c r="B246" s="5" t="n">
        <v>0</v>
      </c>
      <c r="C246" s="5" t="n">
        <v>0</v>
      </c>
    </row>
    <row r="247">
      <c r="A247" s="4" t="inlineStr">
        <is>
          <t>Year Five</t>
        </is>
      </c>
      <c r="B247" s="5" t="n">
        <v>0</v>
      </c>
      <c r="C247" s="5" t="n">
        <v>0</v>
      </c>
    </row>
    <row r="248">
      <c r="A248" s="4" t="inlineStr">
        <is>
          <t>Prior</t>
        </is>
      </c>
      <c r="B248" s="5" t="n">
        <v>0</v>
      </c>
      <c r="C248" s="5" t="n">
        <v>0</v>
      </c>
    </row>
    <row r="249">
      <c r="A249" s="4" t="inlineStr">
        <is>
          <t>Revolving Loans Amortized Cost Basis</t>
        </is>
      </c>
      <c r="B249" s="5" t="n">
        <v>0</v>
      </c>
      <c r="C249" s="5" t="n">
        <v>0</v>
      </c>
    </row>
    <row r="250">
      <c r="A250" s="4" t="inlineStr">
        <is>
          <t>Total</t>
        </is>
      </c>
      <c r="B250" s="5" t="n">
        <v>0</v>
      </c>
      <c r="C250" s="5" t="n">
        <v>0</v>
      </c>
    </row>
    <row r="251">
      <c r="A251" s="4" t="inlineStr">
        <is>
          <t>Risk rating 2 | Consumer</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Year One</t>
        </is>
      </c>
      <c r="B253" s="5" t="n">
        <v>0</v>
      </c>
      <c r="C253" s="5" t="n">
        <v>0</v>
      </c>
    </row>
    <row r="254">
      <c r="A254" s="4" t="inlineStr">
        <is>
          <t>Year Two</t>
        </is>
      </c>
      <c r="B254" s="5" t="n">
        <v>0</v>
      </c>
      <c r="C254" s="5" t="n">
        <v>0</v>
      </c>
    </row>
    <row r="255">
      <c r="A255" s="4" t="inlineStr">
        <is>
          <t>Year Three</t>
        </is>
      </c>
      <c r="B255" s="5" t="n">
        <v>0</v>
      </c>
      <c r="C255" s="5" t="n">
        <v>45</v>
      </c>
    </row>
    <row r="256">
      <c r="A256" s="4" t="inlineStr">
        <is>
          <t>Year Four</t>
        </is>
      </c>
      <c r="B256" s="5" t="n">
        <v>200</v>
      </c>
      <c r="C256" s="5" t="n">
        <v>639</v>
      </c>
    </row>
    <row r="257">
      <c r="A257" s="4" t="inlineStr">
        <is>
          <t>Year Five</t>
        </is>
      </c>
      <c r="B257" s="5" t="n">
        <v>622</v>
      </c>
      <c r="C257" s="5" t="n">
        <v>0</v>
      </c>
    </row>
    <row r="258">
      <c r="A258" s="4" t="inlineStr">
        <is>
          <t>Prior</t>
        </is>
      </c>
      <c r="B258" s="5" t="n">
        <v>0</v>
      </c>
      <c r="C258" s="5" t="n">
        <v>8</v>
      </c>
    </row>
    <row r="259">
      <c r="A259" s="4" t="inlineStr">
        <is>
          <t>Revolving Loans Amortized Cost Basis</t>
        </is>
      </c>
      <c r="B259" s="5" t="n">
        <v>0</v>
      </c>
      <c r="C259" s="5" t="n">
        <v>0</v>
      </c>
    </row>
    <row r="260">
      <c r="A260" s="4" t="inlineStr">
        <is>
          <t>Total</t>
        </is>
      </c>
      <c r="B260" s="5" t="n">
        <v>822</v>
      </c>
      <c r="C260" s="5" t="n">
        <v>692</v>
      </c>
    </row>
    <row r="261">
      <c r="A261" s="4" t="inlineStr">
        <is>
          <t>Risk rating 2 | Commercial and industrial</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Year One</t>
        </is>
      </c>
      <c r="B263" s="5" t="n">
        <v>734</v>
      </c>
      <c r="C263" s="5" t="n">
        <v>175</v>
      </c>
    </row>
    <row r="264">
      <c r="A264" s="4" t="inlineStr">
        <is>
          <t>Year Two</t>
        </is>
      </c>
      <c r="B264" s="5" t="n">
        <v>309</v>
      </c>
      <c r="C264" s="5" t="n">
        <v>16</v>
      </c>
    </row>
    <row r="265">
      <c r="A265" s="4" t="inlineStr">
        <is>
          <t>Year Three</t>
        </is>
      </c>
      <c r="B265" s="5" t="n">
        <v>29</v>
      </c>
      <c r="C265" s="5" t="n">
        <v>0</v>
      </c>
    </row>
    <row r="266">
      <c r="A266" s="4" t="inlineStr">
        <is>
          <t>Year Four</t>
        </is>
      </c>
      <c r="B266" s="5" t="n">
        <v>198</v>
      </c>
      <c r="C266" s="5" t="n">
        <v>0</v>
      </c>
    </row>
    <row r="267">
      <c r="A267" s="4" t="inlineStr">
        <is>
          <t>Year Five</t>
        </is>
      </c>
      <c r="B267" s="5" t="n">
        <v>0</v>
      </c>
      <c r="C267" s="5" t="n">
        <v>66</v>
      </c>
    </row>
    <row r="268">
      <c r="A268" s="4" t="inlineStr">
        <is>
          <t>Prior</t>
        </is>
      </c>
      <c r="B268" s="5" t="n">
        <v>227</v>
      </c>
      <c r="C268" s="5" t="n">
        <v>276</v>
      </c>
    </row>
    <row r="269">
      <c r="A269" s="4" t="inlineStr">
        <is>
          <t>Revolving Loans Amortized Cost Basis</t>
        </is>
      </c>
      <c r="B269" s="5" t="n">
        <v>626</v>
      </c>
      <c r="C269" s="5" t="n">
        <v>168</v>
      </c>
    </row>
    <row r="270">
      <c r="A270" s="4" t="inlineStr">
        <is>
          <t>Total</t>
        </is>
      </c>
      <c r="B270" s="5" t="n">
        <v>2123</v>
      </c>
      <c r="C270" s="5" t="n">
        <v>701</v>
      </c>
    </row>
    <row r="271">
      <c r="A271" s="4" t="inlineStr">
        <is>
          <t>Risk rating 2 | Agricultural &amp; other</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Year One</t>
        </is>
      </c>
      <c r="B273" s="5" t="n">
        <v>16</v>
      </c>
      <c r="C273" s="5" t="n">
        <v>0</v>
      </c>
    </row>
    <row r="274">
      <c r="A274" s="4" t="inlineStr">
        <is>
          <t>Year Two</t>
        </is>
      </c>
      <c r="B274" s="5" t="n">
        <v>78</v>
      </c>
      <c r="C274" s="5" t="n">
        <v>0</v>
      </c>
    </row>
    <row r="275">
      <c r="A275" s="4" t="inlineStr">
        <is>
          <t>Year Three</t>
        </is>
      </c>
      <c r="B275" s="5" t="n">
        <v>0</v>
      </c>
      <c r="C275" s="5" t="n">
        <v>3467</v>
      </c>
    </row>
    <row r="276">
      <c r="A276" s="4" t="inlineStr">
        <is>
          <t>Year Four</t>
        </is>
      </c>
      <c r="B276" s="5" t="n">
        <v>2338</v>
      </c>
      <c r="C276" s="5" t="n">
        <v>0</v>
      </c>
    </row>
    <row r="277">
      <c r="A277" s="4" t="inlineStr">
        <is>
          <t>Year Five</t>
        </is>
      </c>
      <c r="B277" s="5" t="n">
        <v>34</v>
      </c>
      <c r="C277" s="5" t="n">
        <v>0</v>
      </c>
    </row>
    <row r="278">
      <c r="A278" s="4" t="inlineStr">
        <is>
          <t>Prior</t>
        </is>
      </c>
      <c r="B278" s="5" t="n">
        <v>152</v>
      </c>
      <c r="C278" s="5" t="n">
        <v>909</v>
      </c>
    </row>
    <row r="279">
      <c r="A279" s="4" t="inlineStr">
        <is>
          <t>Revolving Loans Amortized Cost Basis</t>
        </is>
      </c>
      <c r="B279" s="5" t="n">
        <v>2138</v>
      </c>
      <c r="C279" s="5" t="n">
        <v>983</v>
      </c>
    </row>
    <row r="280">
      <c r="A280" s="4" t="inlineStr">
        <is>
          <t>Total</t>
        </is>
      </c>
      <c r="B280" s="5" t="n">
        <v>4756</v>
      </c>
      <c r="C280" s="5" t="n">
        <v>5359</v>
      </c>
    </row>
    <row r="281">
      <c r="A281" s="4" t="inlineStr">
        <is>
          <t>Risk rating 3 | Commercial real estate loans | Non-farm/non-residential</t>
        </is>
      </c>
      <c r="B281" s="4" t="inlineStr">
        <is>
          <t xml:space="preserve"> </t>
        </is>
      </c>
      <c r="C281" s="4" t="inlineStr">
        <is>
          <t xml:space="preserve"> </t>
        </is>
      </c>
    </row>
    <row r="282">
      <c r="A282" s="3" t="inlineStr">
        <is>
          <t>Financing Receivable Allowance For Credit Losses [Line Items]</t>
        </is>
      </c>
      <c r="B282" s="4" t="inlineStr">
        <is>
          <t xml:space="preserve"> </t>
        </is>
      </c>
      <c r="C282" s="4" t="inlineStr">
        <is>
          <t xml:space="preserve"> </t>
        </is>
      </c>
    </row>
    <row r="283">
      <c r="A283" s="4" t="inlineStr">
        <is>
          <t>Year One</t>
        </is>
      </c>
      <c r="B283" s="5" t="n">
        <v>326768</v>
      </c>
      <c r="C283" s="5" t="n">
        <v>284127</v>
      </c>
    </row>
    <row r="284">
      <c r="A284" s="4" t="inlineStr">
        <is>
          <t>Year Two</t>
        </is>
      </c>
      <c r="B284" s="5" t="n">
        <v>520983</v>
      </c>
      <c r="C284" s="5" t="n">
        <v>281982</v>
      </c>
    </row>
    <row r="285">
      <c r="A285" s="4" t="inlineStr">
        <is>
          <t>Year Three</t>
        </is>
      </c>
      <c r="B285" s="5" t="n">
        <v>273891</v>
      </c>
      <c r="C285" s="5" t="n">
        <v>266990</v>
      </c>
    </row>
    <row r="286">
      <c r="A286" s="4" t="inlineStr">
        <is>
          <t>Year Four</t>
        </is>
      </c>
      <c r="B286" s="5" t="n">
        <v>261599</v>
      </c>
      <c r="C286" s="5" t="n">
        <v>341642</v>
      </c>
    </row>
    <row r="287">
      <c r="A287" s="4" t="inlineStr">
        <is>
          <t>Year Five</t>
        </is>
      </c>
      <c r="B287" s="5" t="n">
        <v>338921</v>
      </c>
      <c r="C287" s="5" t="n">
        <v>195301</v>
      </c>
    </row>
    <row r="288">
      <c r="A288" s="4" t="inlineStr">
        <is>
          <t>Prior</t>
        </is>
      </c>
      <c r="B288" s="5" t="n">
        <v>901012</v>
      </c>
      <c r="C288" s="5" t="n">
        <v>891035</v>
      </c>
    </row>
    <row r="289">
      <c r="A289" s="4" t="inlineStr">
        <is>
          <t>Revolving Loans Amortized Cost Basis</t>
        </is>
      </c>
      <c r="B289" s="5" t="n">
        <v>193296</v>
      </c>
      <c r="C289" s="5" t="n">
        <v>194640</v>
      </c>
    </row>
    <row r="290">
      <c r="A290" s="4" t="inlineStr">
        <is>
          <t>Total</t>
        </is>
      </c>
      <c r="B290" s="5" t="n">
        <v>2816470</v>
      </c>
      <c r="C290" s="5" t="n">
        <v>2455717</v>
      </c>
    </row>
    <row r="291">
      <c r="A291" s="4" t="inlineStr">
        <is>
          <t>Risk rating 3 | Commercial real estate loans | Construction/land development</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Year One</t>
        </is>
      </c>
      <c r="B293" s="5" t="n">
        <v>336055</v>
      </c>
      <c r="C293" s="5" t="n">
        <v>301719</v>
      </c>
    </row>
    <row r="294">
      <c r="A294" s="4" t="inlineStr">
        <is>
          <t>Year Two</t>
        </is>
      </c>
      <c r="B294" s="5" t="n">
        <v>303919</v>
      </c>
      <c r="C294" s="5" t="n">
        <v>183715</v>
      </c>
    </row>
    <row r="295">
      <c r="A295" s="4" t="inlineStr">
        <is>
          <t>Year Three</t>
        </is>
      </c>
      <c r="B295" s="5" t="n">
        <v>108525</v>
      </c>
      <c r="C295" s="5" t="n">
        <v>108491</v>
      </c>
    </row>
    <row r="296">
      <c r="A296" s="4" t="inlineStr">
        <is>
          <t>Year Four</t>
        </is>
      </c>
      <c r="B296" s="5" t="n">
        <v>97837</v>
      </c>
      <c r="C296" s="5" t="n">
        <v>23574</v>
      </c>
    </row>
    <row r="297">
      <c r="A297" s="4" t="inlineStr">
        <is>
          <t>Year Five</t>
        </is>
      </c>
      <c r="B297" s="5" t="n">
        <v>22763</v>
      </c>
      <c r="C297" s="5" t="n">
        <v>13760</v>
      </c>
    </row>
    <row r="298">
      <c r="A298" s="4" t="inlineStr">
        <is>
          <t>Prior</t>
        </is>
      </c>
      <c r="B298" s="5" t="n">
        <v>37966</v>
      </c>
      <c r="C298" s="5" t="n">
        <v>41860</v>
      </c>
    </row>
    <row r="299">
      <c r="A299" s="4" t="inlineStr">
        <is>
          <t>Revolving Loans Amortized Cost Basis</t>
        </is>
      </c>
      <c r="B299" s="5" t="n">
        <v>126452</v>
      </c>
      <c r="C299" s="5" t="n">
        <v>149433</v>
      </c>
    </row>
    <row r="300">
      <c r="A300" s="4" t="inlineStr">
        <is>
          <t>Total</t>
        </is>
      </c>
      <c r="B300" s="5" t="n">
        <v>1033517</v>
      </c>
      <c r="C300" s="5" t="n">
        <v>822552</v>
      </c>
    </row>
    <row r="301">
      <c r="A301" s="4" t="inlineStr">
        <is>
          <t>Risk rating 3 | Commercial real estate loans | Agricultural</t>
        </is>
      </c>
      <c r="B301" s="4" t="inlineStr">
        <is>
          <t xml:space="preserve"> </t>
        </is>
      </c>
      <c r="C301" s="4" t="inlineStr">
        <is>
          <t xml:space="preserve"> </t>
        </is>
      </c>
    </row>
    <row r="302">
      <c r="A302" s="3" t="inlineStr">
        <is>
          <t>Financing Receivable Allowance For Credit Losses [Line Items]</t>
        </is>
      </c>
      <c r="B302" s="4" t="inlineStr">
        <is>
          <t xml:space="preserve"> </t>
        </is>
      </c>
      <c r="C302" s="4" t="inlineStr">
        <is>
          <t xml:space="preserve"> </t>
        </is>
      </c>
    </row>
    <row r="303">
      <c r="A303" s="4" t="inlineStr">
        <is>
          <t>Year One</t>
        </is>
      </c>
      <c r="B303" s="5" t="n">
        <v>39533</v>
      </c>
      <c r="C303" s="5" t="n">
        <v>21480</v>
      </c>
    </row>
    <row r="304">
      <c r="A304" s="4" t="inlineStr">
        <is>
          <t>Year Two</t>
        </is>
      </c>
      <c r="B304" s="5" t="n">
        <v>42315</v>
      </c>
      <c r="C304" s="5" t="n">
        <v>27931</v>
      </c>
    </row>
    <row r="305">
      <c r="A305" s="4" t="inlineStr">
        <is>
          <t>Year Three</t>
        </is>
      </c>
      <c r="B305" s="5" t="n">
        <v>33486</v>
      </c>
      <c r="C305" s="5" t="n">
        <v>7768</v>
      </c>
    </row>
    <row r="306">
      <c r="A306" s="4" t="inlineStr">
        <is>
          <t>Year Four</t>
        </is>
      </c>
      <c r="B306" s="5" t="n">
        <v>16015</v>
      </c>
      <c r="C306" s="5" t="n">
        <v>6564</v>
      </c>
    </row>
    <row r="307">
      <c r="A307" s="4" t="inlineStr">
        <is>
          <t>Year Five</t>
        </is>
      </c>
      <c r="B307" s="5" t="n">
        <v>10950</v>
      </c>
      <c r="C307" s="5" t="n">
        <v>5103</v>
      </c>
    </row>
    <row r="308">
      <c r="A308" s="4" t="inlineStr">
        <is>
          <t>Prior</t>
        </is>
      </c>
      <c r="B308" s="5" t="n">
        <v>40385</v>
      </c>
      <c r="C308" s="5" t="n">
        <v>21689</v>
      </c>
    </row>
    <row r="309">
      <c r="A309" s="4" t="inlineStr">
        <is>
          <t>Revolving Loans Amortized Cost Basis</t>
        </is>
      </c>
      <c r="B309" s="5" t="n">
        <v>4833</v>
      </c>
      <c r="C309" s="5" t="n">
        <v>7026</v>
      </c>
    </row>
    <row r="310">
      <c r="A310" s="4" t="inlineStr">
        <is>
          <t>Total</t>
        </is>
      </c>
      <c r="B310" s="5" t="n">
        <v>187517</v>
      </c>
      <c r="C310" s="5" t="n">
        <v>97561</v>
      </c>
    </row>
    <row r="311">
      <c r="A311" s="4" t="inlineStr">
        <is>
          <t>Risk rating 3 | Residential real estate loans | Residential 1-4 family</t>
        </is>
      </c>
      <c r="B311" s="4" t="inlineStr">
        <is>
          <t xml:space="preserve"> </t>
        </is>
      </c>
      <c r="C311" s="4" t="inlineStr">
        <is>
          <t xml:space="preserve"> </t>
        </is>
      </c>
    </row>
    <row r="312">
      <c r="A312" s="3" t="inlineStr">
        <is>
          <t>Financing Receivable Allowance For Credit Losses [Line Items]</t>
        </is>
      </c>
      <c r="B312" s="4" t="inlineStr">
        <is>
          <t xml:space="preserve"> </t>
        </is>
      </c>
      <c r="C312" s="4" t="inlineStr">
        <is>
          <t xml:space="preserve"> </t>
        </is>
      </c>
    </row>
    <row r="313">
      <c r="A313" s="4" t="inlineStr">
        <is>
          <t>Year One</t>
        </is>
      </c>
      <c r="B313" s="5" t="n">
        <v>286537</v>
      </c>
      <c r="C313" s="5" t="n">
        <v>210970</v>
      </c>
    </row>
    <row r="314">
      <c r="A314" s="4" t="inlineStr">
        <is>
          <t>Year Two</t>
        </is>
      </c>
      <c r="B314" s="5" t="n">
        <v>252191</v>
      </c>
      <c r="C314" s="5" t="n">
        <v>147523</v>
      </c>
    </row>
    <row r="315">
      <c r="A315" s="4" t="inlineStr">
        <is>
          <t>Year Three</t>
        </is>
      </c>
      <c r="B315" s="5" t="n">
        <v>183157</v>
      </c>
      <c r="C315" s="5" t="n">
        <v>119861</v>
      </c>
    </row>
    <row r="316">
      <c r="A316" s="4" t="inlineStr">
        <is>
          <t>Year Four</t>
        </is>
      </c>
      <c r="B316" s="5" t="n">
        <v>112297</v>
      </c>
      <c r="C316" s="5" t="n">
        <v>94848</v>
      </c>
    </row>
    <row r="317">
      <c r="A317" s="4" t="inlineStr">
        <is>
          <t>Year Five</t>
        </is>
      </c>
      <c r="B317" s="5" t="n">
        <v>101389</v>
      </c>
      <c r="C317" s="5" t="n">
        <v>82474</v>
      </c>
    </row>
    <row r="318">
      <c r="A318" s="4" t="inlineStr">
        <is>
          <t>Prior</t>
        </is>
      </c>
      <c r="B318" s="5" t="n">
        <v>331731</v>
      </c>
      <c r="C318" s="5" t="n">
        <v>296687</v>
      </c>
    </row>
    <row r="319">
      <c r="A319" s="4" t="inlineStr">
        <is>
          <t>Revolving Loans Amortized Cost Basis</t>
        </is>
      </c>
      <c r="B319" s="5" t="n">
        <v>64516</v>
      </c>
      <c r="C319" s="5" t="n">
        <v>85836</v>
      </c>
    </row>
    <row r="320">
      <c r="A320" s="4" t="inlineStr">
        <is>
          <t>Total</t>
        </is>
      </c>
      <c r="B320" s="5" t="n">
        <v>1331818</v>
      </c>
      <c r="C320" s="5" t="n">
        <v>1038199</v>
      </c>
    </row>
    <row r="321">
      <c r="A321" s="4" t="inlineStr">
        <is>
          <t>Risk rating 3 | Residential real estate loans | Multifamily residential</t>
        </is>
      </c>
      <c r="B321" s="4" t="inlineStr">
        <is>
          <t xml:space="preserve"> </t>
        </is>
      </c>
      <c r="C321" s="4" t="inlineStr">
        <is>
          <t xml:space="preserve"> </t>
        </is>
      </c>
    </row>
    <row r="322">
      <c r="A322" s="3" t="inlineStr">
        <is>
          <t>Financing Receivable Allowance For Credit Losses [Line Items]</t>
        </is>
      </c>
      <c r="B322" s="4" t="inlineStr">
        <is>
          <t xml:space="preserve"> </t>
        </is>
      </c>
      <c r="C322" s="4" t="inlineStr">
        <is>
          <t xml:space="preserve"> </t>
        </is>
      </c>
    </row>
    <row r="323">
      <c r="A323" s="4" t="inlineStr">
        <is>
          <t>Year One</t>
        </is>
      </c>
      <c r="B323" s="5" t="n">
        <v>37574</v>
      </c>
      <c r="C323" s="5" t="n">
        <v>11898</v>
      </c>
    </row>
    <row r="324">
      <c r="A324" s="4" t="inlineStr">
        <is>
          <t>Year Two</t>
        </is>
      </c>
      <c r="B324" s="5" t="n">
        <v>15929</v>
      </c>
      <c r="C324" s="5" t="n">
        <v>5211</v>
      </c>
    </row>
    <row r="325">
      <c r="A325" s="4" t="inlineStr">
        <is>
          <t>Year Three</t>
        </is>
      </c>
      <c r="B325" s="5" t="n">
        <v>14229</v>
      </c>
      <c r="C325" s="5" t="n">
        <v>34492</v>
      </c>
    </row>
    <row r="326">
      <c r="A326" s="4" t="inlineStr">
        <is>
          <t>Year Four</t>
        </is>
      </c>
      <c r="B326" s="5" t="n">
        <v>14080</v>
      </c>
      <c r="C326" s="5" t="n">
        <v>17375</v>
      </c>
    </row>
    <row r="327">
      <c r="A327" s="4" t="inlineStr">
        <is>
          <t>Year Five</t>
        </is>
      </c>
      <c r="B327" s="5" t="n">
        <v>14051</v>
      </c>
      <c r="C327" s="5" t="n">
        <v>9430</v>
      </c>
    </row>
    <row r="328">
      <c r="A328" s="4" t="inlineStr">
        <is>
          <t>Prior</t>
        </is>
      </c>
      <c r="B328" s="5" t="n">
        <v>54479</v>
      </c>
      <c r="C328" s="5" t="n">
        <v>43804</v>
      </c>
    </row>
    <row r="329">
      <c r="A329" s="4" t="inlineStr">
        <is>
          <t>Revolving Loans Amortized Cost Basis</t>
        </is>
      </c>
      <c r="B329" s="5" t="n">
        <v>39356</v>
      </c>
      <c r="C329" s="5" t="n">
        <v>3583</v>
      </c>
    </row>
    <row r="330">
      <c r="A330" s="4" t="inlineStr">
        <is>
          <t>Total</t>
        </is>
      </c>
      <c r="B330" s="5" t="n">
        <v>189698</v>
      </c>
      <c r="C330" s="5" t="n">
        <v>125793</v>
      </c>
    </row>
    <row r="331">
      <c r="A331" s="4" t="inlineStr">
        <is>
          <t>Risk rating 3 | Consumer</t>
        </is>
      </c>
      <c r="B331" s="4" t="inlineStr">
        <is>
          <t xml:space="preserve"> </t>
        </is>
      </c>
      <c r="C331" s="4" t="inlineStr">
        <is>
          <t xml:space="preserve"> </t>
        </is>
      </c>
    </row>
    <row r="332">
      <c r="A332" s="3" t="inlineStr">
        <is>
          <t>Financing Receivable Allowance For Credit Losses [Line Items]</t>
        </is>
      </c>
      <c r="B332" s="4" t="inlineStr">
        <is>
          <t xml:space="preserve"> </t>
        </is>
      </c>
      <c r="C332" s="4" t="inlineStr">
        <is>
          <t xml:space="preserve"> </t>
        </is>
      </c>
    </row>
    <row r="333">
      <c r="A333" s="4" t="inlineStr">
        <is>
          <t>Year One</t>
        </is>
      </c>
      <c r="B333" s="5" t="n">
        <v>203762</v>
      </c>
      <c r="C333" s="5" t="n">
        <v>221986</v>
      </c>
    </row>
    <row r="334">
      <c r="A334" s="4" t="inlineStr">
        <is>
          <t>Year Two</t>
        </is>
      </c>
      <c r="B334" s="5" t="n">
        <v>296512</v>
      </c>
      <c r="C334" s="5" t="n">
        <v>173511</v>
      </c>
    </row>
    <row r="335">
      <c r="A335" s="4" t="inlineStr">
        <is>
          <t>Year Three</t>
        </is>
      </c>
      <c r="B335" s="5" t="n">
        <v>167387</v>
      </c>
      <c r="C335" s="5" t="n">
        <v>132148</v>
      </c>
    </row>
    <row r="336">
      <c r="A336" s="4" t="inlineStr">
        <is>
          <t>Year Four</t>
        </is>
      </c>
      <c r="B336" s="5" t="n">
        <v>137420</v>
      </c>
      <c r="C336" s="5" t="n">
        <v>109810</v>
      </c>
    </row>
    <row r="337">
      <c r="A337" s="4" t="inlineStr">
        <is>
          <t>Year Five</t>
        </is>
      </c>
      <c r="B337" s="5" t="n">
        <v>124442</v>
      </c>
      <c r="C337" s="5" t="n">
        <v>67992</v>
      </c>
    </row>
    <row r="338">
      <c r="A338" s="4" t="inlineStr">
        <is>
          <t>Prior</t>
        </is>
      </c>
      <c r="B338" s="5" t="n">
        <v>143068</v>
      </c>
      <c r="C338" s="5" t="n">
        <v>92076</v>
      </c>
    </row>
    <row r="339">
      <c r="A339" s="4" t="inlineStr">
        <is>
          <t>Revolving Loans Amortized Cost Basis</t>
        </is>
      </c>
      <c r="B339" s="5" t="n">
        <v>10484</v>
      </c>
      <c r="C339" s="5" t="n">
        <v>1098</v>
      </c>
    </row>
    <row r="340">
      <c r="A340" s="4" t="inlineStr">
        <is>
          <t>Total</t>
        </is>
      </c>
      <c r="B340" s="5" t="n">
        <v>1083075</v>
      </c>
      <c r="C340" s="5" t="n">
        <v>798621</v>
      </c>
    </row>
    <row r="341">
      <c r="A341" s="4" t="inlineStr">
        <is>
          <t>Risk rating 3 | Commercial and industrial</t>
        </is>
      </c>
      <c r="B341" s="4" t="inlineStr">
        <is>
          <t xml:space="preserve"> </t>
        </is>
      </c>
      <c r="C341" s="4" t="inlineStr">
        <is>
          <t xml:space="preserve"> </t>
        </is>
      </c>
    </row>
    <row r="342">
      <c r="A342" s="3" t="inlineStr">
        <is>
          <t>Financing Receivable Allowance For Credit Losses [Line Items]</t>
        </is>
      </c>
      <c r="B342" s="4" t="inlineStr">
        <is>
          <t xml:space="preserve"> </t>
        </is>
      </c>
      <c r="C342" s="4" t="inlineStr">
        <is>
          <t xml:space="preserve"> </t>
        </is>
      </c>
    </row>
    <row r="343">
      <c r="A343" s="4" t="inlineStr">
        <is>
          <t>Year One</t>
        </is>
      </c>
      <c r="B343" s="5" t="n">
        <v>223596</v>
      </c>
      <c r="C343" s="5" t="n">
        <v>125071</v>
      </c>
    </row>
    <row r="344">
      <c r="A344" s="4" t="inlineStr">
        <is>
          <t>Year Two</t>
        </is>
      </c>
      <c r="B344" s="5" t="n">
        <v>140093</v>
      </c>
      <c r="C344" s="5" t="n">
        <v>59056</v>
      </c>
    </row>
    <row r="345">
      <c r="A345" s="4" t="inlineStr">
        <is>
          <t>Year Three</t>
        </is>
      </c>
      <c r="B345" s="5" t="n">
        <v>81114</v>
      </c>
      <c r="C345" s="5" t="n">
        <v>77130</v>
      </c>
    </row>
    <row r="346">
      <c r="A346" s="4" t="inlineStr">
        <is>
          <t>Year Four</t>
        </is>
      </c>
      <c r="B346" s="5" t="n">
        <v>74943</v>
      </c>
      <c r="C346" s="5" t="n">
        <v>67944</v>
      </c>
    </row>
    <row r="347">
      <c r="A347" s="4" t="inlineStr">
        <is>
          <t>Year Five</t>
        </is>
      </c>
      <c r="B347" s="5" t="n">
        <v>61724</v>
      </c>
      <c r="C347" s="5" t="n">
        <v>34733</v>
      </c>
    </row>
    <row r="348">
      <c r="A348" s="4" t="inlineStr">
        <is>
          <t>Prior</t>
        </is>
      </c>
      <c r="B348" s="5" t="n">
        <v>94954</v>
      </c>
      <c r="C348" s="5" t="n">
        <v>42905</v>
      </c>
    </row>
    <row r="349">
      <c r="A349" s="4" t="inlineStr">
        <is>
          <t>Revolving Loans Amortized Cost Basis</t>
        </is>
      </c>
      <c r="B349" s="5" t="n">
        <v>291151</v>
      </c>
      <c r="C349" s="5" t="n">
        <v>145247</v>
      </c>
    </row>
    <row r="350">
      <c r="A350" s="4" t="inlineStr">
        <is>
          <t>Total</t>
        </is>
      </c>
      <c r="B350" s="5" t="n">
        <v>967575</v>
      </c>
      <c r="C350" s="5" t="n">
        <v>552086</v>
      </c>
    </row>
    <row r="351">
      <c r="A351" s="4" t="inlineStr">
        <is>
          <t>Risk rating 3 | Agricultural &amp; other</t>
        </is>
      </c>
      <c r="B351" s="4" t="inlineStr">
        <is>
          <t xml:space="preserve"> </t>
        </is>
      </c>
      <c r="C351" s="4" t="inlineStr">
        <is>
          <t xml:space="preserve"> </t>
        </is>
      </c>
    </row>
    <row r="352">
      <c r="A352" s="3" t="inlineStr">
        <is>
          <t>Financing Receivable Allowance For Credit Losses [Line Items]</t>
        </is>
      </c>
      <c r="B352" s="4" t="inlineStr">
        <is>
          <t xml:space="preserve"> </t>
        </is>
      </c>
      <c r="C352" s="4" t="inlineStr">
        <is>
          <t xml:space="preserve"> </t>
        </is>
      </c>
    </row>
    <row r="353">
      <c r="A353" s="4" t="inlineStr">
        <is>
          <t>Year One</t>
        </is>
      </c>
      <c r="B353" s="5" t="n">
        <v>99036</v>
      </c>
      <c r="C353" s="5" t="n">
        <v>54534</v>
      </c>
    </row>
    <row r="354">
      <c r="A354" s="4" t="inlineStr">
        <is>
          <t>Year Two</t>
        </is>
      </c>
      <c r="B354" s="5" t="n">
        <v>38861</v>
      </c>
      <c r="C354" s="5" t="n">
        <v>44030</v>
      </c>
    </row>
    <row r="355">
      <c r="A355" s="4" t="inlineStr">
        <is>
          <t>Year Three</t>
        </is>
      </c>
      <c r="B355" s="5" t="n">
        <v>31404</v>
      </c>
      <c r="C355" s="5" t="n">
        <v>5158</v>
      </c>
    </row>
    <row r="356">
      <c r="A356" s="4" t="inlineStr">
        <is>
          <t>Year Four</t>
        </is>
      </c>
      <c r="B356" s="5" t="n">
        <v>5404</v>
      </c>
      <c r="C356" s="5" t="n">
        <v>7092</v>
      </c>
    </row>
    <row r="357">
      <c r="A357" s="4" t="inlineStr">
        <is>
          <t>Year Five</t>
        </is>
      </c>
      <c r="B357" s="5" t="n">
        <v>9205</v>
      </c>
      <c r="C357" s="5" t="n">
        <v>2009</v>
      </c>
    </row>
    <row r="358">
      <c r="A358" s="4" t="inlineStr">
        <is>
          <t>Prior</t>
        </is>
      </c>
      <c r="B358" s="5" t="n">
        <v>47816</v>
      </c>
      <c r="C358" s="5" t="n">
        <v>46570</v>
      </c>
    </row>
    <row r="359">
      <c r="A359" s="4" t="inlineStr">
        <is>
          <t>Revolving Loans Amortized Cost Basis</t>
        </is>
      </c>
      <c r="B359" s="5" t="n">
        <v>136353</v>
      </c>
      <c r="C359" s="5" t="n">
        <v>8750</v>
      </c>
    </row>
    <row r="360">
      <c r="A360" s="4" t="inlineStr">
        <is>
          <t>Total</t>
        </is>
      </c>
      <c r="B360" s="5" t="n">
        <v>368079</v>
      </c>
      <c r="C360" s="5" t="n">
        <v>168143</v>
      </c>
    </row>
    <row r="361">
      <c r="A361" s="4" t="inlineStr">
        <is>
          <t>Risk rating 4 | Commercial real estate loans | Non-farm/non-residential</t>
        </is>
      </c>
      <c r="B361" s="4" t="inlineStr">
        <is>
          <t xml:space="preserve"> </t>
        </is>
      </c>
      <c r="C361" s="4" t="inlineStr">
        <is>
          <t xml:space="preserve"> </t>
        </is>
      </c>
    </row>
    <row r="362">
      <c r="A362" s="3" t="inlineStr">
        <is>
          <t>Financing Receivable Allowance For Credit Losses [Line Items]</t>
        </is>
      </c>
      <c r="B362" s="4" t="inlineStr">
        <is>
          <t xml:space="preserve"> </t>
        </is>
      </c>
      <c r="C362" s="4" t="inlineStr">
        <is>
          <t xml:space="preserve"> </t>
        </is>
      </c>
    </row>
    <row r="363">
      <c r="A363" s="4" t="inlineStr">
        <is>
          <t>Year One</t>
        </is>
      </c>
      <c r="B363" s="5" t="n">
        <v>300030</v>
      </c>
      <c r="C363" s="5" t="n">
        <v>111697</v>
      </c>
    </row>
    <row r="364">
      <c r="A364" s="4" t="inlineStr">
        <is>
          <t>Year Two</t>
        </is>
      </c>
      <c r="B364" s="5" t="n">
        <v>335119</v>
      </c>
      <c r="C364" s="5" t="n">
        <v>32788</v>
      </c>
    </row>
    <row r="365">
      <c r="A365" s="4" t="inlineStr">
        <is>
          <t>Year Three</t>
        </is>
      </c>
      <c r="B365" s="5" t="n">
        <v>230462</v>
      </c>
      <c r="C365" s="5" t="n">
        <v>115989</v>
      </c>
    </row>
    <row r="366">
      <c r="A366" s="4" t="inlineStr">
        <is>
          <t>Year Four</t>
        </is>
      </c>
      <c r="B366" s="5" t="n">
        <v>162360</v>
      </c>
      <c r="C366" s="5" t="n">
        <v>301520</v>
      </c>
    </row>
    <row r="367">
      <c r="A367" s="4" t="inlineStr">
        <is>
          <t>Year Five</t>
        </is>
      </c>
      <c r="B367" s="5" t="n">
        <v>334828</v>
      </c>
      <c r="C367" s="5" t="n">
        <v>90747</v>
      </c>
    </row>
    <row r="368">
      <c r="A368" s="4" t="inlineStr">
        <is>
          <t>Prior</t>
        </is>
      </c>
      <c r="B368" s="5" t="n">
        <v>428104</v>
      </c>
      <c r="C368" s="5" t="n">
        <v>345254</v>
      </c>
    </row>
    <row r="369">
      <c r="A369" s="4" t="inlineStr">
        <is>
          <t>Revolving Loans Amortized Cost Basis</t>
        </is>
      </c>
      <c r="B369" s="5" t="n">
        <v>174325</v>
      </c>
      <c r="C369" s="5" t="n">
        <v>90028</v>
      </c>
    </row>
    <row r="370">
      <c r="A370" s="4" t="inlineStr">
        <is>
          <t>Total</t>
        </is>
      </c>
      <c r="B370" s="5" t="n">
        <v>1965228</v>
      </c>
      <c r="C370" s="5" t="n">
        <v>1088023</v>
      </c>
    </row>
    <row r="371">
      <c r="A371" s="4" t="inlineStr">
        <is>
          <t>Risk rating 4 | Commercial real estate loans | Construction/land development</t>
        </is>
      </c>
      <c r="B371" s="4" t="inlineStr">
        <is>
          <t xml:space="preserve"> </t>
        </is>
      </c>
      <c r="C371" s="4" t="inlineStr">
        <is>
          <t xml:space="preserve"> </t>
        </is>
      </c>
    </row>
    <row r="372">
      <c r="A372" s="3" t="inlineStr">
        <is>
          <t>Financing Receivable Allowance For Credit Losses [Line Items]</t>
        </is>
      </c>
      <c r="B372" s="4" t="inlineStr">
        <is>
          <t xml:space="preserve"> </t>
        </is>
      </c>
      <c r="C372" s="4" t="inlineStr">
        <is>
          <t xml:space="preserve"> </t>
        </is>
      </c>
    </row>
    <row r="373">
      <c r="A373" s="4" t="inlineStr">
        <is>
          <t>Year One</t>
        </is>
      </c>
      <c r="B373" s="5" t="n">
        <v>404746</v>
      </c>
      <c r="C373" s="5" t="n">
        <v>226230</v>
      </c>
    </row>
    <row r="374">
      <c r="A374" s="4" t="inlineStr">
        <is>
          <t>Year Two</t>
        </is>
      </c>
      <c r="B374" s="5" t="n">
        <v>498212</v>
      </c>
      <c r="C374" s="5" t="n">
        <v>217267</v>
      </c>
    </row>
    <row r="375">
      <c r="A375" s="4" t="inlineStr">
        <is>
          <t>Year Three</t>
        </is>
      </c>
      <c r="B375" s="5" t="n">
        <v>125985</v>
      </c>
      <c r="C375" s="5" t="n">
        <v>448899</v>
      </c>
    </row>
    <row r="376">
      <c r="A376" s="4" t="inlineStr">
        <is>
          <t>Year Four</t>
        </is>
      </c>
      <c r="B376" s="5" t="n">
        <v>78634</v>
      </c>
      <c r="C376" s="5" t="n">
        <v>33617</v>
      </c>
    </row>
    <row r="377">
      <c r="A377" s="4" t="inlineStr">
        <is>
          <t>Year Five</t>
        </is>
      </c>
      <c r="B377" s="5" t="n">
        <v>14272</v>
      </c>
      <c r="C377" s="5" t="n">
        <v>45679</v>
      </c>
    </row>
    <row r="378">
      <c r="A378" s="4" t="inlineStr">
        <is>
          <t>Prior</t>
        </is>
      </c>
      <c r="B378" s="5" t="n">
        <v>45042</v>
      </c>
      <c r="C378" s="5" t="n">
        <v>38122</v>
      </c>
    </row>
    <row r="379">
      <c r="A379" s="4" t="inlineStr">
        <is>
          <t>Revolving Loans Amortized Cost Basis</t>
        </is>
      </c>
      <c r="B379" s="5" t="n">
        <v>20652</v>
      </c>
      <c r="C379" s="5" t="n">
        <v>7297</v>
      </c>
    </row>
    <row r="380">
      <c r="A380" s="4" t="inlineStr">
        <is>
          <t>Total</t>
        </is>
      </c>
      <c r="B380" s="5" t="n">
        <v>1187543</v>
      </c>
      <c r="C380" s="5" t="n">
        <v>1017111</v>
      </c>
    </row>
    <row r="381">
      <c r="A381" s="4" t="inlineStr">
        <is>
          <t>Risk rating 4 | Commercial real estate loans | Agricultural</t>
        </is>
      </c>
      <c r="B381" s="4" t="inlineStr">
        <is>
          <t xml:space="preserve"> </t>
        </is>
      </c>
      <c r="C381" s="4" t="inlineStr">
        <is>
          <t xml:space="preserve"> </t>
        </is>
      </c>
    </row>
    <row r="382">
      <c r="A382" s="3" t="inlineStr">
        <is>
          <t>Financing Receivable Allowance For Credit Losses [Line Items]</t>
        </is>
      </c>
      <c r="B382" s="4" t="inlineStr">
        <is>
          <t xml:space="preserve"> </t>
        </is>
      </c>
      <c r="C382" s="4" t="inlineStr">
        <is>
          <t xml:space="preserve"> </t>
        </is>
      </c>
    </row>
    <row r="383">
      <c r="A383" s="4" t="inlineStr">
        <is>
          <t>Year One</t>
        </is>
      </c>
      <c r="B383" s="5" t="n">
        <v>21802</v>
      </c>
      <c r="C383" s="5" t="n">
        <v>4305</v>
      </c>
    </row>
    <row r="384">
      <c r="A384" s="4" t="inlineStr">
        <is>
          <t>Year Two</t>
        </is>
      </c>
      <c r="B384" s="5" t="n">
        <v>25791</v>
      </c>
      <c r="C384" s="5" t="n">
        <v>964</v>
      </c>
    </row>
    <row r="385">
      <c r="A385" s="4" t="inlineStr">
        <is>
          <t>Year Three</t>
        </is>
      </c>
      <c r="B385" s="5" t="n">
        <v>21038</v>
      </c>
      <c r="C385" s="5" t="n">
        <v>365</v>
      </c>
    </row>
    <row r="386">
      <c r="A386" s="4" t="inlineStr">
        <is>
          <t>Year Four</t>
        </is>
      </c>
      <c r="B386" s="5" t="n">
        <v>14552</v>
      </c>
      <c r="C386" s="5" t="n">
        <v>970</v>
      </c>
    </row>
    <row r="387">
      <c r="A387" s="4" t="inlineStr">
        <is>
          <t>Year Five</t>
        </is>
      </c>
      <c r="B387" s="5" t="n">
        <v>2822</v>
      </c>
      <c r="C387" s="5" t="n">
        <v>655</v>
      </c>
    </row>
    <row r="388">
      <c r="A388" s="4" t="inlineStr">
        <is>
          <t>Prior</t>
        </is>
      </c>
      <c r="B388" s="5" t="n">
        <v>43899</v>
      </c>
      <c r="C388" s="5" t="n">
        <v>22143</v>
      </c>
    </row>
    <row r="389">
      <c r="A389" s="4" t="inlineStr">
        <is>
          <t>Revolving Loans Amortized Cost Basis</t>
        </is>
      </c>
      <c r="B389" s="5" t="n">
        <v>4940</v>
      </c>
      <c r="C389" s="5" t="n">
        <v>2065</v>
      </c>
    </row>
    <row r="390">
      <c r="A390" s="4" t="inlineStr">
        <is>
          <t>Total</t>
        </is>
      </c>
      <c r="B390" s="5" t="n">
        <v>134844</v>
      </c>
      <c r="C390" s="5" t="n">
        <v>31467</v>
      </c>
    </row>
    <row r="391">
      <c r="A391" s="4" t="inlineStr">
        <is>
          <t>Risk rating 4 | Residential real estate loans | Residential 1-4 family</t>
        </is>
      </c>
      <c r="B391" s="4" t="inlineStr">
        <is>
          <t xml:space="preserve"> </t>
        </is>
      </c>
      <c r="C391" s="4" t="inlineStr">
        <is>
          <t xml:space="preserve"> </t>
        </is>
      </c>
    </row>
    <row r="392">
      <c r="A392" s="3" t="inlineStr">
        <is>
          <t>Financing Receivable Allowance For Credit Losses [Line Items]</t>
        </is>
      </c>
      <c r="B392" s="4" t="inlineStr">
        <is>
          <t xml:space="preserve"> </t>
        </is>
      </c>
      <c r="C392" s="4" t="inlineStr">
        <is>
          <t xml:space="preserve"> </t>
        </is>
      </c>
    </row>
    <row r="393">
      <c r="A393" s="4" t="inlineStr">
        <is>
          <t>Year One</t>
        </is>
      </c>
      <c r="B393" s="5" t="n">
        <v>33876</v>
      </c>
      <c r="C393" s="5" t="n">
        <v>8885</v>
      </c>
    </row>
    <row r="394">
      <c r="A394" s="4" t="inlineStr">
        <is>
          <t>Year Two</t>
        </is>
      </c>
      <c r="B394" s="5" t="n">
        <v>39168</v>
      </c>
      <c r="C394" s="5" t="n">
        <v>3397</v>
      </c>
    </row>
    <row r="395">
      <c r="A395" s="4" t="inlineStr">
        <is>
          <t>Year Three</t>
        </is>
      </c>
      <c r="B395" s="5" t="n">
        <v>62626</v>
      </c>
      <c r="C395" s="5" t="n">
        <v>56839</v>
      </c>
    </row>
    <row r="396">
      <c r="A396" s="4" t="inlineStr">
        <is>
          <t>Year Four</t>
        </is>
      </c>
      <c r="B396" s="5" t="n">
        <v>11561</v>
      </c>
      <c r="C396" s="5" t="n">
        <v>16887</v>
      </c>
    </row>
    <row r="397">
      <c r="A397" s="4" t="inlineStr">
        <is>
          <t>Year Five</t>
        </is>
      </c>
      <c r="B397" s="5" t="n">
        <v>18702</v>
      </c>
      <c r="C397" s="5" t="n">
        <v>21874</v>
      </c>
    </row>
    <row r="398">
      <c r="A398" s="4" t="inlineStr">
        <is>
          <t>Prior</t>
        </is>
      </c>
      <c r="B398" s="5" t="n">
        <v>63964</v>
      </c>
      <c r="C398" s="5" t="n">
        <v>53578</v>
      </c>
    </row>
    <row r="399">
      <c r="A399" s="4" t="inlineStr">
        <is>
          <t>Revolving Loans Amortized Cost Basis</t>
        </is>
      </c>
      <c r="B399" s="5" t="n">
        <v>345</v>
      </c>
      <c r="C399" s="5" t="n">
        <v>36642</v>
      </c>
    </row>
    <row r="400">
      <c r="A400" s="4" t="inlineStr">
        <is>
          <t>Total</t>
        </is>
      </c>
      <c r="B400" s="5" t="n">
        <v>230242</v>
      </c>
      <c r="C400" s="5" t="n">
        <v>198102</v>
      </c>
    </row>
    <row r="401">
      <c r="A401" s="4" t="inlineStr">
        <is>
          <t>Risk rating 4 | Residential real estate loans | Multifamily residential</t>
        </is>
      </c>
      <c r="B401" s="4" t="inlineStr">
        <is>
          <t xml:space="preserve"> </t>
        </is>
      </c>
      <c r="C401" s="4" t="inlineStr">
        <is>
          <t xml:space="preserve"> </t>
        </is>
      </c>
    </row>
    <row r="402">
      <c r="A402" s="3" t="inlineStr">
        <is>
          <t>Financing Receivable Allowance For Credit Losses [Line Items]</t>
        </is>
      </c>
      <c r="B402" s="4" t="inlineStr">
        <is>
          <t xml:space="preserve"> </t>
        </is>
      </c>
      <c r="C402" s="4" t="inlineStr">
        <is>
          <t xml:space="preserve"> </t>
        </is>
      </c>
    </row>
    <row r="403">
      <c r="A403" s="4" t="inlineStr">
        <is>
          <t>Year One</t>
        </is>
      </c>
      <c r="B403" s="5" t="n">
        <v>36695</v>
      </c>
      <c r="C403" s="5" t="n">
        <v>3755</v>
      </c>
    </row>
    <row r="404">
      <c r="A404" s="4" t="inlineStr">
        <is>
          <t>Year Two</t>
        </is>
      </c>
      <c r="B404" s="5" t="n">
        <v>92839</v>
      </c>
      <c r="C404" s="5" t="n">
        <v>44294</v>
      </c>
    </row>
    <row r="405">
      <c r="A405" s="4" t="inlineStr">
        <is>
          <t>Year Three</t>
        </is>
      </c>
      <c r="B405" s="5" t="n">
        <v>145561</v>
      </c>
      <c r="C405" s="5" t="n">
        <v>30060</v>
      </c>
    </row>
    <row r="406">
      <c r="A406" s="4" t="inlineStr">
        <is>
          <t>Year Four</t>
        </is>
      </c>
      <c r="B406" s="5" t="n">
        <v>20945</v>
      </c>
      <c r="C406" s="5" t="n">
        <v>3412</v>
      </c>
    </row>
    <row r="407">
      <c r="A407" s="4" t="inlineStr">
        <is>
          <t>Year Five</t>
        </is>
      </c>
      <c r="B407" s="5" t="n">
        <v>12010</v>
      </c>
      <c r="C407" s="5" t="n">
        <v>2981</v>
      </c>
    </row>
    <row r="408">
      <c r="A408" s="4" t="inlineStr">
        <is>
          <t>Prior</t>
        </is>
      </c>
      <c r="B408" s="5" t="n">
        <v>13530</v>
      </c>
      <c r="C408" s="5" t="n">
        <v>18805</v>
      </c>
    </row>
    <row r="409">
      <c r="A409" s="4" t="inlineStr">
        <is>
          <t>Revolving Loans Amortized Cost Basis</t>
        </is>
      </c>
      <c r="B409" s="5" t="n">
        <v>24</v>
      </c>
      <c r="C409" s="5" t="n">
        <v>33723</v>
      </c>
    </row>
    <row r="410">
      <c r="A410" s="4" t="inlineStr">
        <is>
          <t>Total</t>
        </is>
      </c>
      <c r="B410" s="5" t="n">
        <v>321604</v>
      </c>
      <c r="C410" s="5" t="n">
        <v>137030</v>
      </c>
    </row>
    <row r="411">
      <c r="A411" s="4" t="inlineStr">
        <is>
          <t>Risk rating 4 | Consumer</t>
        </is>
      </c>
      <c r="B411" s="4" t="inlineStr">
        <is>
          <t xml:space="preserve"> </t>
        </is>
      </c>
      <c r="C411" s="4" t="inlineStr">
        <is>
          <t xml:space="preserve"> </t>
        </is>
      </c>
    </row>
    <row r="412">
      <c r="A412" s="3" t="inlineStr">
        <is>
          <t>Financing Receivable Allowance For Credit Losses [Line Items]</t>
        </is>
      </c>
      <c r="B412" s="4" t="inlineStr">
        <is>
          <t xml:space="preserve"> </t>
        </is>
      </c>
      <c r="C412" s="4" t="inlineStr">
        <is>
          <t xml:space="preserve"> </t>
        </is>
      </c>
    </row>
    <row r="413">
      <c r="A413" s="4" t="inlineStr">
        <is>
          <t>Year One</t>
        </is>
      </c>
      <c r="B413" s="5" t="n">
        <v>12740</v>
      </c>
      <c r="C413" s="5" t="n">
        <v>3547</v>
      </c>
    </row>
    <row r="414">
      <c r="A414" s="4" t="inlineStr">
        <is>
          <t>Year Two</t>
        </is>
      </c>
      <c r="B414" s="5" t="n">
        <v>1671</v>
      </c>
      <c r="C414" s="5" t="n">
        <v>923</v>
      </c>
    </row>
    <row r="415">
      <c r="A415" s="4" t="inlineStr">
        <is>
          <t>Year Three</t>
        </is>
      </c>
      <c r="B415" s="5" t="n">
        <v>455</v>
      </c>
      <c r="C415" s="5" t="n">
        <v>2944</v>
      </c>
    </row>
    <row r="416">
      <c r="A416" s="4" t="inlineStr">
        <is>
          <t>Year Four</t>
        </is>
      </c>
      <c r="B416" s="5" t="n">
        <v>1664</v>
      </c>
      <c r="C416" s="5" t="n">
        <v>1776</v>
      </c>
    </row>
    <row r="417">
      <c r="A417" s="4" t="inlineStr">
        <is>
          <t>Year Five</t>
        </is>
      </c>
      <c r="B417" s="5" t="n">
        <v>490</v>
      </c>
      <c r="C417" s="5" t="n">
        <v>158</v>
      </c>
    </row>
    <row r="418">
      <c r="A418" s="4" t="inlineStr">
        <is>
          <t>Prior</t>
        </is>
      </c>
      <c r="B418" s="5" t="n">
        <v>1888</v>
      </c>
      <c r="C418" s="5" t="n">
        <v>2641</v>
      </c>
    </row>
    <row r="419">
      <c r="A419" s="4" t="inlineStr">
        <is>
          <t>Revolving Loans Amortized Cost Basis</t>
        </is>
      </c>
      <c r="B419" s="5" t="n">
        <v>72</v>
      </c>
      <c r="C419" s="5" t="n">
        <v>79</v>
      </c>
    </row>
    <row r="420">
      <c r="A420" s="4" t="inlineStr">
        <is>
          <t>Total</t>
        </is>
      </c>
      <c r="B420" s="5" t="n">
        <v>18980</v>
      </c>
      <c r="C420" s="5" t="n">
        <v>12068</v>
      </c>
    </row>
    <row r="421">
      <c r="A421" s="4" t="inlineStr">
        <is>
          <t>Risk rating 4 | Commercial and industrial</t>
        </is>
      </c>
      <c r="B421" s="4" t="inlineStr">
        <is>
          <t xml:space="preserve"> </t>
        </is>
      </c>
      <c r="C421" s="4" t="inlineStr">
        <is>
          <t xml:space="preserve"> </t>
        </is>
      </c>
    </row>
    <row r="422">
      <c r="A422" s="3" t="inlineStr">
        <is>
          <t>Financing Receivable Allowance For Credit Losses [Line Items]</t>
        </is>
      </c>
      <c r="B422" s="4" t="inlineStr">
        <is>
          <t xml:space="preserve"> </t>
        </is>
      </c>
      <c r="C422" s="4" t="inlineStr">
        <is>
          <t xml:space="preserve"> </t>
        </is>
      </c>
    </row>
    <row r="423">
      <c r="A423" s="4" t="inlineStr">
        <is>
          <t>Year One</t>
        </is>
      </c>
      <c r="B423" s="5" t="n">
        <v>142731</v>
      </c>
      <c r="C423" s="5" t="n">
        <v>244927</v>
      </c>
    </row>
    <row r="424">
      <c r="A424" s="4" t="inlineStr">
        <is>
          <t>Year Two</t>
        </is>
      </c>
      <c r="B424" s="5" t="n">
        <v>223367</v>
      </c>
      <c r="C424" s="5" t="n">
        <v>35350</v>
      </c>
    </row>
    <row r="425">
      <c r="A425" s="4" t="inlineStr">
        <is>
          <t>Year Three</t>
        </is>
      </c>
      <c r="B425" s="5" t="n">
        <v>71312</v>
      </c>
      <c r="C425" s="5" t="n">
        <v>89558</v>
      </c>
    </row>
    <row r="426">
      <c r="A426" s="4" t="inlineStr">
        <is>
          <t>Year Four</t>
        </is>
      </c>
      <c r="B426" s="5" t="n">
        <v>112569</v>
      </c>
      <c r="C426" s="5" t="n">
        <v>91840</v>
      </c>
    </row>
    <row r="427">
      <c r="A427" s="4" t="inlineStr">
        <is>
          <t>Year Five</t>
        </is>
      </c>
      <c r="B427" s="5" t="n">
        <v>83835</v>
      </c>
      <c r="C427" s="5" t="n">
        <v>23616</v>
      </c>
    </row>
    <row r="428">
      <c r="A428" s="4" t="inlineStr">
        <is>
          <t>Prior</t>
        </is>
      </c>
      <c r="B428" s="5" t="n">
        <v>50257</v>
      </c>
      <c r="C428" s="5" t="n">
        <v>34566</v>
      </c>
    </row>
    <row r="429">
      <c r="A429" s="4" t="inlineStr">
        <is>
          <t>Revolving Loans Amortized Cost Basis</t>
        </is>
      </c>
      <c r="B429" s="5" t="n">
        <v>494761</v>
      </c>
      <c r="C429" s="5" t="n">
        <v>88750</v>
      </c>
    </row>
    <row r="430">
      <c r="A430" s="4" t="inlineStr">
        <is>
          <t>Total</t>
        </is>
      </c>
      <c r="B430" s="5" t="n">
        <v>1178832</v>
      </c>
      <c r="C430" s="5" t="n">
        <v>608607</v>
      </c>
    </row>
    <row r="431">
      <c r="A431" s="4" t="inlineStr">
        <is>
          <t>Risk rating 4 | Agricultural &amp; other</t>
        </is>
      </c>
      <c r="B431" s="4" t="inlineStr">
        <is>
          <t xml:space="preserve"> </t>
        </is>
      </c>
      <c r="C431" s="4" t="inlineStr">
        <is>
          <t xml:space="preserve"> </t>
        </is>
      </c>
    </row>
    <row r="432">
      <c r="A432" s="3" t="inlineStr">
        <is>
          <t>Financing Receivable Allowance For Credit Losses [Line Items]</t>
        </is>
      </c>
      <c r="B432" s="4" t="inlineStr">
        <is>
          <t xml:space="preserve"> </t>
        </is>
      </c>
      <c r="C432" s="4" t="inlineStr">
        <is>
          <t xml:space="preserve"> </t>
        </is>
      </c>
    </row>
    <row r="433">
      <c r="A433" s="4" t="inlineStr">
        <is>
          <t>Year One</t>
        </is>
      </c>
      <c r="B433" s="5" t="n">
        <v>9780</v>
      </c>
      <c r="C433" s="5" t="n">
        <v>1544</v>
      </c>
    </row>
    <row r="434">
      <c r="A434" s="4" t="inlineStr">
        <is>
          <t>Year Two</t>
        </is>
      </c>
      <c r="B434" s="5" t="n">
        <v>12561</v>
      </c>
      <c r="C434" s="5" t="n">
        <v>218</v>
      </c>
    </row>
    <row r="435">
      <c r="A435" s="4" t="inlineStr">
        <is>
          <t>Year Three</t>
        </is>
      </c>
      <c r="B435" s="5" t="n">
        <v>3550</v>
      </c>
      <c r="C435" s="5" t="n">
        <v>154</v>
      </c>
    </row>
    <row r="436">
      <c r="A436" s="4" t="inlineStr">
        <is>
          <t>Year Four</t>
        </is>
      </c>
      <c r="B436" s="5" t="n">
        <v>13123</v>
      </c>
      <c r="C436" s="5" t="n">
        <v>1590</v>
      </c>
    </row>
    <row r="437">
      <c r="A437" s="4" t="inlineStr">
        <is>
          <t>Year Five</t>
        </is>
      </c>
      <c r="B437" s="5" t="n">
        <v>1925</v>
      </c>
      <c r="C437" s="5" t="n">
        <v>1226</v>
      </c>
    </row>
    <row r="438">
      <c r="A438" s="4" t="inlineStr">
        <is>
          <t>Prior</t>
        </is>
      </c>
      <c r="B438" s="5" t="n">
        <v>11268</v>
      </c>
      <c r="C438" s="5" t="n">
        <v>1224</v>
      </c>
    </row>
    <row r="439">
      <c r="A439" s="4" t="inlineStr">
        <is>
          <t>Revolving Loans Amortized Cost Basis</t>
        </is>
      </c>
      <c r="B439" s="5" t="n">
        <v>60585</v>
      </c>
      <c r="C439" s="5" t="n">
        <v>10842</v>
      </c>
    </row>
    <row r="440">
      <c r="A440" s="4" t="inlineStr">
        <is>
          <t>Total</t>
        </is>
      </c>
      <c r="B440" s="5" t="n">
        <v>112792</v>
      </c>
      <c r="C440" s="5" t="n">
        <v>16798</v>
      </c>
    </row>
    <row r="441">
      <c r="A441" s="4" t="inlineStr">
        <is>
          <t>Risk rating 5 | Commercial real estate loans | Non-farm/non-residential</t>
        </is>
      </c>
      <c r="B441" s="4" t="inlineStr">
        <is>
          <t xml:space="preserve"> </t>
        </is>
      </c>
      <c r="C441" s="4" t="inlineStr">
        <is>
          <t xml:space="preserve"> </t>
        </is>
      </c>
    </row>
    <row r="442">
      <c r="A442" s="3" t="inlineStr">
        <is>
          <t>Financing Receivable Allowance For Credit Losses [Line Items]</t>
        </is>
      </c>
      <c r="B442" s="4" t="inlineStr">
        <is>
          <t xml:space="preserve"> </t>
        </is>
      </c>
      <c r="C442" s="4" t="inlineStr">
        <is>
          <t xml:space="preserve"> </t>
        </is>
      </c>
    </row>
    <row r="443">
      <c r="A443" s="4" t="inlineStr">
        <is>
          <t>Year One</t>
        </is>
      </c>
      <c r="B443" s="5" t="n">
        <v>1895</v>
      </c>
      <c r="C443" s="5" t="n">
        <v>0</v>
      </c>
    </row>
    <row r="444">
      <c r="A444" s="4" t="inlineStr">
        <is>
          <t>Year Two</t>
        </is>
      </c>
      <c r="B444" s="5" t="n">
        <v>0</v>
      </c>
      <c r="C444" s="5" t="n">
        <v>10930</v>
      </c>
    </row>
    <row r="445">
      <c r="A445" s="4" t="inlineStr">
        <is>
          <t>Year Three</t>
        </is>
      </c>
      <c r="B445" s="5" t="n">
        <v>4890</v>
      </c>
      <c r="C445" s="5" t="n">
        <v>2239</v>
      </c>
    </row>
    <row r="446">
      <c r="A446" s="4" t="inlineStr">
        <is>
          <t>Year Four</t>
        </is>
      </c>
      <c r="B446" s="5" t="n">
        <v>14558</v>
      </c>
      <c r="C446" s="5" t="n">
        <v>23117</v>
      </c>
    </row>
    <row r="447">
      <c r="A447" s="4" t="inlineStr">
        <is>
          <t>Year Five</t>
        </is>
      </c>
      <c r="B447" s="5" t="n">
        <v>36406</v>
      </c>
      <c r="C447" s="5" t="n">
        <v>49926</v>
      </c>
    </row>
    <row r="448">
      <c r="A448" s="4" t="inlineStr">
        <is>
          <t>Prior</t>
        </is>
      </c>
      <c r="B448" s="5" t="n">
        <v>218232</v>
      </c>
      <c r="C448" s="5" t="n">
        <v>189038</v>
      </c>
    </row>
    <row r="449">
      <c r="A449" s="4" t="inlineStr">
        <is>
          <t>Revolving Loans Amortized Cost Basis</t>
        </is>
      </c>
      <c r="B449" s="5" t="n">
        <v>95</v>
      </c>
      <c r="C449" s="5" t="n">
        <v>0</v>
      </c>
    </row>
    <row r="450">
      <c r="A450" s="4" t="inlineStr">
        <is>
          <t>Total</t>
        </is>
      </c>
      <c r="B450" s="5" t="n">
        <v>276076</v>
      </c>
      <c r="C450" s="5" t="n">
        <v>275250</v>
      </c>
    </row>
    <row r="451">
      <c r="A451" s="4" t="inlineStr">
        <is>
          <t>Risk rating 5 | Commercial real estate loans | Construction/land development</t>
        </is>
      </c>
      <c r="B451" s="4" t="inlineStr">
        <is>
          <t xml:space="preserve"> </t>
        </is>
      </c>
      <c r="C451" s="4" t="inlineStr">
        <is>
          <t xml:space="preserve"> </t>
        </is>
      </c>
    </row>
    <row r="452">
      <c r="A452" s="3" t="inlineStr">
        <is>
          <t>Financing Receivable Allowance For Credit Losses [Line Items]</t>
        </is>
      </c>
      <c r="B452" s="4" t="inlineStr">
        <is>
          <t xml:space="preserve"> </t>
        </is>
      </c>
      <c r="C452" s="4" t="inlineStr">
        <is>
          <t xml:space="preserve"> </t>
        </is>
      </c>
    </row>
    <row r="453">
      <c r="A453" s="4" t="inlineStr">
        <is>
          <t>Year One</t>
        </is>
      </c>
      <c r="B453" s="5" t="n">
        <v>1761</v>
      </c>
      <c r="C453" s="5" t="n">
        <v>0</v>
      </c>
    </row>
    <row r="454">
      <c r="A454" s="4" t="inlineStr">
        <is>
          <t>Year Two</t>
        </is>
      </c>
      <c r="B454" s="5" t="n">
        <v>0</v>
      </c>
      <c r="C454" s="5" t="n">
        <v>0</v>
      </c>
    </row>
    <row r="455">
      <c r="A455" s="4" t="inlineStr">
        <is>
          <t>Year Three</t>
        </is>
      </c>
      <c r="B455" s="5" t="n">
        <v>0</v>
      </c>
      <c r="C455" s="5" t="n">
        <v>388</v>
      </c>
    </row>
    <row r="456">
      <c r="A456" s="4" t="inlineStr">
        <is>
          <t>Year Four</t>
        </is>
      </c>
      <c r="B456" s="5" t="n">
        <v>332</v>
      </c>
      <c r="C456" s="5" t="n">
        <v>0</v>
      </c>
    </row>
    <row r="457">
      <c r="A457" s="4" t="inlineStr">
        <is>
          <t>Year Five</t>
        </is>
      </c>
      <c r="B457" s="5" t="n">
        <v>0</v>
      </c>
      <c r="C457" s="5" t="n">
        <v>0</v>
      </c>
    </row>
    <row r="458">
      <c r="A458" s="4" t="inlineStr">
        <is>
          <t>Prior</t>
        </is>
      </c>
      <c r="B458" s="5" t="n">
        <v>1164</v>
      </c>
      <c r="C458" s="5" t="n">
        <v>1174</v>
      </c>
    </row>
    <row r="459">
      <c r="A459" s="4" t="inlineStr">
        <is>
          <t>Revolving Loans Amortized Cost Basis</t>
        </is>
      </c>
      <c r="B459" s="5" t="n">
        <v>0</v>
      </c>
      <c r="C459" s="5" t="n">
        <v>176</v>
      </c>
    </row>
    <row r="460">
      <c r="A460" s="4" t="inlineStr">
        <is>
          <t>Total</t>
        </is>
      </c>
      <c r="B460" s="5" t="n">
        <v>3257</v>
      </c>
      <c r="C460" s="5" t="n">
        <v>1738</v>
      </c>
    </row>
    <row r="461">
      <c r="A461" s="4" t="inlineStr">
        <is>
          <t>Risk rating 5 | Commercial real estate loans | Agricultural</t>
        </is>
      </c>
      <c r="B461" s="4" t="inlineStr">
        <is>
          <t xml:space="preserve"> </t>
        </is>
      </c>
      <c r="C461" s="4" t="inlineStr">
        <is>
          <t xml:space="preserve"> </t>
        </is>
      </c>
    </row>
    <row r="462">
      <c r="A462" s="3" t="inlineStr">
        <is>
          <t>Financing Receivable Allowance For Credit Losses [Line Items]</t>
        </is>
      </c>
      <c r="B462" s="4" t="inlineStr">
        <is>
          <t xml:space="preserve"> </t>
        </is>
      </c>
      <c r="C462" s="4" t="inlineStr">
        <is>
          <t xml:space="preserve"> </t>
        </is>
      </c>
    </row>
    <row r="463">
      <c r="A463" s="4" t="inlineStr">
        <is>
          <t>Year One</t>
        </is>
      </c>
      <c r="B463" s="5" t="n">
        <v>400</v>
      </c>
      <c r="C463" s="5" t="n">
        <v>0</v>
      </c>
    </row>
    <row r="464">
      <c r="A464" s="4" t="inlineStr">
        <is>
          <t>Year Two</t>
        </is>
      </c>
      <c r="B464" s="5" t="n">
        <v>0</v>
      </c>
      <c r="C464" s="5" t="n">
        <v>166</v>
      </c>
    </row>
    <row r="465">
      <c r="A465" s="4" t="inlineStr">
        <is>
          <t>Year Three</t>
        </is>
      </c>
      <c r="B465" s="5" t="n">
        <v>0</v>
      </c>
      <c r="C465" s="5" t="n">
        <v>0</v>
      </c>
    </row>
    <row r="466">
      <c r="A466" s="4" t="inlineStr">
        <is>
          <t>Year Four</t>
        </is>
      </c>
      <c r="B466" s="5" t="n">
        <v>331</v>
      </c>
      <c r="C466" s="5" t="n">
        <v>0</v>
      </c>
    </row>
    <row r="467">
      <c r="A467" s="4" t="inlineStr">
        <is>
          <t>Year Five</t>
        </is>
      </c>
      <c r="B467" s="5" t="n">
        <v>0</v>
      </c>
      <c r="C467" s="5" t="n">
        <v>0</v>
      </c>
    </row>
    <row r="468">
      <c r="A468" s="4" t="inlineStr">
        <is>
          <t>Prior</t>
        </is>
      </c>
      <c r="B468" s="5" t="n">
        <v>603</v>
      </c>
      <c r="C468" s="5" t="n">
        <v>0</v>
      </c>
    </row>
    <row r="469">
      <c r="A469" s="4" t="inlineStr">
        <is>
          <t>Revolving Loans Amortized Cost Basis</t>
        </is>
      </c>
      <c r="B469" s="5" t="n">
        <v>0</v>
      </c>
      <c r="C469" s="5" t="n">
        <v>0</v>
      </c>
    </row>
    <row r="470">
      <c r="A470" s="4" t="inlineStr">
        <is>
          <t>Total</t>
        </is>
      </c>
      <c r="B470" s="5" t="n">
        <v>1334</v>
      </c>
      <c r="C470" s="5" t="n">
        <v>166</v>
      </c>
    </row>
    <row r="471">
      <c r="A471" s="4" t="inlineStr">
        <is>
          <t>Risk rating 5 | Residential real estate loans | Residential 1-4 family</t>
        </is>
      </c>
      <c r="B471" s="4" t="inlineStr">
        <is>
          <t xml:space="preserve"> </t>
        </is>
      </c>
      <c r="C471" s="4" t="inlineStr">
        <is>
          <t xml:space="preserve"> </t>
        </is>
      </c>
    </row>
    <row r="472">
      <c r="A472" s="3" t="inlineStr">
        <is>
          <t>Financing Receivable Allowance For Credit Losses [Line Items]</t>
        </is>
      </c>
      <c r="B472" s="4" t="inlineStr">
        <is>
          <t xml:space="preserve"> </t>
        </is>
      </c>
      <c r="C472" s="4" t="inlineStr">
        <is>
          <t xml:space="preserve"> </t>
        </is>
      </c>
    </row>
    <row r="473">
      <c r="A473" s="4" t="inlineStr">
        <is>
          <t>Year One</t>
        </is>
      </c>
      <c r="B473" s="5" t="n">
        <v>825</v>
      </c>
      <c r="C473" s="5" t="n">
        <v>0</v>
      </c>
    </row>
    <row r="474">
      <c r="A474" s="4" t="inlineStr">
        <is>
          <t>Year Two</t>
        </is>
      </c>
      <c r="B474" s="5" t="n">
        <v>0</v>
      </c>
      <c r="C474" s="5" t="n">
        <v>0</v>
      </c>
    </row>
    <row r="475">
      <c r="A475" s="4" t="inlineStr">
        <is>
          <t>Year Three</t>
        </is>
      </c>
      <c r="B475" s="5" t="n">
        <v>0</v>
      </c>
      <c r="C475" s="5" t="n">
        <v>3065</v>
      </c>
    </row>
    <row r="476">
      <c r="A476" s="4" t="inlineStr">
        <is>
          <t>Year Four</t>
        </is>
      </c>
      <c r="B476" s="5" t="n">
        <v>3064</v>
      </c>
      <c r="C476" s="5" t="n">
        <v>1220</v>
      </c>
    </row>
    <row r="477">
      <c r="A477" s="4" t="inlineStr">
        <is>
          <t>Year Five</t>
        </is>
      </c>
      <c r="B477" s="5" t="n">
        <v>415</v>
      </c>
      <c r="C477" s="5" t="n">
        <v>582</v>
      </c>
    </row>
    <row r="478">
      <c r="A478" s="4" t="inlineStr">
        <is>
          <t>Prior</t>
        </is>
      </c>
      <c r="B478" s="5" t="n">
        <v>1536</v>
      </c>
      <c r="C478" s="5" t="n">
        <v>1366</v>
      </c>
    </row>
    <row r="479">
      <c r="A479" s="4" t="inlineStr">
        <is>
          <t>Revolving Loans Amortized Cost Basis</t>
        </is>
      </c>
      <c r="B479" s="5" t="n">
        <v>1392</v>
      </c>
      <c r="C479" s="5" t="n">
        <v>193</v>
      </c>
    </row>
    <row r="480">
      <c r="A480" s="4" t="inlineStr">
        <is>
          <t>Total</t>
        </is>
      </c>
      <c r="B480" s="5" t="n">
        <v>7232</v>
      </c>
      <c r="C480" s="5" t="n">
        <v>6426</v>
      </c>
    </row>
    <row r="481">
      <c r="A481" s="4" t="inlineStr">
        <is>
          <t>Risk rating 5 | Residential real estate loans | Multifamily residential</t>
        </is>
      </c>
      <c r="B481" s="4" t="inlineStr">
        <is>
          <t xml:space="preserve"> </t>
        </is>
      </c>
      <c r="C481" s="4" t="inlineStr">
        <is>
          <t xml:space="preserve"> </t>
        </is>
      </c>
    </row>
    <row r="482">
      <c r="A482" s="3" t="inlineStr">
        <is>
          <t>Financing Receivable Allowance For Credit Losses [Line Items]</t>
        </is>
      </c>
      <c r="B482" s="4" t="inlineStr">
        <is>
          <t xml:space="preserve"> </t>
        </is>
      </c>
      <c r="C482" s="4" t="inlineStr">
        <is>
          <t xml:space="preserve"> </t>
        </is>
      </c>
    </row>
    <row r="483">
      <c r="A483" s="4" t="inlineStr">
        <is>
          <t>Year One</t>
        </is>
      </c>
      <c r="B483" s="5" t="n">
        <v>0</v>
      </c>
      <c r="C483" s="5" t="n">
        <v>0</v>
      </c>
    </row>
    <row r="484">
      <c r="A484" s="4" t="inlineStr">
        <is>
          <t>Year Two</t>
        </is>
      </c>
      <c r="B484" s="5" t="n">
        <v>0</v>
      </c>
      <c r="C484" s="5" t="n">
        <v>0</v>
      </c>
    </row>
    <row r="485">
      <c r="A485" s="4" t="inlineStr">
        <is>
          <t>Year Three</t>
        </is>
      </c>
      <c r="B485" s="5" t="n">
        <v>0</v>
      </c>
      <c r="C485" s="5" t="n">
        <v>0</v>
      </c>
    </row>
    <row r="486">
      <c r="A486" s="4" t="inlineStr">
        <is>
          <t>Year Four</t>
        </is>
      </c>
      <c r="B486" s="5" t="n">
        <v>0</v>
      </c>
      <c r="C486" s="5" t="n">
        <v>7591</v>
      </c>
    </row>
    <row r="487">
      <c r="A487" s="4" t="inlineStr">
        <is>
          <t>Year Five</t>
        </is>
      </c>
      <c r="B487" s="5" t="n">
        <v>3162</v>
      </c>
      <c r="C487" s="5" t="n">
        <v>8105</v>
      </c>
    </row>
    <row r="488">
      <c r="A488" s="4" t="inlineStr">
        <is>
          <t>Prior</t>
        </is>
      </c>
      <c r="B488" s="5" t="n">
        <v>7936</v>
      </c>
      <c r="C488" s="5" t="n">
        <v>0</v>
      </c>
    </row>
    <row r="489">
      <c r="A489" s="4" t="inlineStr">
        <is>
          <t>Revolving Loans Amortized Cost Basis</t>
        </is>
      </c>
      <c r="B489" s="5" t="n">
        <v>0</v>
      </c>
      <c r="C489" s="5" t="n">
        <v>0</v>
      </c>
    </row>
    <row r="490">
      <c r="A490" s="4" t="inlineStr">
        <is>
          <t>Total</t>
        </is>
      </c>
      <c r="B490" s="5" t="n">
        <v>11098</v>
      </c>
      <c r="C490" s="5" t="n">
        <v>15696</v>
      </c>
    </row>
    <row r="491">
      <c r="A491" s="4" t="inlineStr">
        <is>
          <t>Risk rating 5 | Consumer</t>
        </is>
      </c>
      <c r="B491" s="4" t="inlineStr">
        <is>
          <t xml:space="preserve"> </t>
        </is>
      </c>
      <c r="C491" s="4" t="inlineStr">
        <is>
          <t xml:space="preserve"> </t>
        </is>
      </c>
    </row>
    <row r="492">
      <c r="A492" s="3" t="inlineStr">
        <is>
          <t>Financing Receivable Allowance For Credit Losses [Line Items]</t>
        </is>
      </c>
      <c r="B492" s="4" t="inlineStr">
        <is>
          <t xml:space="preserve"> </t>
        </is>
      </c>
      <c r="C492" s="4" t="inlineStr">
        <is>
          <t xml:space="preserve"> </t>
        </is>
      </c>
    </row>
    <row r="493">
      <c r="A493" s="4" t="inlineStr">
        <is>
          <t>Year One</t>
        </is>
      </c>
      <c r="B493" s="5" t="n">
        <v>14</v>
      </c>
      <c r="C493" s="5" t="n">
        <v>0</v>
      </c>
    </row>
    <row r="494">
      <c r="A494" s="4" t="inlineStr">
        <is>
          <t>Year Two</t>
        </is>
      </c>
      <c r="B494" s="5" t="n">
        <v>12</v>
      </c>
      <c r="C494" s="5" t="n">
        <v>116</v>
      </c>
    </row>
    <row r="495">
      <c r="A495" s="4" t="inlineStr">
        <is>
          <t>Year Three</t>
        </is>
      </c>
      <c r="B495" s="5" t="n">
        <v>109</v>
      </c>
      <c r="C495" s="5" t="n">
        <v>0</v>
      </c>
    </row>
    <row r="496">
      <c r="A496" s="4" t="inlineStr">
        <is>
          <t>Year Four</t>
        </is>
      </c>
      <c r="B496" s="5" t="n">
        <v>0</v>
      </c>
      <c r="C496" s="5" t="n">
        <v>15</v>
      </c>
    </row>
    <row r="497">
      <c r="A497" s="4" t="inlineStr">
        <is>
          <t>Year Five</t>
        </is>
      </c>
      <c r="B497" s="5" t="n">
        <v>10</v>
      </c>
      <c r="C497" s="5" t="n">
        <v>0</v>
      </c>
    </row>
    <row r="498">
      <c r="A498" s="4" t="inlineStr">
        <is>
          <t>Prior</t>
        </is>
      </c>
      <c r="B498" s="5" t="n">
        <v>374</v>
      </c>
      <c r="C498" s="5" t="n">
        <v>131</v>
      </c>
    </row>
    <row r="499">
      <c r="A499" s="4" t="inlineStr">
        <is>
          <t>Revolving Loans Amortized Cost Basis</t>
        </is>
      </c>
      <c r="B499" s="5" t="n">
        <v>17</v>
      </c>
      <c r="C499" s="5" t="n">
        <v>0</v>
      </c>
    </row>
    <row r="500">
      <c r="A500" s="4" t="inlineStr">
        <is>
          <t>Total</t>
        </is>
      </c>
      <c r="B500" s="5" t="n">
        <v>536</v>
      </c>
      <c r="C500" s="5" t="n">
        <v>262</v>
      </c>
    </row>
    <row r="501">
      <c r="A501" s="4" t="inlineStr">
        <is>
          <t>Risk rating 5 | Commercial and industrial</t>
        </is>
      </c>
      <c r="B501" s="4" t="inlineStr">
        <is>
          <t xml:space="preserve"> </t>
        </is>
      </c>
      <c r="C501" s="4" t="inlineStr">
        <is>
          <t xml:space="preserve"> </t>
        </is>
      </c>
    </row>
    <row r="502">
      <c r="A502" s="3" t="inlineStr">
        <is>
          <t>Financing Receivable Allowance For Credit Losses [Line Items]</t>
        </is>
      </c>
      <c r="B502" s="4" t="inlineStr">
        <is>
          <t xml:space="preserve"> </t>
        </is>
      </c>
      <c r="C502" s="4" t="inlineStr">
        <is>
          <t xml:space="preserve"> </t>
        </is>
      </c>
    </row>
    <row r="503">
      <c r="A503" s="4" t="inlineStr">
        <is>
          <t>Year One</t>
        </is>
      </c>
      <c r="B503" s="5" t="n">
        <v>421</v>
      </c>
      <c r="C503" s="5" t="n">
        <v>6185</v>
      </c>
    </row>
    <row r="504">
      <c r="A504" s="4" t="inlineStr">
        <is>
          <t>Year Two</t>
        </is>
      </c>
      <c r="B504" s="5" t="n">
        <v>9600</v>
      </c>
      <c r="C504" s="5" t="n">
        <v>609</v>
      </c>
    </row>
    <row r="505">
      <c r="A505" s="4" t="inlineStr">
        <is>
          <t>Year Three</t>
        </is>
      </c>
      <c r="B505" s="5" t="n">
        <v>2050</v>
      </c>
      <c r="C505" s="5" t="n">
        <v>480</v>
      </c>
    </row>
    <row r="506">
      <c r="A506" s="4" t="inlineStr">
        <is>
          <t>Year Four</t>
        </is>
      </c>
      <c r="B506" s="5" t="n">
        <v>356</v>
      </c>
      <c r="C506" s="5" t="n">
        <v>8258</v>
      </c>
    </row>
    <row r="507">
      <c r="A507" s="4" t="inlineStr">
        <is>
          <t>Year Five</t>
        </is>
      </c>
      <c r="B507" s="5" t="n">
        <v>7211</v>
      </c>
      <c r="C507" s="5" t="n">
        <v>5712</v>
      </c>
    </row>
    <row r="508">
      <c r="A508" s="4" t="inlineStr">
        <is>
          <t>Prior</t>
        </is>
      </c>
      <c r="B508" s="5" t="n">
        <v>9230</v>
      </c>
      <c r="C508" s="5" t="n">
        <v>2851</v>
      </c>
    </row>
    <row r="509">
      <c r="A509" s="4" t="inlineStr">
        <is>
          <t>Revolving Loans Amortized Cost Basis</t>
        </is>
      </c>
      <c r="B509" s="5" t="n">
        <v>621</v>
      </c>
      <c r="C509" s="5" t="n">
        <v>582</v>
      </c>
    </row>
    <row r="510">
      <c r="A510" s="4" t="inlineStr">
        <is>
          <t>Total</t>
        </is>
      </c>
      <c r="B510" s="5" t="n">
        <v>29489</v>
      </c>
      <c r="C510" s="5" t="n">
        <v>24677</v>
      </c>
    </row>
    <row r="511">
      <c r="A511" s="4" t="inlineStr">
        <is>
          <t>Risk rating 5 | Agricultural &amp; other</t>
        </is>
      </c>
      <c r="B511" s="4" t="inlineStr">
        <is>
          <t xml:space="preserve"> </t>
        </is>
      </c>
      <c r="C511" s="4" t="inlineStr">
        <is>
          <t xml:space="preserve"> </t>
        </is>
      </c>
    </row>
    <row r="512">
      <c r="A512" s="3" t="inlineStr">
        <is>
          <t>Financing Receivable Allowance For Credit Losses [Line Items]</t>
        </is>
      </c>
      <c r="B512" s="4" t="inlineStr">
        <is>
          <t xml:space="preserve"> </t>
        </is>
      </c>
      <c r="C512" s="4" t="inlineStr">
        <is>
          <t xml:space="preserve"> </t>
        </is>
      </c>
    </row>
    <row r="513">
      <c r="A513" s="4" t="inlineStr">
        <is>
          <t>Year One</t>
        </is>
      </c>
      <c r="B513" s="5" t="n">
        <v>0</v>
      </c>
      <c r="C513" s="5" t="n">
        <v>0</v>
      </c>
    </row>
    <row r="514">
      <c r="A514" s="4" t="inlineStr">
        <is>
          <t>Year Two</t>
        </is>
      </c>
      <c r="B514" s="5" t="n">
        <v>8</v>
      </c>
      <c r="C514" s="5" t="n">
        <v>0</v>
      </c>
    </row>
    <row r="515">
      <c r="A515" s="4" t="inlineStr">
        <is>
          <t>Year Three</t>
        </is>
      </c>
      <c r="B515" s="5" t="n">
        <v>204</v>
      </c>
      <c r="C515" s="5" t="n">
        <v>0</v>
      </c>
    </row>
    <row r="516">
      <c r="A516" s="4" t="inlineStr">
        <is>
          <t>Year Four</t>
        </is>
      </c>
      <c r="B516" s="5" t="n">
        <v>0</v>
      </c>
      <c r="C516" s="5" t="n">
        <v>0</v>
      </c>
    </row>
    <row r="517">
      <c r="A517" s="4" t="inlineStr">
        <is>
          <t>Year Five</t>
        </is>
      </c>
      <c r="B517" s="5" t="n">
        <v>0</v>
      </c>
      <c r="C517" s="5" t="n">
        <v>0</v>
      </c>
    </row>
    <row r="518">
      <c r="A518" s="4" t="inlineStr">
        <is>
          <t>Prior</t>
        </is>
      </c>
      <c r="B518" s="5" t="n">
        <v>740</v>
      </c>
      <c r="C518" s="5" t="n">
        <v>1297</v>
      </c>
    </row>
    <row r="519">
      <c r="A519" s="4" t="inlineStr">
        <is>
          <t>Revolving Loans Amortized Cost Basis</t>
        </is>
      </c>
      <c r="B519" s="5" t="n">
        <v>1278</v>
      </c>
      <c r="C519" s="5" t="n">
        <v>0</v>
      </c>
    </row>
    <row r="520">
      <c r="A520" s="4" t="inlineStr">
        <is>
          <t>Total</t>
        </is>
      </c>
      <c r="B520" s="5" t="n">
        <v>2230</v>
      </c>
      <c r="C520" s="5" t="n">
        <v>1297</v>
      </c>
    </row>
    <row r="521">
      <c r="A521" s="4" t="inlineStr">
        <is>
          <t>Risk rating 6 | Commercial real estate loans | Non-farm/non-residential</t>
        </is>
      </c>
      <c r="B521" s="4" t="inlineStr">
        <is>
          <t xml:space="preserve"> </t>
        </is>
      </c>
      <c r="C521" s="4" t="inlineStr">
        <is>
          <t xml:space="preserve"> </t>
        </is>
      </c>
    </row>
    <row r="522">
      <c r="A522" s="3" t="inlineStr">
        <is>
          <t>Financing Receivable Allowance For Credit Losses [Line Items]</t>
        </is>
      </c>
      <c r="B522" s="4" t="inlineStr">
        <is>
          <t xml:space="preserve"> </t>
        </is>
      </c>
      <c r="C522" s="4" t="inlineStr">
        <is>
          <t xml:space="preserve"> </t>
        </is>
      </c>
    </row>
    <row r="523">
      <c r="A523" s="4" t="inlineStr">
        <is>
          <t>Year One</t>
        </is>
      </c>
      <c r="B523" s="5" t="n">
        <v>876</v>
      </c>
      <c r="C523" s="5" t="n">
        <v>0</v>
      </c>
    </row>
    <row r="524">
      <c r="A524" s="4" t="inlineStr">
        <is>
          <t>Year Two</t>
        </is>
      </c>
      <c r="B524" s="5" t="n">
        <v>196</v>
      </c>
      <c r="C524" s="5" t="n">
        <v>0</v>
      </c>
    </row>
    <row r="525">
      <c r="A525" s="4" t="inlineStr">
        <is>
          <t>Year Three</t>
        </is>
      </c>
      <c r="B525" s="5" t="n">
        <v>10394</v>
      </c>
      <c r="C525" s="5" t="n">
        <v>23723</v>
      </c>
    </row>
    <row r="526">
      <c r="A526" s="4" t="inlineStr">
        <is>
          <t>Year Four</t>
        </is>
      </c>
      <c r="B526" s="5" t="n">
        <v>27350</v>
      </c>
      <c r="C526" s="5" t="n">
        <v>2224</v>
      </c>
    </row>
    <row r="527">
      <c r="A527" s="4" t="inlineStr">
        <is>
          <t>Year Five</t>
        </is>
      </c>
      <c r="B527" s="5" t="n">
        <v>5575</v>
      </c>
      <c r="C527" s="5" t="n">
        <v>11751</v>
      </c>
    </row>
    <row r="528">
      <c r="A528" s="4" t="inlineStr">
        <is>
          <t>Prior</t>
        </is>
      </c>
      <c r="B528" s="5" t="n">
        <v>49405</v>
      </c>
      <c r="C528" s="5" t="n">
        <v>32372</v>
      </c>
    </row>
    <row r="529">
      <c r="A529" s="4" t="inlineStr">
        <is>
          <t>Revolving Loans Amortized Cost Basis</t>
        </is>
      </c>
      <c r="B529" s="5" t="n">
        <v>112</v>
      </c>
      <c r="C529" s="5" t="n">
        <v>224</v>
      </c>
    </row>
    <row r="530">
      <c r="A530" s="4" t="inlineStr">
        <is>
          <t>Total</t>
        </is>
      </c>
      <c r="B530" s="5" t="n">
        <v>93908</v>
      </c>
      <c r="C530" s="5" t="n">
        <v>70294</v>
      </c>
    </row>
    <row r="531">
      <c r="A531" s="4" t="inlineStr">
        <is>
          <t>Risk rating 6 | Commercial real estate loans | Construction/land development</t>
        </is>
      </c>
      <c r="B531" s="4" t="inlineStr">
        <is>
          <t xml:space="preserve"> </t>
        </is>
      </c>
      <c r="C531" s="4" t="inlineStr">
        <is>
          <t xml:space="preserve"> </t>
        </is>
      </c>
    </row>
    <row r="532">
      <c r="A532" s="3" t="inlineStr">
        <is>
          <t>Financing Receivable Allowance For Credit Losses [Line Items]</t>
        </is>
      </c>
      <c r="B532" s="4" t="inlineStr">
        <is>
          <t xml:space="preserve"> </t>
        </is>
      </c>
      <c r="C532" s="4" t="inlineStr">
        <is>
          <t xml:space="preserve"> </t>
        </is>
      </c>
    </row>
    <row r="533">
      <c r="A533" s="4" t="inlineStr">
        <is>
          <t>Year One</t>
        </is>
      </c>
      <c r="B533" s="5" t="n">
        <v>0</v>
      </c>
      <c r="C533" s="5" t="n">
        <v>0</v>
      </c>
    </row>
    <row r="534">
      <c r="A534" s="4" t="inlineStr">
        <is>
          <t>Year Two</t>
        </is>
      </c>
      <c r="B534" s="5" t="n">
        <v>14</v>
      </c>
      <c r="C534" s="5" t="n">
        <v>134</v>
      </c>
    </row>
    <row r="535">
      <c r="A535" s="4" t="inlineStr">
        <is>
          <t>Year Three</t>
        </is>
      </c>
      <c r="B535" s="5" t="n">
        <v>125</v>
      </c>
      <c r="C535" s="5" t="n">
        <v>825</v>
      </c>
    </row>
    <row r="536">
      <c r="A536" s="4" t="inlineStr">
        <is>
          <t>Year Four</t>
        </is>
      </c>
      <c r="B536" s="5" t="n">
        <v>755</v>
      </c>
      <c r="C536" s="5" t="n">
        <v>3</v>
      </c>
    </row>
    <row r="537">
      <c r="A537" s="4" t="inlineStr">
        <is>
          <t>Year Five</t>
        </is>
      </c>
      <c r="B537" s="5" t="n">
        <v>709</v>
      </c>
      <c r="C537" s="5" t="n">
        <v>0</v>
      </c>
    </row>
    <row r="538">
      <c r="A538" s="4" t="inlineStr">
        <is>
          <t>Prior</t>
        </is>
      </c>
      <c r="B538" s="5" t="n">
        <v>6076</v>
      </c>
      <c r="C538" s="5" t="n">
        <v>7456</v>
      </c>
    </row>
    <row r="539">
      <c r="A539" s="4" t="inlineStr">
        <is>
          <t>Revolving Loans Amortized Cost Basis</t>
        </is>
      </c>
      <c r="B539" s="5" t="n">
        <v>0</v>
      </c>
      <c r="C539" s="5" t="n">
        <v>0</v>
      </c>
    </row>
    <row r="540">
      <c r="A540" s="4" t="inlineStr">
        <is>
          <t>Total</t>
        </is>
      </c>
      <c r="B540" s="5" t="n">
        <v>7679</v>
      </c>
      <c r="C540" s="5" t="n">
        <v>8418</v>
      </c>
    </row>
    <row r="541">
      <c r="A541" s="4" t="inlineStr">
        <is>
          <t>Risk rating 6 | Commercial real estate loans | Agricultural</t>
        </is>
      </c>
      <c r="B541" s="4" t="inlineStr">
        <is>
          <t xml:space="preserve"> </t>
        </is>
      </c>
      <c r="C541" s="4" t="inlineStr">
        <is>
          <t xml:space="preserve"> </t>
        </is>
      </c>
    </row>
    <row r="542">
      <c r="A542" s="3" t="inlineStr">
        <is>
          <t>Financing Receivable Allowance For Credit Losses [Line Items]</t>
        </is>
      </c>
      <c r="B542" s="4" t="inlineStr">
        <is>
          <t xml:space="preserve"> </t>
        </is>
      </c>
      <c r="C542" s="4" t="inlineStr">
        <is>
          <t xml:space="preserve"> </t>
        </is>
      </c>
    </row>
    <row r="543">
      <c r="A543" s="4" t="inlineStr">
        <is>
          <t>Year One</t>
        </is>
      </c>
      <c r="B543" s="5" t="n">
        <v>0</v>
      </c>
      <c r="C543" s="5" t="n">
        <v>0</v>
      </c>
    </row>
    <row r="544">
      <c r="A544" s="4" t="inlineStr">
        <is>
          <t>Year Two</t>
        </is>
      </c>
      <c r="B544" s="5" t="n">
        <v>1630</v>
      </c>
      <c r="C544" s="5" t="n">
        <v>44</v>
      </c>
    </row>
    <row r="545">
      <c r="A545" s="4" t="inlineStr">
        <is>
          <t>Year Three</t>
        </is>
      </c>
      <c r="B545" s="5" t="n">
        <v>2232</v>
      </c>
      <c r="C545" s="5" t="n">
        <v>0</v>
      </c>
    </row>
    <row r="546">
      <c r="A546" s="4" t="inlineStr">
        <is>
          <t>Year Four</t>
        </is>
      </c>
      <c r="B546" s="5" t="n">
        <v>0</v>
      </c>
      <c r="C546" s="5" t="n">
        <v>0</v>
      </c>
    </row>
    <row r="547">
      <c r="A547" s="4" t="inlineStr">
        <is>
          <t>Year Five</t>
        </is>
      </c>
      <c r="B547" s="5" t="n">
        <v>0</v>
      </c>
      <c r="C547" s="5" t="n">
        <v>0</v>
      </c>
    </row>
    <row r="548">
      <c r="A548" s="4" t="inlineStr">
        <is>
          <t>Prior</t>
        </is>
      </c>
      <c r="B548" s="5" t="n">
        <v>1117</v>
      </c>
      <c r="C548" s="5" t="n">
        <v>1436</v>
      </c>
    </row>
    <row r="549">
      <c r="A549" s="4" t="inlineStr">
        <is>
          <t>Revolving Loans Amortized Cost Basis</t>
        </is>
      </c>
      <c r="B549" s="5" t="n">
        <v>0</v>
      </c>
      <c r="C549" s="5" t="n">
        <v>0</v>
      </c>
    </row>
    <row r="550">
      <c r="A550" s="4" t="inlineStr">
        <is>
          <t>Total</t>
        </is>
      </c>
      <c r="B550" s="5" t="n">
        <v>4979</v>
      </c>
      <c r="C550" s="5" t="n">
        <v>1480</v>
      </c>
    </row>
    <row r="551">
      <c r="A551" s="4" t="inlineStr">
        <is>
          <t>Risk rating 6 | Residential real estate loans | Residential 1-4 family</t>
        </is>
      </c>
      <c r="B551" s="4" t="inlineStr">
        <is>
          <t xml:space="preserve"> </t>
        </is>
      </c>
      <c r="C551" s="4" t="inlineStr">
        <is>
          <t xml:space="preserve"> </t>
        </is>
      </c>
    </row>
    <row r="552">
      <c r="A552" s="3" t="inlineStr">
        <is>
          <t>Financing Receivable Allowance For Credit Losses [Line Items]</t>
        </is>
      </c>
      <c r="B552" s="4" t="inlineStr">
        <is>
          <t xml:space="preserve"> </t>
        </is>
      </c>
      <c r="C552" s="4" t="inlineStr">
        <is>
          <t xml:space="preserve"> </t>
        </is>
      </c>
    </row>
    <row r="553">
      <c r="A553" s="4" t="inlineStr">
        <is>
          <t>Year One</t>
        </is>
      </c>
      <c r="B553" s="5" t="n">
        <v>245</v>
      </c>
      <c r="C553" s="5" t="n">
        <v>1136</v>
      </c>
    </row>
    <row r="554">
      <c r="A554" s="4" t="inlineStr">
        <is>
          <t>Year Two</t>
        </is>
      </c>
      <c r="B554" s="5" t="n">
        <v>2482</v>
      </c>
      <c r="C554" s="5" t="n">
        <v>2252</v>
      </c>
    </row>
    <row r="555">
      <c r="A555" s="4" t="inlineStr">
        <is>
          <t>Year Three</t>
        </is>
      </c>
      <c r="B555" s="5" t="n">
        <v>2943</v>
      </c>
      <c r="C555" s="5" t="n">
        <v>2432</v>
      </c>
    </row>
    <row r="556">
      <c r="A556" s="4" t="inlineStr">
        <is>
          <t>Year Four</t>
        </is>
      </c>
      <c r="B556" s="5" t="n">
        <v>4344</v>
      </c>
      <c r="C556" s="5" t="n">
        <v>2063</v>
      </c>
    </row>
    <row r="557">
      <c r="A557" s="4" t="inlineStr">
        <is>
          <t>Year Five</t>
        </is>
      </c>
      <c r="B557" s="5" t="n">
        <v>1954</v>
      </c>
      <c r="C557" s="5" t="n">
        <v>1263</v>
      </c>
    </row>
    <row r="558">
      <c r="A558" s="4" t="inlineStr">
        <is>
          <t>Prior</t>
        </is>
      </c>
      <c r="B558" s="5" t="n">
        <v>14948</v>
      </c>
      <c r="C558" s="5" t="n">
        <v>16305</v>
      </c>
    </row>
    <row r="559">
      <c r="A559" s="4" t="inlineStr">
        <is>
          <t>Revolving Loans Amortized Cost Basis</t>
        </is>
      </c>
      <c r="B559" s="5" t="n">
        <v>0</v>
      </c>
      <c r="C559" s="5" t="n">
        <v>6580</v>
      </c>
    </row>
    <row r="560">
      <c r="A560" s="4" t="inlineStr">
        <is>
          <t>Total</t>
        </is>
      </c>
      <c r="B560" s="5" t="n">
        <v>26916</v>
      </c>
      <c r="C560" s="5" t="n">
        <v>32031</v>
      </c>
    </row>
    <row r="561">
      <c r="A561" s="4" t="inlineStr">
        <is>
          <t>Risk rating 6 | Residential real estate loans | Multifamily residential</t>
        </is>
      </c>
      <c r="B561" s="4" t="inlineStr">
        <is>
          <t xml:space="preserve"> </t>
        </is>
      </c>
      <c r="C561" s="4" t="inlineStr">
        <is>
          <t xml:space="preserve"> </t>
        </is>
      </c>
    </row>
    <row r="562">
      <c r="A562" s="3" t="inlineStr">
        <is>
          <t>Financing Receivable Allowance For Credit Losses [Line Items]</t>
        </is>
      </c>
      <c r="B562" s="4" t="inlineStr">
        <is>
          <t xml:space="preserve"> </t>
        </is>
      </c>
      <c r="C562" s="4" t="inlineStr">
        <is>
          <t xml:space="preserve"> </t>
        </is>
      </c>
    </row>
    <row r="563">
      <c r="A563" s="4" t="inlineStr">
        <is>
          <t>Year One</t>
        </is>
      </c>
      <c r="B563" s="5" t="n">
        <v>0</v>
      </c>
      <c r="C563" s="5" t="n">
        <v>0</v>
      </c>
    </row>
    <row r="564">
      <c r="A564" s="4" t="inlineStr">
        <is>
          <t>Year Two</t>
        </is>
      </c>
      <c r="B564" s="5" t="n">
        <v>0</v>
      </c>
      <c r="C564" s="5" t="n">
        <v>0</v>
      </c>
    </row>
    <row r="565">
      <c r="A565" s="4" t="inlineStr">
        <is>
          <t>Year Three</t>
        </is>
      </c>
      <c r="B565" s="5" t="n">
        <v>0</v>
      </c>
      <c r="C565" s="5" t="n">
        <v>0</v>
      </c>
    </row>
    <row r="566">
      <c r="A566" s="4" t="inlineStr">
        <is>
          <t>Year Four</t>
        </is>
      </c>
      <c r="B566" s="5" t="n">
        <v>738</v>
      </c>
      <c r="C566" s="5" t="n">
        <v>0</v>
      </c>
    </row>
    <row r="567">
      <c r="A567" s="4" t="inlineStr">
        <is>
          <t>Year Five</t>
        </is>
      </c>
      <c r="B567" s="5" t="n">
        <v>0</v>
      </c>
      <c r="C567" s="5" t="n">
        <v>890</v>
      </c>
    </row>
    <row r="568">
      <c r="A568" s="4" t="inlineStr">
        <is>
          <t>Prior</t>
        </is>
      </c>
      <c r="B568" s="5" t="n">
        <v>1816</v>
      </c>
      <c r="C568" s="5" t="n">
        <v>1428</v>
      </c>
    </row>
    <row r="569">
      <c r="A569" s="4" t="inlineStr">
        <is>
          <t>Revolving Loans Amortized Cost Basis</t>
        </is>
      </c>
      <c r="B569" s="5" t="n">
        <v>0</v>
      </c>
      <c r="C569" s="5" t="n">
        <v>0</v>
      </c>
    </row>
    <row r="570">
      <c r="A570" s="4" t="inlineStr">
        <is>
          <t>Total</t>
        </is>
      </c>
      <c r="B570" s="5" t="n">
        <v>2554</v>
      </c>
      <c r="C570" s="5" t="n">
        <v>2318</v>
      </c>
    </row>
    <row r="571">
      <c r="A571" s="4" t="inlineStr">
        <is>
          <t>Risk rating 6 | Consumer</t>
        </is>
      </c>
      <c r="B571" s="4" t="inlineStr">
        <is>
          <t xml:space="preserve"> </t>
        </is>
      </c>
      <c r="C571" s="4" t="inlineStr">
        <is>
          <t xml:space="preserve"> </t>
        </is>
      </c>
    </row>
    <row r="572">
      <c r="A572" s="3" t="inlineStr">
        <is>
          <t>Financing Receivable Allowance For Credit Losses [Line Items]</t>
        </is>
      </c>
      <c r="B572" s="4" t="inlineStr">
        <is>
          <t xml:space="preserve"> </t>
        </is>
      </c>
      <c r="C572" s="4" t="inlineStr">
        <is>
          <t xml:space="preserve"> </t>
        </is>
      </c>
    </row>
    <row r="573">
      <c r="A573" s="4" t="inlineStr">
        <is>
          <t>Year One</t>
        </is>
      </c>
      <c r="B573" s="5" t="n">
        <v>113</v>
      </c>
      <c r="C573" s="5" t="n">
        <v>69</v>
      </c>
    </row>
    <row r="574">
      <c r="A574" s="4" t="inlineStr">
        <is>
          <t>Year Two</t>
        </is>
      </c>
      <c r="B574" s="5" t="n">
        <v>93</v>
      </c>
      <c r="C574" s="5" t="n">
        <v>34</v>
      </c>
    </row>
    <row r="575">
      <c r="A575" s="4" t="inlineStr">
        <is>
          <t>Year Three</t>
        </is>
      </c>
      <c r="B575" s="5" t="n">
        <v>111</v>
      </c>
      <c r="C575" s="5" t="n">
        <v>39</v>
      </c>
    </row>
    <row r="576">
      <c r="A576" s="4" t="inlineStr">
        <is>
          <t>Year Four</t>
        </is>
      </c>
      <c r="B576" s="5" t="n">
        <v>170</v>
      </c>
      <c r="C576" s="5" t="n">
        <v>117</v>
      </c>
    </row>
    <row r="577">
      <c r="A577" s="4" t="inlineStr">
        <is>
          <t>Year Five</t>
        </is>
      </c>
      <c r="B577" s="5" t="n">
        <v>8</v>
      </c>
      <c r="C577" s="5" t="n">
        <v>0</v>
      </c>
    </row>
    <row r="578">
      <c r="A578" s="4" t="inlineStr">
        <is>
          <t>Prior</t>
        </is>
      </c>
      <c r="B578" s="5" t="n">
        <v>1389</v>
      </c>
      <c r="C578" s="5" t="n">
        <v>1711</v>
      </c>
    </row>
    <row r="579">
      <c r="A579" s="4" t="inlineStr">
        <is>
          <t>Revolving Loans Amortized Cost Basis</t>
        </is>
      </c>
      <c r="B579" s="5" t="n">
        <v>0</v>
      </c>
      <c r="C579" s="5" t="n">
        <v>7</v>
      </c>
    </row>
    <row r="580">
      <c r="A580" s="4" t="inlineStr">
        <is>
          <t>Total</t>
        </is>
      </c>
      <c r="B580" s="5" t="n">
        <v>1884</v>
      </c>
      <c r="C580" s="5" t="n">
        <v>1977</v>
      </c>
    </row>
    <row r="581">
      <c r="A581" s="4" t="inlineStr">
        <is>
          <t>Risk rating 6 | Commercial and industrial</t>
        </is>
      </c>
      <c r="B581" s="4" t="inlineStr">
        <is>
          <t xml:space="preserve"> </t>
        </is>
      </c>
      <c r="C581" s="4" t="inlineStr">
        <is>
          <t xml:space="preserve"> </t>
        </is>
      </c>
    </row>
    <row r="582">
      <c r="A582" s="3" t="inlineStr">
        <is>
          <t>Financing Receivable Allowance For Credit Losses [Line Items]</t>
        </is>
      </c>
      <c r="B582" s="4" t="inlineStr">
        <is>
          <t xml:space="preserve"> </t>
        </is>
      </c>
      <c r="C582" s="4" t="inlineStr">
        <is>
          <t xml:space="preserve"> </t>
        </is>
      </c>
    </row>
    <row r="583">
      <c r="A583" s="4" t="inlineStr">
        <is>
          <t>Year One</t>
        </is>
      </c>
      <c r="B583" s="5" t="n">
        <v>871</v>
      </c>
      <c r="C583" s="5" t="n">
        <v>492</v>
      </c>
    </row>
    <row r="584">
      <c r="A584" s="4" t="inlineStr">
        <is>
          <t>Year Two</t>
        </is>
      </c>
      <c r="B584" s="5" t="n">
        <v>1266</v>
      </c>
      <c r="C584" s="5" t="n">
        <v>15377</v>
      </c>
    </row>
    <row r="585">
      <c r="A585" s="4" t="inlineStr">
        <is>
          <t>Year Three</t>
        </is>
      </c>
      <c r="B585" s="5" t="n">
        <v>11278</v>
      </c>
      <c r="C585" s="5" t="n">
        <v>5913</v>
      </c>
    </row>
    <row r="586">
      <c r="A586" s="4" t="inlineStr">
        <is>
          <t>Year Four</t>
        </is>
      </c>
      <c r="B586" s="5" t="n">
        <v>4299</v>
      </c>
      <c r="C586" s="5" t="n">
        <v>24941</v>
      </c>
    </row>
    <row r="587">
      <c r="A587" s="4" t="inlineStr">
        <is>
          <t>Year Five</t>
        </is>
      </c>
      <c r="B587" s="5" t="n">
        <v>5237</v>
      </c>
      <c r="C587" s="5" t="n">
        <v>5477</v>
      </c>
    </row>
    <row r="588">
      <c r="A588" s="4" t="inlineStr">
        <is>
          <t>Prior</t>
        </is>
      </c>
      <c r="B588" s="5" t="n">
        <v>10062</v>
      </c>
      <c r="C588" s="5" t="n">
        <v>2233</v>
      </c>
    </row>
    <row r="589">
      <c r="A589" s="4" t="inlineStr">
        <is>
          <t>Revolving Loans Amortized Cost Basis</t>
        </is>
      </c>
      <c r="B589" s="5" t="n">
        <v>4965</v>
      </c>
      <c r="C589" s="5" t="n">
        <v>342</v>
      </c>
    </row>
    <row r="590">
      <c r="A590" s="4" t="inlineStr">
        <is>
          <t>Total</t>
        </is>
      </c>
      <c r="B590" s="5" t="n">
        <v>37978</v>
      </c>
      <c r="C590" s="5" t="n">
        <v>54775</v>
      </c>
    </row>
    <row r="591">
      <c r="A591" s="4" t="inlineStr">
        <is>
          <t>Risk rating 6 | Agricultural &amp; other</t>
        </is>
      </c>
      <c r="B591" s="4" t="inlineStr">
        <is>
          <t xml:space="preserve"> </t>
        </is>
      </c>
      <c r="C591" s="4" t="inlineStr">
        <is>
          <t xml:space="preserve"> </t>
        </is>
      </c>
    </row>
    <row r="592">
      <c r="A592" s="3" t="inlineStr">
        <is>
          <t>Financing Receivable Allowance For Credit Losses [Line Items]</t>
        </is>
      </c>
      <c r="B592" s="4" t="inlineStr">
        <is>
          <t xml:space="preserve"> </t>
        </is>
      </c>
      <c r="C592" s="4" t="inlineStr">
        <is>
          <t xml:space="preserve"> </t>
        </is>
      </c>
    </row>
    <row r="593">
      <c r="A593" s="4" t="inlineStr">
        <is>
          <t>Year One</t>
        </is>
      </c>
      <c r="B593" s="5" t="n">
        <v>0</v>
      </c>
      <c r="C593" s="5" t="n">
        <v>53</v>
      </c>
    </row>
    <row r="594">
      <c r="A594" s="4" t="inlineStr">
        <is>
          <t>Year Two</t>
        </is>
      </c>
      <c r="B594" s="5" t="n">
        <v>61</v>
      </c>
      <c r="C594" s="5" t="n">
        <v>0</v>
      </c>
    </row>
    <row r="595">
      <c r="A595" s="4" t="inlineStr">
        <is>
          <t>Year Three</t>
        </is>
      </c>
      <c r="B595" s="5" t="n">
        <v>157</v>
      </c>
      <c r="C595" s="5" t="n">
        <v>23</v>
      </c>
    </row>
    <row r="596">
      <c r="A596" s="4" t="inlineStr">
        <is>
          <t>Year Four</t>
        </is>
      </c>
      <c r="B596" s="5" t="n">
        <v>32</v>
      </c>
      <c r="C596" s="5" t="n">
        <v>13</v>
      </c>
    </row>
    <row r="597">
      <c r="A597" s="4" t="inlineStr">
        <is>
          <t>Year Five</t>
        </is>
      </c>
      <c r="B597" s="5" t="n">
        <v>304</v>
      </c>
      <c r="C597" s="5" t="n">
        <v>33</v>
      </c>
    </row>
    <row r="598">
      <c r="A598" s="4" t="inlineStr">
        <is>
          <t>Prior</t>
        </is>
      </c>
      <c r="B598" s="5" t="n">
        <v>602</v>
      </c>
      <c r="C598" s="5" t="n">
        <v>562</v>
      </c>
    </row>
    <row r="599">
      <c r="A599" s="4" t="inlineStr">
        <is>
          <t>Revolving Loans Amortized Cost Basis</t>
        </is>
      </c>
      <c r="B599" s="5" t="n">
        <v>14</v>
      </c>
      <c r="C599" s="5" t="n">
        <v>0</v>
      </c>
    </row>
    <row r="600">
      <c r="A600" s="4" t="inlineStr">
        <is>
          <t>Total</t>
        </is>
      </c>
      <c r="B600" s="5" t="n">
        <v>1170</v>
      </c>
      <c r="C600" s="5" t="n">
        <v>684</v>
      </c>
    </row>
    <row r="601">
      <c r="A601" s="4" t="inlineStr">
        <is>
          <t>Risk rating 7 | Commercial real estate loans | Non-farm/non-residential</t>
        </is>
      </c>
      <c r="B601" s="4" t="inlineStr">
        <is>
          <t xml:space="preserve"> </t>
        </is>
      </c>
      <c r="C601" s="4" t="inlineStr">
        <is>
          <t xml:space="preserve"> </t>
        </is>
      </c>
    </row>
    <row r="602">
      <c r="A602" s="3" t="inlineStr">
        <is>
          <t>Financing Receivable Allowance For Credit Losses [Line Items]</t>
        </is>
      </c>
      <c r="B602" s="4" t="inlineStr">
        <is>
          <t xml:space="preserve"> </t>
        </is>
      </c>
      <c r="C602" s="4" t="inlineStr">
        <is>
          <t xml:space="preserve"> </t>
        </is>
      </c>
    </row>
    <row r="603">
      <c r="A603" s="4" t="inlineStr">
        <is>
          <t>Year One</t>
        </is>
      </c>
      <c r="B603" s="5" t="n">
        <v>147</v>
      </c>
      <c r="C603" s="5" t="n">
        <v>0</v>
      </c>
    </row>
    <row r="604">
      <c r="A604" s="4" t="inlineStr">
        <is>
          <t>Year Two</t>
        </is>
      </c>
      <c r="B604" s="5" t="n">
        <v>0</v>
      </c>
      <c r="C604" s="5" t="n">
        <v>0</v>
      </c>
    </row>
    <row r="605">
      <c r="A605" s="4" t="inlineStr">
        <is>
          <t>Year Three</t>
        </is>
      </c>
      <c r="B605" s="5" t="n">
        <v>0</v>
      </c>
      <c r="C605" s="5" t="n">
        <v>0</v>
      </c>
    </row>
    <row r="606">
      <c r="A606" s="4" t="inlineStr">
        <is>
          <t>Year Four</t>
        </is>
      </c>
      <c r="B606" s="5" t="n">
        <v>0</v>
      </c>
      <c r="C606" s="5" t="n">
        <v>0</v>
      </c>
    </row>
    <row r="607">
      <c r="A607" s="4" t="inlineStr">
        <is>
          <t>Year Five</t>
        </is>
      </c>
      <c r="B607" s="5" t="n">
        <v>0</v>
      </c>
      <c r="C607" s="5" t="n">
        <v>0</v>
      </c>
    </row>
    <row r="608">
      <c r="A608" s="4" t="inlineStr">
        <is>
          <t>Prior</t>
        </is>
      </c>
      <c r="B608" s="5" t="n">
        <v>0</v>
      </c>
      <c r="C608" s="5" t="n">
        <v>0</v>
      </c>
    </row>
    <row r="609">
      <c r="A609" s="4" t="inlineStr">
        <is>
          <t>Revolving Loans Amortized Cost Basis</t>
        </is>
      </c>
      <c r="B609" s="5" t="n">
        <v>0</v>
      </c>
      <c r="C609" s="5" t="n">
        <v>0</v>
      </c>
    </row>
    <row r="610">
      <c r="A610" s="4" t="inlineStr">
        <is>
          <t>Total</t>
        </is>
      </c>
      <c r="B610" s="5" t="n">
        <v>147</v>
      </c>
      <c r="C610" s="5" t="n">
        <v>0</v>
      </c>
    </row>
    <row r="611">
      <c r="A611" s="4" t="inlineStr">
        <is>
          <t>Risk rating 7 | Commercial real estate loans | Construction/land development</t>
        </is>
      </c>
      <c r="B611" s="4" t="inlineStr">
        <is>
          <t xml:space="preserve"> </t>
        </is>
      </c>
      <c r="C611" s="4" t="inlineStr">
        <is>
          <t xml:space="preserve"> </t>
        </is>
      </c>
    </row>
    <row r="612">
      <c r="A612" s="3" t="inlineStr">
        <is>
          <t>Financing Receivable Allowance For Credit Losses [Line Items]</t>
        </is>
      </c>
      <c r="B612" s="4" t="inlineStr">
        <is>
          <t xml:space="preserve"> </t>
        </is>
      </c>
      <c r="C612" s="4" t="inlineStr">
        <is>
          <t xml:space="preserve"> </t>
        </is>
      </c>
    </row>
    <row r="613">
      <c r="A613" s="4" t="inlineStr">
        <is>
          <t>Year One</t>
        </is>
      </c>
      <c r="B613" s="5" t="n">
        <v>0</v>
      </c>
      <c r="C613" s="5" t="n">
        <v>0</v>
      </c>
    </row>
    <row r="614">
      <c r="A614" s="4" t="inlineStr">
        <is>
          <t>Year Two</t>
        </is>
      </c>
      <c r="B614" s="5" t="n">
        <v>0</v>
      </c>
      <c r="C614" s="5" t="n">
        <v>0</v>
      </c>
    </row>
    <row r="615">
      <c r="A615" s="4" t="inlineStr">
        <is>
          <t>Year Three</t>
        </is>
      </c>
      <c r="B615" s="5" t="n">
        <v>0</v>
      </c>
      <c r="C615" s="5" t="n">
        <v>0</v>
      </c>
    </row>
    <row r="616">
      <c r="A616" s="4" t="inlineStr">
        <is>
          <t>Year Four</t>
        </is>
      </c>
      <c r="B616" s="5" t="n">
        <v>0</v>
      </c>
      <c r="C616" s="5" t="n">
        <v>0</v>
      </c>
    </row>
    <row r="617">
      <c r="A617" s="4" t="inlineStr">
        <is>
          <t>Year Five</t>
        </is>
      </c>
      <c r="B617" s="5" t="n">
        <v>0</v>
      </c>
      <c r="C617" s="5" t="n">
        <v>0</v>
      </c>
    </row>
    <row r="618">
      <c r="A618" s="4" t="inlineStr">
        <is>
          <t>Prior</t>
        </is>
      </c>
      <c r="B618" s="5" t="n">
        <v>0</v>
      </c>
      <c r="C618" s="5" t="n">
        <v>0</v>
      </c>
    </row>
    <row r="619">
      <c r="A619" s="4" t="inlineStr">
        <is>
          <t>Revolving Loans Amortized Cost Basis</t>
        </is>
      </c>
      <c r="B619" s="5" t="n">
        <v>0</v>
      </c>
      <c r="C619" s="5" t="n">
        <v>0</v>
      </c>
    </row>
    <row r="620">
      <c r="A620" s="4" t="inlineStr">
        <is>
          <t>Total</t>
        </is>
      </c>
      <c r="B620" s="5" t="n">
        <v>0</v>
      </c>
      <c r="C620" s="5" t="n">
        <v>0</v>
      </c>
    </row>
    <row r="621">
      <c r="A621" s="4" t="inlineStr">
        <is>
          <t>Risk rating 7 | Commercial real estate loans | Agricultural</t>
        </is>
      </c>
      <c r="B621" s="4" t="inlineStr">
        <is>
          <t xml:space="preserve"> </t>
        </is>
      </c>
      <c r="C621" s="4" t="inlineStr">
        <is>
          <t xml:space="preserve"> </t>
        </is>
      </c>
    </row>
    <row r="622">
      <c r="A622" s="3" t="inlineStr">
        <is>
          <t>Financing Receivable Allowance For Credit Losses [Line Items]</t>
        </is>
      </c>
      <c r="B622" s="4" t="inlineStr">
        <is>
          <t xml:space="preserve"> </t>
        </is>
      </c>
      <c r="C622" s="4" t="inlineStr">
        <is>
          <t xml:space="preserve"> </t>
        </is>
      </c>
    </row>
    <row r="623">
      <c r="A623" s="4" t="inlineStr">
        <is>
          <t>Year One</t>
        </is>
      </c>
      <c r="B623" s="5" t="n">
        <v>0</v>
      </c>
      <c r="C623" s="5" t="n">
        <v>0</v>
      </c>
    </row>
    <row r="624">
      <c r="A624" s="4" t="inlineStr">
        <is>
          <t>Year Two</t>
        </is>
      </c>
      <c r="B624" s="5" t="n">
        <v>0</v>
      </c>
      <c r="C624" s="5" t="n">
        <v>0</v>
      </c>
    </row>
    <row r="625">
      <c r="A625" s="4" t="inlineStr">
        <is>
          <t>Year Three</t>
        </is>
      </c>
      <c r="B625" s="5" t="n">
        <v>0</v>
      </c>
      <c r="C625" s="5" t="n">
        <v>0</v>
      </c>
    </row>
    <row r="626">
      <c r="A626" s="4" t="inlineStr">
        <is>
          <t>Year Four</t>
        </is>
      </c>
      <c r="B626" s="5" t="n">
        <v>0</v>
      </c>
      <c r="C626" s="5" t="n">
        <v>0</v>
      </c>
    </row>
    <row r="627">
      <c r="A627" s="4" t="inlineStr">
        <is>
          <t>Year Five</t>
        </is>
      </c>
      <c r="B627" s="5" t="n">
        <v>0</v>
      </c>
      <c r="C627" s="5" t="n">
        <v>0</v>
      </c>
    </row>
    <row r="628">
      <c r="A628" s="4" t="inlineStr">
        <is>
          <t>Prior</t>
        </is>
      </c>
      <c r="B628" s="5" t="n">
        <v>0</v>
      </c>
      <c r="C628" s="5" t="n">
        <v>0</v>
      </c>
    </row>
    <row r="629">
      <c r="A629" s="4" t="inlineStr">
        <is>
          <t>Revolving Loans Amortized Cost Basis</t>
        </is>
      </c>
      <c r="B629" s="5" t="n">
        <v>0</v>
      </c>
      <c r="C629" s="5" t="n">
        <v>0</v>
      </c>
    </row>
    <row r="630">
      <c r="A630" s="4" t="inlineStr">
        <is>
          <t>Total</t>
        </is>
      </c>
      <c r="B630" s="5" t="n">
        <v>0</v>
      </c>
      <c r="C630" s="5" t="n">
        <v>0</v>
      </c>
    </row>
    <row r="631">
      <c r="A631" s="4" t="inlineStr">
        <is>
          <t>Risk rating 7 | Residential real estate loans | Residential 1-4 family</t>
        </is>
      </c>
      <c r="B631" s="4" t="inlineStr">
        <is>
          <t xml:space="preserve"> </t>
        </is>
      </c>
      <c r="C631" s="4" t="inlineStr">
        <is>
          <t xml:space="preserve"> </t>
        </is>
      </c>
    </row>
    <row r="632">
      <c r="A632" s="3" t="inlineStr">
        <is>
          <t>Financing Receivable Allowance For Credit Losses [Line Items]</t>
        </is>
      </c>
      <c r="B632" s="4" t="inlineStr">
        <is>
          <t xml:space="preserve"> </t>
        </is>
      </c>
      <c r="C632" s="4" t="inlineStr">
        <is>
          <t xml:space="preserve"> </t>
        </is>
      </c>
    </row>
    <row r="633">
      <c r="A633" s="4" t="inlineStr">
        <is>
          <t>Year One</t>
        </is>
      </c>
      <c r="B633" s="5" t="n">
        <v>0</v>
      </c>
      <c r="C633" s="5" t="n">
        <v>0</v>
      </c>
    </row>
    <row r="634">
      <c r="A634" s="4" t="inlineStr">
        <is>
          <t>Year Two</t>
        </is>
      </c>
      <c r="B634" s="5" t="n">
        <v>0</v>
      </c>
      <c r="C634" s="5" t="n">
        <v>0</v>
      </c>
    </row>
    <row r="635">
      <c r="A635" s="4" t="inlineStr">
        <is>
          <t>Year Three</t>
        </is>
      </c>
      <c r="B635" s="5" t="n">
        <v>0</v>
      </c>
      <c r="C635" s="5" t="n">
        <v>0</v>
      </c>
    </row>
    <row r="636">
      <c r="A636" s="4" t="inlineStr">
        <is>
          <t>Year Four</t>
        </is>
      </c>
      <c r="B636" s="5" t="n">
        <v>0</v>
      </c>
      <c r="C636" s="5" t="n">
        <v>0</v>
      </c>
    </row>
    <row r="637">
      <c r="A637" s="4" t="inlineStr">
        <is>
          <t>Year Five</t>
        </is>
      </c>
      <c r="B637" s="5" t="n">
        <v>0</v>
      </c>
      <c r="C637" s="5" t="n">
        <v>0</v>
      </c>
    </row>
    <row r="638">
      <c r="A638" s="4" t="inlineStr">
        <is>
          <t>Prior</t>
        </is>
      </c>
      <c r="B638" s="5" t="n">
        <v>0</v>
      </c>
      <c r="C638" s="5" t="n">
        <v>0</v>
      </c>
    </row>
    <row r="639">
      <c r="A639" s="4" t="inlineStr">
        <is>
          <t>Revolving Loans Amortized Cost Basis</t>
        </is>
      </c>
      <c r="B639" s="5" t="n">
        <v>0</v>
      </c>
      <c r="C639" s="5" t="n">
        <v>0</v>
      </c>
    </row>
    <row r="640">
      <c r="A640" s="4" t="inlineStr">
        <is>
          <t>Total</t>
        </is>
      </c>
      <c r="B640" s="5" t="n">
        <v>0</v>
      </c>
      <c r="C640" s="5" t="n">
        <v>0</v>
      </c>
    </row>
    <row r="641">
      <c r="A641" s="4" t="inlineStr">
        <is>
          <t>Risk rating 7 | Residential real estate loans | Multifamily residential</t>
        </is>
      </c>
      <c r="B641" s="4" t="inlineStr">
        <is>
          <t xml:space="preserve"> </t>
        </is>
      </c>
      <c r="C641" s="4" t="inlineStr">
        <is>
          <t xml:space="preserve"> </t>
        </is>
      </c>
    </row>
    <row r="642">
      <c r="A642" s="3" t="inlineStr">
        <is>
          <t>Financing Receivable Allowance For Credit Losses [Line Items]</t>
        </is>
      </c>
      <c r="B642" s="4" t="inlineStr">
        <is>
          <t xml:space="preserve"> </t>
        </is>
      </c>
      <c r="C642" s="4" t="inlineStr">
        <is>
          <t xml:space="preserve"> </t>
        </is>
      </c>
    </row>
    <row r="643">
      <c r="A643" s="4" t="inlineStr">
        <is>
          <t>Year One</t>
        </is>
      </c>
      <c r="B643" s="5" t="n">
        <v>0</v>
      </c>
      <c r="C643" s="5" t="n">
        <v>0</v>
      </c>
    </row>
    <row r="644">
      <c r="A644" s="4" t="inlineStr">
        <is>
          <t>Year Two</t>
        </is>
      </c>
      <c r="B644" s="5" t="n">
        <v>0</v>
      </c>
      <c r="C644" s="5" t="n">
        <v>0</v>
      </c>
    </row>
    <row r="645">
      <c r="A645" s="4" t="inlineStr">
        <is>
          <t>Year Three</t>
        </is>
      </c>
      <c r="B645" s="5" t="n">
        <v>0</v>
      </c>
      <c r="C645" s="5" t="n">
        <v>0</v>
      </c>
    </row>
    <row r="646">
      <c r="A646" s="4" t="inlineStr">
        <is>
          <t>Year Four</t>
        </is>
      </c>
      <c r="B646" s="5" t="n">
        <v>0</v>
      </c>
      <c r="C646" s="5" t="n">
        <v>0</v>
      </c>
    </row>
    <row r="647">
      <c r="A647" s="4" t="inlineStr">
        <is>
          <t>Year Five</t>
        </is>
      </c>
      <c r="B647" s="5" t="n">
        <v>0</v>
      </c>
      <c r="C647" s="5" t="n">
        <v>0</v>
      </c>
    </row>
    <row r="648">
      <c r="A648" s="4" t="inlineStr">
        <is>
          <t>Prior</t>
        </is>
      </c>
      <c r="B648" s="5" t="n">
        <v>156</v>
      </c>
      <c r="C648" s="5" t="n">
        <v>0</v>
      </c>
    </row>
    <row r="649">
      <c r="A649" s="4" t="inlineStr">
        <is>
          <t>Revolving Loans Amortized Cost Basis</t>
        </is>
      </c>
      <c r="B649" s="5" t="n">
        <v>0</v>
      </c>
      <c r="C649" s="5" t="n">
        <v>0</v>
      </c>
    </row>
    <row r="650">
      <c r="A650" s="4" t="inlineStr">
        <is>
          <t>Total</t>
        </is>
      </c>
      <c r="B650" s="5" t="n">
        <v>156</v>
      </c>
      <c r="C650" s="5" t="n">
        <v>0</v>
      </c>
    </row>
    <row r="651">
      <c r="A651" s="4" t="inlineStr">
        <is>
          <t>Risk rating 7 | Consumer</t>
        </is>
      </c>
      <c r="B651" s="4" t="inlineStr">
        <is>
          <t xml:space="preserve"> </t>
        </is>
      </c>
      <c r="C651" s="4" t="inlineStr">
        <is>
          <t xml:space="preserve"> </t>
        </is>
      </c>
    </row>
    <row r="652">
      <c r="A652" s="3" t="inlineStr">
        <is>
          <t>Financing Receivable Allowance For Credit Losses [Line Items]</t>
        </is>
      </c>
      <c r="B652" s="4" t="inlineStr">
        <is>
          <t xml:space="preserve"> </t>
        </is>
      </c>
      <c r="C652" s="4" t="inlineStr">
        <is>
          <t xml:space="preserve"> </t>
        </is>
      </c>
    </row>
    <row r="653">
      <c r="A653" s="4" t="inlineStr">
        <is>
          <t>Year One</t>
        </is>
      </c>
      <c r="B653" s="5" t="n">
        <v>0</v>
      </c>
      <c r="C653" s="5" t="n">
        <v>0</v>
      </c>
    </row>
    <row r="654">
      <c r="A654" s="4" t="inlineStr">
        <is>
          <t>Year Two</t>
        </is>
      </c>
      <c r="B654" s="5" t="n">
        <v>0</v>
      </c>
      <c r="C654" s="5" t="n">
        <v>0</v>
      </c>
    </row>
    <row r="655">
      <c r="A655" s="4" t="inlineStr">
        <is>
          <t>Year Three</t>
        </is>
      </c>
      <c r="B655" s="5" t="n">
        <v>0</v>
      </c>
      <c r="C655" s="5" t="n">
        <v>0</v>
      </c>
    </row>
    <row r="656">
      <c r="A656" s="4" t="inlineStr">
        <is>
          <t>Year Four</t>
        </is>
      </c>
      <c r="B656" s="5" t="n">
        <v>0</v>
      </c>
      <c r="C656" s="5" t="n">
        <v>0</v>
      </c>
    </row>
    <row r="657">
      <c r="A657" s="4" t="inlineStr">
        <is>
          <t>Year Five</t>
        </is>
      </c>
      <c r="B657" s="5" t="n">
        <v>0</v>
      </c>
      <c r="C657" s="5" t="n">
        <v>0</v>
      </c>
    </row>
    <row r="658">
      <c r="A658" s="4" t="inlineStr">
        <is>
          <t>Prior</t>
        </is>
      </c>
      <c r="B658" s="5" t="n">
        <v>0</v>
      </c>
      <c r="C658" s="5" t="n">
        <v>0</v>
      </c>
    </row>
    <row r="659">
      <c r="A659" s="4" t="inlineStr">
        <is>
          <t>Revolving Loans Amortized Cost Basis</t>
        </is>
      </c>
      <c r="B659" s="5" t="n">
        <v>0</v>
      </c>
      <c r="C659" s="5" t="n">
        <v>0</v>
      </c>
    </row>
    <row r="660">
      <c r="A660" s="4" t="inlineStr">
        <is>
          <t>Total</t>
        </is>
      </c>
      <c r="B660" s="5" t="n">
        <v>0</v>
      </c>
      <c r="C660" s="5" t="n">
        <v>0</v>
      </c>
    </row>
    <row r="661">
      <c r="A661" s="4" t="inlineStr">
        <is>
          <t>Risk rating 7 | Commercial and industrial</t>
        </is>
      </c>
      <c r="B661" s="4" t="inlineStr">
        <is>
          <t xml:space="preserve"> </t>
        </is>
      </c>
      <c r="C661" s="4" t="inlineStr">
        <is>
          <t xml:space="preserve"> </t>
        </is>
      </c>
    </row>
    <row r="662">
      <c r="A662" s="3" t="inlineStr">
        <is>
          <t>Financing Receivable Allowance For Credit Losses [Line Items]</t>
        </is>
      </c>
      <c r="B662" s="4" t="inlineStr">
        <is>
          <t xml:space="preserve"> </t>
        </is>
      </c>
      <c r="C662" s="4" t="inlineStr">
        <is>
          <t xml:space="preserve"> </t>
        </is>
      </c>
    </row>
    <row r="663">
      <c r="A663" s="4" t="inlineStr">
        <is>
          <t>Year One</t>
        </is>
      </c>
      <c r="B663" s="5" t="n">
        <v>0</v>
      </c>
      <c r="C663" s="5" t="n">
        <v>0</v>
      </c>
    </row>
    <row r="664">
      <c r="A664" s="4" t="inlineStr">
        <is>
          <t>Year Two</t>
        </is>
      </c>
      <c r="B664" s="5" t="n">
        <v>0</v>
      </c>
      <c r="C664" s="5" t="n">
        <v>0</v>
      </c>
    </row>
    <row r="665">
      <c r="A665" s="4" t="inlineStr">
        <is>
          <t>Year Three</t>
        </is>
      </c>
      <c r="B665" s="5" t="n">
        <v>1061</v>
      </c>
      <c r="C665" s="5" t="n">
        <v>0</v>
      </c>
    </row>
    <row r="666">
      <c r="A666" s="4" t="inlineStr">
        <is>
          <t>Year Four</t>
        </is>
      </c>
      <c r="B666" s="5" t="n">
        <v>0</v>
      </c>
      <c r="C666" s="5" t="n">
        <v>1696</v>
      </c>
    </row>
    <row r="667">
      <c r="A667" s="4" t="inlineStr">
        <is>
          <t>Year Five</t>
        </is>
      </c>
      <c r="B667" s="5" t="n">
        <v>7742</v>
      </c>
      <c r="C667" s="5" t="n">
        <v>0</v>
      </c>
    </row>
    <row r="668">
      <c r="A668" s="4" t="inlineStr">
        <is>
          <t>Prior</t>
        </is>
      </c>
      <c r="B668" s="5" t="n">
        <v>249</v>
      </c>
      <c r="C668" s="5" t="n">
        <v>0</v>
      </c>
    </row>
    <row r="669">
      <c r="A669" s="4" t="inlineStr">
        <is>
          <t>Revolving Loans Amortized Cost Basis</t>
        </is>
      </c>
      <c r="B669" s="5" t="n">
        <v>0</v>
      </c>
      <c r="C669" s="5" t="n">
        <v>0</v>
      </c>
    </row>
    <row r="670">
      <c r="A670" s="4" t="inlineStr">
        <is>
          <t>Total</t>
        </is>
      </c>
      <c r="B670" s="5" t="n">
        <v>9052</v>
      </c>
      <c r="C670" s="5" t="n">
        <v>1696</v>
      </c>
    </row>
    <row r="671">
      <c r="A671" s="4" t="inlineStr">
        <is>
          <t>Risk rating 7 | Agricultural &amp; other</t>
        </is>
      </c>
      <c r="B671" s="4" t="inlineStr">
        <is>
          <t xml:space="preserve"> </t>
        </is>
      </c>
      <c r="C671" s="4" t="inlineStr">
        <is>
          <t xml:space="preserve"> </t>
        </is>
      </c>
    </row>
    <row r="672">
      <c r="A672" s="3" t="inlineStr">
        <is>
          <t>Financing Receivable Allowance For Credit Losses [Line Items]</t>
        </is>
      </c>
      <c r="B672" s="4" t="inlineStr">
        <is>
          <t xml:space="preserve"> </t>
        </is>
      </c>
      <c r="C672" s="4" t="inlineStr">
        <is>
          <t xml:space="preserve"> </t>
        </is>
      </c>
    </row>
    <row r="673">
      <c r="A673" s="4" t="inlineStr">
        <is>
          <t>Year One</t>
        </is>
      </c>
      <c r="B673" s="5" t="n">
        <v>0</v>
      </c>
      <c r="C673" s="5" t="n">
        <v>0</v>
      </c>
    </row>
    <row r="674">
      <c r="A674" s="4" t="inlineStr">
        <is>
          <t>Year Two</t>
        </is>
      </c>
      <c r="B674" s="5" t="n">
        <v>0</v>
      </c>
      <c r="C674" s="5" t="n">
        <v>0</v>
      </c>
    </row>
    <row r="675">
      <c r="A675" s="4" t="inlineStr">
        <is>
          <t>Year Three</t>
        </is>
      </c>
      <c r="B675" s="5" t="n">
        <v>0</v>
      </c>
      <c r="C675" s="5" t="n">
        <v>0</v>
      </c>
    </row>
    <row r="676">
      <c r="A676" s="4" t="inlineStr">
        <is>
          <t>Year Four</t>
        </is>
      </c>
      <c r="B676" s="5" t="n">
        <v>0</v>
      </c>
      <c r="C676" s="5" t="n">
        <v>0</v>
      </c>
    </row>
    <row r="677">
      <c r="A677" s="4" t="inlineStr">
        <is>
          <t>Year Five</t>
        </is>
      </c>
      <c r="B677" s="5" t="n">
        <v>0</v>
      </c>
      <c r="C677" s="5" t="n">
        <v>0</v>
      </c>
    </row>
    <row r="678">
      <c r="A678" s="4" t="inlineStr">
        <is>
          <t>Prior</t>
        </is>
      </c>
      <c r="B678" s="5" t="n">
        <v>0</v>
      </c>
      <c r="C678" s="5" t="n">
        <v>0</v>
      </c>
    </row>
    <row r="679">
      <c r="A679" s="4" t="inlineStr">
        <is>
          <t>Revolving Loans Amortized Cost Basis</t>
        </is>
      </c>
      <c r="B679" s="5" t="n">
        <v>0</v>
      </c>
      <c r="C679" s="5" t="n">
        <v>0</v>
      </c>
    </row>
    <row r="680">
      <c r="A680" s="4" t="inlineStr">
        <is>
          <t>Total</t>
        </is>
      </c>
      <c r="B680" s="5" t="n">
        <v>0</v>
      </c>
      <c r="C680" s="5" t="n">
        <v>0</v>
      </c>
    </row>
    <row r="681">
      <c r="A681" s="4" t="inlineStr">
        <is>
          <t>Risk rating 8 | Commercial real estate loans | Non-farm/non-residential</t>
        </is>
      </c>
      <c r="B681" s="4" t="inlineStr">
        <is>
          <t xml:space="preserve"> </t>
        </is>
      </c>
      <c r="C681" s="4" t="inlineStr">
        <is>
          <t xml:space="preserve"> </t>
        </is>
      </c>
    </row>
    <row r="682">
      <c r="A682" s="3" t="inlineStr">
        <is>
          <t>Financing Receivable Allowance For Credit Losses [Line Items]</t>
        </is>
      </c>
      <c r="B682" s="4" t="inlineStr">
        <is>
          <t xml:space="preserve"> </t>
        </is>
      </c>
      <c r="C682" s="4" t="inlineStr">
        <is>
          <t xml:space="preserve"> </t>
        </is>
      </c>
    </row>
    <row r="683">
      <c r="A683" s="4" t="inlineStr">
        <is>
          <t>Year One</t>
        </is>
      </c>
      <c r="B683" s="5" t="n">
        <v>0</v>
      </c>
      <c r="C683" s="5" t="n">
        <v>0</v>
      </c>
    </row>
    <row r="684">
      <c r="A684" s="4" t="inlineStr">
        <is>
          <t>Year Two</t>
        </is>
      </c>
      <c r="B684" s="5" t="n">
        <v>0</v>
      </c>
      <c r="C684" s="5" t="n">
        <v>0</v>
      </c>
    </row>
    <row r="685">
      <c r="A685" s="4" t="inlineStr">
        <is>
          <t>Year Three</t>
        </is>
      </c>
      <c r="B685" s="5" t="n">
        <v>0</v>
      </c>
      <c r="C685" s="5" t="n">
        <v>0</v>
      </c>
    </row>
    <row r="686">
      <c r="A686" s="4" t="inlineStr">
        <is>
          <t>Year Four</t>
        </is>
      </c>
      <c r="B686" s="5" t="n">
        <v>0</v>
      </c>
      <c r="C686" s="5" t="n">
        <v>0</v>
      </c>
    </row>
    <row r="687">
      <c r="A687" s="4" t="inlineStr">
        <is>
          <t>Year Five</t>
        </is>
      </c>
      <c r="B687" s="5" t="n">
        <v>0</v>
      </c>
      <c r="C687" s="5" t="n">
        <v>0</v>
      </c>
    </row>
    <row r="688">
      <c r="A688" s="4" t="inlineStr">
        <is>
          <t>Prior</t>
        </is>
      </c>
      <c r="B688" s="5" t="n">
        <v>0</v>
      </c>
      <c r="C688" s="5" t="n">
        <v>0</v>
      </c>
    </row>
    <row r="689">
      <c r="A689" s="4" t="inlineStr">
        <is>
          <t>Revolving Loans Amortized Cost Basis</t>
        </is>
      </c>
      <c r="B689" s="5" t="n">
        <v>0</v>
      </c>
      <c r="C689" s="5" t="n">
        <v>0</v>
      </c>
    </row>
    <row r="690">
      <c r="A690" s="4" t="inlineStr">
        <is>
          <t>Total</t>
        </is>
      </c>
      <c r="B690" s="5" t="n">
        <v>0</v>
      </c>
      <c r="C690" s="5" t="n">
        <v>0</v>
      </c>
    </row>
    <row r="691">
      <c r="A691" s="4" t="inlineStr">
        <is>
          <t>Risk rating 8 | Commercial real estate loans | Construction/land development</t>
        </is>
      </c>
      <c r="B691" s="4" t="inlineStr">
        <is>
          <t xml:space="preserve"> </t>
        </is>
      </c>
      <c r="C691" s="4" t="inlineStr">
        <is>
          <t xml:space="preserve"> </t>
        </is>
      </c>
    </row>
    <row r="692">
      <c r="A692" s="3" t="inlineStr">
        <is>
          <t>Financing Receivable Allowance For Credit Losses [Line Items]</t>
        </is>
      </c>
      <c r="B692" s="4" t="inlineStr">
        <is>
          <t xml:space="preserve"> </t>
        </is>
      </c>
      <c r="C692" s="4" t="inlineStr">
        <is>
          <t xml:space="preserve"> </t>
        </is>
      </c>
    </row>
    <row r="693">
      <c r="A693" s="4" t="inlineStr">
        <is>
          <t>Year One</t>
        </is>
      </c>
      <c r="B693" s="5" t="n">
        <v>0</v>
      </c>
      <c r="C693" s="5" t="n">
        <v>0</v>
      </c>
    </row>
    <row r="694">
      <c r="A694" s="4" t="inlineStr">
        <is>
          <t>Year Two</t>
        </is>
      </c>
      <c r="B694" s="5" t="n">
        <v>0</v>
      </c>
      <c r="C694" s="5" t="n">
        <v>0</v>
      </c>
    </row>
    <row r="695">
      <c r="A695" s="4" t="inlineStr">
        <is>
          <t>Year Three</t>
        </is>
      </c>
      <c r="B695" s="5" t="n">
        <v>0</v>
      </c>
      <c r="C695" s="5" t="n">
        <v>0</v>
      </c>
    </row>
    <row r="696">
      <c r="A696" s="4" t="inlineStr">
        <is>
          <t>Year Four</t>
        </is>
      </c>
      <c r="B696" s="5" t="n">
        <v>0</v>
      </c>
      <c r="C696" s="5" t="n">
        <v>0</v>
      </c>
    </row>
    <row r="697">
      <c r="A697" s="4" t="inlineStr">
        <is>
          <t>Year Five</t>
        </is>
      </c>
      <c r="B697" s="5" t="n">
        <v>0</v>
      </c>
      <c r="C697" s="5" t="n">
        <v>0</v>
      </c>
    </row>
    <row r="698">
      <c r="A698" s="4" t="inlineStr">
        <is>
          <t>Prior</t>
        </is>
      </c>
      <c r="B698" s="5" t="n">
        <v>0</v>
      </c>
      <c r="C698" s="5" t="n">
        <v>0</v>
      </c>
    </row>
    <row r="699">
      <c r="A699" s="4" t="inlineStr">
        <is>
          <t>Revolving Loans Amortized Cost Basis</t>
        </is>
      </c>
      <c r="B699" s="5" t="n">
        <v>0</v>
      </c>
      <c r="C699" s="5" t="n">
        <v>0</v>
      </c>
    </row>
    <row r="700">
      <c r="A700" s="4" t="inlineStr">
        <is>
          <t>Total</t>
        </is>
      </c>
      <c r="B700" s="5" t="n">
        <v>0</v>
      </c>
      <c r="C700" s="5" t="n">
        <v>0</v>
      </c>
    </row>
    <row r="701">
      <c r="A701" s="4" t="inlineStr">
        <is>
          <t>Risk rating 8 | Commercial real estate loans | Agricultural</t>
        </is>
      </c>
      <c r="B701" s="4" t="inlineStr">
        <is>
          <t xml:space="preserve"> </t>
        </is>
      </c>
      <c r="C701" s="4" t="inlineStr">
        <is>
          <t xml:space="preserve"> </t>
        </is>
      </c>
    </row>
    <row r="702">
      <c r="A702" s="3" t="inlineStr">
        <is>
          <t>Financing Receivable Allowance For Credit Losses [Line Items]</t>
        </is>
      </c>
      <c r="B702" s="4" t="inlineStr">
        <is>
          <t xml:space="preserve"> </t>
        </is>
      </c>
      <c r="C702" s="4" t="inlineStr">
        <is>
          <t xml:space="preserve"> </t>
        </is>
      </c>
    </row>
    <row r="703">
      <c r="A703" s="4" t="inlineStr">
        <is>
          <t>Year One</t>
        </is>
      </c>
      <c r="B703" s="5" t="n">
        <v>0</v>
      </c>
      <c r="C703" s="5" t="n">
        <v>0</v>
      </c>
    </row>
    <row r="704">
      <c r="A704" s="4" t="inlineStr">
        <is>
          <t>Year Two</t>
        </is>
      </c>
      <c r="B704" s="5" t="n">
        <v>0</v>
      </c>
      <c r="C704" s="5" t="n">
        <v>0</v>
      </c>
    </row>
    <row r="705">
      <c r="A705" s="4" t="inlineStr">
        <is>
          <t>Year Three</t>
        </is>
      </c>
      <c r="B705" s="5" t="n">
        <v>0</v>
      </c>
      <c r="C705" s="5" t="n">
        <v>0</v>
      </c>
    </row>
    <row r="706">
      <c r="A706" s="4" t="inlineStr">
        <is>
          <t>Year Four</t>
        </is>
      </c>
      <c r="B706" s="5" t="n">
        <v>0</v>
      </c>
      <c r="C706" s="5" t="n">
        <v>0</v>
      </c>
    </row>
    <row r="707">
      <c r="A707" s="4" t="inlineStr">
        <is>
          <t>Year Five</t>
        </is>
      </c>
      <c r="B707" s="5" t="n">
        <v>0</v>
      </c>
      <c r="C707" s="5" t="n">
        <v>0</v>
      </c>
    </row>
    <row r="708">
      <c r="A708" s="4" t="inlineStr">
        <is>
          <t>Prior</t>
        </is>
      </c>
      <c r="B708" s="5" t="n">
        <v>0</v>
      </c>
      <c r="C708" s="5" t="n">
        <v>0</v>
      </c>
    </row>
    <row r="709">
      <c r="A709" s="4" t="inlineStr">
        <is>
          <t>Revolving Loans Amortized Cost Basis</t>
        </is>
      </c>
      <c r="B709" s="5" t="n">
        <v>0</v>
      </c>
      <c r="C709" s="5" t="n">
        <v>0</v>
      </c>
    </row>
    <row r="710">
      <c r="A710" s="4" t="inlineStr">
        <is>
          <t>Total</t>
        </is>
      </c>
      <c r="B710" s="5" t="n">
        <v>0</v>
      </c>
      <c r="C710" s="5" t="n">
        <v>0</v>
      </c>
    </row>
    <row r="711">
      <c r="A711" s="4" t="inlineStr">
        <is>
          <t>Risk rating 8 | Residential real estate loans | Residential 1-4 family</t>
        </is>
      </c>
      <c r="B711" s="4" t="inlineStr">
        <is>
          <t xml:space="preserve"> </t>
        </is>
      </c>
      <c r="C711" s="4" t="inlineStr">
        <is>
          <t xml:space="preserve"> </t>
        </is>
      </c>
    </row>
    <row r="712">
      <c r="A712" s="3" t="inlineStr">
        <is>
          <t>Financing Receivable Allowance For Credit Losses [Line Items]</t>
        </is>
      </c>
      <c r="B712" s="4" t="inlineStr">
        <is>
          <t xml:space="preserve"> </t>
        </is>
      </c>
      <c r="C712" s="4" t="inlineStr">
        <is>
          <t xml:space="preserve"> </t>
        </is>
      </c>
    </row>
    <row r="713">
      <c r="A713" s="4" t="inlineStr">
        <is>
          <t>Year One</t>
        </is>
      </c>
      <c r="B713" s="5" t="n">
        <v>0</v>
      </c>
      <c r="C713" s="5" t="n">
        <v>0</v>
      </c>
    </row>
    <row r="714">
      <c r="A714" s="4" t="inlineStr">
        <is>
          <t>Year Two</t>
        </is>
      </c>
      <c r="B714" s="5" t="n">
        <v>0</v>
      </c>
      <c r="C714" s="5" t="n">
        <v>0</v>
      </c>
    </row>
    <row r="715">
      <c r="A715" s="4" t="inlineStr">
        <is>
          <t>Year Three</t>
        </is>
      </c>
      <c r="B715" s="5" t="n">
        <v>148</v>
      </c>
      <c r="C715" s="5" t="n">
        <v>0</v>
      </c>
    </row>
    <row r="716">
      <c r="A716" s="4" t="inlineStr">
        <is>
          <t>Year Four</t>
        </is>
      </c>
      <c r="B716" s="5" t="n">
        <v>0</v>
      </c>
      <c r="C716" s="5" t="n">
        <v>0</v>
      </c>
    </row>
    <row r="717">
      <c r="A717" s="4" t="inlineStr">
        <is>
          <t>Year Five</t>
        </is>
      </c>
      <c r="B717" s="5" t="n">
        <v>0</v>
      </c>
      <c r="C717" s="5" t="n">
        <v>0</v>
      </c>
    </row>
    <row r="718">
      <c r="A718" s="4" t="inlineStr">
        <is>
          <t>Prior</t>
        </is>
      </c>
      <c r="B718" s="5" t="n">
        <v>1</v>
      </c>
      <c r="C718" s="5" t="n">
        <v>1</v>
      </c>
    </row>
    <row r="719">
      <c r="A719" s="4" t="inlineStr">
        <is>
          <t>Revolving Loans Amortized Cost Basis</t>
        </is>
      </c>
      <c r="B719" s="5" t="n">
        <v>0</v>
      </c>
      <c r="C719" s="5" t="n">
        <v>0</v>
      </c>
    </row>
    <row r="720">
      <c r="A720" s="4" t="inlineStr">
        <is>
          <t>Total</t>
        </is>
      </c>
      <c r="B720" s="5" t="n">
        <v>149</v>
      </c>
      <c r="C720" s="5" t="n">
        <v>1</v>
      </c>
    </row>
    <row r="721">
      <c r="A721" s="4" t="inlineStr">
        <is>
          <t>Risk rating 8 | Residential real estate loans | Multifamily residential</t>
        </is>
      </c>
      <c r="B721" s="4" t="inlineStr">
        <is>
          <t xml:space="preserve"> </t>
        </is>
      </c>
      <c r="C721" s="4" t="inlineStr">
        <is>
          <t xml:space="preserve"> </t>
        </is>
      </c>
    </row>
    <row r="722">
      <c r="A722" s="3" t="inlineStr">
        <is>
          <t>Financing Receivable Allowance For Credit Losses [Line Items]</t>
        </is>
      </c>
      <c r="B722" s="4" t="inlineStr">
        <is>
          <t xml:space="preserve"> </t>
        </is>
      </c>
      <c r="C722" s="4" t="inlineStr">
        <is>
          <t xml:space="preserve"> </t>
        </is>
      </c>
    </row>
    <row r="723">
      <c r="A723" s="4" t="inlineStr">
        <is>
          <t>Year One</t>
        </is>
      </c>
      <c r="B723" s="5" t="n">
        <v>0</v>
      </c>
      <c r="C723" s="5" t="n">
        <v>0</v>
      </c>
    </row>
    <row r="724">
      <c r="A724" s="4" t="inlineStr">
        <is>
          <t>Year Two</t>
        </is>
      </c>
      <c r="B724" s="5" t="n">
        <v>0</v>
      </c>
      <c r="C724" s="5" t="n">
        <v>0</v>
      </c>
    </row>
    <row r="725">
      <c r="A725" s="4" t="inlineStr">
        <is>
          <t>Year Three</t>
        </is>
      </c>
      <c r="B725" s="5" t="n">
        <v>0</v>
      </c>
      <c r="C725" s="5" t="n">
        <v>0</v>
      </c>
    </row>
    <row r="726">
      <c r="A726" s="4" t="inlineStr">
        <is>
          <t>Year Four</t>
        </is>
      </c>
      <c r="B726" s="5" t="n">
        <v>0</v>
      </c>
      <c r="C726" s="5" t="n">
        <v>0</v>
      </c>
    </row>
    <row r="727">
      <c r="A727" s="4" t="inlineStr">
        <is>
          <t>Year Five</t>
        </is>
      </c>
      <c r="B727" s="5" t="n">
        <v>0</v>
      </c>
      <c r="C727" s="5" t="n">
        <v>0</v>
      </c>
    </row>
    <row r="728">
      <c r="A728" s="4" t="inlineStr">
        <is>
          <t>Prior</t>
        </is>
      </c>
      <c r="B728" s="5" t="n">
        <v>0</v>
      </c>
      <c r="C728" s="5" t="n">
        <v>0</v>
      </c>
    </row>
    <row r="729">
      <c r="A729" s="4" t="inlineStr">
        <is>
          <t>Revolving Loans Amortized Cost Basis</t>
        </is>
      </c>
      <c r="B729" s="5" t="n">
        <v>0</v>
      </c>
      <c r="C729" s="5" t="n">
        <v>0</v>
      </c>
    </row>
    <row r="730">
      <c r="A730" s="4" t="inlineStr">
        <is>
          <t>Total</t>
        </is>
      </c>
      <c r="B730" s="5" t="n">
        <v>0</v>
      </c>
      <c r="C730" s="5" t="n">
        <v>0</v>
      </c>
    </row>
    <row r="731">
      <c r="A731" s="4" t="inlineStr">
        <is>
          <t>Risk rating 8 | Consumer</t>
        </is>
      </c>
      <c r="B731" s="4" t="inlineStr">
        <is>
          <t xml:space="preserve"> </t>
        </is>
      </c>
      <c r="C731" s="4" t="inlineStr">
        <is>
          <t xml:space="preserve"> </t>
        </is>
      </c>
    </row>
    <row r="732">
      <c r="A732" s="3" t="inlineStr">
        <is>
          <t>Financing Receivable Allowance For Credit Losses [Line Items]</t>
        </is>
      </c>
      <c r="B732" s="4" t="inlineStr">
        <is>
          <t xml:space="preserve"> </t>
        </is>
      </c>
      <c r="C732" s="4" t="inlineStr">
        <is>
          <t xml:space="preserve"> </t>
        </is>
      </c>
    </row>
    <row r="733">
      <c r="A733" s="4" t="inlineStr">
        <is>
          <t>Year One</t>
        </is>
      </c>
      <c r="B733" s="5" t="n">
        <v>0</v>
      </c>
      <c r="C733" s="5" t="n">
        <v>0</v>
      </c>
    </row>
    <row r="734">
      <c r="A734" s="4" t="inlineStr">
        <is>
          <t>Year Two</t>
        </is>
      </c>
      <c r="B734" s="5" t="n">
        <v>0</v>
      </c>
      <c r="C734" s="5" t="n">
        <v>0</v>
      </c>
    </row>
    <row r="735">
      <c r="A735" s="4" t="inlineStr">
        <is>
          <t>Year Three</t>
        </is>
      </c>
      <c r="B735" s="5" t="n">
        <v>2</v>
      </c>
      <c r="C735" s="5" t="n">
        <v>0</v>
      </c>
    </row>
    <row r="736">
      <c r="A736" s="4" t="inlineStr">
        <is>
          <t>Year Four</t>
        </is>
      </c>
      <c r="B736" s="5" t="n">
        <v>1</v>
      </c>
      <c r="C736" s="5" t="n">
        <v>0</v>
      </c>
    </row>
    <row r="737">
      <c r="A737" s="4" t="inlineStr">
        <is>
          <t>Year Five</t>
        </is>
      </c>
      <c r="B737" s="5" t="n">
        <v>0</v>
      </c>
      <c r="C737" s="5" t="n">
        <v>0</v>
      </c>
    </row>
    <row r="738">
      <c r="A738" s="4" t="inlineStr">
        <is>
          <t>Prior</t>
        </is>
      </c>
      <c r="B738" s="5" t="n">
        <v>77</v>
      </c>
      <c r="C738" s="5" t="n">
        <v>0</v>
      </c>
    </row>
    <row r="739">
      <c r="A739" s="4" t="inlineStr">
        <is>
          <t>Revolving Loans Amortized Cost Basis</t>
        </is>
      </c>
      <c r="B739" s="5" t="n">
        <v>0</v>
      </c>
      <c r="C739" s="5" t="n">
        <v>0</v>
      </c>
    </row>
    <row r="740">
      <c r="A740" s="4" t="inlineStr">
        <is>
          <t>Total</t>
        </is>
      </c>
      <c r="B740" s="5" t="n">
        <v>80</v>
      </c>
      <c r="C740" s="5" t="n">
        <v>0</v>
      </c>
    </row>
    <row r="741">
      <c r="A741" s="4" t="inlineStr">
        <is>
          <t>Risk rating 8 | Commercial and industrial</t>
        </is>
      </c>
      <c r="B741" s="4" t="inlineStr">
        <is>
          <t xml:space="preserve"> </t>
        </is>
      </c>
      <c r="C741" s="4" t="inlineStr">
        <is>
          <t xml:space="preserve"> </t>
        </is>
      </c>
    </row>
    <row r="742">
      <c r="A742" s="3" t="inlineStr">
        <is>
          <t>Financing Receivable Allowance For Credit Losses [Line Items]</t>
        </is>
      </c>
      <c r="B742" s="4" t="inlineStr">
        <is>
          <t xml:space="preserve"> </t>
        </is>
      </c>
      <c r="C742" s="4" t="inlineStr">
        <is>
          <t xml:space="preserve"> </t>
        </is>
      </c>
    </row>
    <row r="743">
      <c r="A743" s="4" t="inlineStr">
        <is>
          <t>Year One</t>
        </is>
      </c>
      <c r="B743" s="5" t="n">
        <v>0</v>
      </c>
      <c r="C743" s="5" t="n">
        <v>0</v>
      </c>
    </row>
    <row r="744">
      <c r="A744" s="4" t="inlineStr">
        <is>
          <t>Year Two</t>
        </is>
      </c>
      <c r="B744" s="5" t="n">
        <v>0</v>
      </c>
      <c r="C744" s="5" t="n">
        <v>0</v>
      </c>
    </row>
    <row r="745">
      <c r="A745" s="4" t="inlineStr">
        <is>
          <t>Year Three</t>
        </is>
      </c>
      <c r="B745" s="5" t="n">
        <v>0</v>
      </c>
      <c r="C745" s="5" t="n">
        <v>0</v>
      </c>
    </row>
    <row r="746">
      <c r="A746" s="4" t="inlineStr">
        <is>
          <t>Year Four</t>
        </is>
      </c>
      <c r="B746" s="5" t="n">
        <v>0</v>
      </c>
      <c r="C746" s="5" t="n">
        <v>0</v>
      </c>
    </row>
    <row r="747">
      <c r="A747" s="4" t="inlineStr">
        <is>
          <t>Year Five</t>
        </is>
      </c>
      <c r="B747" s="5" t="n">
        <v>0</v>
      </c>
      <c r="C747" s="5" t="n">
        <v>0</v>
      </c>
    </row>
    <row r="748">
      <c r="A748" s="4" t="inlineStr">
        <is>
          <t>Prior</t>
        </is>
      </c>
      <c r="B748" s="5" t="n">
        <v>0</v>
      </c>
      <c r="C748" s="5" t="n">
        <v>16</v>
      </c>
    </row>
    <row r="749">
      <c r="A749" s="4" t="inlineStr">
        <is>
          <t>Revolving Loans Amortized Cost Basis</t>
        </is>
      </c>
      <c r="B749" s="5" t="n">
        <v>0</v>
      </c>
      <c r="C749" s="5" t="n">
        <v>1</v>
      </c>
    </row>
    <row r="750">
      <c r="A750" s="4" t="inlineStr">
        <is>
          <t>Total</t>
        </is>
      </c>
      <c r="B750" s="5" t="n">
        <v>0</v>
      </c>
      <c r="C750" s="5" t="n">
        <v>17</v>
      </c>
    </row>
    <row r="751">
      <c r="A751" s="4" t="inlineStr">
        <is>
          <t>Risk rating 8 | Agricultural &amp; other</t>
        </is>
      </c>
      <c r="B751" s="4" t="inlineStr">
        <is>
          <t xml:space="preserve"> </t>
        </is>
      </c>
      <c r="C751" s="4" t="inlineStr">
        <is>
          <t xml:space="preserve"> </t>
        </is>
      </c>
    </row>
    <row r="752">
      <c r="A752" s="3" t="inlineStr">
        <is>
          <t>Financing Receivable Allowance For Credit Losses [Line Items]</t>
        </is>
      </c>
      <c r="B752" s="4" t="inlineStr">
        <is>
          <t xml:space="preserve"> </t>
        </is>
      </c>
      <c r="C752" s="4" t="inlineStr">
        <is>
          <t xml:space="preserve"> </t>
        </is>
      </c>
    </row>
    <row r="753">
      <c r="A753" s="4" t="inlineStr">
        <is>
          <t>Year One</t>
        </is>
      </c>
      <c r="B753" s="5" t="n">
        <v>0</v>
      </c>
      <c r="C753" s="5" t="n">
        <v>0</v>
      </c>
    </row>
    <row r="754">
      <c r="A754" s="4" t="inlineStr">
        <is>
          <t>Year Two</t>
        </is>
      </c>
      <c r="B754" s="5" t="n">
        <v>0</v>
      </c>
      <c r="C754" s="5" t="n">
        <v>0</v>
      </c>
    </row>
    <row r="755">
      <c r="A755" s="4" t="inlineStr">
        <is>
          <t>Year Three</t>
        </is>
      </c>
      <c r="B755" s="5" t="n">
        <v>0</v>
      </c>
      <c r="C755" s="5" t="n">
        <v>0</v>
      </c>
    </row>
    <row r="756">
      <c r="A756" s="4" t="inlineStr">
        <is>
          <t>Year Four</t>
        </is>
      </c>
      <c r="B756" s="5" t="n">
        <v>0</v>
      </c>
      <c r="C756" s="5" t="n">
        <v>0</v>
      </c>
    </row>
    <row r="757">
      <c r="A757" s="4" t="inlineStr">
        <is>
          <t>Year Five</t>
        </is>
      </c>
      <c r="B757" s="5" t="n">
        <v>0</v>
      </c>
      <c r="C757" s="5" t="n">
        <v>0</v>
      </c>
    </row>
    <row r="758">
      <c r="A758" s="4" t="inlineStr">
        <is>
          <t>Prior</t>
        </is>
      </c>
      <c r="B758" s="5" t="n">
        <v>0</v>
      </c>
      <c r="C758" s="5" t="n">
        <v>0</v>
      </c>
    </row>
    <row r="759">
      <c r="A759" s="4" t="inlineStr">
        <is>
          <t>Revolving Loans Amortized Cost Basis</t>
        </is>
      </c>
      <c r="B759" s="5" t="n">
        <v>0</v>
      </c>
      <c r="C759" s="5" t="n">
        <v>0</v>
      </c>
    </row>
    <row r="760">
      <c r="A760" s="4" t="inlineStr">
        <is>
          <t>Total</t>
        </is>
      </c>
      <c r="B760" s="6" t="n">
        <v>0</v>
      </c>
      <c r="C76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Year One</t>
        </is>
      </c>
      <c r="B3" s="6" t="n">
        <v>2530537</v>
      </c>
      <c r="C3" s="6" t="n">
        <v>1953847</v>
      </c>
    </row>
    <row r="4">
      <c r="A4" s="4" t="inlineStr">
        <is>
          <t>Year Two</t>
        </is>
      </c>
      <c r="B4" s="5" t="n">
        <v>2874126</v>
      </c>
      <c r="C4" s="5" t="n">
        <v>1302389</v>
      </c>
    </row>
    <row r="5">
      <c r="A5" s="4" t="inlineStr">
        <is>
          <t>Year Three</t>
        </is>
      </c>
      <c r="B5" s="5" t="n">
        <v>1591615</v>
      </c>
      <c r="C5" s="5" t="n">
        <v>1541112</v>
      </c>
    </row>
    <row r="6">
      <c r="A6" s="4" t="inlineStr">
        <is>
          <t>Year Four</t>
        </is>
      </c>
      <c r="B6" s="5" t="n">
        <v>1195472</v>
      </c>
      <c r="C6" s="5" t="n">
        <v>1193396</v>
      </c>
    </row>
    <row r="7">
      <c r="A7" s="4" t="inlineStr">
        <is>
          <t>Year Five</t>
        </is>
      </c>
      <c r="B7" s="5" t="n">
        <v>1222355</v>
      </c>
      <c r="C7" s="5" t="n">
        <v>681871</v>
      </c>
    </row>
    <row r="8">
      <c r="A8" s="4" t="inlineStr">
        <is>
          <t>Prior</t>
        </is>
      </c>
      <c r="B8" s="5" t="n">
        <v>2662908</v>
      </c>
      <c r="C8" s="5" t="n">
        <v>2276794</v>
      </c>
    </row>
    <row r="9">
      <c r="A9" s="4" t="inlineStr">
        <is>
          <t>Revolving Loans Amortized Cost Basis</t>
        </is>
      </c>
      <c r="B9" s="5" t="n">
        <v>1752298</v>
      </c>
      <c r="C9" s="5" t="n">
        <v>886680</v>
      </c>
    </row>
    <row r="10">
      <c r="A10" s="4" t="inlineStr">
        <is>
          <t>Total</t>
        </is>
      </c>
      <c r="B10" s="5" t="n">
        <v>13829311</v>
      </c>
      <c r="C10" s="5" t="n">
        <v>9836089</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Year One</t>
        </is>
      </c>
      <c r="B13" s="5" t="n">
        <v>1434695</v>
      </c>
      <c r="C13" s="5" t="n">
        <v>949558</v>
      </c>
    </row>
    <row r="14">
      <c r="A14" s="4" t="inlineStr">
        <is>
          <t>Year Two</t>
        </is>
      </c>
      <c r="B14" s="5" t="n">
        <v>1730265</v>
      </c>
      <c r="C14" s="5" t="n">
        <v>755921</v>
      </c>
    </row>
    <row r="15">
      <c r="A15" s="4" t="inlineStr">
        <is>
          <t>Year Three</t>
        </is>
      </c>
      <c r="B15" s="5" t="n">
        <v>811028</v>
      </c>
      <c r="C15" s="5" t="n">
        <v>975677</v>
      </c>
    </row>
    <row r="16">
      <c r="A16" s="4" t="inlineStr">
        <is>
          <t>Year Four</t>
        </is>
      </c>
      <c r="B16" s="5" t="n">
        <v>674682</v>
      </c>
      <c r="C16" s="5" t="n">
        <v>733231</v>
      </c>
    </row>
    <row r="17">
      <c r="A17" s="4" t="inlineStr">
        <is>
          <t>Year Five</t>
        </is>
      </c>
      <c r="B17" s="5" t="n">
        <v>767246</v>
      </c>
      <c r="C17" s="5" t="n">
        <v>412922</v>
      </c>
    </row>
    <row r="18">
      <c r="A18" s="4" t="inlineStr">
        <is>
          <t>Prior</t>
        </is>
      </c>
      <c r="B18" s="5" t="n">
        <v>1777471</v>
      </c>
      <c r="C18" s="5" t="n">
        <v>1591810</v>
      </c>
    </row>
    <row r="19">
      <c r="A19" s="4" t="inlineStr">
        <is>
          <t>Revolving Loans Amortized Cost Basis</t>
        </is>
      </c>
      <c r="B19" s="5" t="n">
        <v>524705</v>
      </c>
      <c r="C19" s="5" t="n">
        <v>450889</v>
      </c>
    </row>
    <row r="20">
      <c r="A20" s="4" t="inlineStr">
        <is>
          <t>Total</t>
        </is>
      </c>
      <c r="B20" s="5" t="n">
        <v>7720092</v>
      </c>
      <c r="C20" s="5" t="n">
        <v>5870008</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Year One</t>
        </is>
      </c>
      <c r="B23" s="5" t="n">
        <v>629716</v>
      </c>
      <c r="C23" s="5" t="n">
        <v>395824</v>
      </c>
    </row>
    <row r="24">
      <c r="A24" s="4" t="inlineStr">
        <is>
          <t>Year Two</t>
        </is>
      </c>
      <c r="B24" s="5" t="n">
        <v>856298</v>
      </c>
      <c r="C24" s="5" t="n">
        <v>325700</v>
      </c>
    </row>
    <row r="25">
      <c r="A25" s="4" t="inlineStr">
        <is>
          <t>Year Three</t>
        </is>
      </c>
      <c r="B25" s="5" t="n">
        <v>519637</v>
      </c>
      <c r="C25" s="5" t="n">
        <v>408941</v>
      </c>
    </row>
    <row r="26">
      <c r="A26" s="4" t="inlineStr">
        <is>
          <t>Year Four</t>
        </is>
      </c>
      <c r="B26" s="5" t="n">
        <v>466226</v>
      </c>
      <c r="C26" s="5" t="n">
        <v>668503</v>
      </c>
    </row>
    <row r="27">
      <c r="A27" s="4" t="inlineStr">
        <is>
          <t>Year Five</t>
        </is>
      </c>
      <c r="B27" s="5" t="n">
        <v>715730</v>
      </c>
      <c r="C27" s="5" t="n">
        <v>347725</v>
      </c>
    </row>
    <row r="28">
      <c r="A28" s="4" t="inlineStr">
        <is>
          <t>Prior</t>
        </is>
      </c>
      <c r="B28" s="5" t="n">
        <v>1601003</v>
      </c>
      <c r="C28" s="5" t="n">
        <v>1457699</v>
      </c>
    </row>
    <row r="29">
      <c r="A29" s="4" t="inlineStr">
        <is>
          <t>Revolving Loans Amortized Cost Basis</t>
        </is>
      </c>
      <c r="B29" s="5" t="n">
        <v>367828</v>
      </c>
      <c r="C29" s="5" t="n">
        <v>284892</v>
      </c>
    </row>
    <row r="30">
      <c r="A30" s="4" t="inlineStr">
        <is>
          <t>Total</t>
        </is>
      </c>
      <c r="B30" s="5" t="n">
        <v>5156438</v>
      </c>
      <c r="C30" s="5" t="n">
        <v>3889284</v>
      </c>
    </row>
    <row r="31">
      <c r="A31" s="4" t="inlineStr">
        <is>
          <t>Commercial real estate loans | Non-farm/non-residential | Perform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Year One</t>
        </is>
      </c>
      <c r="B33" s="5" t="n">
        <v>629716</v>
      </c>
      <c r="C33" s="5" t="n">
        <v>395824</v>
      </c>
    </row>
    <row r="34">
      <c r="A34" s="4" t="inlineStr">
        <is>
          <t>Year Two</t>
        </is>
      </c>
      <c r="B34" s="5" t="n">
        <v>856298</v>
      </c>
      <c r="C34" s="5" t="n">
        <v>315447</v>
      </c>
    </row>
    <row r="35">
      <c r="A35" s="4" t="inlineStr">
        <is>
          <t>Year Three</t>
        </is>
      </c>
      <c r="B35" s="5" t="n">
        <v>514747</v>
      </c>
      <c r="C35" s="5" t="n">
        <v>394061</v>
      </c>
    </row>
    <row r="36">
      <c r="A36" s="4" t="inlineStr">
        <is>
          <t>Year Four</t>
        </is>
      </c>
      <c r="B36" s="5" t="n">
        <v>440000</v>
      </c>
      <c r="C36" s="5" t="n">
        <v>648351</v>
      </c>
    </row>
    <row r="37">
      <c r="A37" s="4" t="inlineStr">
        <is>
          <t>Year Five</t>
        </is>
      </c>
      <c r="B37" s="5" t="n">
        <v>711405</v>
      </c>
      <c r="C37" s="5" t="n">
        <v>298086</v>
      </c>
    </row>
    <row r="38">
      <c r="A38" s="4" t="inlineStr">
        <is>
          <t>Prior</t>
        </is>
      </c>
      <c r="B38" s="5" t="n">
        <v>1468064</v>
      </c>
      <c r="C38" s="5" t="n">
        <v>1268731</v>
      </c>
    </row>
    <row r="39">
      <c r="A39" s="4" t="inlineStr">
        <is>
          <t>Revolving Loans Amortized Cost Basis</t>
        </is>
      </c>
      <c r="B39" s="5" t="n">
        <v>367776</v>
      </c>
      <c r="C39" s="5" t="n">
        <v>284865</v>
      </c>
    </row>
    <row r="40">
      <c r="A40" s="4" t="inlineStr">
        <is>
          <t>Total</t>
        </is>
      </c>
      <c r="B40" s="5" t="n">
        <v>4988006</v>
      </c>
      <c r="C40" s="5" t="n">
        <v>3605365</v>
      </c>
    </row>
    <row r="41">
      <c r="A41" s="4" t="inlineStr">
        <is>
          <t>Commercial real estate loans | Non-farm/non-residential | Non-performing</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Year One</t>
        </is>
      </c>
      <c r="B43" s="5" t="n">
        <v>0</v>
      </c>
      <c r="C43" s="5" t="n">
        <v>0</v>
      </c>
    </row>
    <row r="44">
      <c r="A44" s="4" t="inlineStr">
        <is>
          <t>Year Two</t>
        </is>
      </c>
      <c r="B44" s="5" t="n">
        <v>0</v>
      </c>
      <c r="C44" s="5" t="n">
        <v>10253</v>
      </c>
    </row>
    <row r="45">
      <c r="A45" s="4" t="inlineStr">
        <is>
          <t>Year Three</t>
        </is>
      </c>
      <c r="B45" s="5" t="n">
        <v>4890</v>
      </c>
      <c r="C45" s="5" t="n">
        <v>14880</v>
      </c>
    </row>
    <row r="46">
      <c r="A46" s="4" t="inlineStr">
        <is>
          <t>Year Four</t>
        </is>
      </c>
      <c r="B46" s="5" t="n">
        <v>26226</v>
      </c>
      <c r="C46" s="5" t="n">
        <v>20152</v>
      </c>
    </row>
    <row r="47">
      <c r="A47" s="4" t="inlineStr">
        <is>
          <t>Year Five</t>
        </is>
      </c>
      <c r="B47" s="5" t="n">
        <v>4325</v>
      </c>
      <c r="C47" s="5" t="n">
        <v>49639</v>
      </c>
    </row>
    <row r="48">
      <c r="A48" s="4" t="inlineStr">
        <is>
          <t>Prior</t>
        </is>
      </c>
      <c r="B48" s="5" t="n">
        <v>132939</v>
      </c>
      <c r="C48" s="5" t="n">
        <v>188968</v>
      </c>
    </row>
    <row r="49">
      <c r="A49" s="4" t="inlineStr">
        <is>
          <t>Revolving Loans Amortized Cost Basis</t>
        </is>
      </c>
      <c r="B49" s="5" t="n">
        <v>52</v>
      </c>
      <c r="C49" s="5" t="n">
        <v>27</v>
      </c>
    </row>
    <row r="50">
      <c r="A50" s="4" t="inlineStr">
        <is>
          <t>Total</t>
        </is>
      </c>
      <c r="B50" s="5" t="n">
        <v>168432</v>
      </c>
      <c r="C50" s="5" t="n">
        <v>283919</v>
      </c>
    </row>
    <row r="51">
      <c r="A51" s="4" t="inlineStr">
        <is>
          <t>Commercial real estate loans | Construction/land development</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Year One</t>
        </is>
      </c>
      <c r="B53" s="5" t="n">
        <v>743244</v>
      </c>
      <c r="C53" s="5" t="n">
        <v>527949</v>
      </c>
    </row>
    <row r="54">
      <c r="A54" s="4" t="inlineStr">
        <is>
          <t>Year Two</t>
        </is>
      </c>
      <c r="B54" s="5" t="n">
        <v>802157</v>
      </c>
      <c r="C54" s="5" t="n">
        <v>401116</v>
      </c>
    </row>
    <row r="55">
      <c r="A55" s="4" t="inlineStr">
        <is>
          <t>Year Three</t>
        </is>
      </c>
      <c r="B55" s="5" t="n">
        <v>234635</v>
      </c>
      <c r="C55" s="5" t="n">
        <v>558603</v>
      </c>
    </row>
    <row r="56">
      <c r="A56" s="4" t="inlineStr">
        <is>
          <t>Year Four</t>
        </is>
      </c>
      <c r="B56" s="5" t="n">
        <v>177558</v>
      </c>
      <c r="C56" s="5" t="n">
        <v>57194</v>
      </c>
    </row>
    <row r="57">
      <c r="A57" s="4" t="inlineStr">
        <is>
          <t>Year Five</t>
        </is>
      </c>
      <c r="B57" s="5" t="n">
        <v>37744</v>
      </c>
      <c r="C57" s="5" t="n">
        <v>59439</v>
      </c>
    </row>
    <row r="58">
      <c r="A58" s="4" t="inlineStr">
        <is>
          <t>Prior</t>
        </is>
      </c>
      <c r="B58" s="5" t="n">
        <v>90464</v>
      </c>
      <c r="C58" s="5" t="n">
        <v>88843</v>
      </c>
    </row>
    <row r="59">
      <c r="A59" s="4" t="inlineStr">
        <is>
          <t>Revolving Loans Amortized Cost Basis</t>
        </is>
      </c>
      <c r="B59" s="5" t="n">
        <v>147104</v>
      </c>
      <c r="C59" s="5" t="n">
        <v>156906</v>
      </c>
    </row>
    <row r="60">
      <c r="A60" s="4" t="inlineStr">
        <is>
          <t>Total</t>
        </is>
      </c>
      <c r="B60" s="5" t="n">
        <v>2232906</v>
      </c>
      <c r="C60" s="5" t="n">
        <v>1850050</v>
      </c>
    </row>
    <row r="61">
      <c r="A61" s="4" t="inlineStr">
        <is>
          <t>Commercial real estate loans | Construction/land development | 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Year One</t>
        </is>
      </c>
      <c r="B63" s="5" t="n">
        <v>743244</v>
      </c>
      <c r="C63" s="5" t="n">
        <v>527949</v>
      </c>
    </row>
    <row r="64">
      <c r="A64" s="4" t="inlineStr">
        <is>
          <t>Year Two</t>
        </is>
      </c>
      <c r="B64" s="5" t="n">
        <v>802143</v>
      </c>
      <c r="C64" s="5" t="n">
        <v>400982</v>
      </c>
    </row>
    <row r="65">
      <c r="A65" s="4" t="inlineStr">
        <is>
          <t>Year Three</t>
        </is>
      </c>
      <c r="B65" s="5" t="n">
        <v>234460</v>
      </c>
      <c r="C65" s="5" t="n">
        <v>557778</v>
      </c>
    </row>
    <row r="66">
      <c r="A66" s="4" t="inlineStr">
        <is>
          <t>Year Four</t>
        </is>
      </c>
      <c r="B66" s="5" t="n">
        <v>176959</v>
      </c>
      <c r="C66" s="5" t="n">
        <v>57024</v>
      </c>
    </row>
    <row r="67">
      <c r="A67" s="4" t="inlineStr">
        <is>
          <t>Year Five</t>
        </is>
      </c>
      <c r="B67" s="5" t="n">
        <v>36886</v>
      </c>
      <c r="C67" s="5" t="n">
        <v>59439</v>
      </c>
    </row>
    <row r="68">
      <c r="A68" s="4" t="inlineStr">
        <is>
          <t>Prior</t>
        </is>
      </c>
      <c r="B68" s="5" t="n">
        <v>90182</v>
      </c>
      <c r="C68" s="5" t="n">
        <v>85197</v>
      </c>
    </row>
    <row r="69">
      <c r="A69" s="4" t="inlineStr">
        <is>
          <t>Revolving Loans Amortized Cost Basis</t>
        </is>
      </c>
      <c r="B69" s="5" t="n">
        <v>147104</v>
      </c>
      <c r="C69" s="5" t="n">
        <v>156906</v>
      </c>
    </row>
    <row r="70">
      <c r="A70" s="4" t="inlineStr">
        <is>
          <t>Total</t>
        </is>
      </c>
      <c r="B70" s="5" t="n">
        <v>2230978</v>
      </c>
      <c r="C70" s="5" t="n">
        <v>1845275</v>
      </c>
    </row>
    <row r="71">
      <c r="A71" s="4" t="inlineStr">
        <is>
          <t>Commercial real estate loans | Construction/land development | Non-performing</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Year One</t>
        </is>
      </c>
      <c r="B73" s="5" t="n">
        <v>0</v>
      </c>
      <c r="C73" s="5" t="n">
        <v>0</v>
      </c>
    </row>
    <row r="74">
      <c r="A74" s="4" t="inlineStr">
        <is>
          <t>Year Two</t>
        </is>
      </c>
      <c r="B74" s="5" t="n">
        <v>14</v>
      </c>
      <c r="C74" s="5" t="n">
        <v>134</v>
      </c>
    </row>
    <row r="75">
      <c r="A75" s="4" t="inlineStr">
        <is>
          <t>Year Three</t>
        </is>
      </c>
      <c r="B75" s="5" t="n">
        <v>175</v>
      </c>
      <c r="C75" s="5" t="n">
        <v>825</v>
      </c>
    </row>
    <row r="76">
      <c r="A76" s="4" t="inlineStr">
        <is>
          <t>Year Four</t>
        </is>
      </c>
      <c r="B76" s="5" t="n">
        <v>599</v>
      </c>
      <c r="C76" s="5" t="n">
        <v>170</v>
      </c>
    </row>
    <row r="77">
      <c r="A77" s="4" t="inlineStr">
        <is>
          <t>Year Five</t>
        </is>
      </c>
      <c r="B77" s="5" t="n">
        <v>858</v>
      </c>
      <c r="C77" s="5" t="n">
        <v>0</v>
      </c>
    </row>
    <row r="78">
      <c r="A78" s="4" t="inlineStr">
        <is>
          <t>Prior</t>
        </is>
      </c>
      <c r="B78" s="5" t="n">
        <v>282</v>
      </c>
      <c r="C78" s="5" t="n">
        <v>3646</v>
      </c>
    </row>
    <row r="79">
      <c r="A79" s="4" t="inlineStr">
        <is>
          <t>Revolving Loans Amortized Cost Basis</t>
        </is>
      </c>
      <c r="B79" s="5" t="n">
        <v>0</v>
      </c>
      <c r="C79" s="5" t="n">
        <v>0</v>
      </c>
    </row>
    <row r="80">
      <c r="A80" s="4" t="inlineStr">
        <is>
          <t>Total</t>
        </is>
      </c>
      <c r="B80" s="5" t="n">
        <v>1928</v>
      </c>
      <c r="C80" s="5" t="n">
        <v>4775</v>
      </c>
    </row>
    <row r="81">
      <c r="A81" s="4" t="inlineStr">
        <is>
          <t>Commercial real estate loans | Agricultural</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Year One</t>
        </is>
      </c>
      <c r="B83" s="5" t="n">
        <v>61735</v>
      </c>
      <c r="C83" s="5" t="n">
        <v>25785</v>
      </c>
    </row>
    <row r="84">
      <c r="A84" s="4" t="inlineStr">
        <is>
          <t>Year Two</t>
        </is>
      </c>
      <c r="B84" s="5" t="n">
        <v>71810</v>
      </c>
      <c r="C84" s="5" t="n">
        <v>29105</v>
      </c>
    </row>
    <row r="85">
      <c r="A85" s="4" t="inlineStr">
        <is>
          <t>Year Three</t>
        </is>
      </c>
      <c r="B85" s="5" t="n">
        <v>56756</v>
      </c>
      <c r="C85" s="5" t="n">
        <v>8133</v>
      </c>
    </row>
    <row r="86">
      <c r="A86" s="4" t="inlineStr">
        <is>
          <t>Year Four</t>
        </is>
      </c>
      <c r="B86" s="5" t="n">
        <v>30898</v>
      </c>
      <c r="C86" s="5" t="n">
        <v>7534</v>
      </c>
    </row>
    <row r="87">
      <c r="A87" s="4" t="inlineStr">
        <is>
          <t>Year Five</t>
        </is>
      </c>
      <c r="B87" s="5" t="n">
        <v>13772</v>
      </c>
      <c r="C87" s="5" t="n">
        <v>5758</v>
      </c>
    </row>
    <row r="88">
      <c r="A88" s="4" t="inlineStr">
        <is>
          <t>Prior</t>
        </is>
      </c>
      <c r="B88" s="5" t="n">
        <v>86004</v>
      </c>
      <c r="C88" s="5" t="n">
        <v>45268</v>
      </c>
    </row>
    <row r="89">
      <c r="A89" s="4" t="inlineStr">
        <is>
          <t>Revolving Loans Amortized Cost Basis</t>
        </is>
      </c>
      <c r="B89" s="5" t="n">
        <v>9773</v>
      </c>
      <c r="C89" s="5" t="n">
        <v>9091</v>
      </c>
    </row>
    <row r="90">
      <c r="A90" s="4" t="inlineStr">
        <is>
          <t>Total</t>
        </is>
      </c>
      <c r="B90" s="5" t="n">
        <v>330748</v>
      </c>
      <c r="C90" s="5" t="n">
        <v>130674</v>
      </c>
    </row>
    <row r="91">
      <c r="A91" s="4" t="inlineStr">
        <is>
          <t>Commercial real estate loans | Agricultural | Performing</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Year One</t>
        </is>
      </c>
      <c r="B93" s="5" t="n">
        <v>61735</v>
      </c>
      <c r="C93" s="5" t="n">
        <v>25785</v>
      </c>
    </row>
    <row r="94">
      <c r="A94" s="4" t="inlineStr">
        <is>
          <t>Year Two</t>
        </is>
      </c>
      <c r="B94" s="5" t="n">
        <v>71810</v>
      </c>
      <c r="C94" s="5" t="n">
        <v>28939</v>
      </c>
    </row>
    <row r="95">
      <c r="A95" s="4" t="inlineStr">
        <is>
          <t>Year Three</t>
        </is>
      </c>
      <c r="B95" s="5" t="n">
        <v>56189</v>
      </c>
      <c r="C95" s="5" t="n">
        <v>8133</v>
      </c>
    </row>
    <row r="96">
      <c r="A96" s="4" t="inlineStr">
        <is>
          <t>Year Four</t>
        </is>
      </c>
      <c r="B96" s="5" t="n">
        <v>30898</v>
      </c>
      <c r="C96" s="5" t="n">
        <v>7534</v>
      </c>
    </row>
    <row r="97">
      <c r="A97" s="4" t="inlineStr">
        <is>
          <t>Year Five</t>
        </is>
      </c>
      <c r="B97" s="5" t="n">
        <v>13772</v>
      </c>
      <c r="C97" s="5" t="n">
        <v>5758</v>
      </c>
    </row>
    <row r="98">
      <c r="A98" s="4" t="inlineStr">
        <is>
          <t>Prior</t>
        </is>
      </c>
      <c r="B98" s="5" t="n">
        <v>85799</v>
      </c>
      <c r="C98" s="5" t="n">
        <v>44537</v>
      </c>
    </row>
    <row r="99">
      <c r="A99" s="4" t="inlineStr">
        <is>
          <t>Revolving Loans Amortized Cost Basis</t>
        </is>
      </c>
      <c r="B99" s="5" t="n">
        <v>9773</v>
      </c>
      <c r="C99" s="5" t="n">
        <v>9091</v>
      </c>
    </row>
    <row r="100">
      <c r="A100" s="4" t="inlineStr">
        <is>
          <t>Total</t>
        </is>
      </c>
      <c r="B100" s="5" t="n">
        <v>329976</v>
      </c>
      <c r="C100" s="5" t="n">
        <v>129777</v>
      </c>
    </row>
    <row r="101">
      <c r="A101" s="4" t="inlineStr">
        <is>
          <t>Commercial real estate loans | Agricultural | Non-performing</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166</v>
      </c>
    </row>
    <row r="105">
      <c r="A105" s="4" t="inlineStr">
        <is>
          <t>Year Three</t>
        </is>
      </c>
      <c r="B105" s="5" t="n">
        <v>567</v>
      </c>
      <c r="C105" s="5" t="n">
        <v>0</v>
      </c>
    </row>
    <row r="106">
      <c r="A106" s="4" t="inlineStr">
        <is>
          <t>Year Four</t>
        </is>
      </c>
      <c r="B106" s="5" t="n">
        <v>0</v>
      </c>
      <c r="C106" s="5" t="n">
        <v>0</v>
      </c>
    </row>
    <row r="107">
      <c r="A107" s="4" t="inlineStr">
        <is>
          <t>Year Five</t>
        </is>
      </c>
      <c r="B107" s="5" t="n">
        <v>0</v>
      </c>
      <c r="C107" s="5" t="n">
        <v>0</v>
      </c>
    </row>
    <row r="108">
      <c r="A108" s="4" t="inlineStr">
        <is>
          <t>Prior</t>
        </is>
      </c>
      <c r="B108" s="5" t="n">
        <v>205</v>
      </c>
      <c r="C108" s="5" t="n">
        <v>731</v>
      </c>
    </row>
    <row r="109">
      <c r="A109" s="4" t="inlineStr">
        <is>
          <t>Revolving Loans Amortized Cost Basis</t>
        </is>
      </c>
      <c r="B109" s="5" t="n">
        <v>0</v>
      </c>
      <c r="C109" s="5" t="n">
        <v>0</v>
      </c>
    </row>
    <row r="110">
      <c r="A110" s="4" t="inlineStr">
        <is>
          <t>Total</t>
        </is>
      </c>
      <c r="B110" s="5" t="n">
        <v>772</v>
      </c>
      <c r="C110" s="5" t="n">
        <v>897</v>
      </c>
    </row>
    <row r="111">
      <c r="A111" s="4" t="inlineStr">
        <is>
          <t>Residential real estate loans | Residential 1-4 family</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Year One</t>
        </is>
      </c>
      <c r="B113" s="5" t="n">
        <v>321483</v>
      </c>
      <c r="C113" s="5" t="n">
        <v>220991</v>
      </c>
    </row>
    <row r="114">
      <c r="A114" s="4" t="inlineStr">
        <is>
          <t>Year Two</t>
        </is>
      </c>
      <c r="B114" s="5" t="n">
        <v>293841</v>
      </c>
      <c r="C114" s="5" t="n">
        <v>153172</v>
      </c>
    </row>
    <row r="115">
      <c r="A115" s="4" t="inlineStr">
        <is>
          <t>Year Three</t>
        </is>
      </c>
      <c r="B115" s="5" t="n">
        <v>248874</v>
      </c>
      <c r="C115" s="5" t="n">
        <v>182197</v>
      </c>
    </row>
    <row r="116">
      <c r="A116" s="4" t="inlineStr">
        <is>
          <t>Year Four</t>
        </is>
      </c>
      <c r="B116" s="5" t="n">
        <v>131266</v>
      </c>
      <c r="C116" s="5" t="n">
        <v>115018</v>
      </c>
    </row>
    <row r="117">
      <c r="A117" s="4" t="inlineStr">
        <is>
          <t>Year Five</t>
        </is>
      </c>
      <c r="B117" s="5" t="n">
        <v>122460</v>
      </c>
      <c r="C117" s="5" t="n">
        <v>106193</v>
      </c>
    </row>
    <row r="118">
      <c r="A118" s="4" t="inlineStr">
        <is>
          <t>Prior</t>
        </is>
      </c>
      <c r="B118" s="5" t="n">
        <v>412351</v>
      </c>
      <c r="C118" s="5" t="n">
        <v>368042</v>
      </c>
    </row>
    <row r="119">
      <c r="A119" s="4" t="inlineStr">
        <is>
          <t>Revolving Loans Amortized Cost Basis</t>
        </is>
      </c>
      <c r="B119" s="5" t="n">
        <v>174575</v>
      </c>
      <c r="C119" s="5" t="n">
        <v>129340</v>
      </c>
    </row>
    <row r="120">
      <c r="A120" s="4" t="inlineStr">
        <is>
          <t>Total</t>
        </is>
      </c>
      <c r="B120" s="5" t="n">
        <v>1704850</v>
      </c>
      <c r="C120" s="5" t="n">
        <v>1274953</v>
      </c>
    </row>
    <row r="121">
      <c r="A121" s="4" t="inlineStr">
        <is>
          <t>Residential real estate loans | Residential 1-4 family | Performing</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Year One</t>
        </is>
      </c>
      <c r="B123" s="5" t="n">
        <v>321236</v>
      </c>
      <c r="C123" s="5" t="n">
        <v>220380</v>
      </c>
    </row>
    <row r="124">
      <c r="A124" s="4" t="inlineStr">
        <is>
          <t>Year Two</t>
        </is>
      </c>
      <c r="B124" s="5" t="n">
        <v>291693</v>
      </c>
      <c r="C124" s="5" t="n">
        <v>151459</v>
      </c>
    </row>
    <row r="125">
      <c r="A125" s="4" t="inlineStr">
        <is>
          <t>Year Three</t>
        </is>
      </c>
      <c r="B125" s="5" t="n">
        <v>246007</v>
      </c>
      <c r="C125" s="5" t="n">
        <v>180113</v>
      </c>
    </row>
    <row r="126">
      <c r="A126" s="4" t="inlineStr">
        <is>
          <t>Year Four</t>
        </is>
      </c>
      <c r="B126" s="5" t="n">
        <v>127719</v>
      </c>
      <c r="C126" s="5" t="n">
        <v>113845</v>
      </c>
    </row>
    <row r="127">
      <c r="A127" s="4" t="inlineStr">
        <is>
          <t>Year Five</t>
        </is>
      </c>
      <c r="B127" s="5" t="n">
        <v>120756</v>
      </c>
      <c r="C127" s="5" t="n">
        <v>105129</v>
      </c>
    </row>
    <row r="128">
      <c r="A128" s="4" t="inlineStr">
        <is>
          <t>Prior</t>
        </is>
      </c>
      <c r="B128" s="5" t="n">
        <v>404001</v>
      </c>
      <c r="C128" s="5" t="n">
        <v>360700</v>
      </c>
    </row>
    <row r="129">
      <c r="A129" s="4" t="inlineStr">
        <is>
          <t>Revolving Loans Amortized Cost Basis</t>
        </is>
      </c>
      <c r="B129" s="5" t="n">
        <v>174170</v>
      </c>
      <c r="C129" s="5" t="n">
        <v>123552</v>
      </c>
    </row>
    <row r="130">
      <c r="A130" s="4" t="inlineStr">
        <is>
          <t>Total</t>
        </is>
      </c>
      <c r="B130" s="5" t="n">
        <v>1685582</v>
      </c>
      <c r="C130" s="5" t="n">
        <v>1255178</v>
      </c>
    </row>
    <row r="131">
      <c r="A131" s="4" t="inlineStr">
        <is>
          <t>Residential real estate loans | Residential 1-4 family | Non-performing</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Year One</t>
        </is>
      </c>
      <c r="B133" s="5" t="n">
        <v>247</v>
      </c>
      <c r="C133" s="5" t="n">
        <v>611</v>
      </c>
    </row>
    <row r="134">
      <c r="A134" s="4" t="inlineStr">
        <is>
          <t>Year Two</t>
        </is>
      </c>
      <c r="B134" s="5" t="n">
        <v>2148</v>
      </c>
      <c r="C134" s="5" t="n">
        <v>1713</v>
      </c>
    </row>
    <row r="135">
      <c r="A135" s="4" t="inlineStr">
        <is>
          <t>Year Three</t>
        </is>
      </c>
      <c r="B135" s="5" t="n">
        <v>2867</v>
      </c>
      <c r="C135" s="5" t="n">
        <v>2084</v>
      </c>
    </row>
    <row r="136">
      <c r="A136" s="4" t="inlineStr">
        <is>
          <t>Year Four</t>
        </is>
      </c>
      <c r="B136" s="5" t="n">
        <v>3547</v>
      </c>
      <c r="C136" s="5" t="n">
        <v>1173</v>
      </c>
    </row>
    <row r="137">
      <c r="A137" s="4" t="inlineStr">
        <is>
          <t>Year Five</t>
        </is>
      </c>
      <c r="B137" s="5" t="n">
        <v>1704</v>
      </c>
      <c r="C137" s="5" t="n">
        <v>1064</v>
      </c>
    </row>
    <row r="138">
      <c r="A138" s="4" t="inlineStr">
        <is>
          <t>Prior</t>
        </is>
      </c>
      <c r="B138" s="5" t="n">
        <v>8350</v>
      </c>
      <c r="C138" s="5" t="n">
        <v>7342</v>
      </c>
    </row>
    <row r="139">
      <c r="A139" s="4" t="inlineStr">
        <is>
          <t>Revolving Loans Amortized Cost Basis</t>
        </is>
      </c>
      <c r="B139" s="5" t="n">
        <v>405</v>
      </c>
      <c r="C139" s="5" t="n">
        <v>5788</v>
      </c>
    </row>
    <row r="140">
      <c r="A140" s="4" t="inlineStr">
        <is>
          <t>Total</t>
        </is>
      </c>
      <c r="B140" s="5" t="n">
        <v>19268</v>
      </c>
      <c r="C140" s="5" t="n">
        <v>19775</v>
      </c>
    </row>
    <row r="141">
      <c r="A141" s="4" t="inlineStr">
        <is>
          <t>Residential real estate loans | Multifamily resident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Year One</t>
        </is>
      </c>
      <c r="B143" s="5" t="n">
        <v>74269</v>
      </c>
      <c r="C143" s="5" t="n">
        <v>15653</v>
      </c>
    </row>
    <row r="144">
      <c r="A144" s="4" t="inlineStr">
        <is>
          <t>Year Two</t>
        </is>
      </c>
      <c r="B144" s="5" t="n">
        <v>108768</v>
      </c>
      <c r="C144" s="5" t="n">
        <v>49505</v>
      </c>
    </row>
    <row r="145">
      <c r="A145" s="4" t="inlineStr">
        <is>
          <t>Year Three</t>
        </is>
      </c>
      <c r="B145" s="5" t="n">
        <v>159790</v>
      </c>
      <c r="C145" s="5" t="n">
        <v>64552</v>
      </c>
    </row>
    <row r="146">
      <c r="A146" s="4" t="inlineStr">
        <is>
          <t>Year Four</t>
        </is>
      </c>
      <c r="B146" s="5" t="n">
        <v>35763</v>
      </c>
      <c r="C146" s="5" t="n">
        <v>28378</v>
      </c>
    </row>
    <row r="147">
      <c r="A147" s="4" t="inlineStr">
        <is>
          <t>Year Five</t>
        </is>
      </c>
      <c r="B147" s="5" t="n">
        <v>29223</v>
      </c>
      <c r="C147" s="5" t="n">
        <v>21406</v>
      </c>
    </row>
    <row r="148">
      <c r="A148" s="4" t="inlineStr">
        <is>
          <t>Prior</t>
        </is>
      </c>
      <c r="B148" s="5" t="n">
        <v>77917</v>
      </c>
      <c r="C148" s="5" t="n">
        <v>64037</v>
      </c>
    </row>
    <row r="149">
      <c r="A149" s="4" t="inlineStr">
        <is>
          <t>Revolving Loans Amortized Cost Basis</t>
        </is>
      </c>
      <c r="B149" s="5" t="n">
        <v>39380</v>
      </c>
      <c r="C149" s="5" t="n">
        <v>37306</v>
      </c>
    </row>
    <row r="150">
      <c r="A150" s="4" t="inlineStr">
        <is>
          <t>Total</t>
        </is>
      </c>
      <c r="B150" s="5" t="n">
        <v>525110</v>
      </c>
      <c r="C150" s="5" t="n">
        <v>280837</v>
      </c>
    </row>
    <row r="151">
      <c r="A151" s="4" t="inlineStr">
        <is>
          <t>Residential real estate loans | Multifamily residential | Performing</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Year One</t>
        </is>
      </c>
      <c r="B153" s="5" t="n">
        <v>74269</v>
      </c>
      <c r="C153" s="5" t="n">
        <v>15653</v>
      </c>
    </row>
    <row r="154">
      <c r="A154" s="4" t="inlineStr">
        <is>
          <t>Year Two</t>
        </is>
      </c>
      <c r="B154" s="5" t="n">
        <v>108768</v>
      </c>
      <c r="C154" s="5" t="n">
        <v>49505</v>
      </c>
    </row>
    <row r="155">
      <c r="A155" s="4" t="inlineStr">
        <is>
          <t>Year Three</t>
        </is>
      </c>
      <c r="B155" s="5" t="n">
        <v>159790</v>
      </c>
      <c r="C155" s="5" t="n">
        <v>64552</v>
      </c>
    </row>
    <row r="156">
      <c r="A156" s="4" t="inlineStr">
        <is>
          <t>Year Four</t>
        </is>
      </c>
      <c r="B156" s="5" t="n">
        <v>35763</v>
      </c>
      <c r="C156" s="5" t="n">
        <v>28378</v>
      </c>
    </row>
    <row r="157">
      <c r="A157" s="4" t="inlineStr">
        <is>
          <t>Year Five</t>
        </is>
      </c>
      <c r="B157" s="5" t="n">
        <v>26061</v>
      </c>
      <c r="C157" s="5" t="n">
        <v>21406</v>
      </c>
    </row>
    <row r="158">
      <c r="A158" s="4" t="inlineStr">
        <is>
          <t>Prior</t>
        </is>
      </c>
      <c r="B158" s="5" t="n">
        <v>76804</v>
      </c>
      <c r="C158" s="5" t="n">
        <v>62737</v>
      </c>
    </row>
    <row r="159">
      <c r="A159" s="4" t="inlineStr">
        <is>
          <t>Revolving Loans Amortized Cost Basis</t>
        </is>
      </c>
      <c r="B159" s="5" t="n">
        <v>39380</v>
      </c>
      <c r="C159" s="5" t="n">
        <v>37306</v>
      </c>
    </row>
    <row r="160">
      <c r="A160" s="4" t="inlineStr">
        <is>
          <t>Total</t>
        </is>
      </c>
      <c r="B160" s="5" t="n">
        <v>520835</v>
      </c>
      <c r="C160" s="5" t="n">
        <v>279537</v>
      </c>
    </row>
    <row r="161">
      <c r="A161" s="4" t="inlineStr">
        <is>
          <t>Residential real estate loans | Multifamily residential | Non-performing</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Year One</t>
        </is>
      </c>
      <c r="B163" s="5" t="n">
        <v>0</v>
      </c>
      <c r="C163" s="5" t="n">
        <v>0</v>
      </c>
    </row>
    <row r="164">
      <c r="A164" s="4" t="inlineStr">
        <is>
          <t>Year Two</t>
        </is>
      </c>
      <c r="B164" s="5" t="n">
        <v>0</v>
      </c>
      <c r="C164" s="5" t="n">
        <v>0</v>
      </c>
    </row>
    <row r="165">
      <c r="A165" s="4" t="inlineStr">
        <is>
          <t>Year Three</t>
        </is>
      </c>
      <c r="B165" s="5" t="n">
        <v>0</v>
      </c>
      <c r="C165" s="5" t="n">
        <v>0</v>
      </c>
    </row>
    <row r="166">
      <c r="A166" s="4" t="inlineStr">
        <is>
          <t>Year Four</t>
        </is>
      </c>
      <c r="B166" s="5" t="n">
        <v>0</v>
      </c>
      <c r="C166" s="5" t="n">
        <v>0</v>
      </c>
    </row>
    <row r="167">
      <c r="A167" s="4" t="inlineStr">
        <is>
          <t>Year Five</t>
        </is>
      </c>
      <c r="B167" s="5" t="n">
        <v>3162</v>
      </c>
      <c r="C167" s="5" t="n">
        <v>0</v>
      </c>
    </row>
    <row r="168">
      <c r="A168" s="4" t="inlineStr">
        <is>
          <t>Prior</t>
        </is>
      </c>
      <c r="B168" s="5" t="n">
        <v>1113</v>
      </c>
      <c r="C168" s="5" t="n">
        <v>1300</v>
      </c>
    </row>
    <row r="169">
      <c r="A169" s="4" t="inlineStr">
        <is>
          <t>Revolving Loans Amortized Cost Basis</t>
        </is>
      </c>
      <c r="B169" s="5" t="n">
        <v>0</v>
      </c>
      <c r="C169" s="5" t="n">
        <v>0</v>
      </c>
    </row>
    <row r="170">
      <c r="A170" s="4" t="inlineStr">
        <is>
          <t>Total</t>
        </is>
      </c>
      <c r="B170" s="5" t="n">
        <v>4275</v>
      </c>
      <c r="C170" s="5" t="n">
        <v>1300</v>
      </c>
    </row>
    <row r="171">
      <c r="A171" s="4" t="inlineStr">
        <is>
          <t>Tot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Year One</t>
        </is>
      </c>
      <c r="B173" s="5" t="n">
        <v>1830447</v>
      </c>
      <c r="C173" s="5" t="n">
        <v>1186202</v>
      </c>
    </row>
    <row r="174">
      <c r="A174" s="4" t="inlineStr">
        <is>
          <t>Year Two</t>
        </is>
      </c>
      <c r="B174" s="5" t="n">
        <v>2132874</v>
      </c>
      <c r="C174" s="5" t="n">
        <v>958598</v>
      </c>
    </row>
    <row r="175">
      <c r="A175" s="4" t="inlineStr">
        <is>
          <t>Year Three</t>
        </is>
      </c>
      <c r="B175" s="5" t="n">
        <v>1219692</v>
      </c>
      <c r="C175" s="5" t="n">
        <v>1222426</v>
      </c>
    </row>
    <row r="176">
      <c r="A176" s="4" t="inlineStr">
        <is>
          <t>Year Four</t>
        </is>
      </c>
      <c r="B176" s="5" t="n">
        <v>841711</v>
      </c>
      <c r="C176" s="5" t="n">
        <v>876627</v>
      </c>
    </row>
    <row r="177">
      <c r="A177" s="4" t="inlineStr">
        <is>
          <t>Year Five</t>
        </is>
      </c>
      <c r="B177" s="5" t="n">
        <v>918929</v>
      </c>
      <c r="C177" s="5" t="n">
        <v>540521</v>
      </c>
    </row>
    <row r="178">
      <c r="A178" s="4" t="inlineStr">
        <is>
          <t>Prior</t>
        </is>
      </c>
      <c r="B178" s="5" t="n">
        <v>2267739</v>
      </c>
      <c r="C178" s="5" t="n">
        <v>2023889</v>
      </c>
    </row>
    <row r="179">
      <c r="A179" s="4" t="inlineStr">
        <is>
          <t>Revolving Loans Amortized Cost Basis</t>
        </is>
      </c>
      <c r="B179" s="5" t="n">
        <v>738660</v>
      </c>
      <c r="C179" s="5" t="n">
        <v>617535</v>
      </c>
    </row>
    <row r="180">
      <c r="A180" s="4" t="inlineStr">
        <is>
          <t>Total</t>
        </is>
      </c>
      <c r="B180" s="5" t="n">
        <v>9950052</v>
      </c>
      <c r="C180" s="5" t="n">
        <v>7425798</v>
      </c>
    </row>
    <row r="181">
      <c r="A181" s="4" t="inlineStr">
        <is>
          <t>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Year One</t>
        </is>
      </c>
      <c r="B183" s="5" t="n">
        <v>221625</v>
      </c>
      <c r="C183" s="5" t="n">
        <v>230043</v>
      </c>
    </row>
    <row r="184">
      <c r="A184" s="4" t="inlineStr">
        <is>
          <t>Year Two</t>
        </is>
      </c>
      <c r="B184" s="5" t="n">
        <v>302788</v>
      </c>
      <c r="C184" s="5" t="n">
        <v>176383</v>
      </c>
    </row>
    <row r="185">
      <c r="A185" s="4" t="inlineStr">
        <is>
          <t>Year Three</t>
        </is>
      </c>
      <c r="B185" s="5" t="n">
        <v>169366</v>
      </c>
      <c r="C185" s="5" t="n">
        <v>136413</v>
      </c>
    </row>
    <row r="186">
      <c r="A186" s="4" t="inlineStr">
        <is>
          <t>Year Four</t>
        </is>
      </c>
      <c r="B186" s="5" t="n">
        <v>140215</v>
      </c>
      <c r="C186" s="5" t="n">
        <v>113277</v>
      </c>
    </row>
    <row r="187">
      <c r="A187" s="4" t="inlineStr">
        <is>
          <t>Year Five</t>
        </is>
      </c>
      <c r="B187" s="5" t="n">
        <v>126184</v>
      </c>
      <c r="C187" s="5" t="n">
        <v>68376</v>
      </c>
    </row>
    <row r="188">
      <c r="A188" s="4" t="inlineStr">
        <is>
          <t>Prior</t>
        </is>
      </c>
      <c r="B188" s="5" t="n">
        <v>148046</v>
      </c>
      <c r="C188" s="5" t="n">
        <v>97950</v>
      </c>
    </row>
    <row r="189">
      <c r="A189" s="4" t="inlineStr">
        <is>
          <t>Revolving Loans Amortized Cost Basis</t>
        </is>
      </c>
      <c r="B189" s="5" t="n">
        <v>12026</v>
      </c>
      <c r="C189" s="5" t="n">
        <v>3077</v>
      </c>
    </row>
    <row r="190">
      <c r="A190" s="4" t="inlineStr">
        <is>
          <t>Total</t>
        </is>
      </c>
      <c r="B190" s="5" t="n">
        <v>1120250</v>
      </c>
      <c r="C190" s="5" t="n">
        <v>825519</v>
      </c>
    </row>
    <row r="191">
      <c r="A191" s="4" t="inlineStr">
        <is>
          <t>Consumer | Performing</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Year One</t>
        </is>
      </c>
      <c r="B193" s="5" t="n">
        <v>221525</v>
      </c>
      <c r="C193" s="5" t="n">
        <v>229986</v>
      </c>
    </row>
    <row r="194">
      <c r="A194" s="4" t="inlineStr">
        <is>
          <t>Year Two</t>
        </is>
      </c>
      <c r="B194" s="5" t="n">
        <v>302713</v>
      </c>
      <c r="C194" s="5" t="n">
        <v>176355</v>
      </c>
    </row>
    <row r="195">
      <c r="A195" s="4" t="inlineStr">
        <is>
          <t>Year Three</t>
        </is>
      </c>
      <c r="B195" s="5" t="n">
        <v>169266</v>
      </c>
      <c r="C195" s="5" t="n">
        <v>136403</v>
      </c>
    </row>
    <row r="196">
      <c r="A196" s="4" t="inlineStr">
        <is>
          <t>Year Four</t>
        </is>
      </c>
      <c r="B196" s="5" t="n">
        <v>140065</v>
      </c>
      <c r="C196" s="5" t="n">
        <v>113160</v>
      </c>
    </row>
    <row r="197">
      <c r="A197" s="4" t="inlineStr">
        <is>
          <t>Year Five</t>
        </is>
      </c>
      <c r="B197" s="5" t="n">
        <v>126157</v>
      </c>
      <c r="C197" s="5" t="n">
        <v>68376</v>
      </c>
    </row>
    <row r="198">
      <c r="A198" s="4" t="inlineStr">
        <is>
          <t>Prior</t>
        </is>
      </c>
      <c r="B198" s="5" t="n">
        <v>146711</v>
      </c>
      <c r="C198" s="5" t="n">
        <v>96506</v>
      </c>
    </row>
    <row r="199">
      <c r="A199" s="4" t="inlineStr">
        <is>
          <t>Revolving Loans Amortized Cost Basis</t>
        </is>
      </c>
      <c r="B199" s="5" t="n">
        <v>12009</v>
      </c>
      <c r="C199" s="5" t="n">
        <v>3070</v>
      </c>
    </row>
    <row r="200">
      <c r="A200" s="4" t="inlineStr">
        <is>
          <t>Total</t>
        </is>
      </c>
      <c r="B200" s="5" t="n">
        <v>1118446</v>
      </c>
      <c r="C200" s="5" t="n">
        <v>823856</v>
      </c>
    </row>
    <row r="201">
      <c r="A201" s="4" t="inlineStr">
        <is>
          <t>Consumer | Non-performing</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Year One</t>
        </is>
      </c>
      <c r="B203" s="5" t="n">
        <v>100</v>
      </c>
      <c r="C203" s="5" t="n">
        <v>57</v>
      </c>
    </row>
    <row r="204">
      <c r="A204" s="4" t="inlineStr">
        <is>
          <t>Year Two</t>
        </is>
      </c>
      <c r="B204" s="5" t="n">
        <v>75</v>
      </c>
      <c r="C204" s="5" t="n">
        <v>28</v>
      </c>
    </row>
    <row r="205">
      <c r="A205" s="4" t="inlineStr">
        <is>
          <t>Year Three</t>
        </is>
      </c>
      <c r="B205" s="5" t="n">
        <v>100</v>
      </c>
      <c r="C205" s="5" t="n">
        <v>10</v>
      </c>
    </row>
    <row r="206">
      <c r="A206" s="4" t="inlineStr">
        <is>
          <t>Year Four</t>
        </is>
      </c>
      <c r="B206" s="5" t="n">
        <v>150</v>
      </c>
      <c r="C206" s="5" t="n">
        <v>117</v>
      </c>
    </row>
    <row r="207">
      <c r="A207" s="4" t="inlineStr">
        <is>
          <t>Year Five</t>
        </is>
      </c>
      <c r="B207" s="5" t="n">
        <v>27</v>
      </c>
      <c r="C207" s="5" t="n">
        <v>0</v>
      </c>
    </row>
    <row r="208">
      <c r="A208" s="4" t="inlineStr">
        <is>
          <t>Prior</t>
        </is>
      </c>
      <c r="B208" s="5" t="n">
        <v>1335</v>
      </c>
      <c r="C208" s="5" t="n">
        <v>1444</v>
      </c>
    </row>
    <row r="209">
      <c r="A209" s="4" t="inlineStr">
        <is>
          <t>Revolving Loans Amortized Cost Basis</t>
        </is>
      </c>
      <c r="B209" s="5" t="n">
        <v>17</v>
      </c>
      <c r="C209" s="5" t="n">
        <v>7</v>
      </c>
    </row>
    <row r="210">
      <c r="A210" s="4" t="inlineStr">
        <is>
          <t>Total</t>
        </is>
      </c>
      <c r="B210" s="5" t="n">
        <v>1804</v>
      </c>
      <c r="C210" s="5" t="n">
        <v>1663</v>
      </c>
    </row>
    <row r="211">
      <c r="A211" s="4" t="inlineStr">
        <is>
          <t>Commercial and industrial</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Year One</t>
        </is>
      </c>
      <c r="B213" s="5" t="n">
        <v>369498</v>
      </c>
      <c r="C213" s="5" t="n">
        <v>476429</v>
      </c>
    </row>
    <row r="214">
      <c r="A214" s="4" t="inlineStr">
        <is>
          <t>Year Two</t>
        </is>
      </c>
      <c r="B214" s="5" t="n">
        <v>386628</v>
      </c>
      <c r="C214" s="5" t="n">
        <v>123160</v>
      </c>
    </row>
    <row r="215">
      <c r="A215" s="4" t="inlineStr">
        <is>
          <t>Year Three</t>
        </is>
      </c>
      <c r="B215" s="5" t="n">
        <v>167127</v>
      </c>
      <c r="C215" s="5" t="n">
        <v>173431</v>
      </c>
    </row>
    <row r="216">
      <c r="A216" s="4" t="inlineStr">
        <is>
          <t>Year Four</t>
        </is>
      </c>
      <c r="B216" s="5" t="n">
        <v>192649</v>
      </c>
      <c r="C216" s="5" t="n">
        <v>194797</v>
      </c>
    </row>
    <row r="217">
      <c r="A217" s="4" t="inlineStr">
        <is>
          <t>Year Five</t>
        </is>
      </c>
      <c r="B217" s="5" t="n">
        <v>165774</v>
      </c>
      <c r="C217" s="5" t="n">
        <v>69706</v>
      </c>
    </row>
    <row r="218">
      <c r="A218" s="4" t="inlineStr">
        <is>
          <t>Prior</t>
        </is>
      </c>
      <c r="B218" s="5" t="n">
        <v>186540</v>
      </c>
      <c r="C218" s="5" t="n">
        <v>104283</v>
      </c>
    </row>
    <row r="219">
      <c r="A219" s="4" t="inlineStr">
        <is>
          <t>Revolving Loans Amortized Cost Basis</t>
        </is>
      </c>
      <c r="B219" s="5" t="n">
        <v>800534</v>
      </c>
      <c r="C219" s="5" t="n">
        <v>244941</v>
      </c>
    </row>
    <row r="220">
      <c r="A220" s="4" t="inlineStr">
        <is>
          <t>Total</t>
        </is>
      </c>
      <c r="B220" s="5" t="n">
        <v>2268750</v>
      </c>
      <c r="C220" s="5" t="n">
        <v>1386747</v>
      </c>
    </row>
    <row r="221">
      <c r="A221" s="4" t="inlineStr">
        <is>
          <t>Commercial and industrial | Performing</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Year One</t>
        </is>
      </c>
      <c r="B223" s="5" t="n">
        <v>368767</v>
      </c>
      <c r="C223" s="5" t="n">
        <v>476424</v>
      </c>
    </row>
    <row r="224">
      <c r="A224" s="4" t="inlineStr">
        <is>
          <t>Year Two</t>
        </is>
      </c>
      <c r="B224" s="5" t="n">
        <v>384257</v>
      </c>
      <c r="C224" s="5" t="n">
        <v>122999</v>
      </c>
    </row>
    <row r="225">
      <c r="A225" s="4" t="inlineStr">
        <is>
          <t>Year Three</t>
        </is>
      </c>
      <c r="B225" s="5" t="n">
        <v>162938</v>
      </c>
      <c r="C225" s="5" t="n">
        <v>168984</v>
      </c>
    </row>
    <row r="226">
      <c r="A226" s="4" t="inlineStr">
        <is>
          <t>Year Four</t>
        </is>
      </c>
      <c r="B226" s="5" t="n">
        <v>188867</v>
      </c>
      <c r="C226" s="5" t="n">
        <v>185569</v>
      </c>
    </row>
    <row r="227">
      <c r="A227" s="4" t="inlineStr">
        <is>
          <t>Year Five</t>
        </is>
      </c>
      <c r="B227" s="5" t="n">
        <v>152608</v>
      </c>
      <c r="C227" s="5" t="n">
        <v>66928</v>
      </c>
    </row>
    <row r="228">
      <c r="A228" s="4" t="inlineStr">
        <is>
          <t>Prior</t>
        </is>
      </c>
      <c r="B228" s="5" t="n">
        <v>182885</v>
      </c>
      <c r="C228" s="5" t="n">
        <v>103391</v>
      </c>
    </row>
    <row r="229">
      <c r="A229" s="4" t="inlineStr">
        <is>
          <t>Revolving Loans Amortized Cost Basis</t>
        </is>
      </c>
      <c r="B229" s="5" t="n">
        <v>796797</v>
      </c>
      <c r="C229" s="5" t="n">
        <v>244259</v>
      </c>
    </row>
    <row r="230">
      <c r="A230" s="4" t="inlineStr">
        <is>
          <t>Total</t>
        </is>
      </c>
      <c r="B230" s="5" t="n">
        <v>2237119</v>
      </c>
      <c r="C230" s="5" t="n">
        <v>1368554</v>
      </c>
    </row>
    <row r="231">
      <c r="A231" s="4" t="inlineStr">
        <is>
          <t>Commercial and industrial | Non-performing</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Year One</t>
        </is>
      </c>
      <c r="B233" s="5" t="n">
        <v>731</v>
      </c>
      <c r="C233" s="5" t="n">
        <v>5</v>
      </c>
    </row>
    <row r="234">
      <c r="A234" s="4" t="inlineStr">
        <is>
          <t>Year Two</t>
        </is>
      </c>
      <c r="B234" s="5" t="n">
        <v>2371</v>
      </c>
      <c r="C234" s="5" t="n">
        <v>161</v>
      </c>
    </row>
    <row r="235">
      <c r="A235" s="4" t="inlineStr">
        <is>
          <t>Year Three</t>
        </is>
      </c>
      <c r="B235" s="5" t="n">
        <v>4189</v>
      </c>
      <c r="C235" s="5" t="n">
        <v>4447</v>
      </c>
    </row>
    <row r="236">
      <c r="A236" s="4" t="inlineStr">
        <is>
          <t>Year Four</t>
        </is>
      </c>
      <c r="B236" s="5" t="n">
        <v>3782</v>
      </c>
      <c r="C236" s="5" t="n">
        <v>9228</v>
      </c>
    </row>
    <row r="237">
      <c r="A237" s="4" t="inlineStr">
        <is>
          <t>Year Five</t>
        </is>
      </c>
      <c r="B237" s="5" t="n">
        <v>13166</v>
      </c>
      <c r="C237" s="5" t="n">
        <v>2778</v>
      </c>
    </row>
    <row r="238">
      <c r="A238" s="4" t="inlineStr">
        <is>
          <t>Prior</t>
        </is>
      </c>
      <c r="B238" s="5" t="n">
        <v>3655</v>
      </c>
      <c r="C238" s="5" t="n">
        <v>892</v>
      </c>
    </row>
    <row r="239">
      <c r="A239" s="4" t="inlineStr">
        <is>
          <t>Revolving Loans Amortized Cost Basis</t>
        </is>
      </c>
      <c r="B239" s="5" t="n">
        <v>3737</v>
      </c>
      <c r="C239" s="5" t="n">
        <v>682</v>
      </c>
    </row>
    <row r="240">
      <c r="A240" s="4" t="inlineStr">
        <is>
          <t>Total</t>
        </is>
      </c>
      <c r="B240" s="5" t="n">
        <v>31631</v>
      </c>
      <c r="C240" s="5" t="n">
        <v>18193</v>
      </c>
    </row>
    <row r="241">
      <c r="A241" s="4" t="inlineStr">
        <is>
          <t>Agricultural &amp; oth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Year One</t>
        </is>
      </c>
      <c r="B243" s="5" t="n">
        <v>108967</v>
      </c>
      <c r="C243" s="5" t="n">
        <v>61173</v>
      </c>
    </row>
    <row r="244">
      <c r="A244" s="4" t="inlineStr">
        <is>
          <t>Year Two</t>
        </is>
      </c>
      <c r="B244" s="5" t="n">
        <v>51836</v>
      </c>
      <c r="C244" s="5" t="n">
        <v>44248</v>
      </c>
    </row>
    <row r="245">
      <c r="A245" s="4" t="inlineStr">
        <is>
          <t>Year Three</t>
        </is>
      </c>
      <c r="B245" s="5" t="n">
        <v>35430</v>
      </c>
      <c r="C245" s="5" t="n">
        <v>8842</v>
      </c>
    </row>
    <row r="246">
      <c r="A246" s="4" t="inlineStr">
        <is>
          <t>Year Four</t>
        </is>
      </c>
      <c r="B246" s="5" t="n">
        <v>20897</v>
      </c>
      <c r="C246" s="5" t="n">
        <v>8695</v>
      </c>
    </row>
    <row r="247">
      <c r="A247" s="4" t="inlineStr">
        <is>
          <t>Year Five</t>
        </is>
      </c>
      <c r="B247" s="5" t="n">
        <v>11468</v>
      </c>
      <c r="C247" s="5" t="n">
        <v>3268</v>
      </c>
    </row>
    <row r="248">
      <c r="A248" s="4" t="inlineStr">
        <is>
          <t>Prior</t>
        </is>
      </c>
      <c r="B248" s="5" t="n">
        <v>60583</v>
      </c>
      <c r="C248" s="5" t="n">
        <v>50672</v>
      </c>
    </row>
    <row r="249">
      <c r="A249" s="4" t="inlineStr">
        <is>
          <t>Revolving Loans Amortized Cost Basis</t>
        </is>
      </c>
      <c r="B249" s="5" t="n">
        <v>201078</v>
      </c>
      <c r="C249" s="5" t="n">
        <v>21127</v>
      </c>
    </row>
    <row r="250">
      <c r="A250" s="4" t="inlineStr">
        <is>
          <t>Total</t>
        </is>
      </c>
      <c r="B250" s="5" t="n">
        <v>490259</v>
      </c>
      <c r="C250" s="5" t="n">
        <v>198025</v>
      </c>
    </row>
    <row r="251">
      <c r="A251" s="4" t="inlineStr">
        <is>
          <t>Agricultural &amp; other | Performing</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Year One</t>
        </is>
      </c>
      <c r="B253" s="5" t="n">
        <v>108967</v>
      </c>
      <c r="C253" s="5" t="n">
        <v>61173</v>
      </c>
    </row>
    <row r="254">
      <c r="A254" s="4" t="inlineStr">
        <is>
          <t>Year Two</t>
        </is>
      </c>
      <c r="B254" s="5" t="n">
        <v>51836</v>
      </c>
      <c r="C254" s="5" t="n">
        <v>44248</v>
      </c>
    </row>
    <row r="255">
      <c r="A255" s="4" t="inlineStr">
        <is>
          <t>Year Three</t>
        </is>
      </c>
      <c r="B255" s="5" t="n">
        <v>35370</v>
      </c>
      <c r="C255" s="5" t="n">
        <v>8819</v>
      </c>
    </row>
    <row r="256">
      <c r="A256" s="4" t="inlineStr">
        <is>
          <t>Year Four</t>
        </is>
      </c>
      <c r="B256" s="5" t="n">
        <v>20865</v>
      </c>
      <c r="C256" s="5" t="n">
        <v>8682</v>
      </c>
    </row>
    <row r="257">
      <c r="A257" s="4" t="inlineStr">
        <is>
          <t>Year Five</t>
        </is>
      </c>
      <c r="B257" s="5" t="n">
        <v>11468</v>
      </c>
      <c r="C257" s="5" t="n">
        <v>3235</v>
      </c>
    </row>
    <row r="258">
      <c r="A258" s="4" t="inlineStr">
        <is>
          <t>Prior</t>
        </is>
      </c>
      <c r="B258" s="5" t="n">
        <v>59996</v>
      </c>
      <c r="C258" s="5" t="n">
        <v>49725</v>
      </c>
    </row>
    <row r="259">
      <c r="A259" s="4" t="inlineStr">
        <is>
          <t>Revolving Loans Amortized Cost Basis</t>
        </is>
      </c>
      <c r="B259" s="5" t="n">
        <v>200528</v>
      </c>
      <c r="C259" s="5" t="n">
        <v>21127</v>
      </c>
    </row>
    <row r="260">
      <c r="A260" s="4" t="inlineStr">
        <is>
          <t>Total</t>
        </is>
      </c>
      <c r="B260" s="5" t="n">
        <v>489030</v>
      </c>
      <c r="C260" s="5" t="n">
        <v>197009</v>
      </c>
    </row>
    <row r="261">
      <c r="A261" s="4" t="inlineStr">
        <is>
          <t>Agricultural &amp; other | Non-performing</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Year One</t>
        </is>
      </c>
      <c r="B263" s="5" t="n">
        <v>0</v>
      </c>
      <c r="C263" s="5" t="n">
        <v>0</v>
      </c>
    </row>
    <row r="264">
      <c r="A264" s="4" t="inlineStr">
        <is>
          <t>Year Two</t>
        </is>
      </c>
      <c r="B264" s="5" t="n">
        <v>0</v>
      </c>
      <c r="C264" s="5" t="n">
        <v>0</v>
      </c>
    </row>
    <row r="265">
      <c r="A265" s="4" t="inlineStr">
        <is>
          <t>Year Three</t>
        </is>
      </c>
      <c r="B265" s="5" t="n">
        <v>60</v>
      </c>
      <c r="C265" s="5" t="n">
        <v>23</v>
      </c>
    </row>
    <row r="266">
      <c r="A266" s="4" t="inlineStr">
        <is>
          <t>Year Four</t>
        </is>
      </c>
      <c r="B266" s="5" t="n">
        <v>32</v>
      </c>
      <c r="C266" s="5" t="n">
        <v>13</v>
      </c>
    </row>
    <row r="267">
      <c r="A267" s="4" t="inlineStr">
        <is>
          <t>Year Five</t>
        </is>
      </c>
      <c r="B267" s="5" t="n">
        <v>0</v>
      </c>
      <c r="C267" s="5" t="n">
        <v>33</v>
      </c>
    </row>
    <row r="268">
      <c r="A268" s="4" t="inlineStr">
        <is>
          <t>Prior</t>
        </is>
      </c>
      <c r="B268" s="5" t="n">
        <v>587</v>
      </c>
      <c r="C268" s="5" t="n">
        <v>947</v>
      </c>
    </row>
    <row r="269">
      <c r="A269" s="4" t="inlineStr">
        <is>
          <t>Revolving Loans Amortized Cost Basis</t>
        </is>
      </c>
      <c r="B269" s="5" t="n">
        <v>550</v>
      </c>
      <c r="C269" s="5" t="n">
        <v>0</v>
      </c>
    </row>
    <row r="270">
      <c r="A270" s="4" t="inlineStr">
        <is>
          <t>Total</t>
        </is>
      </c>
      <c r="B270" s="6" t="n">
        <v>1229</v>
      </c>
      <c r="C270" s="6" t="n">
        <v>1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Credit Losses, Credit Quality and Other - Presentation of Troubled Debt Restructurings ("TDRs") by Class (Detail) $ in Thousands</t>
        </is>
      </c>
      <c r="B1" s="2" t="inlineStr">
        <is>
          <t>9 Months Ended</t>
        </is>
      </c>
      <c r="C1" s="2" t="inlineStr">
        <is>
          <t>12 Months Ended</t>
        </is>
      </c>
    </row>
    <row r="2">
      <c r="B2" s="2" t="inlineStr">
        <is>
          <t>Sep. 30, 2022 USD ($) contract</t>
        </is>
      </c>
      <c r="C2" s="2" t="inlineStr">
        <is>
          <t>Dec. 31, 2021 USD ($) contract</t>
        </is>
      </c>
    </row>
    <row r="3">
      <c r="A3" s="3" t="inlineStr">
        <is>
          <t>Financing Receivable, Modifications [Line Items]</t>
        </is>
      </c>
      <c r="B3" s="4" t="inlineStr">
        <is>
          <t xml:space="preserve"> </t>
        </is>
      </c>
      <c r="C3" s="4" t="inlineStr">
        <is>
          <t xml:space="preserve"> </t>
        </is>
      </c>
    </row>
    <row r="4">
      <c r="A4" s="4" t="inlineStr">
        <is>
          <t>Number of Loans | contract</t>
        </is>
      </c>
      <c r="B4" s="5" t="n">
        <v>43</v>
      </c>
      <c r="C4" s="5" t="n">
        <v>44</v>
      </c>
    </row>
    <row r="5">
      <c r="A5" s="4" t="inlineStr">
        <is>
          <t>Pre- Modification Outstanding Balance</t>
        </is>
      </c>
      <c r="B5" s="6" t="n">
        <v>13298</v>
      </c>
      <c r="C5" s="6" t="n">
        <v>12474</v>
      </c>
    </row>
    <row r="6">
      <c r="A6" s="4" t="inlineStr">
        <is>
          <t>Post- Modification Outstanding Balance</t>
        </is>
      </c>
      <c r="B6" s="5" t="n">
        <v>7592</v>
      </c>
      <c r="C6" s="5" t="n">
        <v>7526</v>
      </c>
    </row>
    <row r="7">
      <c r="A7" s="4" t="inlineStr">
        <is>
          <t>Rate Modificat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ost- Modification Outstanding Balance</t>
        </is>
      </c>
      <c r="B9" s="5" t="n">
        <v>6020</v>
      </c>
      <c r="C9" s="5" t="n">
        <v>6226</v>
      </c>
    </row>
    <row r="10">
      <c r="A10" s="4" t="inlineStr">
        <is>
          <t>Term Modificat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ost- Modification Outstanding Balance</t>
        </is>
      </c>
      <c r="B12" s="5" t="n">
        <v>772</v>
      </c>
      <c r="C12" s="5" t="n">
        <v>806</v>
      </c>
    </row>
    <row r="13">
      <c r="A13" s="4" t="inlineStr">
        <is>
          <t>Rate &amp; Term Modificat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Post- Modification Outstanding Balance</t>
        </is>
      </c>
      <c r="B15" s="6" t="n">
        <v>800</v>
      </c>
      <c r="C15" s="6" t="n">
        <v>494</v>
      </c>
    </row>
    <row r="16">
      <c r="A16" s="4" t="inlineStr">
        <is>
          <t>Consum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Loans | contract</t>
        </is>
      </c>
      <c r="B18" s="5" t="n">
        <v>2</v>
      </c>
      <c r="C18" s="5" t="n">
        <v>4</v>
      </c>
    </row>
    <row r="19">
      <c r="A19" s="4" t="inlineStr">
        <is>
          <t>Pre- Modification Outstanding Balance</t>
        </is>
      </c>
      <c r="B19" s="6" t="n">
        <v>18</v>
      </c>
      <c r="C19" s="6" t="n">
        <v>22</v>
      </c>
    </row>
    <row r="20">
      <c r="A20" s="4" t="inlineStr">
        <is>
          <t>Post- Modification Outstanding Balance</t>
        </is>
      </c>
      <c r="B20" s="5" t="n">
        <v>13</v>
      </c>
      <c r="C20" s="5" t="n">
        <v>16</v>
      </c>
    </row>
    <row r="21">
      <c r="A21" s="4" t="inlineStr">
        <is>
          <t>Consumer | Rate Modifica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ost- Modification Outstanding Balance</t>
        </is>
      </c>
      <c r="B23" s="5" t="n">
        <v>12</v>
      </c>
      <c r="C23" s="5" t="n">
        <v>13</v>
      </c>
    </row>
    <row r="24">
      <c r="A24" s="4" t="inlineStr">
        <is>
          <t>Consumer | Term Modification</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ost- Modification Outstanding Balance</t>
        </is>
      </c>
      <c r="B26" s="5" t="n">
        <v>0</v>
      </c>
      <c r="C26" s="5" t="n">
        <v>0</v>
      </c>
    </row>
    <row r="27">
      <c r="A27" s="4" t="inlineStr">
        <is>
          <t>Consumer | Rate &amp; Term Modifica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 Modification Outstanding Balance</t>
        </is>
      </c>
      <c r="B29" s="6" t="n">
        <v>1</v>
      </c>
      <c r="C29" s="6" t="n">
        <v>3</v>
      </c>
    </row>
    <row r="30">
      <c r="A30" s="4" t="inlineStr">
        <is>
          <t>Commercial real estate loans | Non-farm/non-resident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contract</t>
        </is>
      </c>
      <c r="B32" s="5" t="n">
        <v>12</v>
      </c>
      <c r="C32" s="5" t="n">
        <v>12</v>
      </c>
    </row>
    <row r="33">
      <c r="A33" s="4" t="inlineStr">
        <is>
          <t>Pre- Modification Outstanding Balance</t>
        </is>
      </c>
      <c r="B33" s="6" t="n">
        <v>6444</v>
      </c>
      <c r="C33" s="6" t="n">
        <v>6119</v>
      </c>
    </row>
    <row r="34">
      <c r="A34" s="4" t="inlineStr">
        <is>
          <t>Post- Modification Outstanding Balance</t>
        </is>
      </c>
      <c r="B34" s="5" t="n">
        <v>4242</v>
      </c>
      <c r="C34" s="5" t="n">
        <v>4289</v>
      </c>
    </row>
    <row r="35">
      <c r="A35" s="4" t="inlineStr">
        <is>
          <t>Commercial real estate loans | Non-farm/non-residential | Rate Modificatio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ost- Modification Outstanding Balance</t>
        </is>
      </c>
      <c r="B37" s="5" t="n">
        <v>3203</v>
      </c>
      <c r="C37" s="5" t="n">
        <v>3581</v>
      </c>
    </row>
    <row r="38">
      <c r="A38" s="4" t="inlineStr">
        <is>
          <t>Commercial real estate loans | Non-farm/non-residential | Term Modificat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ost- Modification Outstanding Balance</t>
        </is>
      </c>
      <c r="B40" s="5" t="n">
        <v>601</v>
      </c>
      <c r="C40" s="5" t="n">
        <v>623</v>
      </c>
    </row>
    <row r="41">
      <c r="A41" s="4" t="inlineStr">
        <is>
          <t>Commercial real estate loans | Non-farm/non-residential | Rate &amp; Term Modification</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ost- Modification Outstanding Balance</t>
        </is>
      </c>
      <c r="B43" s="6" t="n">
        <v>438</v>
      </c>
      <c r="C43" s="6" t="n">
        <v>85</v>
      </c>
    </row>
    <row r="44">
      <c r="A44" s="4" t="inlineStr">
        <is>
          <t>Commercial real estate loans | Construction/land development</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Number of Loans | contract</t>
        </is>
      </c>
      <c r="B46" s="5" t="n">
        <v>1</v>
      </c>
      <c r="C46" s="5" t="n">
        <v>2</v>
      </c>
    </row>
    <row r="47">
      <c r="A47" s="4" t="inlineStr">
        <is>
          <t>Pre- Modification Outstanding Balance</t>
        </is>
      </c>
      <c r="B47" s="6" t="n">
        <v>216</v>
      </c>
      <c r="C47" s="6" t="n">
        <v>240</v>
      </c>
    </row>
    <row r="48">
      <c r="A48" s="4" t="inlineStr">
        <is>
          <t>Post- Modification Outstanding Balance</t>
        </is>
      </c>
      <c r="B48" s="5" t="n">
        <v>193</v>
      </c>
      <c r="C48" s="5" t="n">
        <v>211</v>
      </c>
    </row>
    <row r="49">
      <c r="A49" s="4" t="inlineStr">
        <is>
          <t>Commercial real estate loans | Construction/land development | Rate Modifica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Post- Modification Outstanding Balance</t>
        </is>
      </c>
      <c r="B51" s="5" t="n">
        <v>193</v>
      </c>
      <c r="C51" s="5" t="n">
        <v>210</v>
      </c>
    </row>
    <row r="52">
      <c r="A52" s="4" t="inlineStr">
        <is>
          <t>Commercial real estate loans | Construction/land development | Term Modification</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Post- Modification Outstanding Balance</t>
        </is>
      </c>
      <c r="B54" s="5" t="n">
        <v>0</v>
      </c>
      <c r="C54" s="5" t="n">
        <v>1</v>
      </c>
    </row>
    <row r="55">
      <c r="A55" s="4" t="inlineStr">
        <is>
          <t>Commercial real estate loans | Construction/land development | Rate &amp; Term Modifica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Post- Modification Outstanding Balance</t>
        </is>
      </c>
      <c r="B57" s="6" t="n">
        <v>0</v>
      </c>
      <c r="C57" s="6" t="n">
        <v>0</v>
      </c>
    </row>
    <row r="58">
      <c r="A58" s="4" t="inlineStr">
        <is>
          <t>Commercial real estate loans | Agricultural</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Number of Loans | contract</t>
        </is>
      </c>
      <c r="B60" s="4" t="inlineStr">
        <is>
          <t xml:space="preserve"> </t>
        </is>
      </c>
      <c r="C60" s="5" t="n">
        <v>1</v>
      </c>
    </row>
    <row r="61">
      <c r="A61" s="4" t="inlineStr">
        <is>
          <t>Pre- Modification Outstanding Balance</t>
        </is>
      </c>
      <c r="B61" s="4" t="inlineStr">
        <is>
          <t xml:space="preserve"> </t>
        </is>
      </c>
      <c r="C61" s="6" t="n">
        <v>282</v>
      </c>
    </row>
    <row r="62">
      <c r="A62" s="4" t="inlineStr">
        <is>
          <t>Post- Modification Outstanding Balance</t>
        </is>
      </c>
      <c r="B62" s="4" t="inlineStr">
        <is>
          <t xml:space="preserve"> </t>
        </is>
      </c>
      <c r="C62" s="5" t="n">
        <v>262</v>
      </c>
    </row>
    <row r="63">
      <c r="A63" s="4" t="inlineStr">
        <is>
          <t>Commercial real estate loans | Agricultural | Rate Modificat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Post- Modification Outstanding Balance</t>
        </is>
      </c>
      <c r="B65" s="4" t="inlineStr">
        <is>
          <t xml:space="preserve"> </t>
        </is>
      </c>
      <c r="C65" s="5" t="n">
        <v>262</v>
      </c>
    </row>
    <row r="66">
      <c r="A66" s="4" t="inlineStr">
        <is>
          <t>Commercial real estate loans | Agricultural | Term Modification</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Post- Modification Outstanding Balance</t>
        </is>
      </c>
      <c r="B68" s="4" t="inlineStr">
        <is>
          <t xml:space="preserve"> </t>
        </is>
      </c>
      <c r="C68" s="5" t="n">
        <v>0</v>
      </c>
    </row>
    <row r="69">
      <c r="A69" s="4" t="inlineStr">
        <is>
          <t>Commercial real estate loans | Agricultural | Rate &amp; Term Modification</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Post- Modification Outstanding Balance</t>
        </is>
      </c>
      <c r="B71" s="4" t="inlineStr">
        <is>
          <t xml:space="preserve"> </t>
        </is>
      </c>
      <c r="C71" s="6" t="n">
        <v>0</v>
      </c>
    </row>
    <row r="72">
      <c r="A72" s="4" t="inlineStr">
        <is>
          <t>Residential real estate loans | Residential 1-4 family</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Number of Loans | contract</t>
        </is>
      </c>
      <c r="B74" s="5" t="n">
        <v>14</v>
      </c>
      <c r="C74" s="5" t="n">
        <v>15</v>
      </c>
    </row>
    <row r="75">
      <c r="A75" s="4" t="inlineStr">
        <is>
          <t>Pre- Modification Outstanding Balance</t>
        </is>
      </c>
      <c r="B75" s="6" t="n">
        <v>2307</v>
      </c>
      <c r="C75" s="6" t="n">
        <v>2328</v>
      </c>
    </row>
    <row r="76">
      <c r="A76" s="4" t="inlineStr">
        <is>
          <t>Post- Modification Outstanding Balance</t>
        </is>
      </c>
      <c r="B76" s="5" t="n">
        <v>1207</v>
      </c>
      <c r="C76" s="5" t="n">
        <v>1293</v>
      </c>
    </row>
    <row r="77">
      <c r="A77" s="4" t="inlineStr">
        <is>
          <t>Residential real estate loans | Residential 1-4 family | Rate Modifica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Post- Modification Outstanding Balance</t>
        </is>
      </c>
      <c r="B79" s="5" t="n">
        <v>814</v>
      </c>
      <c r="C79" s="5" t="n">
        <v>844</v>
      </c>
    </row>
    <row r="80">
      <c r="A80" s="4" t="inlineStr">
        <is>
          <t>Residential real estate loans | Residential 1-4 family | Term Modification</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Post- Modification Outstanding Balance</t>
        </is>
      </c>
      <c r="B82" s="5" t="n">
        <v>111</v>
      </c>
      <c r="C82" s="5" t="n">
        <v>117</v>
      </c>
    </row>
    <row r="83">
      <c r="A83" s="4" t="inlineStr">
        <is>
          <t>Residential real estate loans | Residential 1-4 family | Rate &amp; Term Modifica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Post- Modification Outstanding Balance</t>
        </is>
      </c>
      <c r="B85" s="6" t="n">
        <v>282</v>
      </c>
      <c r="C85" s="6" t="n">
        <v>332</v>
      </c>
    </row>
    <row r="86">
      <c r="A86" s="4" t="inlineStr">
        <is>
          <t>Residential real estate loans | Multifamily residential</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Number of Loans | contract</t>
        </is>
      </c>
      <c r="B88" s="5" t="n">
        <v>1</v>
      </c>
      <c r="C88" s="5" t="n">
        <v>1</v>
      </c>
    </row>
    <row r="89">
      <c r="A89" s="4" t="inlineStr">
        <is>
          <t>Pre- Modification Outstanding Balance</t>
        </is>
      </c>
      <c r="B89" s="6" t="n">
        <v>1130</v>
      </c>
      <c r="C89" s="6" t="n">
        <v>1130</v>
      </c>
    </row>
    <row r="90">
      <c r="A90" s="4" t="inlineStr">
        <is>
          <t>Post- Modification Outstanding Balance</t>
        </is>
      </c>
      <c r="B90" s="5" t="n">
        <v>957</v>
      </c>
      <c r="C90" s="5" t="n">
        <v>1144</v>
      </c>
    </row>
    <row r="91">
      <c r="A91" s="4" t="inlineStr">
        <is>
          <t>Residential real estate loans | Multifamily residential | Rate Modification</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Post- Modification Outstanding Balance</t>
        </is>
      </c>
      <c r="B93" s="5" t="n">
        <v>957</v>
      </c>
      <c r="C93" s="5" t="n">
        <v>1144</v>
      </c>
    </row>
    <row r="94">
      <c r="A94" s="4" t="inlineStr">
        <is>
          <t>Residential real estate loans | Multifamily residential | Term Modification</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Post- Modification Outstanding Balance</t>
        </is>
      </c>
      <c r="B96" s="5" t="n">
        <v>0</v>
      </c>
      <c r="C96" s="5" t="n">
        <v>0</v>
      </c>
    </row>
    <row r="97">
      <c r="A97" s="4" t="inlineStr">
        <is>
          <t>Residential real estate loans | Multifamily residential | Rate &amp; Term Modification</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Post- Modification Outstanding Balance</t>
        </is>
      </c>
      <c r="B99" s="6" t="n">
        <v>0</v>
      </c>
      <c r="C99" s="6" t="n">
        <v>0</v>
      </c>
    </row>
    <row r="100">
      <c r="A100" s="4" t="inlineStr">
        <is>
          <t>Total real estate</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Number of Loans | contract</t>
        </is>
      </c>
      <c r="B102" s="5" t="n">
        <v>28</v>
      </c>
      <c r="C102" s="5" t="n">
        <v>31</v>
      </c>
    </row>
    <row r="103">
      <c r="A103" s="4" t="inlineStr">
        <is>
          <t>Pre- Modification Outstanding Balance</t>
        </is>
      </c>
      <c r="B103" s="6" t="n">
        <v>10097</v>
      </c>
      <c r="C103" s="6" t="n">
        <v>10099</v>
      </c>
    </row>
    <row r="104">
      <c r="A104" s="4" t="inlineStr">
        <is>
          <t>Post- Modification Outstanding Balance</t>
        </is>
      </c>
      <c r="B104" s="5" t="n">
        <v>6599</v>
      </c>
      <c r="C104" s="5" t="n">
        <v>7199</v>
      </c>
    </row>
    <row r="105">
      <c r="A105" s="4" t="inlineStr">
        <is>
          <t>Total real estate | Rate Modifica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ost- Modification Outstanding Balance</t>
        </is>
      </c>
      <c r="B107" s="5" t="n">
        <v>5167</v>
      </c>
      <c r="C107" s="5" t="n">
        <v>6041</v>
      </c>
    </row>
    <row r="108">
      <c r="A108" s="4" t="inlineStr">
        <is>
          <t>Total real estate | Term Modification</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ost- Modification Outstanding Balance</t>
        </is>
      </c>
      <c r="B110" s="5" t="n">
        <v>712</v>
      </c>
      <c r="C110" s="5" t="n">
        <v>741</v>
      </c>
    </row>
    <row r="111">
      <c r="A111" s="4" t="inlineStr">
        <is>
          <t>Total real estate | Rate &amp; Term Modifica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ost- Modification Outstanding Balance</t>
        </is>
      </c>
      <c r="B113" s="6" t="n">
        <v>720</v>
      </c>
      <c r="C113" s="6" t="n">
        <v>417</v>
      </c>
    </row>
    <row r="114">
      <c r="A114" s="4" t="inlineStr">
        <is>
          <t>Commercial and industrial</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Number of Loans | contract</t>
        </is>
      </c>
      <c r="B116" s="5" t="n">
        <v>13</v>
      </c>
      <c r="C116" s="5" t="n">
        <v>9</v>
      </c>
    </row>
    <row r="117">
      <c r="A117" s="4" t="inlineStr">
        <is>
          <t>Pre- Modification Outstanding Balance</t>
        </is>
      </c>
      <c r="B117" s="6" t="n">
        <v>3183</v>
      </c>
      <c r="C117" s="6" t="n">
        <v>2353</v>
      </c>
    </row>
    <row r="118">
      <c r="A118" s="4" t="inlineStr">
        <is>
          <t>Post- Modification Outstanding Balance</t>
        </is>
      </c>
      <c r="B118" s="5" t="n">
        <v>980</v>
      </c>
      <c r="C118" s="5" t="n">
        <v>311</v>
      </c>
    </row>
    <row r="119">
      <c r="A119" s="4" t="inlineStr">
        <is>
          <t>Commercial and industrial | Rate Modification</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Post- Modification Outstanding Balance</t>
        </is>
      </c>
      <c r="B121" s="5" t="n">
        <v>841</v>
      </c>
      <c r="C121" s="5" t="n">
        <v>172</v>
      </c>
    </row>
    <row r="122">
      <c r="A122" s="4" t="inlineStr">
        <is>
          <t>Commercial and industrial | Term Modification</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Post- Modification Outstanding Balance</t>
        </is>
      </c>
      <c r="B124" s="5" t="n">
        <v>60</v>
      </c>
      <c r="C124" s="5" t="n">
        <v>65</v>
      </c>
    </row>
    <row r="125">
      <c r="A125" s="4" t="inlineStr">
        <is>
          <t>Commercial and industrial | Rate &amp; Term Modification</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Post- Modification Outstanding Balance</t>
        </is>
      </c>
      <c r="B127" s="6" t="n">
        <v>79</v>
      </c>
      <c r="C127" s="6" t="n">
        <v>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Credit Losses, Credit Quality and Other - Presentation of TDR's on Non-Accrual Status (Detail) $ in Thousands</t>
        </is>
      </c>
      <c r="B1" s="2" t="inlineStr">
        <is>
          <t>9 Months Ended</t>
        </is>
      </c>
      <c r="C1" s="2" t="inlineStr">
        <is>
          <t>12 Months Ended</t>
        </is>
      </c>
    </row>
    <row r="2">
      <c r="B2" s="2" t="inlineStr">
        <is>
          <t>Sep. 30, 2022 USD ($) contract</t>
        </is>
      </c>
      <c r="C2" s="2" t="inlineStr">
        <is>
          <t>Dec. 31, 2021 USD ($) contract</t>
        </is>
      </c>
    </row>
    <row r="3">
      <c r="A3" s="3" t="inlineStr">
        <is>
          <t>Financing Receivable, Modifications [Line Items]</t>
        </is>
      </c>
      <c r="B3" s="4" t="inlineStr">
        <is>
          <t xml:space="preserve"> </t>
        </is>
      </c>
      <c r="C3" s="4" t="inlineStr">
        <is>
          <t xml:space="preserve"> </t>
        </is>
      </c>
    </row>
    <row r="4">
      <c r="A4" s="4" t="inlineStr">
        <is>
          <t>Number of Loans | contract</t>
        </is>
      </c>
      <c r="B4" s="5" t="n">
        <v>19</v>
      </c>
      <c r="C4" s="5" t="n">
        <v>18</v>
      </c>
    </row>
    <row r="5">
      <c r="A5" s="4" t="inlineStr">
        <is>
          <t>Recorded Balance | $</t>
        </is>
      </c>
      <c r="B5" s="6" t="n">
        <v>1434</v>
      </c>
      <c r="C5" s="6" t="n">
        <v>1076</v>
      </c>
    </row>
    <row r="6">
      <c r="A6" s="4" t="inlineStr">
        <is>
          <t>Commercial real estate loans | Non-farm/non-resident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Loans | contract</t>
        </is>
      </c>
      <c r="B8" s="5" t="n">
        <v>1</v>
      </c>
      <c r="C8" s="5" t="n">
        <v>2</v>
      </c>
    </row>
    <row r="9">
      <c r="A9" s="4" t="inlineStr">
        <is>
          <t>Recorded Balance | $</t>
        </is>
      </c>
      <c r="B9" s="6" t="n">
        <v>5</v>
      </c>
      <c r="C9" s="6" t="n">
        <v>7</v>
      </c>
    </row>
    <row r="10">
      <c r="A10" s="4" t="inlineStr">
        <is>
          <t>Commercial real estate loans | Construction/land development</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Loans | contract</t>
        </is>
      </c>
      <c r="B12" s="5" t="n">
        <v>1</v>
      </c>
      <c r="C12" s="5" t="n">
        <v>1</v>
      </c>
    </row>
    <row r="13">
      <c r="A13" s="4" t="inlineStr">
        <is>
          <t>Recorded Balance | $</t>
        </is>
      </c>
      <c r="B13" s="6" t="n">
        <v>193</v>
      </c>
      <c r="C13" s="6" t="n">
        <v>210</v>
      </c>
    </row>
    <row r="14">
      <c r="A14" s="4" t="inlineStr">
        <is>
          <t>Commercial real estate loans | Agricultur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 contract</t>
        </is>
      </c>
      <c r="B16" s="5" t="n">
        <v>0</v>
      </c>
      <c r="C16" s="5" t="n">
        <v>1</v>
      </c>
    </row>
    <row r="17">
      <c r="A17" s="4" t="inlineStr">
        <is>
          <t>Recorded Balance | $</t>
        </is>
      </c>
      <c r="B17" s="6" t="n">
        <v>0</v>
      </c>
      <c r="C17" s="6" t="n">
        <v>262</v>
      </c>
    </row>
    <row r="18">
      <c r="A18" s="4" t="inlineStr">
        <is>
          <t>Residential real estate loans | Residential 1-4 family</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Loans | contract</t>
        </is>
      </c>
      <c r="B20" s="5" t="n">
        <v>5</v>
      </c>
      <c r="C20" s="5" t="n">
        <v>5</v>
      </c>
    </row>
    <row r="21">
      <c r="A21" s="4" t="inlineStr">
        <is>
          <t>Recorded Balance | $</t>
        </is>
      </c>
      <c r="B21" s="6" t="n">
        <v>338</v>
      </c>
      <c r="C21" s="6" t="n">
        <v>388</v>
      </c>
    </row>
    <row r="22">
      <c r="A22" s="4" t="inlineStr">
        <is>
          <t>Total real estat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contract</t>
        </is>
      </c>
      <c r="B24" s="5" t="n">
        <v>7</v>
      </c>
      <c r="C24" s="5" t="n">
        <v>9</v>
      </c>
    </row>
    <row r="25">
      <c r="A25" s="4" t="inlineStr">
        <is>
          <t>Recorded Balance | $</t>
        </is>
      </c>
      <c r="B25" s="6" t="n">
        <v>536</v>
      </c>
      <c r="C25" s="6" t="n">
        <v>867</v>
      </c>
    </row>
    <row r="26">
      <c r="A26" s="4" t="inlineStr">
        <is>
          <t>Consum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Loans | contract</t>
        </is>
      </c>
      <c r="B28" s="5" t="n">
        <v>1</v>
      </c>
      <c r="C28" s="5" t="n">
        <v>3</v>
      </c>
    </row>
    <row r="29">
      <c r="A29" s="4" t="inlineStr">
        <is>
          <t>Recorded Balance | $</t>
        </is>
      </c>
      <c r="B29" s="6" t="n">
        <v>1</v>
      </c>
      <c r="C29" s="6" t="n">
        <v>3</v>
      </c>
    </row>
    <row r="30">
      <c r="A30" s="4" t="inlineStr">
        <is>
          <t>Commercial and industr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contract</t>
        </is>
      </c>
      <c r="B32" s="5" t="n">
        <v>11</v>
      </c>
      <c r="C32" s="5" t="n">
        <v>6</v>
      </c>
    </row>
    <row r="33">
      <c r="A33" s="4" t="inlineStr">
        <is>
          <t>Recorded Balance | $</t>
        </is>
      </c>
      <c r="B33" s="6" t="n">
        <v>897</v>
      </c>
      <c r="C33" s="6" t="n">
        <v>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Net issuance of shares of common stock from exercise of stock options (in shares)</t>
        </is>
      </c>
      <c r="B3" s="5" t="n">
        <v>1574</v>
      </c>
      <c r="C3" s="5" t="n">
        <v>1500</v>
      </c>
      <c r="D3" s="5" t="n">
        <v>15909</v>
      </c>
      <c r="E3" s="4" t="inlineStr">
        <is>
          <t xml:space="preserve"> </t>
        </is>
      </c>
      <c r="F3" s="5" t="n">
        <v>3628</v>
      </c>
      <c r="G3" s="5" t="n">
        <v>161434</v>
      </c>
    </row>
    <row r="4">
      <c r="A4" s="4" t="inlineStr">
        <is>
          <t>Issuance of common stock shares - Happy Bancshares Acquisition (in shares)</t>
        </is>
      </c>
      <c r="B4" s="4" t="inlineStr">
        <is>
          <t xml:space="preserve"> </t>
        </is>
      </c>
      <c r="C4" s="5" t="n">
        <v>42425352</v>
      </c>
      <c r="D4" s="4" t="inlineStr">
        <is>
          <t xml:space="preserve"> </t>
        </is>
      </c>
      <c r="E4" s="4" t="inlineStr">
        <is>
          <t xml:space="preserve"> </t>
        </is>
      </c>
      <c r="F4" s="4" t="inlineStr">
        <is>
          <t xml:space="preserve"> </t>
        </is>
      </c>
      <c r="G4" s="4" t="inlineStr">
        <is>
          <t xml:space="preserve"> </t>
        </is>
      </c>
    </row>
    <row r="5">
      <c r="A5" s="4" t="inlineStr">
        <is>
          <t>Common stock shares repurchased (in shares)</t>
        </is>
      </c>
      <c r="B5" s="5" t="n">
        <v>476500</v>
      </c>
      <c r="C5" s="5" t="n">
        <v>1032732</v>
      </c>
      <c r="D5" s="5" t="n">
        <v>180000</v>
      </c>
      <c r="E5" s="5" t="n">
        <v>1045799</v>
      </c>
      <c r="F5" s="5" t="n">
        <v>635000</v>
      </c>
      <c r="G5" s="5" t="n">
        <v>330000</v>
      </c>
    </row>
    <row r="6">
      <c r="A6" s="4" t="inlineStr">
        <is>
          <t>Issuance of restricted common stock (in shares)</t>
        </is>
      </c>
      <c r="B6" s="5" t="n">
        <v>4000</v>
      </c>
      <c r="C6" s="5" t="n">
        <v>138499</v>
      </c>
      <c r="D6" s="5" t="n">
        <v>222717</v>
      </c>
      <c r="E6" s="5" t="n">
        <v>27250</v>
      </c>
      <c r="F6" s="5" t="n">
        <v>21500</v>
      </c>
      <c r="G6" s="5" t="n">
        <v>214684</v>
      </c>
    </row>
    <row r="7">
      <c r="A7" s="4" t="inlineStr">
        <is>
          <t>Common stock, cash dividends per share (in dollars per share)</t>
        </is>
      </c>
      <c r="B7" s="7" t="n">
        <v>0.14</v>
      </c>
      <c r="C7" s="8" t="n">
        <v>0.165</v>
      </c>
      <c r="D7" s="8" t="n">
        <v>0.165</v>
      </c>
      <c r="E7" s="8" t="n">
        <v>0.165</v>
      </c>
      <c r="F7" s="7" t="n">
        <v>0.14</v>
      </c>
      <c r="G7" s="7" t="n">
        <v>0.14</v>
      </c>
    </row>
    <row r="8">
      <c r="A8" s="4" t="inlineStr">
        <is>
          <t>Happy Bancshar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ance costs - market acquisition</t>
        </is>
      </c>
      <c r="B9" s="4" t="inlineStr">
        <is>
          <t xml:space="preserve"> </t>
        </is>
      </c>
      <c r="C9" s="9" t="n">
        <v>2.5</v>
      </c>
      <c r="D9" s="4" t="inlineStr">
        <is>
          <t xml:space="preserve"> </t>
        </is>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Sep. 30, 2022</t>
        </is>
      </c>
      <c r="C1" s="2" t="inlineStr">
        <is>
          <t>Dec. 31, 2021</t>
        </is>
      </c>
    </row>
    <row r="2">
      <c r="A2" s="4" t="inlineStr">
        <is>
          <t>Commercial real estate loans | Non-farm/non-residential</t>
        </is>
      </c>
      <c r="B2" s="4" t="inlineStr">
        <is>
          <t xml:space="preserve"> </t>
        </is>
      </c>
      <c r="C2" s="4" t="inlineStr">
        <is>
          <t xml:space="preserve"> </t>
        </is>
      </c>
    </row>
    <row r="3">
      <c r="A3" s="3" t="inlineStr">
        <is>
          <t>Schedule Of Foreclosed Assets Activity [Line Items]</t>
        </is>
      </c>
      <c r="B3" s="4" t="inlineStr">
        <is>
          <t xml:space="preserve"> </t>
        </is>
      </c>
      <c r="C3" s="4" t="inlineStr">
        <is>
          <t xml:space="preserve"> </t>
        </is>
      </c>
    </row>
    <row r="4">
      <c r="A4" s="4" t="inlineStr">
        <is>
          <t>Total foreclosed assets held for sale</t>
        </is>
      </c>
      <c r="B4" s="6" t="n">
        <v>49</v>
      </c>
      <c r="C4" s="6" t="n">
        <v>536</v>
      </c>
    </row>
    <row r="5">
      <c r="A5" s="4" t="inlineStr">
        <is>
          <t>Commercial real estate loans | Construction/land development</t>
        </is>
      </c>
      <c r="B5" s="4" t="inlineStr">
        <is>
          <t xml:space="preserve"> </t>
        </is>
      </c>
      <c r="C5" s="4" t="inlineStr">
        <is>
          <t xml:space="preserve"> </t>
        </is>
      </c>
    </row>
    <row r="6">
      <c r="A6" s="3" t="inlineStr">
        <is>
          <t>Schedule Of Foreclosed Assets Activity [Line Items]</t>
        </is>
      </c>
      <c r="B6" s="4" t="inlineStr">
        <is>
          <t xml:space="preserve"> </t>
        </is>
      </c>
      <c r="C6" s="4" t="inlineStr">
        <is>
          <t xml:space="preserve"> </t>
        </is>
      </c>
    </row>
    <row r="7">
      <c r="A7" s="4" t="inlineStr">
        <is>
          <t>Total foreclosed assets held for sale</t>
        </is>
      </c>
      <c r="B7" s="5" t="n">
        <v>47</v>
      </c>
      <c r="C7" s="5" t="n">
        <v>834</v>
      </c>
    </row>
    <row r="8">
      <c r="A8" s="4" t="inlineStr">
        <is>
          <t>Residential real estate loans | Residential 1-4 family</t>
        </is>
      </c>
      <c r="B8" s="4" t="inlineStr">
        <is>
          <t xml:space="preserve"> </t>
        </is>
      </c>
      <c r="C8" s="4" t="inlineStr">
        <is>
          <t xml:space="preserve"> </t>
        </is>
      </c>
    </row>
    <row r="9">
      <c r="A9" s="3" t="inlineStr">
        <is>
          <t>Schedule Of Foreclosed Assets Activity [Line Items]</t>
        </is>
      </c>
      <c r="B9" s="4" t="inlineStr">
        <is>
          <t xml:space="preserve"> </t>
        </is>
      </c>
      <c r="C9" s="4" t="inlineStr">
        <is>
          <t xml:space="preserve"> </t>
        </is>
      </c>
    </row>
    <row r="10">
      <c r="A10" s="4" t="inlineStr">
        <is>
          <t>Total foreclosed assets held for sale</t>
        </is>
      </c>
      <c r="B10" s="5" t="n">
        <v>269</v>
      </c>
      <c r="C10" s="5" t="n">
        <v>260</v>
      </c>
    </row>
    <row r="11">
      <c r="A11" s="4" t="inlineStr">
        <is>
          <t>Total real estate</t>
        </is>
      </c>
      <c r="B11" s="4" t="inlineStr">
        <is>
          <t xml:space="preserve"> </t>
        </is>
      </c>
      <c r="C11" s="4" t="inlineStr">
        <is>
          <t xml:space="preserve"> </t>
        </is>
      </c>
    </row>
    <row r="12">
      <c r="A12" s="3" t="inlineStr">
        <is>
          <t>Schedule Of Foreclosed Assets Activity [Line Items]</t>
        </is>
      </c>
      <c r="B12" s="4" t="inlineStr">
        <is>
          <t xml:space="preserve"> </t>
        </is>
      </c>
      <c r="C12" s="4" t="inlineStr">
        <is>
          <t xml:space="preserve"> </t>
        </is>
      </c>
    </row>
    <row r="13">
      <c r="A13" s="4" t="inlineStr">
        <is>
          <t>Total foreclosed assets held for sale</t>
        </is>
      </c>
      <c r="B13" s="6" t="n">
        <v>365</v>
      </c>
      <c r="C13" s="6" t="n">
        <v>16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4" t="inlineStr">
        <is>
          <t xml:space="preserve"> </t>
        </is>
      </c>
      <c r="E4" s="6" t="n">
        <v>973025</v>
      </c>
      <c r="F4" s="6" t="n">
        <v>973025</v>
      </c>
      <c r="G4" s="6" t="n">
        <v>973025</v>
      </c>
    </row>
    <row r="5">
      <c r="A5" s="4" t="inlineStr">
        <is>
          <t>Acquisition of Happy Bancshares</t>
        </is>
      </c>
      <c r="B5" s="4" t="inlineStr">
        <is>
          <t xml:space="preserve"> </t>
        </is>
      </c>
      <c r="C5" s="4" t="inlineStr">
        <is>
          <t xml:space="preserve"> </t>
        </is>
      </c>
      <c r="D5" s="4" t="inlineStr">
        <is>
          <t xml:space="preserve"> </t>
        </is>
      </c>
      <c r="E5" s="5" t="n">
        <v>421328</v>
      </c>
      <c r="F5" s="4" t="inlineStr">
        <is>
          <t xml:space="preserve"> </t>
        </is>
      </c>
      <c r="G5" s="5" t="n">
        <v>0</v>
      </c>
    </row>
    <row r="6">
      <c r="A6" s="4" t="inlineStr">
        <is>
          <t>Balance, end of period</t>
        </is>
      </c>
      <c r="B6" s="6" t="n">
        <v>1394353</v>
      </c>
      <c r="C6" s="6" t="n">
        <v>973025</v>
      </c>
      <c r="D6" s="4" t="inlineStr">
        <is>
          <t xml:space="preserve"> </t>
        </is>
      </c>
      <c r="E6" s="5" t="n">
        <v>1394353</v>
      </c>
      <c r="F6" s="4" t="inlineStr">
        <is>
          <t xml:space="preserve"> </t>
        </is>
      </c>
      <c r="G6" s="5" t="n">
        <v>973025</v>
      </c>
    </row>
    <row r="7">
      <c r="A7" s="3" t="inlineStr">
        <is>
          <t>Core Deposit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beginning of period</t>
        </is>
      </c>
      <c r="B8" s="4" t="inlineStr">
        <is>
          <t xml:space="preserve"> </t>
        </is>
      </c>
      <c r="C8" s="5" t="n">
        <v>26466</v>
      </c>
      <c r="D8" s="4" t="inlineStr">
        <is>
          <t xml:space="preserve"> </t>
        </is>
      </c>
      <c r="E8" s="5" t="n">
        <v>25045</v>
      </c>
      <c r="F8" s="5" t="n">
        <v>30728</v>
      </c>
      <c r="G8" s="5" t="n">
        <v>30728</v>
      </c>
    </row>
    <row r="9">
      <c r="A9" s="4" t="inlineStr">
        <is>
          <t>Acquisition of Happy Bancshares</t>
        </is>
      </c>
      <c r="B9" s="4" t="inlineStr">
        <is>
          <t xml:space="preserve"> </t>
        </is>
      </c>
      <c r="C9" s="4" t="inlineStr">
        <is>
          <t xml:space="preserve"> </t>
        </is>
      </c>
      <c r="D9" s="4" t="inlineStr">
        <is>
          <t xml:space="preserve"> </t>
        </is>
      </c>
      <c r="E9" s="5" t="n">
        <v>42263</v>
      </c>
      <c r="F9" s="5" t="n">
        <v>0</v>
      </c>
      <c r="G9" s="4" t="inlineStr">
        <is>
          <t xml:space="preserve"> </t>
        </is>
      </c>
    </row>
    <row r="10">
      <c r="A10" s="4" t="inlineStr">
        <is>
          <t>Amortization expense</t>
        </is>
      </c>
      <c r="B10" s="5" t="n">
        <v>-2477</v>
      </c>
      <c r="C10" s="5" t="n">
        <v>-1421</v>
      </c>
      <c r="D10" s="6" t="n">
        <v>-1421</v>
      </c>
      <c r="E10" s="5" t="n">
        <v>-6376</v>
      </c>
      <c r="F10" s="5" t="n">
        <v>-4262</v>
      </c>
      <c r="G10" s="4" t="inlineStr">
        <is>
          <t xml:space="preserve"> </t>
        </is>
      </c>
    </row>
    <row r="11">
      <c r="A11" s="4" t="inlineStr">
        <is>
          <t>Balance, end of year</t>
        </is>
      </c>
      <c r="B11" s="6" t="n">
        <v>60932</v>
      </c>
      <c r="C11" s="6" t="n">
        <v>25045</v>
      </c>
      <c r="D11" s="6" t="n">
        <v>26466</v>
      </c>
      <c r="E11" s="6" t="n">
        <v>60932</v>
      </c>
      <c r="F11" s="6" t="n">
        <v>26466</v>
      </c>
      <c r="G11" s="6" t="n">
        <v>25045</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s and Other Intangibles - Summary of Carrying Amount and Accumulated Amortization of Core Deposits and Other Intangibles (Detail) - USD ($) $ in Thousands</t>
        </is>
      </c>
      <c r="B1" s="2" t="inlineStr">
        <is>
          <t>Sep. 30, 2022</t>
        </is>
      </c>
      <c r="C1" s="2" t="inlineStr">
        <is>
          <t>Dec. 31, 2021</t>
        </is>
      </c>
      <c r="D1" s="2" t="inlineStr">
        <is>
          <t>Sep. 30,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ross carrying basis</t>
        </is>
      </c>
      <c r="B3" s="6" t="n">
        <v>128888</v>
      </c>
      <c r="C3" s="6" t="n">
        <v>86625</v>
      </c>
      <c r="D3" s="4" t="inlineStr">
        <is>
          <t xml:space="preserve"> </t>
        </is>
      </c>
      <c r="E3" s="4" t="inlineStr">
        <is>
          <t xml:space="preserve"> </t>
        </is>
      </c>
    </row>
    <row r="4">
      <c r="A4" s="4" t="inlineStr">
        <is>
          <t>Accumulated amortization</t>
        </is>
      </c>
      <c r="B4" s="5" t="n">
        <v>-67956</v>
      </c>
      <c r="C4" s="5" t="n">
        <v>-61580</v>
      </c>
      <c r="D4" s="4" t="inlineStr">
        <is>
          <t xml:space="preserve"> </t>
        </is>
      </c>
      <c r="E4" s="4" t="inlineStr">
        <is>
          <t xml:space="preserve"> </t>
        </is>
      </c>
    </row>
    <row r="5">
      <c r="A5" s="4" t="inlineStr">
        <is>
          <t>Net carrying amount</t>
        </is>
      </c>
      <c r="B5" s="6" t="n">
        <v>60932</v>
      </c>
      <c r="C5" s="6" t="n">
        <v>25045</v>
      </c>
      <c r="D5" s="6" t="n">
        <v>26466</v>
      </c>
      <c r="E5" s="6" t="n">
        <v>307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Core Deposits and Other Intangibles - Additional Information (Detail)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e deposit and other intangible amortization</t>
        </is>
      </c>
      <c r="B4" s="6" t="n">
        <v>2477</v>
      </c>
      <c r="C4" s="6" t="n">
        <v>1421</v>
      </c>
      <c r="D4" s="6" t="n">
        <v>1421</v>
      </c>
      <c r="E4" s="6" t="n">
        <v>6376</v>
      </c>
      <c r="F4" s="6" t="n">
        <v>4262</v>
      </c>
      <c r="G4" s="4" t="inlineStr">
        <is>
          <t xml:space="preserve"> </t>
        </is>
      </c>
    </row>
    <row r="5">
      <c r="A5" s="4" t="inlineStr">
        <is>
          <t>Amortization expense for year 2022</t>
        </is>
      </c>
      <c r="B5" s="5" t="n">
        <v>8900</v>
      </c>
      <c r="C5" s="4" t="inlineStr">
        <is>
          <t xml:space="preserve"> </t>
        </is>
      </c>
      <c r="D5" s="4" t="inlineStr">
        <is>
          <t xml:space="preserve"> </t>
        </is>
      </c>
      <c r="E5" s="5" t="n">
        <v>8900</v>
      </c>
      <c r="F5" s="4" t="inlineStr">
        <is>
          <t xml:space="preserve"> </t>
        </is>
      </c>
      <c r="G5" s="4" t="inlineStr">
        <is>
          <t xml:space="preserve"> </t>
        </is>
      </c>
    </row>
    <row r="6">
      <c r="A6" s="4" t="inlineStr">
        <is>
          <t>Amortization expense for year 2023</t>
        </is>
      </c>
      <c r="B6" s="5" t="n">
        <v>9700</v>
      </c>
      <c r="C6" s="4" t="inlineStr">
        <is>
          <t xml:space="preserve"> </t>
        </is>
      </c>
      <c r="D6" s="4" t="inlineStr">
        <is>
          <t xml:space="preserve"> </t>
        </is>
      </c>
      <c r="E6" s="5" t="n">
        <v>9700</v>
      </c>
      <c r="F6" s="4" t="inlineStr">
        <is>
          <t xml:space="preserve"> </t>
        </is>
      </c>
      <c r="G6" s="4" t="inlineStr">
        <is>
          <t xml:space="preserve"> </t>
        </is>
      </c>
    </row>
    <row r="7">
      <c r="A7" s="4" t="inlineStr">
        <is>
          <t>Amortization expense for year 2024</t>
        </is>
      </c>
      <c r="B7" s="5" t="n">
        <v>8500</v>
      </c>
      <c r="C7" s="4" t="inlineStr">
        <is>
          <t xml:space="preserve"> </t>
        </is>
      </c>
      <c r="D7" s="4" t="inlineStr">
        <is>
          <t xml:space="preserve"> </t>
        </is>
      </c>
      <c r="E7" s="5" t="n">
        <v>8500</v>
      </c>
      <c r="F7" s="4" t="inlineStr">
        <is>
          <t xml:space="preserve"> </t>
        </is>
      </c>
      <c r="G7" s="4" t="inlineStr">
        <is>
          <t xml:space="preserve"> </t>
        </is>
      </c>
    </row>
    <row r="8">
      <c r="A8" s="4" t="inlineStr">
        <is>
          <t>Amortization expense for year 2025</t>
        </is>
      </c>
      <c r="B8" s="5" t="n">
        <v>8100</v>
      </c>
      <c r="C8" s="4" t="inlineStr">
        <is>
          <t xml:space="preserve"> </t>
        </is>
      </c>
      <c r="D8" s="4" t="inlineStr">
        <is>
          <t xml:space="preserve"> </t>
        </is>
      </c>
      <c r="E8" s="5" t="n">
        <v>8100</v>
      </c>
      <c r="F8" s="4" t="inlineStr">
        <is>
          <t xml:space="preserve"> </t>
        </is>
      </c>
      <c r="G8" s="4" t="inlineStr">
        <is>
          <t xml:space="preserve"> </t>
        </is>
      </c>
    </row>
    <row r="9">
      <c r="A9" s="4" t="inlineStr">
        <is>
          <t>Amortization expense for year 2026</t>
        </is>
      </c>
      <c r="B9" s="5" t="n">
        <v>7800</v>
      </c>
      <c r="C9" s="4" t="inlineStr">
        <is>
          <t xml:space="preserve"> </t>
        </is>
      </c>
      <c r="D9" s="4" t="inlineStr">
        <is>
          <t xml:space="preserve"> </t>
        </is>
      </c>
      <c r="E9" s="5" t="n">
        <v>7800</v>
      </c>
      <c r="F9" s="4" t="inlineStr">
        <is>
          <t xml:space="preserve"> </t>
        </is>
      </c>
      <c r="G9" s="4" t="inlineStr">
        <is>
          <t xml:space="preserve"> </t>
        </is>
      </c>
    </row>
    <row r="10">
      <c r="A10" s="4" t="inlineStr">
        <is>
          <t>Carrying amount of Company's goodwill</t>
        </is>
      </c>
      <c r="B10" s="6" t="n">
        <v>1394353</v>
      </c>
      <c r="C10" s="6" t="n">
        <v>973025</v>
      </c>
      <c r="D10" s="4" t="inlineStr">
        <is>
          <t xml:space="preserve"> </t>
        </is>
      </c>
      <c r="E10" s="6" t="n">
        <v>1394353</v>
      </c>
      <c r="F10" s="4" t="inlineStr">
        <is>
          <t xml:space="preserve"> </t>
        </is>
      </c>
      <c r="G10" s="6" t="n">
        <v>973025</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Additional Information (Detail) - USD ($) $ in Thousands</t>
        </is>
      </c>
      <c r="B1" s="2" t="inlineStr">
        <is>
          <t>Sep. 30, 2022</t>
        </is>
      </c>
      <c r="C1" s="2" t="inlineStr">
        <is>
          <t>Dec. 31, 2021</t>
        </is>
      </c>
    </row>
    <row r="2">
      <c r="A2" s="3" t="inlineStr">
        <is>
          <t>Schedule Of Other Assets [Line Items]</t>
        </is>
      </c>
      <c r="B2" s="4" t="inlineStr">
        <is>
          <t xml:space="preserve"> </t>
        </is>
      </c>
      <c r="C2" s="4" t="inlineStr">
        <is>
          <t xml:space="preserve"> </t>
        </is>
      </c>
    </row>
    <row r="3">
      <c r="A3" s="4" t="inlineStr">
        <is>
          <t>Other assets</t>
        </is>
      </c>
      <c r="B3" s="6" t="n">
        <v>300634</v>
      </c>
      <c r="C3" s="6" t="n">
        <v>177020</v>
      </c>
    </row>
    <row r="4">
      <c r="A4" s="4" t="inlineStr">
        <is>
          <t>Federal Home Loan Bank ("FHLB") and Federal Reserve Bank ("Federal Reserve")</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Fair value of equity securities</t>
        </is>
      </c>
      <c r="B6" s="5" t="n">
        <v>120700</v>
      </c>
      <c r="C6" s="5" t="n">
        <v>88200</v>
      </c>
    </row>
    <row r="7">
      <c r="A7" s="4" t="inlineStr">
        <is>
          <t>First National Bankers' Bank and Other Miscellaneous Holdings</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Fair value of equity securities</t>
        </is>
      </c>
      <c r="B9" s="6" t="n">
        <v>72600</v>
      </c>
      <c r="C9" s="6" t="n">
        <v>36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pos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 with a minimum denomination of $250,000</t>
        </is>
      </c>
      <c r="B4" s="6" t="n">
        <v>303200</v>
      </c>
      <c r="C4" s="4" t="inlineStr">
        <is>
          <t xml:space="preserve"> </t>
        </is>
      </c>
      <c r="D4" s="6" t="n">
        <v>303200</v>
      </c>
      <c r="E4" s="4" t="inlineStr">
        <is>
          <t xml:space="preserve"> </t>
        </is>
      </c>
      <c r="F4" s="6" t="n">
        <v>321600</v>
      </c>
    </row>
    <row r="5">
      <c r="A5" s="4" t="inlineStr">
        <is>
          <t>Time deposits with a minimum denomination of $100,000</t>
        </is>
      </c>
      <c r="B5" s="5" t="n">
        <v>615100</v>
      </c>
      <c r="C5" s="4" t="inlineStr">
        <is>
          <t xml:space="preserve"> </t>
        </is>
      </c>
      <c r="D5" s="5" t="n">
        <v>615100</v>
      </c>
      <c r="E5" s="4" t="inlineStr">
        <is>
          <t xml:space="preserve"> </t>
        </is>
      </c>
      <c r="F5" s="5" t="n">
        <v>537400</v>
      </c>
    </row>
    <row r="6">
      <c r="A6" s="4" t="inlineStr">
        <is>
          <t>Interest expense applicable to certificate</t>
        </is>
      </c>
      <c r="B6" s="5" t="n">
        <v>615</v>
      </c>
      <c r="C6" s="6" t="n">
        <v>1700</v>
      </c>
      <c r="D6" s="5" t="n">
        <v>2000</v>
      </c>
      <c r="E6" s="6" t="n">
        <v>6100</v>
      </c>
      <c r="F6" s="4" t="inlineStr">
        <is>
          <t xml:space="preserve"> </t>
        </is>
      </c>
    </row>
    <row r="7">
      <c r="A7" s="4" t="inlineStr">
        <is>
          <t>Brokered deposits</t>
        </is>
      </c>
      <c r="B7" s="5" t="n">
        <v>546600</v>
      </c>
      <c r="C7" s="4" t="inlineStr">
        <is>
          <t xml:space="preserve"> </t>
        </is>
      </c>
      <c r="D7" s="5" t="n">
        <v>546600</v>
      </c>
      <c r="E7" s="4" t="inlineStr">
        <is>
          <t xml:space="preserve"> </t>
        </is>
      </c>
      <c r="F7" s="5" t="n">
        <v>625700</v>
      </c>
    </row>
    <row r="8">
      <c r="A8" s="4" t="inlineStr">
        <is>
          <t>Total deposits</t>
        </is>
      </c>
      <c r="B8" s="5" t="n">
        <v>18542324</v>
      </c>
      <c r="C8" s="4" t="inlineStr">
        <is>
          <t xml:space="preserve"> </t>
        </is>
      </c>
      <c r="D8" s="5" t="n">
        <v>18542324</v>
      </c>
      <c r="E8" s="4" t="inlineStr">
        <is>
          <t xml:space="preserve"> </t>
        </is>
      </c>
      <c r="F8" s="5" t="n">
        <v>14260570</v>
      </c>
    </row>
    <row r="9">
      <c r="A9" s="4" t="inlineStr">
        <is>
          <t>State and political subdivi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os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posits</t>
        </is>
      </c>
      <c r="B11" s="6" t="n">
        <v>2560000</v>
      </c>
      <c r="C11" s="4" t="inlineStr">
        <is>
          <t xml:space="preserve"> </t>
        </is>
      </c>
      <c r="D11" s="6" t="n">
        <v>2560000</v>
      </c>
      <c r="E11" s="4" t="inlineStr">
        <is>
          <t xml:space="preserve"> </t>
        </is>
      </c>
      <c r="F11" s="6" t="n">
        <v>191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old Under Agreements to Repurchase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curities Sold under Agreements to Repurch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sold under agreements to repurchase</t>
        </is>
      </c>
      <c r="B4" s="6" t="n">
        <v>121555</v>
      </c>
      <c r="C4" s="4" t="inlineStr">
        <is>
          <t xml:space="preserve"> </t>
        </is>
      </c>
      <c r="D4" s="6" t="n">
        <v>121555</v>
      </c>
      <c r="E4" s="4" t="inlineStr">
        <is>
          <t xml:space="preserve"> </t>
        </is>
      </c>
      <c r="F4" s="6" t="n">
        <v>140886</v>
      </c>
    </row>
    <row r="5">
      <c r="A5" s="4" t="inlineStr">
        <is>
          <t>Securities sold under agreements to repurchase daily weighted average</t>
        </is>
      </c>
      <c r="B5" s="6" t="n">
        <v>126800</v>
      </c>
      <c r="C5" s="6" t="n">
        <v>143900</v>
      </c>
      <c r="D5" s="6" t="n">
        <v>129100</v>
      </c>
      <c r="E5" s="6" t="n">
        <v>153700</v>
      </c>
      <c r="F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borrowings</t>
        </is>
      </c>
      <c r="B3" s="6" t="n">
        <v>121555</v>
      </c>
      <c r="C3" s="6" t="n">
        <v>140886</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5" t="n">
        <v>121555</v>
      </c>
      <c r="C6" s="5" t="n">
        <v>140886</v>
      </c>
    </row>
    <row r="7">
      <c r="A7" s="4" t="inlineStr">
        <is>
          <t>U.S. government-sponsored enterpris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5" t="n">
        <v>6968</v>
      </c>
      <c r="C9" s="5" t="n">
        <v>8433</v>
      </c>
    </row>
    <row r="10">
      <c r="A10" s="4" t="inlineStr">
        <is>
          <t>U.S. government-sponsored enterprises | Overnight and Continuou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5" t="n">
        <v>6968</v>
      </c>
      <c r="C12" s="5" t="n">
        <v>8433</v>
      </c>
    </row>
    <row r="13">
      <c r="A13" s="4" t="inlineStr">
        <is>
          <t>Mortgage-backed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5" t="n">
        <v>6076</v>
      </c>
      <c r="C15" s="5" t="n">
        <v>7920</v>
      </c>
    </row>
    <row r="16">
      <c r="A16" s="4" t="inlineStr">
        <is>
          <t>Mortgage-backed securities | Overnight and Continuou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5" t="n">
        <v>6076</v>
      </c>
      <c r="C18" s="5" t="n">
        <v>7920</v>
      </c>
    </row>
    <row r="19">
      <c r="A19" s="4" t="inlineStr">
        <is>
          <t>State and political subdivision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5" t="n">
        <v>104968</v>
      </c>
      <c r="C21" s="5" t="n">
        <v>122173</v>
      </c>
    </row>
    <row r="22">
      <c r="A22" s="4" t="inlineStr">
        <is>
          <t>State and political subdivisions | Overnight and Continuou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5" t="n">
        <v>104968</v>
      </c>
      <c r="C24" s="5" t="n">
        <v>122173</v>
      </c>
    </row>
    <row r="25">
      <c r="A25" s="4" t="inlineStr">
        <is>
          <t>Other securitie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borrowings</t>
        </is>
      </c>
      <c r="B27" s="5" t="n">
        <v>3543</v>
      </c>
      <c r="C27" s="5" t="n">
        <v>2360</v>
      </c>
    </row>
    <row r="28">
      <c r="A28" s="4" t="inlineStr">
        <is>
          <t>Other securities | Overnight and Continuou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borrowings</t>
        </is>
      </c>
      <c r="B30" s="6" t="n">
        <v>3543</v>
      </c>
      <c r="C30" s="6" t="n">
        <v>23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nd Other Borrowed Funds - Additional Information (Detail) - USD ($)</t>
        </is>
      </c>
      <c r="B1" s="2" t="inlineStr">
        <is>
          <t>Sep. 30, 2022</t>
        </is>
      </c>
      <c r="C1" s="2" t="inlineStr">
        <is>
          <t>Dec. 31, 2021</t>
        </is>
      </c>
    </row>
    <row r="2">
      <c r="A2" s="3" t="inlineStr">
        <is>
          <t>Borrowed Funds [Line Items]</t>
        </is>
      </c>
      <c r="B2" s="4" t="inlineStr">
        <is>
          <t xml:space="preserve"> </t>
        </is>
      </c>
      <c r="C2" s="4" t="inlineStr">
        <is>
          <t xml:space="preserve"> </t>
        </is>
      </c>
    </row>
    <row r="3">
      <c r="A3" s="4" t="inlineStr">
        <is>
          <t>FHLB borrowed funds</t>
        </is>
      </c>
      <c r="B3" s="6" t="n">
        <v>400000000</v>
      </c>
      <c r="C3" s="6" t="n">
        <v>400000000</v>
      </c>
    </row>
    <row r="4">
      <c r="A4" s="4" t="inlineStr">
        <is>
          <t>Other short term borrowings</t>
        </is>
      </c>
      <c r="B4" s="5" t="n">
        <v>0</v>
      </c>
      <c r="C4" s="5" t="n">
        <v>0</v>
      </c>
    </row>
    <row r="5">
      <c r="A5" s="4" t="inlineStr">
        <is>
          <t>Line of credit</t>
        </is>
      </c>
      <c r="B5" s="5" t="n">
        <v>1090000000</v>
      </c>
      <c r="C5" s="5" t="n">
        <v>1070000000</v>
      </c>
    </row>
    <row r="6">
      <c r="A6" s="4" t="inlineStr">
        <is>
          <t>Line of Credit</t>
        </is>
      </c>
      <c r="B6" s="4" t="inlineStr">
        <is>
          <t xml:space="preserve"> </t>
        </is>
      </c>
      <c r="C6" s="4" t="inlineStr">
        <is>
          <t xml:space="preserve"> </t>
        </is>
      </c>
    </row>
    <row r="7">
      <c r="A7" s="3" t="inlineStr">
        <is>
          <t>Borrowed Funds [Line Items]</t>
        </is>
      </c>
      <c r="B7" s="4" t="inlineStr">
        <is>
          <t xml:space="preserve"> </t>
        </is>
      </c>
      <c r="C7" s="4" t="inlineStr">
        <is>
          <t xml:space="preserve"> </t>
        </is>
      </c>
    </row>
    <row r="8">
      <c r="A8" s="4" t="inlineStr">
        <is>
          <t>Line of credit</t>
        </is>
      </c>
      <c r="B8" s="5" t="n">
        <v>0</v>
      </c>
      <c r="C8" s="6" t="n">
        <v>0</v>
      </c>
    </row>
    <row r="9">
      <c r="A9" s="4" t="inlineStr">
        <is>
          <t>Credit facility, maximum borrowing capacity</t>
        </is>
      </c>
      <c r="B9" s="6" t="n">
        <v>20000000</v>
      </c>
      <c r="C9" s="4" t="inlineStr">
        <is>
          <t xml:space="preserve"> </t>
        </is>
      </c>
    </row>
    <row r="10">
      <c r="A10" s="4" t="inlineStr">
        <is>
          <t>Minimum</t>
        </is>
      </c>
      <c r="B10" s="4" t="inlineStr">
        <is>
          <t xml:space="preserve"> </t>
        </is>
      </c>
      <c r="C10" s="4" t="inlineStr">
        <is>
          <t xml:space="preserve"> </t>
        </is>
      </c>
    </row>
    <row r="11">
      <c r="A11" s="3" t="inlineStr">
        <is>
          <t>Borrowed Funds [Line Items]</t>
        </is>
      </c>
      <c r="B11" s="4" t="inlineStr">
        <is>
          <t xml:space="preserve"> </t>
        </is>
      </c>
      <c r="C11" s="4" t="inlineStr">
        <is>
          <t xml:space="preserve"> </t>
        </is>
      </c>
    </row>
    <row r="12">
      <c r="A12" s="4" t="inlineStr">
        <is>
          <t>FHLB interest rate</t>
        </is>
      </c>
      <c r="B12" s="11" t="n">
        <v>0.0176</v>
      </c>
      <c r="C12" s="4" t="inlineStr">
        <is>
          <t xml:space="preserve"> </t>
        </is>
      </c>
    </row>
    <row r="13">
      <c r="A13" s="4" t="inlineStr">
        <is>
          <t>Maximum</t>
        </is>
      </c>
      <c r="B13" s="4" t="inlineStr">
        <is>
          <t xml:space="preserve"> </t>
        </is>
      </c>
      <c r="C13" s="4" t="inlineStr">
        <is>
          <t xml:space="preserve"> </t>
        </is>
      </c>
    </row>
    <row r="14">
      <c r="A14" s="3" t="inlineStr">
        <is>
          <t>Borrowed Funds [Line Items]</t>
        </is>
      </c>
      <c r="B14" s="4" t="inlineStr">
        <is>
          <t xml:space="preserve"> </t>
        </is>
      </c>
      <c r="C14" s="4" t="inlineStr">
        <is>
          <t xml:space="preserve"> </t>
        </is>
      </c>
    </row>
    <row r="15">
      <c r="A15" s="4" t="inlineStr">
        <is>
          <t>FHLB interest rate</t>
        </is>
      </c>
      <c r="B15" s="11" t="n">
        <v>0.0226</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ordinated Debentures - Preferred Trust Securities and Subordinated Debt Securities (Detail) - USD ($) $ in Thousands</t>
        </is>
      </c>
      <c r="C1" s="2" t="inlineStr">
        <is>
          <t>9 Months Ended</t>
        </is>
      </c>
      <c r="D1" s="2" t="inlineStr">
        <is>
          <t>12 Months Ended</t>
        </is>
      </c>
    </row>
    <row r="2">
      <c r="B2" s="2" t="inlineStr">
        <is>
          <t>Jan. 18,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t>
        </is>
      </c>
      <c r="B4" s="4" t="inlineStr">
        <is>
          <t xml:space="preserve"> </t>
        </is>
      </c>
      <c r="C4" s="6" t="n">
        <v>440568</v>
      </c>
      <c r="D4" s="6" t="n">
        <v>371093</v>
      </c>
    </row>
    <row r="5">
      <c r="A5" s="4" t="inlineStr">
        <is>
          <t>Subordinated debentures, issued in 2005, due 2035, floating rate of 2.15% above the three-month LIBOR rate, reset quarterly, currently callable without penalty | Trust preferred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t>
        </is>
      </c>
      <c r="B7" s="4" t="inlineStr">
        <is>
          <t xml:space="preserve"> </t>
        </is>
      </c>
      <c r="C7" s="6" t="n">
        <v>0</v>
      </c>
      <c r="D7" s="6" t="n">
        <v>4501</v>
      </c>
    </row>
    <row r="8">
      <c r="A8" s="4" t="inlineStr">
        <is>
          <t>Subordinated debentures, issued in 2005, due 2035, floating rate of 2.15% above the three-month LIBOR rate, reset quarterly, currently callable without penalty | Trust preferred securities | 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loating rate</t>
        </is>
      </c>
      <c r="B10" s="4" t="inlineStr">
        <is>
          <t xml:space="preserve"> </t>
        </is>
      </c>
      <c r="C10" s="11" t="n">
        <v>0.0215</v>
      </c>
      <c r="D10" s="11" t="n">
        <v>0.0215</v>
      </c>
    </row>
    <row r="11">
      <c r="A11" s="4" t="inlineStr">
        <is>
          <t>Subordinated debentures, issued in 2006, due 2036, fixed rate of 6.75% during the first five years and at a floating rate of 1.85% above the three-month LIBOR rate, reset quarterly, thereafter, currently callable without penalty | Trust preferred secur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0</v>
      </c>
      <c r="D13" s="6" t="n">
        <v>3093</v>
      </c>
    </row>
    <row r="14">
      <c r="A14" s="4" t="inlineStr">
        <is>
          <t>Fixed rate</t>
        </is>
      </c>
      <c r="B14" s="4" t="inlineStr">
        <is>
          <t xml:space="preserve"> </t>
        </is>
      </c>
      <c r="C14" s="11" t="n">
        <v>0.0675</v>
      </c>
      <c r="D14" s="11" t="n">
        <v>0.0675</v>
      </c>
    </row>
    <row r="15">
      <c r="A15" s="4" t="inlineStr">
        <is>
          <t>Subordinated debentures, issued in 2006, due 2036, fixed rate of 6.75% during the first five years and at a floating rate of 1.85% above the three-month LIBOR rate, reset quarterly, thereafter, currently callable without penalty | Trust preferred securities |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loating rate</t>
        </is>
      </c>
      <c r="B17" s="4" t="inlineStr">
        <is>
          <t xml:space="preserve"> </t>
        </is>
      </c>
      <c r="C17" s="11" t="n">
        <v>0.0185</v>
      </c>
      <c r="D17" s="11" t="n">
        <v>0.0185</v>
      </c>
    </row>
    <row r="18">
      <c r="A18" s="4" t="inlineStr">
        <is>
          <t>Subordinated debentures, issued in 2004, due 2034, fixed rate of 6.00% during the first five years and at a floating rate of 2.00% above the three-month LIBOR rate, reset quarterly, thereafter, currently callable without penalty | Trust preferred securit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t>
        </is>
      </c>
      <c r="B20" s="4" t="inlineStr">
        <is>
          <t xml:space="preserve"> </t>
        </is>
      </c>
      <c r="C20" s="6" t="n">
        <v>0</v>
      </c>
      <c r="D20" s="6" t="n">
        <v>15464</v>
      </c>
    </row>
    <row r="21">
      <c r="A21" s="4" t="inlineStr">
        <is>
          <t>Fixed rate</t>
        </is>
      </c>
      <c r="B21" s="4" t="inlineStr">
        <is>
          <t xml:space="preserve"> </t>
        </is>
      </c>
      <c r="C21" s="12" t="n">
        <v>0.06</v>
      </c>
      <c r="D21" s="12" t="n">
        <v>0.06</v>
      </c>
    </row>
    <row r="22">
      <c r="A22" s="4" t="inlineStr">
        <is>
          <t>Subordinated debentures, issued in 2004, due 2034, fixed rate of 6.00% during the first five years and at a floating rate of 2.00% above the three-month LIBOR rate, reset quarterly, thereafter, currently callable without penalty | Trust preferred securities | LIB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loating rate</t>
        </is>
      </c>
      <c r="B24" s="4" t="inlineStr">
        <is>
          <t xml:space="preserve"> </t>
        </is>
      </c>
      <c r="C24" s="12" t="n">
        <v>0.02</v>
      </c>
      <c r="D24" s="12" t="n">
        <v>0.02</v>
      </c>
    </row>
    <row r="25">
      <c r="A25" s="4" t="inlineStr">
        <is>
          <t>Subordinated debentures, issued in 2005, due 2035, fixed rate of 5.84% during the first five years and at a floating rate of 1.45% above the three-month LIBOR rate, reset quarterly, thereafter, currently callable without penalty | Trust preferred secur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t>
        </is>
      </c>
      <c r="B27" s="4" t="inlineStr">
        <is>
          <t xml:space="preserve"> </t>
        </is>
      </c>
      <c r="C27" s="6" t="n">
        <v>0</v>
      </c>
      <c r="D27" s="6" t="n">
        <v>25774</v>
      </c>
    </row>
    <row r="28">
      <c r="A28" s="4" t="inlineStr">
        <is>
          <t>Fixed rate</t>
        </is>
      </c>
      <c r="B28" s="4" t="inlineStr">
        <is>
          <t xml:space="preserve"> </t>
        </is>
      </c>
      <c r="C28" s="11" t="n">
        <v>0.0584</v>
      </c>
      <c r="D28" s="11" t="n">
        <v>0.0584</v>
      </c>
    </row>
    <row r="29">
      <c r="A29" s="4" t="inlineStr">
        <is>
          <t>Subordinated debentures, issued in 2005, due 2035, fixed rate of 5.84% during the first five years and at a floating rate of 1.45% above the three-month LIBOR rate, reset quarterly, thereafter, currently callable without penalty | Trust preferred securities | L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loating rate</t>
        </is>
      </c>
      <c r="B31" s="4" t="inlineStr">
        <is>
          <t xml:space="preserve"> </t>
        </is>
      </c>
      <c r="C31" s="11" t="n">
        <v>0.0145</v>
      </c>
      <c r="D31" s="11" t="n">
        <v>0.0145</v>
      </c>
    </row>
    <row r="32">
      <c r="A32" s="4" t="inlineStr">
        <is>
          <t>Subordinated debentures, issued in 2004, due 2034, fixed rate of 4.29% during the first five years and at a floating rate of 2.50% above the three-month LIBOR rate, reset quarterly, thereafter, currently callable without penalty | Trust preferred securiti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t>
        </is>
      </c>
      <c r="B34" s="4" t="inlineStr">
        <is>
          <t xml:space="preserve"> </t>
        </is>
      </c>
      <c r="C34" s="6" t="n">
        <v>0</v>
      </c>
      <c r="D34" s="6" t="n">
        <v>16495</v>
      </c>
    </row>
    <row r="35">
      <c r="A35" s="4" t="inlineStr">
        <is>
          <t>Fixed rate</t>
        </is>
      </c>
      <c r="B35" s="4" t="inlineStr">
        <is>
          <t xml:space="preserve"> </t>
        </is>
      </c>
      <c r="C35" s="11" t="n">
        <v>0.0429</v>
      </c>
      <c r="D35" s="11" t="n">
        <v>0.0429</v>
      </c>
    </row>
    <row r="36">
      <c r="A36" s="4" t="inlineStr">
        <is>
          <t>Subordinated debentures, issued in 2004, due 2034, fixed rate of 4.29% during the first five years and at a floating rate of 2.50% above the three-month LIBOR rate, reset quarterly, thereafter, currently callable without penalty | Trust preferred securities | LIBO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loating rate</t>
        </is>
      </c>
      <c r="B38" s="4" t="inlineStr">
        <is>
          <t xml:space="preserve"> </t>
        </is>
      </c>
      <c r="C38" s="11" t="n">
        <v>0.025</v>
      </c>
      <c r="D38" s="11" t="n">
        <v>0.025</v>
      </c>
    </row>
    <row r="39">
      <c r="A39" s="4" t="inlineStr">
        <is>
          <t>Subordinated debentures, issued in 2006, due 2036, fixed rate of 7.38% during the first five years and at a floating rate of 1.62% above the three-month LIBOR rate, reset quarterly, thereafter, currently callable without penalty | Trust preferred securiti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t>
        </is>
      </c>
      <c r="B41" s="4" t="inlineStr">
        <is>
          <t xml:space="preserve"> </t>
        </is>
      </c>
      <c r="C41" s="6" t="n">
        <v>0</v>
      </c>
      <c r="D41" s="6" t="n">
        <v>5942</v>
      </c>
    </row>
    <row r="42">
      <c r="A42" s="4" t="inlineStr">
        <is>
          <t>Fixed rate</t>
        </is>
      </c>
      <c r="B42" s="4" t="inlineStr">
        <is>
          <t xml:space="preserve"> </t>
        </is>
      </c>
      <c r="C42" s="11" t="n">
        <v>0.0738</v>
      </c>
      <c r="D42" s="11" t="n">
        <v>0.0738</v>
      </c>
    </row>
    <row r="43">
      <c r="A43" s="4" t="inlineStr">
        <is>
          <t>Subordinated debentures, issued in 2006, due 2036, fixed rate of 7.38% during the first five years and at a floating rate of 1.62% above the three-month LIBOR rate, reset quarterly, thereafter, currently callable without penalty | Trust preferred securities | LIBO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loating rate</t>
        </is>
      </c>
      <c r="B45" s="4" t="inlineStr">
        <is>
          <t xml:space="preserve"> </t>
        </is>
      </c>
      <c r="C45" s="11" t="n">
        <v>0.0162</v>
      </c>
      <c r="D45" s="11" t="n">
        <v>0.0162</v>
      </c>
    </row>
    <row r="46">
      <c r="A46"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t>
        </is>
      </c>
      <c r="B48" s="4" t="inlineStr">
        <is>
          <t xml:space="preserve"> </t>
        </is>
      </c>
      <c r="C48" s="6" t="n">
        <v>143732</v>
      </c>
      <c r="D48" s="6" t="n">
        <v>0</v>
      </c>
    </row>
    <row r="49">
      <c r="A49" s="4" t="inlineStr">
        <is>
          <t>Fixed rate</t>
        </is>
      </c>
      <c r="B49" s="4" t="inlineStr">
        <is>
          <t xml:space="preserve"> </t>
        </is>
      </c>
      <c r="C49" s="11" t="n">
        <v>0.055</v>
      </c>
      <c r="D49" s="4" t="inlineStr">
        <is>
          <t xml:space="preserve"> </t>
        </is>
      </c>
    </row>
    <row r="50">
      <c r="A50"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 |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loating rate</t>
        </is>
      </c>
      <c r="B52" s="4" t="inlineStr">
        <is>
          <t xml:space="preserve"> </t>
        </is>
      </c>
      <c r="C52" s="13" t="n">
        <v>0.05345</v>
      </c>
      <c r="D52" s="4" t="inlineStr">
        <is>
          <t xml:space="preserve"> </t>
        </is>
      </c>
    </row>
    <row r="53">
      <c r="A53" s="4" t="inlineStr">
        <is>
          <t>Subordinated notes, net of issuance costs, issued in 2022, due 2032, fixed rate of 3.125% during the first five years and at a floating rate of 182 basis points above the then three-month SOFR rate, reset quarterly, thereafter, callable in 2027 without penalty | SOF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loating rate</t>
        </is>
      </c>
      <c r="B55" s="11" t="n">
        <v>0.0182</v>
      </c>
      <c r="C55" s="4" t="inlineStr">
        <is>
          <t xml:space="preserve"> </t>
        </is>
      </c>
      <c r="D55" s="4" t="inlineStr">
        <is>
          <t xml:space="preserve"> </t>
        </is>
      </c>
    </row>
    <row r="56">
      <c r="A56"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t>
        </is>
      </c>
      <c r="B58" s="4" t="inlineStr">
        <is>
          <t xml:space="preserve"> </t>
        </is>
      </c>
      <c r="C58" s="6" t="n">
        <v>296836</v>
      </c>
      <c r="D58" s="5" t="n">
        <v>0</v>
      </c>
    </row>
    <row r="59">
      <c r="A59" s="4" t="inlineStr">
        <is>
          <t>Fixed rate</t>
        </is>
      </c>
      <c r="B59" s="4" t="inlineStr">
        <is>
          <t xml:space="preserve"> </t>
        </is>
      </c>
      <c r="C59" s="13" t="n">
        <v>0.03125</v>
      </c>
      <c r="D59" s="4" t="inlineStr">
        <is>
          <t xml:space="preserve"> </t>
        </is>
      </c>
    </row>
    <row r="60">
      <c r="A60"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 | SOF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loating rate</t>
        </is>
      </c>
      <c r="B62" s="4" t="inlineStr">
        <is>
          <t xml:space="preserve"> </t>
        </is>
      </c>
      <c r="C62" s="11" t="n">
        <v>0.0182</v>
      </c>
      <c r="D62" s="4" t="inlineStr">
        <is>
          <t xml:space="preserve"> </t>
        </is>
      </c>
    </row>
    <row r="63">
      <c r="A63"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t>
        </is>
      </c>
      <c r="B65" s="4" t="inlineStr">
        <is>
          <t xml:space="preserve"> </t>
        </is>
      </c>
      <c r="C65" s="6" t="n">
        <v>0</v>
      </c>
      <c r="D65" s="6" t="n">
        <v>299824</v>
      </c>
    </row>
    <row r="66">
      <c r="A66" s="4" t="inlineStr">
        <is>
          <t>Fixed rate</t>
        </is>
      </c>
      <c r="B66" s="4" t="inlineStr">
        <is>
          <t xml:space="preserve"> </t>
        </is>
      </c>
      <c r="C66" s="13" t="n">
        <v>0.05625</v>
      </c>
      <c r="D66" s="13" t="n">
        <v>0.05625</v>
      </c>
    </row>
    <row r="67">
      <c r="A67"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 | LIBO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Floating rate</t>
        </is>
      </c>
      <c r="B69" s="4" t="inlineStr">
        <is>
          <t xml:space="preserve"> </t>
        </is>
      </c>
      <c r="C69" s="13" t="n">
        <v>0.03575</v>
      </c>
      <c r="D69" s="13" t="n">
        <v>0.035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8705</v>
      </c>
      <c r="C4" s="6" t="n">
        <v>64892</v>
      </c>
      <c r="D4" s="6" t="n">
        <v>74992</v>
      </c>
      <c r="E4" s="6" t="n">
        <v>91602</v>
      </c>
      <c r="F4" s="6" t="n">
        <v>189575</v>
      </c>
      <c r="G4" s="6" t="n">
        <v>24566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mp; amortization</t>
        </is>
      </c>
      <c r="B6" s="4" t="inlineStr">
        <is>
          <t xml:space="preserve"> </t>
        </is>
      </c>
      <c r="C6" s="4" t="inlineStr">
        <is>
          <t xml:space="preserve"> </t>
        </is>
      </c>
      <c r="D6" s="4" t="inlineStr">
        <is>
          <t xml:space="preserve"> </t>
        </is>
      </c>
      <c r="E6" s="4" t="inlineStr">
        <is>
          <t xml:space="preserve"> </t>
        </is>
      </c>
      <c r="F6" s="5" t="n">
        <v>23546</v>
      </c>
      <c r="G6" s="5" t="n">
        <v>14457</v>
      </c>
      <c r="H6" s="4" t="inlineStr">
        <is>
          <t xml:space="preserve"> </t>
        </is>
      </c>
    </row>
    <row r="7">
      <c r="A7" s="4" t="inlineStr">
        <is>
          <t>Decrease (increase) in value of equity securities</t>
        </is>
      </c>
      <c r="B7" s="5" t="n">
        <v>2628</v>
      </c>
      <c r="C7" s="4" t="inlineStr">
        <is>
          <t xml:space="preserve"> </t>
        </is>
      </c>
      <c r="D7" s="5" t="n">
        <v>-61</v>
      </c>
      <c r="E7" s="4" t="inlineStr">
        <is>
          <t xml:space="preserve"> </t>
        </is>
      </c>
      <c r="F7" s="5" t="n">
        <v>2304</v>
      </c>
      <c r="G7" s="5" t="n">
        <v>-7093</v>
      </c>
      <c r="H7" s="4" t="inlineStr">
        <is>
          <t xml:space="preserve"> </t>
        </is>
      </c>
    </row>
    <row r="8">
      <c r="A8" s="4" t="inlineStr">
        <is>
          <t>Amortization of securities, net</t>
        </is>
      </c>
      <c r="B8" s="4" t="inlineStr">
        <is>
          <t xml:space="preserve"> </t>
        </is>
      </c>
      <c r="C8" s="4" t="inlineStr">
        <is>
          <t xml:space="preserve"> </t>
        </is>
      </c>
      <c r="D8" s="4" t="inlineStr">
        <is>
          <t xml:space="preserve"> </t>
        </is>
      </c>
      <c r="E8" s="4" t="inlineStr">
        <is>
          <t xml:space="preserve"> </t>
        </is>
      </c>
      <c r="F8" s="5" t="n">
        <v>17324</v>
      </c>
      <c r="G8" s="5" t="n">
        <v>21018</v>
      </c>
      <c r="H8" s="4" t="inlineStr">
        <is>
          <t xml:space="preserve"> </t>
        </is>
      </c>
    </row>
    <row r="9">
      <c r="A9" s="4" t="inlineStr">
        <is>
          <t>Accretion of purchased loans</t>
        </is>
      </c>
      <c r="B9" s="4" t="inlineStr">
        <is>
          <t xml:space="preserve"> </t>
        </is>
      </c>
      <c r="C9" s="4" t="inlineStr">
        <is>
          <t xml:space="preserve"> </t>
        </is>
      </c>
      <c r="D9" s="4" t="inlineStr">
        <is>
          <t xml:space="preserve"> </t>
        </is>
      </c>
      <c r="E9" s="4" t="inlineStr">
        <is>
          <t xml:space="preserve"> </t>
        </is>
      </c>
      <c r="F9" s="5" t="n">
        <v>-12844</v>
      </c>
      <c r="G9" s="5" t="n">
        <v>-16150</v>
      </c>
      <c r="H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6843</v>
      </c>
      <c r="G10" s="5" t="n">
        <v>6640</v>
      </c>
      <c r="H10" s="4" t="inlineStr">
        <is>
          <t xml:space="preserve"> </t>
        </is>
      </c>
    </row>
    <row r="11">
      <c r="A11" s="4" t="inlineStr">
        <is>
          <t>Gain on assets</t>
        </is>
      </c>
      <c r="B11" s="4" t="inlineStr">
        <is>
          <t xml:space="preserve"> </t>
        </is>
      </c>
      <c r="C11" s="4" t="inlineStr">
        <is>
          <t xml:space="preserve"> </t>
        </is>
      </c>
      <c r="D11" s="4" t="inlineStr">
        <is>
          <t xml:space="preserve"> </t>
        </is>
      </c>
      <c r="E11" s="4" t="inlineStr">
        <is>
          <t xml:space="preserve"> </t>
        </is>
      </c>
      <c r="F11" s="5" t="n">
        <v>-645</v>
      </c>
      <c r="G11" s="5" t="n">
        <v>-2987</v>
      </c>
      <c r="H11" s="4" t="inlineStr">
        <is>
          <t xml:space="preserve"> </t>
        </is>
      </c>
    </row>
    <row r="12">
      <c r="A12" s="4" t="inlineStr">
        <is>
          <t>Provision for credit losses - acquired loans &amp; unfunded commitments</t>
        </is>
      </c>
      <c r="B12" s="4" t="inlineStr">
        <is>
          <t xml:space="preserve"> </t>
        </is>
      </c>
      <c r="C12" s="4" t="inlineStr">
        <is>
          <t xml:space="preserve"> </t>
        </is>
      </c>
      <c r="D12" s="4" t="inlineStr">
        <is>
          <t xml:space="preserve"> </t>
        </is>
      </c>
      <c r="E12" s="4" t="inlineStr">
        <is>
          <t xml:space="preserve"> </t>
        </is>
      </c>
      <c r="F12" s="5" t="n">
        <v>56580</v>
      </c>
      <c r="G12" s="5" t="n">
        <v>0</v>
      </c>
      <c r="H12" s="4" t="inlineStr">
        <is>
          <t xml:space="preserve"> </t>
        </is>
      </c>
    </row>
    <row r="13">
      <c r="A13" s="4" t="inlineStr">
        <is>
          <t>Provision for credit losses on acquired unfunded commitments</t>
        </is>
      </c>
      <c r="B13" s="5" t="n">
        <v>0</v>
      </c>
      <c r="C13" s="4" t="inlineStr">
        <is>
          <t xml:space="preserve"> </t>
        </is>
      </c>
      <c r="D13" s="5" t="n">
        <v>0</v>
      </c>
      <c r="E13" s="4" t="inlineStr">
        <is>
          <t xml:space="preserve"> </t>
        </is>
      </c>
      <c r="F13" s="5" t="n">
        <v>0</v>
      </c>
      <c r="G13" s="5" t="n">
        <v>-4752</v>
      </c>
      <c r="H13" s="4" t="inlineStr">
        <is>
          <t xml:space="preserve"> </t>
        </is>
      </c>
    </row>
    <row r="14">
      <c r="A14" s="4" t="inlineStr">
        <is>
          <t>Provision for credit losses on acquired held-to-maturity investment securities</t>
        </is>
      </c>
      <c r="B14" s="5" t="n">
        <v>0</v>
      </c>
      <c r="C14" s="4" t="inlineStr">
        <is>
          <t xml:space="preserve"> </t>
        </is>
      </c>
      <c r="D14" s="5" t="n">
        <v>0</v>
      </c>
      <c r="E14" s="4" t="inlineStr">
        <is>
          <t xml:space="preserve"> </t>
        </is>
      </c>
      <c r="F14" s="5" t="n">
        <v>2005</v>
      </c>
      <c r="G14" s="5" t="n">
        <v>0</v>
      </c>
      <c r="H14" s="4" t="inlineStr">
        <is>
          <t xml:space="preserve"> </t>
        </is>
      </c>
    </row>
    <row r="15">
      <c r="A15" s="4" t="inlineStr">
        <is>
          <t>Deferred income tax effect</t>
        </is>
      </c>
      <c r="B15" s="5" t="n">
        <v>8975</v>
      </c>
      <c r="C15" s="4" t="inlineStr">
        <is>
          <t xml:space="preserve"> </t>
        </is>
      </c>
      <c r="D15" s="5" t="n">
        <v>3652</v>
      </c>
      <c r="E15" s="4" t="inlineStr">
        <is>
          <t xml:space="preserve"> </t>
        </is>
      </c>
      <c r="F15" s="5" t="n">
        <v>-9671</v>
      </c>
      <c r="G15" s="5" t="n">
        <v>6936</v>
      </c>
      <c r="H15" s="4" t="inlineStr">
        <is>
          <t xml:space="preserve"> </t>
        </is>
      </c>
    </row>
    <row r="16">
      <c r="A16" s="4" t="inlineStr">
        <is>
          <t>Increase in cash value of life insurance</t>
        </is>
      </c>
      <c r="B16" s="5" t="n">
        <v>-1089</v>
      </c>
      <c r="C16" s="4" t="inlineStr">
        <is>
          <t xml:space="preserve"> </t>
        </is>
      </c>
      <c r="D16" s="5" t="n">
        <v>-509</v>
      </c>
      <c r="E16" s="4" t="inlineStr">
        <is>
          <t xml:space="preserve"> </t>
        </is>
      </c>
      <c r="F16" s="5" t="n">
        <v>-2721</v>
      </c>
      <c r="G16" s="5" t="n">
        <v>-1548</v>
      </c>
      <c r="H16" s="4" t="inlineStr">
        <is>
          <t xml:space="preserve"> </t>
        </is>
      </c>
    </row>
    <row r="17">
      <c r="A17" s="4" t="inlineStr">
        <is>
          <t>Originations of mortgage loans held for sale</t>
        </is>
      </c>
      <c r="B17" s="4" t="inlineStr">
        <is>
          <t xml:space="preserve"> </t>
        </is>
      </c>
      <c r="C17" s="4" t="inlineStr">
        <is>
          <t xml:space="preserve"> </t>
        </is>
      </c>
      <c r="D17" s="4" t="inlineStr">
        <is>
          <t xml:space="preserve"> </t>
        </is>
      </c>
      <c r="E17" s="4" t="inlineStr">
        <is>
          <t xml:space="preserve"> </t>
        </is>
      </c>
      <c r="F17" s="5" t="n">
        <v>-432589</v>
      </c>
      <c r="G17" s="5" t="n">
        <v>-599787</v>
      </c>
      <c r="H17" s="4" t="inlineStr">
        <is>
          <t xml:space="preserve"> </t>
        </is>
      </c>
    </row>
    <row r="18">
      <c r="A18" s="4" t="inlineStr">
        <is>
          <t>Proceeds from sales of mortgage loans held for sale</t>
        </is>
      </c>
      <c r="B18" s="4" t="inlineStr">
        <is>
          <t xml:space="preserve"> </t>
        </is>
      </c>
      <c r="C18" s="4" t="inlineStr">
        <is>
          <t xml:space="preserve"> </t>
        </is>
      </c>
      <c r="D18" s="4" t="inlineStr">
        <is>
          <t xml:space="preserve"> </t>
        </is>
      </c>
      <c r="E18" s="4" t="inlineStr">
        <is>
          <t xml:space="preserve"> </t>
        </is>
      </c>
      <c r="F18" s="5" t="n">
        <v>418576</v>
      </c>
      <c r="G18" s="5" t="n">
        <v>632721</v>
      </c>
      <c r="H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 receivable</t>
        </is>
      </c>
      <c r="B20" s="4" t="inlineStr">
        <is>
          <t xml:space="preserve"> </t>
        </is>
      </c>
      <c r="C20" s="4" t="inlineStr">
        <is>
          <t xml:space="preserve"> </t>
        </is>
      </c>
      <c r="D20" s="4" t="inlineStr">
        <is>
          <t xml:space="preserve"> </t>
        </is>
      </c>
      <c r="E20" s="4" t="inlineStr">
        <is>
          <t xml:space="preserve"> </t>
        </is>
      </c>
      <c r="F20" s="5" t="n">
        <v>-9945</v>
      </c>
      <c r="G20" s="5" t="n">
        <v>11951</v>
      </c>
      <c r="H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2170</v>
      </c>
      <c r="G21" s="5" t="n">
        <v>3891</v>
      </c>
      <c r="H21" s="4" t="inlineStr">
        <is>
          <t xml:space="preserve"> </t>
        </is>
      </c>
    </row>
    <row r="22">
      <c r="A22" s="4" t="inlineStr">
        <is>
          <t>Accrued interest payable and other liabilities</t>
        </is>
      </c>
      <c r="B22" s="4" t="inlineStr">
        <is>
          <t xml:space="preserve"> </t>
        </is>
      </c>
      <c r="C22" s="4" t="inlineStr">
        <is>
          <t xml:space="preserve"> </t>
        </is>
      </c>
      <c r="D22" s="4" t="inlineStr">
        <is>
          <t xml:space="preserve"> </t>
        </is>
      </c>
      <c r="E22" s="4" t="inlineStr">
        <is>
          <t xml:space="preserve"> </t>
        </is>
      </c>
      <c r="F22" s="5" t="n">
        <v>22999</v>
      </c>
      <c r="G22" s="5" t="n">
        <v>-9526</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269167</v>
      </c>
      <c r="G23" s="5" t="n">
        <v>301435</v>
      </c>
      <c r="H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rease in federal funds sold</t>
        </is>
      </c>
      <c r="B25" s="4" t="inlineStr">
        <is>
          <t xml:space="preserve"> </t>
        </is>
      </c>
      <c r="C25" s="4" t="inlineStr">
        <is>
          <t xml:space="preserve"> </t>
        </is>
      </c>
      <c r="D25" s="4" t="inlineStr">
        <is>
          <t xml:space="preserve"> </t>
        </is>
      </c>
      <c r="E25" s="4" t="inlineStr">
        <is>
          <t xml:space="preserve"> </t>
        </is>
      </c>
      <c r="F25" s="5" t="n">
        <v>-2700</v>
      </c>
      <c r="G25" s="5" t="n">
        <v>0</v>
      </c>
      <c r="H25" s="4" t="inlineStr">
        <is>
          <t xml:space="preserve"> </t>
        </is>
      </c>
    </row>
    <row r="26">
      <c r="A26" s="4" t="inlineStr">
        <is>
          <t>Net (increase) decrease in loans, excluding purchased loans</t>
        </is>
      </c>
      <c r="B26" s="4" t="inlineStr">
        <is>
          <t xml:space="preserve"> </t>
        </is>
      </c>
      <c r="C26" s="4" t="inlineStr">
        <is>
          <t xml:space="preserve"> </t>
        </is>
      </c>
      <c r="D26" s="4" t="inlineStr">
        <is>
          <t xml:space="preserve"> </t>
        </is>
      </c>
      <c r="E26" s="4" t="inlineStr">
        <is>
          <t xml:space="preserve"> </t>
        </is>
      </c>
      <c r="F26" s="5" t="n">
        <v>-84995</v>
      </c>
      <c r="G26" s="5" t="n">
        <v>1278846</v>
      </c>
      <c r="H26" s="4" t="inlineStr">
        <is>
          <t xml:space="preserve"> </t>
        </is>
      </c>
    </row>
    <row r="27">
      <c r="A27" s="4" t="inlineStr">
        <is>
          <t>Purchases of investment securities – available-for-sale</t>
        </is>
      </c>
      <c r="B27" s="4" t="inlineStr">
        <is>
          <t xml:space="preserve"> </t>
        </is>
      </c>
      <c r="C27" s="4" t="inlineStr">
        <is>
          <t xml:space="preserve"> </t>
        </is>
      </c>
      <c r="D27" s="4" t="inlineStr">
        <is>
          <t xml:space="preserve"> </t>
        </is>
      </c>
      <c r="E27" s="4" t="inlineStr">
        <is>
          <t xml:space="preserve"> </t>
        </is>
      </c>
      <c r="F27" s="5" t="n">
        <v>-1200812</v>
      </c>
      <c r="G27" s="5" t="n">
        <v>-1227507</v>
      </c>
      <c r="H27" s="4" t="inlineStr">
        <is>
          <t xml:space="preserve"> </t>
        </is>
      </c>
    </row>
    <row r="28">
      <c r="A28" s="4" t="inlineStr">
        <is>
          <t>Purchases of investment securities - held-to-maturity</t>
        </is>
      </c>
      <c r="B28" s="4" t="inlineStr">
        <is>
          <t xml:space="preserve"> </t>
        </is>
      </c>
      <c r="C28" s="4" t="inlineStr">
        <is>
          <t xml:space="preserve"> </t>
        </is>
      </c>
      <c r="D28" s="4" t="inlineStr">
        <is>
          <t xml:space="preserve"> </t>
        </is>
      </c>
      <c r="E28" s="4" t="inlineStr">
        <is>
          <t xml:space="preserve"> </t>
        </is>
      </c>
      <c r="F28" s="5" t="n">
        <v>-636474</v>
      </c>
      <c r="G28" s="5" t="n">
        <v>0</v>
      </c>
      <c r="H28" s="4" t="inlineStr">
        <is>
          <t xml:space="preserve"> </t>
        </is>
      </c>
    </row>
    <row r="29">
      <c r="A29" s="4" t="inlineStr">
        <is>
          <t>Proceeds from maturities of investment securities – available-for-sale</t>
        </is>
      </c>
      <c r="B29" s="4" t="inlineStr">
        <is>
          <t xml:space="preserve"> </t>
        </is>
      </c>
      <c r="C29" s="4" t="inlineStr">
        <is>
          <t xml:space="preserve"> </t>
        </is>
      </c>
      <c r="D29" s="4" t="inlineStr">
        <is>
          <t xml:space="preserve"> </t>
        </is>
      </c>
      <c r="E29" s="4" t="inlineStr">
        <is>
          <t xml:space="preserve"> </t>
        </is>
      </c>
      <c r="F29" s="5" t="n">
        <v>458291</v>
      </c>
      <c r="G29" s="5" t="n">
        <v>487242</v>
      </c>
      <c r="H29" s="4" t="inlineStr">
        <is>
          <t xml:space="preserve"> </t>
        </is>
      </c>
    </row>
    <row r="30">
      <c r="A30" s="4" t="inlineStr">
        <is>
          <t>Proceeds from maturities of investment securities – held-to-maturity</t>
        </is>
      </c>
      <c r="B30" s="4" t="inlineStr">
        <is>
          <t xml:space="preserve"> </t>
        </is>
      </c>
      <c r="C30" s="4" t="inlineStr">
        <is>
          <t xml:space="preserve"> </t>
        </is>
      </c>
      <c r="D30" s="4" t="inlineStr">
        <is>
          <t xml:space="preserve"> </t>
        </is>
      </c>
      <c r="E30" s="4" t="inlineStr">
        <is>
          <t xml:space="preserve"> </t>
        </is>
      </c>
      <c r="F30" s="5" t="n">
        <v>500479</v>
      </c>
      <c r="G30" s="5" t="n">
        <v>0</v>
      </c>
      <c r="H30" s="4" t="inlineStr">
        <is>
          <t xml:space="preserve"> </t>
        </is>
      </c>
    </row>
    <row r="31">
      <c r="A31" s="4" t="inlineStr">
        <is>
          <t>Proceeds from sales of investment securities – available-for-sale</t>
        </is>
      </c>
      <c r="B31" s="4" t="inlineStr">
        <is>
          <t xml:space="preserve"> </t>
        </is>
      </c>
      <c r="C31" s="4" t="inlineStr">
        <is>
          <t xml:space="preserve"> </t>
        </is>
      </c>
      <c r="D31" s="4" t="inlineStr">
        <is>
          <t xml:space="preserve"> </t>
        </is>
      </c>
      <c r="E31" s="4" t="inlineStr">
        <is>
          <t xml:space="preserve"> </t>
        </is>
      </c>
      <c r="F31" s="5" t="n">
        <v>0</v>
      </c>
      <c r="G31" s="5" t="n">
        <v>18112</v>
      </c>
      <c r="H31" s="4" t="inlineStr">
        <is>
          <t xml:space="preserve"> </t>
        </is>
      </c>
    </row>
    <row r="32">
      <c r="A32" s="4" t="inlineStr">
        <is>
          <t>Purchases of equity securities</t>
        </is>
      </c>
      <c r="B32" s="4" t="inlineStr">
        <is>
          <t xml:space="preserve"> </t>
        </is>
      </c>
      <c r="C32" s="4" t="inlineStr">
        <is>
          <t xml:space="preserve"> </t>
        </is>
      </c>
      <c r="D32" s="4" t="inlineStr">
        <is>
          <t xml:space="preserve"> </t>
        </is>
      </c>
      <c r="E32" s="4" t="inlineStr">
        <is>
          <t xml:space="preserve"> </t>
        </is>
      </c>
      <c r="F32" s="5" t="n">
        <v>-49975</v>
      </c>
      <c r="G32" s="5" t="n">
        <v>-10460</v>
      </c>
      <c r="H32" s="4" t="inlineStr">
        <is>
          <t xml:space="preserve"> </t>
        </is>
      </c>
    </row>
    <row r="33">
      <c r="A33" s="4" t="inlineStr">
        <is>
          <t>Proceeds from sales of equity securities</t>
        </is>
      </c>
      <c r="B33" s="4" t="inlineStr">
        <is>
          <t xml:space="preserve"> </t>
        </is>
      </c>
      <c r="C33" s="4" t="inlineStr">
        <is>
          <t xml:space="preserve"> </t>
        </is>
      </c>
      <c r="D33" s="4" t="inlineStr">
        <is>
          <t xml:space="preserve"> </t>
        </is>
      </c>
      <c r="E33" s="4" t="inlineStr">
        <is>
          <t xml:space="preserve"> </t>
        </is>
      </c>
      <c r="F33" s="5" t="n">
        <v>13778</v>
      </c>
      <c r="G33" s="5" t="n">
        <v>15354</v>
      </c>
      <c r="H33" s="4" t="inlineStr">
        <is>
          <t xml:space="preserve"> </t>
        </is>
      </c>
    </row>
    <row r="34">
      <c r="A34" s="4" t="inlineStr">
        <is>
          <t>Purchase of other investments</t>
        </is>
      </c>
      <c r="B34" s="4" t="inlineStr">
        <is>
          <t xml:space="preserve"> </t>
        </is>
      </c>
      <c r="C34" s="4" t="inlineStr">
        <is>
          <t xml:space="preserve"> </t>
        </is>
      </c>
      <c r="D34" s="4" t="inlineStr">
        <is>
          <t xml:space="preserve"> </t>
        </is>
      </c>
      <c r="E34" s="4" t="inlineStr">
        <is>
          <t xml:space="preserve"> </t>
        </is>
      </c>
      <c r="F34" s="5" t="n">
        <v>-38224</v>
      </c>
      <c r="G34" s="5" t="n">
        <v>-7970</v>
      </c>
      <c r="H34" s="4" t="inlineStr">
        <is>
          <t xml:space="preserve"> </t>
        </is>
      </c>
    </row>
    <row r="35">
      <c r="A35" s="4" t="inlineStr">
        <is>
          <t>Proceeds from foreclosed assets held for sale</t>
        </is>
      </c>
      <c r="B35" s="4" t="inlineStr">
        <is>
          <t xml:space="preserve"> </t>
        </is>
      </c>
      <c r="C35" s="4" t="inlineStr">
        <is>
          <t xml:space="preserve"> </t>
        </is>
      </c>
      <c r="D35" s="4" t="inlineStr">
        <is>
          <t xml:space="preserve"> </t>
        </is>
      </c>
      <c r="E35" s="4" t="inlineStr">
        <is>
          <t xml:space="preserve"> </t>
        </is>
      </c>
      <c r="F35" s="5" t="n">
        <v>2231</v>
      </c>
      <c r="G35" s="5" t="n">
        <v>6572</v>
      </c>
      <c r="H35" s="4" t="inlineStr">
        <is>
          <t xml:space="preserve"> </t>
        </is>
      </c>
    </row>
    <row r="36">
      <c r="A36" s="4" t="inlineStr">
        <is>
          <t>Proceeds from sale of SBA loans</t>
        </is>
      </c>
      <c r="B36" s="4" t="inlineStr">
        <is>
          <t xml:space="preserve"> </t>
        </is>
      </c>
      <c r="C36" s="4" t="inlineStr">
        <is>
          <t xml:space="preserve"> </t>
        </is>
      </c>
      <c r="D36" s="4" t="inlineStr">
        <is>
          <t xml:space="preserve"> </t>
        </is>
      </c>
      <c r="E36" s="4" t="inlineStr">
        <is>
          <t xml:space="preserve"> </t>
        </is>
      </c>
      <c r="F36" s="5" t="n">
        <v>3745</v>
      </c>
      <c r="G36" s="5" t="n">
        <v>16722</v>
      </c>
      <c r="H36" s="4" t="inlineStr">
        <is>
          <t xml:space="preserve"> </t>
        </is>
      </c>
    </row>
    <row r="37">
      <c r="A37" s="4" t="inlineStr">
        <is>
          <t>Purchases of premises and equipment, net</t>
        </is>
      </c>
      <c r="B37" s="4" t="inlineStr">
        <is>
          <t xml:space="preserve"> </t>
        </is>
      </c>
      <c r="C37" s="4" t="inlineStr">
        <is>
          <t xml:space="preserve"> </t>
        </is>
      </c>
      <c r="D37" s="4" t="inlineStr">
        <is>
          <t xml:space="preserve"> </t>
        </is>
      </c>
      <c r="E37" s="4" t="inlineStr">
        <is>
          <t xml:space="preserve"> </t>
        </is>
      </c>
      <c r="F37" s="5" t="n">
        <v>-4158</v>
      </c>
      <c r="G37" s="5" t="n">
        <v>-8065</v>
      </c>
      <c r="H37" s="4" t="inlineStr">
        <is>
          <t xml:space="preserve"> </t>
        </is>
      </c>
    </row>
    <row r="38">
      <c r="A38" s="4" t="inlineStr">
        <is>
          <t>Return of investment on cash value of life insurance</t>
        </is>
      </c>
      <c r="B38" s="4" t="inlineStr">
        <is>
          <t xml:space="preserve"> </t>
        </is>
      </c>
      <c r="C38" s="4" t="inlineStr">
        <is>
          <t xml:space="preserve"> </t>
        </is>
      </c>
      <c r="D38" s="4" t="inlineStr">
        <is>
          <t xml:space="preserve"> </t>
        </is>
      </c>
      <c r="E38" s="4" t="inlineStr">
        <is>
          <t xml:space="preserve"> </t>
        </is>
      </c>
      <c r="F38" s="5" t="n">
        <v>277</v>
      </c>
      <c r="G38" s="5" t="n">
        <v>418</v>
      </c>
      <c r="H38" s="4" t="inlineStr">
        <is>
          <t xml:space="preserve"> </t>
        </is>
      </c>
    </row>
    <row r="39">
      <c r="A39" s="4" t="inlineStr">
        <is>
          <t>Purchase of marine loan portfolio</t>
        </is>
      </c>
      <c r="B39" s="4" t="inlineStr">
        <is>
          <t xml:space="preserve"> </t>
        </is>
      </c>
      <c r="C39" s="4" t="inlineStr">
        <is>
          <t xml:space="preserve"> </t>
        </is>
      </c>
      <c r="D39" s="4" t="inlineStr">
        <is>
          <t xml:space="preserve"> </t>
        </is>
      </c>
      <c r="E39" s="4" t="inlineStr">
        <is>
          <t xml:space="preserve"> </t>
        </is>
      </c>
      <c r="F39" s="5" t="n">
        <v>-242617</v>
      </c>
      <c r="G39" s="5" t="n">
        <v>0</v>
      </c>
      <c r="H39" s="4" t="inlineStr">
        <is>
          <t xml:space="preserve"> </t>
        </is>
      </c>
    </row>
    <row r="40">
      <c r="A40" s="4" t="inlineStr">
        <is>
          <t>Net cash received - market acquisition</t>
        </is>
      </c>
      <c r="B40" s="4" t="inlineStr">
        <is>
          <t xml:space="preserve"> </t>
        </is>
      </c>
      <c r="C40" s="4" t="inlineStr">
        <is>
          <t xml:space="preserve"> </t>
        </is>
      </c>
      <c r="D40" s="4" t="inlineStr">
        <is>
          <t xml:space="preserve"> </t>
        </is>
      </c>
      <c r="E40" s="4" t="inlineStr">
        <is>
          <t xml:space="preserve"> </t>
        </is>
      </c>
      <c r="F40" s="5" t="n">
        <v>858943</v>
      </c>
      <c r="G40" s="5" t="n">
        <v>0</v>
      </c>
      <c r="H40" s="4" t="inlineStr">
        <is>
          <t xml:space="preserve"> </t>
        </is>
      </c>
    </row>
    <row r="41">
      <c r="A41" s="4" t="inlineStr">
        <is>
          <t>Net cash (used in) provided by investing activities</t>
        </is>
      </c>
      <c r="B41" s="4" t="inlineStr">
        <is>
          <t xml:space="preserve"> </t>
        </is>
      </c>
      <c r="C41" s="4" t="inlineStr">
        <is>
          <t xml:space="preserve"> </t>
        </is>
      </c>
      <c r="D41" s="4" t="inlineStr">
        <is>
          <t xml:space="preserve"> </t>
        </is>
      </c>
      <c r="E41" s="4" t="inlineStr">
        <is>
          <t xml:space="preserve"> </t>
        </is>
      </c>
      <c r="F41" s="5" t="n">
        <v>-422211</v>
      </c>
      <c r="G41" s="5" t="n">
        <v>569264</v>
      </c>
      <c r="H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decrease) increase in deposits</t>
        </is>
      </c>
      <c r="B43" s="4" t="inlineStr">
        <is>
          <t xml:space="preserve"> </t>
        </is>
      </c>
      <c r="C43" s="4" t="inlineStr">
        <is>
          <t xml:space="preserve"> </t>
        </is>
      </c>
      <c r="D43" s="4" t="inlineStr">
        <is>
          <t xml:space="preserve"> </t>
        </is>
      </c>
      <c r="E43" s="4" t="inlineStr">
        <is>
          <t xml:space="preserve"> </t>
        </is>
      </c>
      <c r="F43" s="5" t="n">
        <v>-1573517</v>
      </c>
      <c r="G43" s="5" t="n">
        <v>1277581</v>
      </c>
      <c r="H43" s="4" t="inlineStr">
        <is>
          <t xml:space="preserve"> </t>
        </is>
      </c>
    </row>
    <row r="44">
      <c r="A44" s="4" t="inlineStr">
        <is>
          <t>Net decrease in securities sold under agreements to repurchase</t>
        </is>
      </c>
      <c r="B44" s="4" t="inlineStr">
        <is>
          <t xml:space="preserve"> </t>
        </is>
      </c>
      <c r="C44" s="4" t="inlineStr">
        <is>
          <t xml:space="preserve"> </t>
        </is>
      </c>
      <c r="D44" s="4" t="inlineStr">
        <is>
          <t xml:space="preserve"> </t>
        </is>
      </c>
      <c r="E44" s="4" t="inlineStr">
        <is>
          <t xml:space="preserve"> </t>
        </is>
      </c>
      <c r="F44" s="5" t="n">
        <v>-19331</v>
      </c>
      <c r="G44" s="5" t="n">
        <v>-27929</v>
      </c>
      <c r="H44" s="4" t="inlineStr">
        <is>
          <t xml:space="preserve"> </t>
        </is>
      </c>
    </row>
    <row r="45">
      <c r="A45" s="4" t="inlineStr">
        <is>
          <t>Net decrease in FHLB and other borrowed funds</t>
        </is>
      </c>
      <c r="B45" s="4" t="inlineStr">
        <is>
          <t xml:space="preserve"> </t>
        </is>
      </c>
      <c r="C45" s="4" t="inlineStr">
        <is>
          <t xml:space="preserve"> </t>
        </is>
      </c>
      <c r="D45" s="4" t="inlineStr">
        <is>
          <t xml:space="preserve"> </t>
        </is>
      </c>
      <c r="E45" s="4" t="inlineStr">
        <is>
          <t xml:space="preserve"> </t>
        </is>
      </c>
      <c r="F45" s="5" t="n">
        <v>-78330</v>
      </c>
      <c r="G45" s="5" t="n">
        <v>0</v>
      </c>
      <c r="H45" s="4" t="inlineStr">
        <is>
          <t xml:space="preserve"> </t>
        </is>
      </c>
    </row>
    <row r="46">
      <c r="A46" s="4" t="inlineStr">
        <is>
          <t>Retirement of subordinated debentures</t>
        </is>
      </c>
      <c r="B46" s="4" t="inlineStr">
        <is>
          <t xml:space="preserve"> </t>
        </is>
      </c>
      <c r="C46" s="4" t="inlineStr">
        <is>
          <t xml:space="preserve"> </t>
        </is>
      </c>
      <c r="D46" s="4" t="inlineStr">
        <is>
          <t xml:space="preserve"> </t>
        </is>
      </c>
      <c r="E46" s="4" t="inlineStr">
        <is>
          <t xml:space="preserve"> </t>
        </is>
      </c>
      <c r="F46" s="5" t="n">
        <v>-300000</v>
      </c>
      <c r="G46" s="5" t="n">
        <v>0</v>
      </c>
      <c r="H46" s="4" t="inlineStr">
        <is>
          <t xml:space="preserve"> </t>
        </is>
      </c>
    </row>
    <row r="47">
      <c r="A47" s="4" t="inlineStr">
        <is>
          <t>Proceeds from issuance of subordinated debentures</t>
        </is>
      </c>
      <c r="B47" s="4" t="inlineStr">
        <is>
          <t xml:space="preserve"> </t>
        </is>
      </c>
      <c r="C47" s="4" t="inlineStr">
        <is>
          <t xml:space="preserve"> </t>
        </is>
      </c>
      <c r="D47" s="4" t="inlineStr">
        <is>
          <t xml:space="preserve"> </t>
        </is>
      </c>
      <c r="E47" s="4" t="inlineStr">
        <is>
          <t xml:space="preserve"> </t>
        </is>
      </c>
      <c r="F47" s="5" t="n">
        <v>296324</v>
      </c>
      <c r="G47" s="5" t="n">
        <v>0</v>
      </c>
      <c r="H47" s="4" t="inlineStr">
        <is>
          <t xml:space="preserve"> </t>
        </is>
      </c>
    </row>
    <row r="48">
      <c r="A48" s="4" t="inlineStr">
        <is>
          <t>Redemption of trust preferred securities</t>
        </is>
      </c>
      <c r="B48" s="4" t="inlineStr">
        <is>
          <t xml:space="preserve"> </t>
        </is>
      </c>
      <c r="C48" s="4" t="inlineStr">
        <is>
          <t xml:space="preserve"> </t>
        </is>
      </c>
      <c r="D48" s="4" t="inlineStr">
        <is>
          <t xml:space="preserve"> </t>
        </is>
      </c>
      <c r="E48" s="4" t="inlineStr">
        <is>
          <t xml:space="preserve"> </t>
        </is>
      </c>
      <c r="F48" s="5" t="n">
        <v>-96499</v>
      </c>
      <c r="G48" s="5" t="n">
        <v>0</v>
      </c>
      <c r="H48" s="4" t="inlineStr">
        <is>
          <t xml:space="preserve"> </t>
        </is>
      </c>
    </row>
    <row r="49">
      <c r="A49" s="4" t="inlineStr">
        <is>
          <t>Proceeds from exercise of stock options</t>
        </is>
      </c>
      <c r="B49" s="4" t="inlineStr">
        <is>
          <t xml:space="preserve"> </t>
        </is>
      </c>
      <c r="C49" s="4" t="inlineStr">
        <is>
          <t xml:space="preserve"> </t>
        </is>
      </c>
      <c r="D49" s="4" t="inlineStr">
        <is>
          <t xml:space="preserve"> </t>
        </is>
      </c>
      <c r="E49" s="4" t="inlineStr">
        <is>
          <t xml:space="preserve"> </t>
        </is>
      </c>
      <c r="F49" s="5" t="n">
        <v>156</v>
      </c>
      <c r="G49" s="5" t="n">
        <v>2322</v>
      </c>
      <c r="H49" s="4" t="inlineStr">
        <is>
          <t xml:space="preserve"> </t>
        </is>
      </c>
    </row>
    <row r="50">
      <c r="A50" s="4" t="inlineStr">
        <is>
          <t>Repurchase of common stock</t>
        </is>
      </c>
      <c r="B50" s="4" t="inlineStr">
        <is>
          <t xml:space="preserve"> </t>
        </is>
      </c>
      <c r="C50" s="4" t="inlineStr">
        <is>
          <t xml:space="preserve"> </t>
        </is>
      </c>
      <c r="D50" s="4" t="inlineStr">
        <is>
          <t xml:space="preserve"> </t>
        </is>
      </c>
      <c r="E50" s="4" t="inlineStr">
        <is>
          <t xml:space="preserve"> </t>
        </is>
      </c>
      <c r="F50" s="5" t="n">
        <v>-50869</v>
      </c>
      <c r="G50" s="5" t="n">
        <v>-37002</v>
      </c>
      <c r="H50" s="4" t="inlineStr">
        <is>
          <t xml:space="preserve"> </t>
        </is>
      </c>
    </row>
    <row r="51">
      <c r="A51" s="4" t="inlineStr">
        <is>
          <t>Dividends paid on common stock</t>
        </is>
      </c>
      <c r="B51" s="4" t="inlineStr">
        <is>
          <t xml:space="preserve"> </t>
        </is>
      </c>
      <c r="C51" s="4" t="inlineStr">
        <is>
          <t xml:space="preserve"> </t>
        </is>
      </c>
      <c r="D51" s="4" t="inlineStr">
        <is>
          <t xml:space="preserve"> </t>
        </is>
      </c>
      <c r="E51" s="4" t="inlineStr">
        <is>
          <t xml:space="preserve"> </t>
        </is>
      </c>
      <c r="F51" s="5" t="n">
        <v>-94784</v>
      </c>
      <c r="G51" s="5" t="n">
        <v>-69203</v>
      </c>
      <c r="H51" s="4" t="inlineStr">
        <is>
          <t xml:space="preserve"> </t>
        </is>
      </c>
    </row>
    <row r="52">
      <c r="A52" s="4" t="inlineStr">
        <is>
          <t>Net cash (used in) provided by financing activities</t>
        </is>
      </c>
      <c r="B52" s="4" t="inlineStr">
        <is>
          <t xml:space="preserve"> </t>
        </is>
      </c>
      <c r="C52" s="4" t="inlineStr">
        <is>
          <t xml:space="preserve"> </t>
        </is>
      </c>
      <c r="D52" s="4" t="inlineStr">
        <is>
          <t xml:space="preserve"> </t>
        </is>
      </c>
      <c r="E52" s="4" t="inlineStr">
        <is>
          <t xml:space="preserve"> </t>
        </is>
      </c>
      <c r="F52" s="5" t="n">
        <v>-1916850</v>
      </c>
      <c r="G52" s="5" t="n">
        <v>1145769</v>
      </c>
      <c r="H52" s="4" t="inlineStr">
        <is>
          <t xml:space="preserve"> </t>
        </is>
      </c>
    </row>
    <row r="53">
      <c r="A53" s="4" t="inlineStr">
        <is>
          <t>Net change in cash and cash equivalents</t>
        </is>
      </c>
      <c r="B53" s="4" t="inlineStr">
        <is>
          <t xml:space="preserve"> </t>
        </is>
      </c>
      <c r="C53" s="4" t="inlineStr">
        <is>
          <t xml:space="preserve"> </t>
        </is>
      </c>
      <c r="D53" s="4" t="inlineStr">
        <is>
          <t xml:space="preserve"> </t>
        </is>
      </c>
      <c r="E53" s="4" t="inlineStr">
        <is>
          <t xml:space="preserve"> </t>
        </is>
      </c>
      <c r="F53" s="5" t="n">
        <v>-2069894</v>
      </c>
      <c r="G53" s="5" t="n">
        <v>2016468</v>
      </c>
      <c r="H53" s="4" t="inlineStr">
        <is>
          <t xml:space="preserve"> </t>
        </is>
      </c>
    </row>
    <row r="54">
      <c r="A54" s="4" t="inlineStr">
        <is>
          <t>Cash and cash equivalents – beginning of year</t>
        </is>
      </c>
      <c r="B54" s="4" t="inlineStr">
        <is>
          <t xml:space="preserve"> </t>
        </is>
      </c>
      <c r="C54" s="6" t="n">
        <v>3650315</v>
      </c>
      <c r="D54" s="4" t="inlineStr">
        <is>
          <t xml:space="preserve"> </t>
        </is>
      </c>
      <c r="E54" s="6" t="n">
        <v>1263788</v>
      </c>
      <c r="F54" s="5" t="n">
        <v>3650315</v>
      </c>
      <c r="G54" s="5" t="n">
        <v>1263788</v>
      </c>
      <c r="H54" s="6" t="n">
        <v>1263788</v>
      </c>
    </row>
    <row r="55">
      <c r="A55" s="4" t="inlineStr">
        <is>
          <t>Cash and cash equivalents – end of period</t>
        </is>
      </c>
      <c r="B55" s="6" t="n">
        <v>1580421</v>
      </c>
      <c r="C55" s="4" t="inlineStr">
        <is>
          <t xml:space="preserve"> </t>
        </is>
      </c>
      <c r="D55" s="6" t="n">
        <v>3280256</v>
      </c>
      <c r="E55" s="4" t="inlineStr">
        <is>
          <t xml:space="preserve"> </t>
        </is>
      </c>
      <c r="F55" s="6" t="n">
        <v>1580421</v>
      </c>
      <c r="G55" s="6" t="n">
        <v>3280256</v>
      </c>
      <c r="H55" s="6" t="n">
        <v>3650315</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ubordinated Debentures - Additional Information (Detail) - USD ($) $ in Thousands</t>
        </is>
      </c>
      <c r="F1" s="2" t="inlineStr">
        <is>
          <t>6 Months Ended</t>
        </is>
      </c>
      <c r="G1" s="2" t="inlineStr">
        <is>
          <t>9 Months Ended</t>
        </is>
      </c>
      <c r="I1" s="2" t="inlineStr">
        <is>
          <t>12 Months Ended</t>
        </is>
      </c>
    </row>
    <row r="2">
      <c r="B2" s="2" t="inlineStr">
        <is>
          <t>Apr. 15, 2022</t>
        </is>
      </c>
      <c r="C2" s="2" t="inlineStr">
        <is>
          <t>Apr. 01, 2022</t>
        </is>
      </c>
      <c r="D2" s="2" t="inlineStr">
        <is>
          <t>Jan. 18, 2022</t>
        </is>
      </c>
      <c r="E2" s="2" t="inlineStr">
        <is>
          <t>Apr. 03, 2017</t>
        </is>
      </c>
      <c r="F2" s="2" t="inlineStr">
        <is>
          <t>Sep. 30, 2022</t>
        </is>
      </c>
      <c r="G2" s="2" t="inlineStr">
        <is>
          <t>Sep. 30, 2022</t>
        </is>
      </c>
      <c r="H2" s="2" t="inlineStr">
        <is>
          <t>Sep. 30, 2021</t>
        </is>
      </c>
      <c r="I2" s="2" t="inlineStr">
        <is>
          <t>Dec. 31, 2021</t>
        </is>
      </c>
      <c r="J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irement of subordinated debentur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6" t="n">
        <v>0</v>
      </c>
      <c r="I4" s="4" t="inlineStr">
        <is>
          <t xml:space="preserve"> </t>
        </is>
      </c>
      <c r="J4" s="4" t="inlineStr">
        <is>
          <t xml:space="preserve"> </t>
        </is>
      </c>
    </row>
    <row r="5">
      <c r="A5" s="4" t="inlineStr">
        <is>
          <t>Trust preferred securities, face amount</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bordinated notes, Interest rate</t>
        </is>
      </c>
      <c r="B6" s="4" t="inlineStr">
        <is>
          <t xml:space="preserve"> </t>
        </is>
      </c>
      <c r="C6" s="4" t="inlineStr">
        <is>
          <t xml:space="preserve"> </t>
        </is>
      </c>
      <c r="D6" s="13" t="n">
        <v>0.031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subordinated debentures</t>
        </is>
      </c>
      <c r="B7" s="4" t="inlineStr">
        <is>
          <t xml:space="preserve"> </t>
        </is>
      </c>
      <c r="C7" s="4" t="inlineStr">
        <is>
          <t xml:space="preserve"> </t>
        </is>
      </c>
      <c r="D7" s="6" t="n">
        <v>296400</v>
      </c>
      <c r="E7" s="4" t="inlineStr">
        <is>
          <t xml:space="preserve"> </t>
        </is>
      </c>
      <c r="F7" s="4" t="inlineStr">
        <is>
          <t xml:space="preserve"> </t>
        </is>
      </c>
      <c r="G7" s="6" t="n">
        <v>296324</v>
      </c>
      <c r="H7" s="6" t="n">
        <v>0</v>
      </c>
      <c r="I7" s="4" t="inlineStr">
        <is>
          <t xml:space="preserve"> </t>
        </is>
      </c>
      <c r="J7" s="4" t="inlineStr">
        <is>
          <t xml:space="preserve"> </t>
        </is>
      </c>
    </row>
    <row r="8">
      <c r="A8" s="4" t="inlineStr">
        <is>
          <t>Happy Bancshar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ordinated debentures</t>
        </is>
      </c>
      <c r="B10" s="4" t="inlineStr">
        <is>
          <t xml:space="preserve"> </t>
        </is>
      </c>
      <c r="C10" s="6" t="n">
        <v>1599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7590</v>
      </c>
    </row>
    <row r="11">
      <c r="A11" s="4" t="inlineStr">
        <is>
          <t>5.625% Fixed-to-Floating Rate Subordinated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ust preferred securities, face amount</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ordinated notes, Interest rate</t>
        </is>
      </c>
      <c r="B14" s="4" t="inlineStr">
        <is>
          <t xml:space="preserve"> </t>
        </is>
      </c>
      <c r="C14" s="4" t="inlineStr">
        <is>
          <t xml:space="preserve"> </t>
        </is>
      </c>
      <c r="D14" s="4" t="inlineStr">
        <is>
          <t xml:space="preserve"> </t>
        </is>
      </c>
      <c r="E14" s="13" t="n">
        <v>0.056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subordinated debentures</t>
        </is>
      </c>
      <c r="B15" s="4" t="inlineStr">
        <is>
          <t xml:space="preserve"> </t>
        </is>
      </c>
      <c r="C15" s="4" t="inlineStr">
        <is>
          <t xml:space="preserve"> </t>
        </is>
      </c>
      <c r="D15" s="4" t="inlineStr">
        <is>
          <t xml:space="preserve"> </t>
        </is>
      </c>
      <c r="E15" s="6" t="n">
        <v>297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edemption price on principal</t>
        </is>
      </c>
      <c r="B16" s="4" t="inlineStr">
        <is>
          <t xml:space="preserve"> </t>
        </is>
      </c>
      <c r="C16" s="4" t="inlineStr">
        <is>
          <t xml:space="preserve"> </t>
        </is>
      </c>
      <c r="D16" s="4" t="inlineStr">
        <is>
          <t xml:space="preserve"> </t>
        </is>
      </c>
      <c r="E16" s="4" t="inlineStr">
        <is>
          <t xml:space="preserve"> </t>
        </is>
      </c>
      <c r="F16" s="12" t="n">
        <v>1</v>
      </c>
      <c r="G16" s="12" t="n">
        <v>1</v>
      </c>
      <c r="H16" s="4" t="inlineStr">
        <is>
          <t xml:space="preserve"> </t>
        </is>
      </c>
      <c r="I16" s="4" t="inlineStr">
        <is>
          <t xml:space="preserve"> </t>
        </is>
      </c>
      <c r="J16" s="4" t="inlineStr">
        <is>
          <t xml:space="preserve"> </t>
        </is>
      </c>
    </row>
    <row r="17">
      <c r="A17" s="4" t="inlineStr">
        <is>
          <t>LIBOR | 5.625% Fixed-to-Floating Rate Subordinated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loating rate</t>
        </is>
      </c>
      <c r="B19" s="4" t="inlineStr">
        <is>
          <t xml:space="preserve"> </t>
        </is>
      </c>
      <c r="C19" s="4" t="inlineStr">
        <is>
          <t xml:space="preserve"> </t>
        </is>
      </c>
      <c r="D19" s="4" t="inlineStr">
        <is>
          <t xml:space="preserve"> </t>
        </is>
      </c>
      <c r="E19" s="13" t="n">
        <v>0.035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FR | 3.125% Fixed to Floating Rate Subordinated Notes due 20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loating rate</t>
        </is>
      </c>
      <c r="B22" s="4" t="inlineStr">
        <is>
          <t xml:space="preserve"> </t>
        </is>
      </c>
      <c r="C22" s="4" t="inlineStr">
        <is>
          <t xml:space="preserve"> </t>
        </is>
      </c>
      <c r="D22" s="11" t="n">
        <v>0.01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st preferr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irement of subordinated debentures</t>
        </is>
      </c>
      <c r="B25" s="4" t="inlineStr">
        <is>
          <t xml:space="preserve"> </t>
        </is>
      </c>
      <c r="C25" s="4" t="inlineStr">
        <is>
          <t xml:space="preserve"> </t>
        </is>
      </c>
      <c r="D25" s="4" t="inlineStr">
        <is>
          <t xml:space="preserve"> </t>
        </is>
      </c>
      <c r="E25" s="4" t="inlineStr">
        <is>
          <t xml:space="preserve"> </t>
        </is>
      </c>
      <c r="F25" s="6" t="n">
        <v>73300</v>
      </c>
      <c r="G25" s="4" t="inlineStr">
        <is>
          <t xml:space="preserve"> </t>
        </is>
      </c>
      <c r="H25" s="4" t="inlineStr">
        <is>
          <t xml:space="preserve"> </t>
        </is>
      </c>
      <c r="I25" s="4" t="inlineStr">
        <is>
          <t xml:space="preserve"> </t>
        </is>
      </c>
      <c r="J25" s="4" t="inlineStr">
        <is>
          <t xml:space="preserve"> </t>
        </is>
      </c>
    </row>
    <row r="26">
      <c r="A26" s="4" t="inlineStr">
        <is>
          <t>Trust preferred securities | Happy Bancshar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ordinated debentures</t>
        </is>
      </c>
      <c r="B28" s="4" t="inlineStr">
        <is>
          <t xml:space="preserve"> </t>
        </is>
      </c>
      <c r="C28" s="5" t="n">
        <v>23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ordinated debt securities | Happy Bancshar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ordinated debentures</t>
        </is>
      </c>
      <c r="B31" s="4" t="inlineStr">
        <is>
          <t xml:space="preserve"> </t>
        </is>
      </c>
      <c r="C31" s="6" t="n">
        <v>1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rate</t>
        </is>
      </c>
      <c r="B32" s="4" t="inlineStr">
        <is>
          <t xml:space="preserve"> </t>
        </is>
      </c>
      <c r="C32" s="11" t="n">
        <v>0.0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ordinated debt securities | 3.125% Fixed to Floating Rate Subordinated Notes due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rate</t>
        </is>
      </c>
      <c r="B35" s="4" t="inlineStr">
        <is>
          <t xml:space="preserve"> </t>
        </is>
      </c>
      <c r="C35" s="4" t="inlineStr">
        <is>
          <t xml:space="preserve"> </t>
        </is>
      </c>
      <c r="D35" s="4" t="inlineStr">
        <is>
          <t xml:space="preserve"> </t>
        </is>
      </c>
      <c r="E35" s="4" t="inlineStr">
        <is>
          <t xml:space="preserve"> </t>
        </is>
      </c>
      <c r="F35" s="13" t="n">
        <v>0.03125</v>
      </c>
      <c r="G35" s="13" t="n">
        <v>0.03125</v>
      </c>
      <c r="H35" s="4" t="inlineStr">
        <is>
          <t xml:space="preserve"> </t>
        </is>
      </c>
      <c r="I35" s="4" t="inlineStr">
        <is>
          <t xml:space="preserve"> </t>
        </is>
      </c>
      <c r="J35" s="4" t="inlineStr">
        <is>
          <t xml:space="preserve"> </t>
        </is>
      </c>
    </row>
    <row r="36">
      <c r="A36" s="4" t="inlineStr">
        <is>
          <t>Subordinated debt securities | Subordinated notes, net of issuance costs, issued in 2017, due 2027, fixed rate of 5.625% during the first five years and at a floating rate of 3.575% above the then three-month LIBOR rate, reset quarterly, thereafter, callable in 2022 without pen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irement of subordinated debentures</t>
        </is>
      </c>
      <c r="B38" s="6" t="n">
        <v>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xed rate</t>
        </is>
      </c>
      <c r="B39" s="4" t="inlineStr">
        <is>
          <t xml:space="preserve"> </t>
        </is>
      </c>
      <c r="C39" s="4" t="inlineStr">
        <is>
          <t xml:space="preserve"> </t>
        </is>
      </c>
      <c r="D39" s="4" t="inlineStr">
        <is>
          <t xml:space="preserve"> </t>
        </is>
      </c>
      <c r="E39" s="4" t="inlineStr">
        <is>
          <t xml:space="preserve"> </t>
        </is>
      </c>
      <c r="F39" s="13" t="n">
        <v>0.05625</v>
      </c>
      <c r="G39" s="13" t="n">
        <v>0.05625</v>
      </c>
      <c r="H39" s="4" t="inlineStr">
        <is>
          <t xml:space="preserve"> </t>
        </is>
      </c>
      <c r="I39" s="13" t="n">
        <v>0.05625</v>
      </c>
      <c r="J39" s="4" t="inlineStr">
        <is>
          <t xml:space="preserve"> </t>
        </is>
      </c>
    </row>
    <row r="40">
      <c r="A40" s="4" t="inlineStr">
        <is>
          <t>Subordinated debt securities | LIBOR | Subordinated notes, net of issuance costs, issued in 2017, due 2027, fixed rate of 5.625% during the first five years and at a floating rate of 3.575% above the then three-month LIBOR rate, reset quarterly, thereafter, callable in 2022 without pen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loating rate</t>
        </is>
      </c>
      <c r="B42" s="4" t="inlineStr">
        <is>
          <t xml:space="preserve"> </t>
        </is>
      </c>
      <c r="C42" s="4" t="inlineStr">
        <is>
          <t xml:space="preserve"> </t>
        </is>
      </c>
      <c r="D42" s="4" t="inlineStr">
        <is>
          <t xml:space="preserve"> </t>
        </is>
      </c>
      <c r="E42" s="4" t="inlineStr">
        <is>
          <t xml:space="preserve"> </t>
        </is>
      </c>
      <c r="F42" s="4" t="inlineStr">
        <is>
          <t xml:space="preserve"> </t>
        </is>
      </c>
      <c r="G42" s="13" t="n">
        <v>0.03575</v>
      </c>
      <c r="H42" s="4" t="inlineStr">
        <is>
          <t xml:space="preserve"> </t>
        </is>
      </c>
      <c r="I42" s="13" t="n">
        <v>0.03575</v>
      </c>
      <c r="J42" s="4" t="inlineStr">
        <is>
          <t xml:space="preserve"> </t>
        </is>
      </c>
    </row>
    <row r="43">
      <c r="A43" s="4" t="inlineStr">
        <is>
          <t>Subordinated debt securities | SOFR | Happy Bancshar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loating rate</t>
        </is>
      </c>
      <c r="B45" s="4" t="inlineStr">
        <is>
          <t xml:space="preserve"> </t>
        </is>
      </c>
      <c r="C45" s="13" t="n">
        <v>0.053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ordinated debt securities | SOFR | 3.125% Fixed to Floating Rate Subordinated Notes due 20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loating rate</t>
        </is>
      </c>
      <c r="B48" s="4" t="inlineStr">
        <is>
          <t xml:space="preserve"> </t>
        </is>
      </c>
      <c r="C48" s="4" t="inlineStr">
        <is>
          <t xml:space="preserve"> </t>
        </is>
      </c>
      <c r="D48" s="4" t="inlineStr">
        <is>
          <t xml:space="preserve"> </t>
        </is>
      </c>
      <c r="E48" s="4" t="inlineStr">
        <is>
          <t xml:space="preserve"> </t>
        </is>
      </c>
      <c r="F48" s="4" t="inlineStr">
        <is>
          <t xml:space="preserve"> </t>
        </is>
      </c>
      <c r="G48" s="11" t="n">
        <v>0.0182</v>
      </c>
      <c r="H48" s="4" t="inlineStr">
        <is>
          <t xml:space="preserve"> </t>
        </is>
      </c>
      <c r="I48" s="4" t="inlineStr">
        <is>
          <t xml:space="preserve"> </t>
        </is>
      </c>
      <c r="J48"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Provision (Benefit) for Income Tax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9211</v>
      </c>
      <c r="C4" s="6" t="n">
        <v>14693</v>
      </c>
      <c r="D4" s="6" t="n">
        <v>52418</v>
      </c>
      <c r="E4" s="6" t="n">
        <v>52771</v>
      </c>
    </row>
    <row r="5">
      <c r="A5" s="4" t="inlineStr">
        <is>
          <t>State</t>
        </is>
      </c>
      <c r="B5" s="5" t="n">
        <v>5068</v>
      </c>
      <c r="C5" s="5" t="n">
        <v>4864</v>
      </c>
      <c r="D5" s="5" t="n">
        <v>13830</v>
      </c>
      <c r="E5" s="5" t="n">
        <v>17470</v>
      </c>
    </row>
    <row r="6">
      <c r="A6" s="4" t="inlineStr">
        <is>
          <t>Total current</t>
        </is>
      </c>
      <c r="B6" s="5" t="n">
        <v>24279</v>
      </c>
      <c r="C6" s="5" t="n">
        <v>19557</v>
      </c>
      <c r="D6" s="5" t="n">
        <v>66248</v>
      </c>
      <c r="E6" s="5" t="n">
        <v>7024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7101</v>
      </c>
      <c r="C8" s="5" t="n">
        <v>2744</v>
      </c>
      <c r="D8" s="5" t="n">
        <v>-7652</v>
      </c>
      <c r="E8" s="5" t="n">
        <v>5211</v>
      </c>
    </row>
    <row r="9">
      <c r="A9" s="4" t="inlineStr">
        <is>
          <t>State</t>
        </is>
      </c>
      <c r="B9" s="5" t="n">
        <v>1874</v>
      </c>
      <c r="C9" s="5" t="n">
        <v>908</v>
      </c>
      <c r="D9" s="5" t="n">
        <v>-2019</v>
      </c>
      <c r="E9" s="5" t="n">
        <v>1725</v>
      </c>
    </row>
    <row r="10">
      <c r="A10" s="4" t="inlineStr">
        <is>
          <t>Total deferred</t>
        </is>
      </c>
      <c r="B10" s="5" t="n">
        <v>8975</v>
      </c>
      <c r="C10" s="5" t="n">
        <v>3652</v>
      </c>
      <c r="D10" s="5" t="n">
        <v>-9671</v>
      </c>
      <c r="E10" s="5" t="n">
        <v>6936</v>
      </c>
    </row>
    <row r="11">
      <c r="A11" s="4" t="inlineStr">
        <is>
          <t>Income tax expense</t>
        </is>
      </c>
      <c r="B11" s="6" t="n">
        <v>33254</v>
      </c>
      <c r="C11" s="6" t="n">
        <v>23209</v>
      </c>
      <c r="D11" s="6" t="n">
        <v>56577</v>
      </c>
      <c r="E11" s="6" t="n">
        <v>771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Statutory Federal Income Tax Rate and Effective Income Tax Rate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2" t="n">
        <v>0.21</v>
      </c>
      <c r="C4" s="12" t="n">
        <v>0.21</v>
      </c>
      <c r="D4" s="12" t="n">
        <v>0.21</v>
      </c>
      <c r="E4" s="12" t="n">
        <v>0.21</v>
      </c>
    </row>
    <row r="5">
      <c r="A5" s="4" t="inlineStr">
        <is>
          <t>Effect of non-taxable interest income</t>
        </is>
      </c>
      <c r="B5" s="4" t="inlineStr">
        <is>
          <t>(1.07%)</t>
        </is>
      </c>
      <c r="C5" s="4" t="inlineStr">
        <is>
          <t>(1.08%)</t>
        </is>
      </c>
      <c r="D5" s="4" t="inlineStr">
        <is>
          <t>(1.69%)</t>
        </is>
      </c>
      <c r="E5" s="4" t="inlineStr">
        <is>
          <t>(1.00%)</t>
        </is>
      </c>
    </row>
    <row r="6">
      <c r="A6" s="4" t="inlineStr">
        <is>
          <t>Stock compensation</t>
        </is>
      </c>
      <c r="B6" s="11" t="n">
        <v>0.0002</v>
      </c>
      <c r="C6" s="11" t="n">
        <v>0.0016</v>
      </c>
      <c r="D6" s="11" t="n">
        <v>0.0025</v>
      </c>
      <c r="E6" s="11" t="n">
        <v>0.0023</v>
      </c>
    </row>
    <row r="7">
      <c r="A7" s="4" t="inlineStr">
        <is>
          <t>State income taxes, net of federal benefit</t>
        </is>
      </c>
      <c r="B7" s="11" t="n">
        <v>0.034</v>
      </c>
      <c r="C7" s="11" t="n">
        <v>0.035</v>
      </c>
      <c r="D7" s="11" t="n">
        <v>0.0304</v>
      </c>
      <c r="E7" s="12" t="n">
        <v>0.04</v>
      </c>
    </row>
    <row r="8">
      <c r="A8" s="4" t="inlineStr">
        <is>
          <t>Executive officer compensation &amp; other</t>
        </is>
      </c>
      <c r="B8" s="11" t="n">
        <v>0.0008</v>
      </c>
      <c r="C8" s="11" t="n">
        <v>0.0005</v>
      </c>
      <c r="D8" s="11" t="n">
        <v>0.0038</v>
      </c>
      <c r="E8" s="4" t="inlineStr">
        <is>
          <t>(0.32%)</t>
        </is>
      </c>
    </row>
    <row r="9">
      <c r="A9" s="4" t="inlineStr">
        <is>
          <t>Effective income tax rate</t>
        </is>
      </c>
      <c r="B9" s="11" t="n">
        <v>0.2343</v>
      </c>
      <c r="C9" s="11" t="n">
        <v>0.2363</v>
      </c>
      <c r="D9" s="11" t="n">
        <v>0.2298</v>
      </c>
      <c r="E9" s="11" t="n">
        <v>0.239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83337</v>
      </c>
      <c r="C3" s="6" t="n">
        <v>68644</v>
      </c>
    </row>
    <row r="4">
      <c r="A4" s="4" t="inlineStr">
        <is>
          <t>Deferred compensation</t>
        </is>
      </c>
      <c r="B4" s="5" t="n">
        <v>6483</v>
      </c>
      <c r="C4" s="5" t="n">
        <v>5342</v>
      </c>
    </row>
    <row r="5">
      <c r="A5" s="4" t="inlineStr">
        <is>
          <t>Stock compensation</t>
        </is>
      </c>
      <c r="B5" s="5" t="n">
        <v>6071</v>
      </c>
      <c r="C5" s="5" t="n">
        <v>5044</v>
      </c>
    </row>
    <row r="6">
      <c r="A6" s="4" t="inlineStr">
        <is>
          <t>Non-accrual interest income</t>
        </is>
      </c>
      <c r="B6" s="5" t="n">
        <v>1854</v>
      </c>
      <c r="C6" s="5" t="n">
        <v>694</v>
      </c>
    </row>
    <row r="7">
      <c r="A7" s="4" t="inlineStr">
        <is>
          <t>Real estate owned</t>
        </is>
      </c>
      <c r="B7" s="5" t="n">
        <v>108</v>
      </c>
      <c r="C7" s="5" t="n">
        <v>109</v>
      </c>
    </row>
    <row r="8">
      <c r="A8" s="4" t="inlineStr">
        <is>
          <t>Unrealized loss on investment securities, available-for-sale</t>
        </is>
      </c>
      <c r="B8" s="5" t="n">
        <v>104452</v>
      </c>
      <c r="C8" s="5" t="n">
        <v>0</v>
      </c>
    </row>
    <row r="9">
      <c r="A9" s="4" t="inlineStr">
        <is>
          <t>Loan discounts</t>
        </is>
      </c>
      <c r="B9" s="5" t="n">
        <v>7813</v>
      </c>
      <c r="C9" s="5" t="n">
        <v>4169</v>
      </c>
    </row>
    <row r="10">
      <c r="A10" s="4" t="inlineStr">
        <is>
          <t>Tax basis premium/discount on acquisitions</t>
        </is>
      </c>
      <c r="B10" s="5" t="n">
        <v>1767</v>
      </c>
      <c r="C10" s="5" t="n">
        <v>3220</v>
      </c>
    </row>
    <row r="11">
      <c r="A11" s="4" t="inlineStr">
        <is>
          <t>Investments</t>
        </is>
      </c>
      <c r="B11" s="5" t="n">
        <v>29609</v>
      </c>
      <c r="C11" s="5" t="n">
        <v>263</v>
      </c>
    </row>
    <row r="12">
      <c r="A12" s="4" t="inlineStr">
        <is>
          <t>Other</t>
        </is>
      </c>
      <c r="B12" s="5" t="n">
        <v>12694</v>
      </c>
      <c r="C12" s="5" t="n">
        <v>5283</v>
      </c>
    </row>
    <row r="13">
      <c r="A13" s="4" t="inlineStr">
        <is>
          <t>Gross deferred tax assets</t>
        </is>
      </c>
      <c r="B13" s="5" t="n">
        <v>254188</v>
      </c>
      <c r="C13" s="5" t="n">
        <v>92768</v>
      </c>
    </row>
    <row r="14">
      <c r="A14" s="3" t="inlineStr">
        <is>
          <t>Deferred tax liabilities:</t>
        </is>
      </c>
      <c r="B14" s="4" t="inlineStr">
        <is>
          <t xml:space="preserve"> </t>
        </is>
      </c>
      <c r="C14" s="4" t="inlineStr">
        <is>
          <t xml:space="preserve"> </t>
        </is>
      </c>
    </row>
    <row r="15">
      <c r="A15" s="4" t="inlineStr">
        <is>
          <t>Accelerated depreciation on premises and equipment</t>
        </is>
      </c>
      <c r="B15" s="5" t="n">
        <v>5869</v>
      </c>
      <c r="C15" s="5" t="n">
        <v>761</v>
      </c>
    </row>
    <row r="16">
      <c r="A16" s="4" t="inlineStr">
        <is>
          <t>Unrealized gain on securities</t>
        </is>
      </c>
      <c r="B16" s="5" t="n">
        <v>0</v>
      </c>
      <c r="C16" s="5" t="n">
        <v>4220</v>
      </c>
    </row>
    <row r="17">
      <c r="A17" s="4" t="inlineStr">
        <is>
          <t>Core deposit intangibles</t>
        </is>
      </c>
      <c r="B17" s="5" t="n">
        <v>14582</v>
      </c>
      <c r="C17" s="5" t="n">
        <v>5736</v>
      </c>
    </row>
    <row r="18">
      <c r="A18" s="4" t="inlineStr">
        <is>
          <t>FHLB dividends</t>
        </is>
      </c>
      <c r="B18" s="5" t="n">
        <v>2781</v>
      </c>
      <c r="C18" s="5" t="n">
        <v>2820</v>
      </c>
    </row>
    <row r="19">
      <c r="A19" s="4" t="inlineStr">
        <is>
          <t>Other</t>
        </is>
      </c>
      <c r="B19" s="5" t="n">
        <v>1977</v>
      </c>
      <c r="C19" s="5" t="n">
        <v>941</v>
      </c>
    </row>
    <row r="20">
      <c r="A20" s="4" t="inlineStr">
        <is>
          <t>Gross deferred tax liabilities</t>
        </is>
      </c>
      <c r="B20" s="5" t="n">
        <v>25209</v>
      </c>
      <c r="C20" s="5" t="n">
        <v>14478</v>
      </c>
    </row>
    <row r="21">
      <c r="A21" s="4" t="inlineStr">
        <is>
          <t>Net deferred tax assets</t>
        </is>
      </c>
      <c r="B21" s="6" t="n">
        <v>228979</v>
      </c>
      <c r="C21" s="6" t="n">
        <v>782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6" customWidth="1" min="11" max="11"/>
  </cols>
  <sheetData>
    <row r="1">
      <c r="A1" s="1" t="inlineStr">
        <is>
          <t>Common Stock, Compensation Plans and Other - Additional Information (Detail) - USD ($) $ / shares in Units, $ in Thousands</t>
        </is>
      </c>
      <c r="C1" s="2" t="inlineStr">
        <is>
          <t>3 Months Ended</t>
        </is>
      </c>
      <c r="I1" s="2" t="inlineStr">
        <is>
          <t>9 Months Ended</t>
        </is>
      </c>
      <c r="J1" s="2" t="inlineStr">
        <is>
          <t>12 Months Ended</t>
        </is>
      </c>
      <c r="K1" s="2" t="inlineStr">
        <is>
          <t>20 Months Ended</t>
        </is>
      </c>
    </row>
    <row r="2">
      <c r="B2" s="2" t="inlineStr">
        <is>
          <t>Jan. 22,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Dec. 31, 2021</t>
        </is>
      </c>
      <c r="K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300000000</v>
      </c>
      <c r="D4" s="4" t="inlineStr">
        <is>
          <t xml:space="preserve"> </t>
        </is>
      </c>
      <c r="E4" s="4" t="inlineStr">
        <is>
          <t xml:space="preserve"> </t>
        </is>
      </c>
      <c r="F4" s="4" t="inlineStr">
        <is>
          <t xml:space="preserve"> </t>
        </is>
      </c>
      <c r="G4" s="4" t="inlineStr">
        <is>
          <t xml:space="preserve"> </t>
        </is>
      </c>
      <c r="H4" s="4" t="inlineStr">
        <is>
          <t xml:space="preserve"> </t>
        </is>
      </c>
      <c r="I4" s="5" t="n">
        <v>300000000</v>
      </c>
      <c r="J4" s="5" t="n">
        <v>300000000</v>
      </c>
      <c r="K4" s="5" t="n">
        <v>300000000</v>
      </c>
    </row>
    <row r="5">
      <c r="A5" s="4" t="inlineStr">
        <is>
          <t>Common stock, par valu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7" t="n">
        <v>0.01</v>
      </c>
    </row>
    <row r="6">
      <c r="A6" s="4" t="inlineStr">
        <is>
          <t>Preferred stock, shares authorized</t>
        </is>
      </c>
      <c r="B6" s="4" t="inlineStr">
        <is>
          <t xml:space="preserve"> </t>
        </is>
      </c>
      <c r="C6" s="5" t="n">
        <v>5500000</v>
      </c>
      <c r="D6" s="4" t="inlineStr">
        <is>
          <t xml:space="preserve"> </t>
        </is>
      </c>
      <c r="E6" s="4" t="inlineStr">
        <is>
          <t xml:space="preserve"> </t>
        </is>
      </c>
      <c r="F6" s="4" t="inlineStr">
        <is>
          <t xml:space="preserve"> </t>
        </is>
      </c>
      <c r="G6" s="4" t="inlineStr">
        <is>
          <t xml:space="preserve"> </t>
        </is>
      </c>
      <c r="H6" s="4" t="inlineStr">
        <is>
          <t xml:space="preserve"> </t>
        </is>
      </c>
      <c r="I6" s="5" t="n">
        <v>5500000</v>
      </c>
      <c r="J6" s="4" t="inlineStr">
        <is>
          <t xml:space="preserve"> </t>
        </is>
      </c>
      <c r="K6" s="5" t="n">
        <v>5500000</v>
      </c>
    </row>
    <row r="7">
      <c r="A7" s="4" t="inlineStr">
        <is>
          <t>Preferred stock, par value (in dollars per share)</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7" t="n">
        <v>0.01</v>
      </c>
    </row>
    <row r="8">
      <c r="A8" s="4" t="inlineStr">
        <is>
          <t>Number of additional shares authorized to repurchase (in shares)</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repurchased during period</t>
        </is>
      </c>
      <c r="B9" s="4" t="inlineStr">
        <is>
          <t xml:space="preserve"> </t>
        </is>
      </c>
      <c r="C9" s="5" t="n">
        <v>476500</v>
      </c>
      <c r="D9" s="5" t="n">
        <v>1032732</v>
      </c>
      <c r="E9" s="5" t="n">
        <v>180000</v>
      </c>
      <c r="F9" s="5" t="n">
        <v>1045799</v>
      </c>
      <c r="G9" s="5" t="n">
        <v>635000</v>
      </c>
      <c r="H9" s="5" t="n">
        <v>330000</v>
      </c>
      <c r="I9" s="5" t="n">
        <v>2258531</v>
      </c>
      <c r="J9" s="4" t="inlineStr">
        <is>
          <t xml:space="preserve"> </t>
        </is>
      </c>
      <c r="K9" s="4" t="inlineStr">
        <is>
          <t xml:space="preserve"> </t>
        </is>
      </c>
    </row>
    <row r="10">
      <c r="A10" s="4" t="inlineStr">
        <is>
          <t>Weighted average stock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2.5</v>
      </c>
      <c r="J10" s="4" t="inlineStr">
        <is>
          <t xml:space="preserve"> </t>
        </is>
      </c>
      <c r="K10" s="4" t="inlineStr">
        <is>
          <t xml:space="preserve"> </t>
        </is>
      </c>
    </row>
    <row r="11">
      <c r="A11" s="4" t="inlineStr">
        <is>
          <t>Repurchase of combining of all th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919866</v>
      </c>
    </row>
    <row r="12">
      <c r="A12" s="4" t="inlineStr">
        <is>
          <t>Remaining balance available for repurchase (in shares)</t>
        </is>
      </c>
      <c r="B12" s="4" t="inlineStr">
        <is>
          <t xml:space="preserve"> </t>
        </is>
      </c>
      <c r="C12" s="5" t="n">
        <v>19832134</v>
      </c>
      <c r="D12" s="4" t="inlineStr">
        <is>
          <t xml:space="preserve"> </t>
        </is>
      </c>
      <c r="E12" s="4" t="inlineStr">
        <is>
          <t xml:space="preserve"> </t>
        </is>
      </c>
      <c r="F12" s="4" t="inlineStr">
        <is>
          <t xml:space="preserve"> </t>
        </is>
      </c>
      <c r="G12" s="4" t="inlineStr">
        <is>
          <t xml:space="preserve"> </t>
        </is>
      </c>
      <c r="H12" s="4" t="inlineStr">
        <is>
          <t xml:space="preserve"> </t>
        </is>
      </c>
      <c r="I12" s="5" t="n">
        <v>19832134</v>
      </c>
      <c r="J12" s="4" t="inlineStr">
        <is>
          <t xml:space="preserve"> </t>
        </is>
      </c>
      <c r="K12" s="5" t="n">
        <v>19832134</v>
      </c>
    </row>
    <row r="13">
      <c r="A13" s="4" t="inlineStr">
        <is>
          <t>Shares of common stock reserved for issuance</t>
        </is>
      </c>
      <c r="B13" s="4" t="inlineStr">
        <is>
          <t xml:space="preserve"> </t>
        </is>
      </c>
      <c r="C13" s="5" t="n">
        <v>5787203</v>
      </c>
      <c r="D13" s="4" t="inlineStr">
        <is>
          <t xml:space="preserve"> </t>
        </is>
      </c>
      <c r="E13" s="4" t="inlineStr">
        <is>
          <t xml:space="preserve"> </t>
        </is>
      </c>
      <c r="F13" s="4" t="inlineStr">
        <is>
          <t xml:space="preserve"> </t>
        </is>
      </c>
      <c r="G13" s="4" t="inlineStr">
        <is>
          <t xml:space="preserve"> </t>
        </is>
      </c>
      <c r="H13" s="4" t="inlineStr">
        <is>
          <t xml:space="preserve"> </t>
        </is>
      </c>
      <c r="I13" s="5" t="n">
        <v>5787203</v>
      </c>
      <c r="J13" s="4" t="inlineStr">
        <is>
          <t xml:space="preserve"> </t>
        </is>
      </c>
      <c r="K13" s="5" t="n">
        <v>5787203</v>
      </c>
    </row>
    <row r="14">
      <c r="A14" s="4" t="inlineStr">
        <is>
          <t>Intrinsic value of stock options outstanding</t>
        </is>
      </c>
      <c r="B14" s="4" t="inlineStr">
        <is>
          <t xml:space="preserve"> </t>
        </is>
      </c>
      <c r="C14" s="6" t="n">
        <v>8600</v>
      </c>
      <c r="D14" s="4" t="inlineStr">
        <is>
          <t xml:space="preserve"> </t>
        </is>
      </c>
      <c r="E14" s="4" t="inlineStr">
        <is>
          <t xml:space="preserve"> </t>
        </is>
      </c>
      <c r="F14" s="4" t="inlineStr">
        <is>
          <t xml:space="preserve"> </t>
        </is>
      </c>
      <c r="G14" s="4" t="inlineStr">
        <is>
          <t xml:space="preserve"> </t>
        </is>
      </c>
      <c r="H14" s="4" t="inlineStr">
        <is>
          <t xml:space="preserve"> </t>
        </is>
      </c>
      <c r="I14" s="6" t="n">
        <v>8600</v>
      </c>
      <c r="J14" s="4" t="inlineStr">
        <is>
          <t xml:space="preserve"> </t>
        </is>
      </c>
      <c r="K14" s="6" t="n">
        <v>8600</v>
      </c>
    </row>
    <row r="15">
      <c r="A15" s="4" t="inlineStr">
        <is>
          <t>Intrinsic value of stock options vested</t>
        </is>
      </c>
      <c r="B15" s="4" t="inlineStr">
        <is>
          <t xml:space="preserve"> </t>
        </is>
      </c>
      <c r="C15" s="5" t="n">
        <v>8300</v>
      </c>
      <c r="D15" s="4" t="inlineStr">
        <is>
          <t xml:space="preserve"> </t>
        </is>
      </c>
      <c r="E15" s="4" t="inlineStr">
        <is>
          <t xml:space="preserve"> </t>
        </is>
      </c>
      <c r="F15" s="4" t="inlineStr">
        <is>
          <t xml:space="preserve"> </t>
        </is>
      </c>
      <c r="G15" s="4" t="inlineStr">
        <is>
          <t xml:space="preserve"> </t>
        </is>
      </c>
      <c r="H15" s="4" t="inlineStr">
        <is>
          <t xml:space="preserve"> </t>
        </is>
      </c>
      <c r="I15" s="5" t="n">
        <v>8300</v>
      </c>
      <c r="J15" s="4" t="inlineStr">
        <is>
          <t xml:space="preserve"> </t>
        </is>
      </c>
      <c r="K15" s="5" t="n">
        <v>8300</v>
      </c>
    </row>
    <row r="16">
      <c r="A16" s="4" t="inlineStr">
        <is>
          <t>Intrinsic value of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9</v>
      </c>
      <c r="J16" s="4" t="inlineStr">
        <is>
          <t xml:space="preserve"> </t>
        </is>
      </c>
      <c r="K16" s="4" t="inlineStr">
        <is>
          <t xml:space="preserve"> </t>
        </is>
      </c>
    </row>
    <row r="17">
      <c r="A17" s="4" t="inlineStr">
        <is>
          <t>Unrecognized compensation cost net of income tax benefit, related to non-vested awards</t>
        </is>
      </c>
      <c r="B17" s="4" t="inlineStr">
        <is>
          <t xml:space="preserve"> </t>
        </is>
      </c>
      <c r="C17" s="6" t="n">
        <v>5300</v>
      </c>
      <c r="D17" s="4" t="inlineStr">
        <is>
          <t xml:space="preserve"> </t>
        </is>
      </c>
      <c r="E17" s="4" t="inlineStr">
        <is>
          <t xml:space="preserve"> </t>
        </is>
      </c>
      <c r="F17" s="4" t="inlineStr">
        <is>
          <t xml:space="preserve"> </t>
        </is>
      </c>
      <c r="G17" s="4" t="inlineStr">
        <is>
          <t xml:space="preserve"> </t>
        </is>
      </c>
      <c r="H17" s="4" t="inlineStr">
        <is>
          <t xml:space="preserve"> </t>
        </is>
      </c>
      <c r="I17" s="6" t="n">
        <v>5300</v>
      </c>
      <c r="J17" s="4" t="inlineStr">
        <is>
          <t xml:space="preserve"> </t>
        </is>
      </c>
      <c r="K17" s="6" t="n">
        <v>5300</v>
      </c>
    </row>
    <row r="18">
      <c r="A18" s="4" t="inlineStr">
        <is>
          <t>Weighted average fair value of options 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19</v>
      </c>
      <c r="J18" s="4" t="inlineStr">
        <is>
          <t xml:space="preserve"> </t>
        </is>
      </c>
      <c r="K18" s="4" t="inlineStr">
        <is>
          <t xml:space="preserve"> </t>
        </is>
      </c>
    </row>
    <row r="19">
      <c r="A19" s="4" t="inlineStr">
        <is>
          <t>Option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0500</v>
      </c>
      <c r="J19" s="5" t="n">
        <v>15000</v>
      </c>
      <c r="K19" s="4" t="inlineStr">
        <is>
          <t xml:space="preserve"> </t>
        </is>
      </c>
    </row>
    <row r="20">
      <c r="A20" s="4" t="inlineStr">
        <is>
          <t>2022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number of shares available for grants under the plan (in shares)</t>
        </is>
      </c>
      <c r="B22" s="4" t="inlineStr">
        <is>
          <t xml:space="preserve"> </t>
        </is>
      </c>
      <c r="C22" s="5" t="n">
        <v>14788000</v>
      </c>
      <c r="D22" s="4" t="inlineStr">
        <is>
          <t xml:space="preserve"> </t>
        </is>
      </c>
      <c r="E22" s="4" t="inlineStr">
        <is>
          <t xml:space="preserve"> </t>
        </is>
      </c>
      <c r="F22" s="4" t="inlineStr">
        <is>
          <t xml:space="preserve"> </t>
        </is>
      </c>
      <c r="G22" s="4" t="inlineStr">
        <is>
          <t xml:space="preserve"> </t>
        </is>
      </c>
      <c r="H22" s="4" t="inlineStr">
        <is>
          <t xml:space="preserve"> </t>
        </is>
      </c>
      <c r="I22" s="5" t="n">
        <v>14788000</v>
      </c>
      <c r="J22" s="4" t="inlineStr">
        <is>
          <t xml:space="preserve"> </t>
        </is>
      </c>
      <c r="K22" s="5" t="n">
        <v>14788000</v>
      </c>
    </row>
    <row r="23">
      <c r="A23" s="4" t="inlineStr">
        <is>
          <t>Additional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4" t="inlineStr">
        <is>
          <t xml:space="preserve"> </t>
        </is>
      </c>
      <c r="K23" s="4" t="inlineStr">
        <is>
          <t xml:space="preserve"> </t>
        </is>
      </c>
    </row>
    <row r="24">
      <c r="A24" s="4" t="inlineStr">
        <is>
          <t>Remaining shares of common stock available for future grants</t>
        </is>
      </c>
      <c r="B24" s="4" t="inlineStr">
        <is>
          <t xml:space="preserve"> </t>
        </is>
      </c>
      <c r="C24" s="5" t="n">
        <v>2685187</v>
      </c>
      <c r="D24" s="4" t="inlineStr">
        <is>
          <t xml:space="preserve"> </t>
        </is>
      </c>
      <c r="E24" s="4" t="inlineStr">
        <is>
          <t xml:space="preserve"> </t>
        </is>
      </c>
      <c r="F24" s="4" t="inlineStr">
        <is>
          <t xml:space="preserve"> </t>
        </is>
      </c>
      <c r="G24" s="4" t="inlineStr">
        <is>
          <t xml:space="preserve"> </t>
        </is>
      </c>
      <c r="H24" s="4" t="inlineStr">
        <is>
          <t xml:space="preserve"> </t>
        </is>
      </c>
      <c r="I24" s="5" t="n">
        <v>2685187</v>
      </c>
      <c r="J24" s="4" t="inlineStr">
        <is>
          <t xml:space="preserve"> </t>
        </is>
      </c>
      <c r="K24" s="5" t="n">
        <v>2685187</v>
      </c>
    </row>
    <row r="25">
      <c r="A25" s="4" t="inlineStr">
        <is>
          <t>2006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number of shares available for grants under the plan (in shares)</t>
        </is>
      </c>
      <c r="B27" s="4" t="inlineStr">
        <is>
          <t xml:space="preserve"> </t>
        </is>
      </c>
      <c r="C27" s="5" t="n">
        <v>13288000</v>
      </c>
      <c r="D27" s="4" t="inlineStr">
        <is>
          <t xml:space="preserve"> </t>
        </is>
      </c>
      <c r="E27" s="4" t="inlineStr">
        <is>
          <t xml:space="preserve"> </t>
        </is>
      </c>
      <c r="F27" s="4" t="inlineStr">
        <is>
          <t xml:space="preserve"> </t>
        </is>
      </c>
      <c r="G27" s="4" t="inlineStr">
        <is>
          <t xml:space="preserve"> </t>
        </is>
      </c>
      <c r="H27" s="4" t="inlineStr">
        <is>
          <t xml:space="preserve"> </t>
        </is>
      </c>
      <c r="I27" s="5" t="n">
        <v>13288000</v>
      </c>
      <c r="J27" s="4" t="inlineStr">
        <is>
          <t xml:space="preserve"> </t>
        </is>
      </c>
      <c r="K27" s="5" t="n">
        <v>13288000</v>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 net of income tax benefit, related to non-vested stock option awards</t>
        </is>
      </c>
      <c r="B30" s="4" t="inlineStr">
        <is>
          <t xml:space="preserve"> </t>
        </is>
      </c>
      <c r="C30" s="6" t="n">
        <v>16700</v>
      </c>
      <c r="D30" s="4" t="inlineStr">
        <is>
          <t xml:space="preserve"> </t>
        </is>
      </c>
      <c r="E30" s="4" t="inlineStr">
        <is>
          <t xml:space="preserve"> </t>
        </is>
      </c>
      <c r="F30" s="4" t="inlineStr">
        <is>
          <t xml:space="preserve"> </t>
        </is>
      </c>
      <c r="G30" s="4" t="inlineStr">
        <is>
          <t xml:space="preserve"> </t>
        </is>
      </c>
      <c r="H30" s="4" t="inlineStr">
        <is>
          <t xml:space="preserve"> </t>
        </is>
      </c>
      <c r="I30" s="6" t="n">
        <v>16700</v>
      </c>
      <c r="J30" s="4" t="inlineStr">
        <is>
          <t xml:space="preserve"> </t>
        </is>
      </c>
      <c r="K30" s="6" t="n">
        <v>16700</v>
      </c>
    </row>
  </sheetData>
  <mergeCells count="2">
    <mergeCell ref="A1:A2"/>
    <mergeCell ref="C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Stock Option Transactions under Plan (Detail)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beginning of year (in shares)</t>
        </is>
      </c>
      <c r="B4" s="5" t="n">
        <v>3015000</v>
      </c>
      <c r="C4" s="5" t="n">
        <v>3254000</v>
      </c>
    </row>
    <row r="5">
      <c r="A5" s="4" t="inlineStr">
        <is>
          <t>Granted (in shares)</t>
        </is>
      </c>
      <c r="B5" s="5" t="n">
        <v>180500</v>
      </c>
      <c r="C5" s="5" t="n">
        <v>15000</v>
      </c>
    </row>
    <row r="6">
      <c r="A6" s="4" t="inlineStr">
        <is>
          <t>Forfeited/Expired (in shares)</t>
        </is>
      </c>
      <c r="B6" s="5" t="n">
        <v>-69000</v>
      </c>
      <c r="C6" s="5" t="n">
        <v>-57000</v>
      </c>
    </row>
    <row r="7">
      <c r="A7" s="4" t="inlineStr">
        <is>
          <t>Exercised (in shares)</t>
        </is>
      </c>
      <c r="B7" s="5" t="n">
        <v>-25000</v>
      </c>
      <c r="C7" s="5" t="n">
        <v>-197000</v>
      </c>
    </row>
    <row r="8">
      <c r="A8" s="4" t="inlineStr">
        <is>
          <t>Outstanding, end of year (in shares)</t>
        </is>
      </c>
      <c r="B8" s="5" t="n">
        <v>3102000</v>
      </c>
      <c r="C8" s="5" t="n">
        <v>3015000</v>
      </c>
    </row>
    <row r="9">
      <c r="A9" s="4" t="inlineStr">
        <is>
          <t>Exercisable, end of year (in shares)</t>
        </is>
      </c>
      <c r="B9" s="5" t="n">
        <v>1944000</v>
      </c>
      <c r="C9" s="5" t="n">
        <v>1543000</v>
      </c>
    </row>
    <row r="10">
      <c r="A10" s="3" t="inlineStr">
        <is>
          <t>Weighted- Average Exercisable Price</t>
        </is>
      </c>
      <c r="B10" s="4" t="inlineStr">
        <is>
          <t xml:space="preserve"> </t>
        </is>
      </c>
      <c r="C10" s="4" t="inlineStr">
        <is>
          <t xml:space="preserve"> </t>
        </is>
      </c>
    </row>
    <row r="11">
      <c r="A11" s="4" t="inlineStr">
        <is>
          <t>Outstanding, beginning of year (in dollars per share)</t>
        </is>
      </c>
      <c r="B11" s="7" t="n">
        <v>20.06</v>
      </c>
      <c r="C11" s="7" t="n">
        <v>19.77</v>
      </c>
    </row>
    <row r="12">
      <c r="A12" s="4" t="inlineStr">
        <is>
          <t>Granted (in dollars per share)</t>
        </is>
      </c>
      <c r="B12" s="14" t="n">
        <v>21.09</v>
      </c>
      <c r="C12" s="14" t="n">
        <v>21.68</v>
      </c>
    </row>
    <row r="13">
      <c r="A13" s="4" t="inlineStr">
        <is>
          <t>Forfeited/Expired (in dollars per share)</t>
        </is>
      </c>
      <c r="B13" s="14" t="n">
        <v>21.87</v>
      </c>
      <c r="C13" s="14" t="n">
        <v>22.44</v>
      </c>
    </row>
    <row r="14">
      <c r="A14" s="4" t="inlineStr">
        <is>
          <t>Exercised (in dollars per share)</t>
        </is>
      </c>
      <c r="B14" s="5" t="n">
        <v>12</v>
      </c>
      <c r="C14" s="14" t="n">
        <v>14.78</v>
      </c>
    </row>
    <row r="15">
      <c r="A15" s="4" t="inlineStr">
        <is>
          <t>Outstanding, ending of year (in dollars per share)</t>
        </is>
      </c>
      <c r="B15" s="14" t="n">
        <v>20.14</v>
      </c>
      <c r="C15" s="14" t="n">
        <v>20.06</v>
      </c>
    </row>
    <row r="16">
      <c r="A16" s="4" t="inlineStr">
        <is>
          <t>Exercisable Weighted Average Exercisable Price, end of year (in dollars per share)</t>
        </is>
      </c>
      <c r="B16" s="7" t="n">
        <v>18.47</v>
      </c>
      <c r="C16" s="7" t="n">
        <v>17.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Compensation Plans and Other - Summary of Stock Options on Valuation Assumptions (Detail)</t>
        </is>
      </c>
      <c r="B1" s="2" t="inlineStr">
        <is>
          <t>3 Months Ended</t>
        </is>
      </c>
      <c r="C1" s="2" t="inlineStr">
        <is>
          <t>9 Months Ended</t>
        </is>
      </c>
    </row>
    <row r="2">
      <c r="B2" s="2" t="inlineStr">
        <is>
          <t>Mar. 31, 2022</t>
        </is>
      </c>
      <c r="C2" s="2" t="inlineStr">
        <is>
          <t>Sep.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dividend yield</t>
        </is>
      </c>
      <c r="B4" s="11" t="n">
        <v>0.0259</v>
      </c>
      <c r="C4" s="11" t="n">
        <v>0.0314</v>
      </c>
    </row>
    <row r="5">
      <c r="A5" s="4" t="inlineStr">
        <is>
          <t>Expected stock price volatility</t>
        </is>
      </c>
      <c r="B5" s="11" t="n">
        <v>0.7013</v>
      </c>
      <c r="C5" s="11" t="n">
        <v>0.3121</v>
      </c>
    </row>
    <row r="6">
      <c r="A6" s="4" t="inlineStr">
        <is>
          <t>Risk-free interest rate</t>
        </is>
      </c>
      <c r="B6" s="11" t="n">
        <v>0.0075</v>
      </c>
      <c r="C6" s="11" t="n">
        <v>0.0281</v>
      </c>
    </row>
    <row r="7">
      <c r="A7" s="4" t="inlineStr">
        <is>
          <t>Expected life of options</t>
        </is>
      </c>
      <c r="B7" s="4" t="inlineStr">
        <is>
          <t>6 years 6 months</t>
        </is>
      </c>
      <c r="C7" s="4" t="inlineStr">
        <is>
          <t>6 years 6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2" customWidth="1" min="2" max="2"/>
  </cols>
  <sheetData>
    <row r="1">
      <c r="A1" s="1" t="inlineStr">
        <is>
          <t>Common Stock, Compensation Plans and Other - Summary of Currently Outstanding and Exercisable Options (Detail) shares in Thousands</t>
        </is>
      </c>
      <c r="B1" s="2" t="inlineStr">
        <is>
          <t>9 Months Ended</t>
        </is>
      </c>
    </row>
    <row r="2">
      <c r="B2" s="2" t="inlineStr">
        <is>
          <t>Sep. 30, 2022 $ / shares shares</t>
        </is>
      </c>
    </row>
    <row r="3">
      <c r="A3" s="3" t="inlineStr">
        <is>
          <t>Share Based Compensation Shares Authorized Under Stock Option Plans Exercise Price Range [Line Items]</t>
        </is>
      </c>
      <c r="B3" s="4" t="inlineStr">
        <is>
          <t xml:space="preserve"> </t>
        </is>
      </c>
    </row>
    <row r="4">
      <c r="A4" s="4" t="inlineStr">
        <is>
          <t>Options Outstanding Shares | shares</t>
        </is>
      </c>
      <c r="B4" s="5" t="n">
        <v>3102</v>
      </c>
    </row>
    <row r="5">
      <c r="A5" s="4" t="inlineStr">
        <is>
          <t>Options Exercisable Shares | shares</t>
        </is>
      </c>
      <c r="B5" s="5" t="n">
        <v>1944</v>
      </c>
    </row>
    <row r="6">
      <c r="A6" s="4" t="inlineStr">
        <is>
          <t>$6.56 to $8.62</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ercise Prices, Lower Range Limit (in dollars per share)</t>
        </is>
      </c>
      <c r="B8" s="7" t="n">
        <v>6.56</v>
      </c>
    </row>
    <row r="9">
      <c r="A9" s="4" t="inlineStr">
        <is>
          <t>Exercise Prices, Upper Range Limit (in dollars per share)</t>
        </is>
      </c>
      <c r="B9" s="7" t="n">
        <v>8.619999999999999</v>
      </c>
    </row>
    <row r="10">
      <c r="A10" s="4" t="inlineStr">
        <is>
          <t>Options Outstanding Shares | shares</t>
        </is>
      </c>
      <c r="B10" s="5" t="n">
        <v>140</v>
      </c>
    </row>
    <row r="11">
      <c r="A11" s="4" t="inlineStr">
        <is>
          <t>Weighted- Average Remaining Contractual Life (in years)</t>
        </is>
      </c>
      <c r="B11" s="4" t="inlineStr">
        <is>
          <t>3 months 18 days</t>
        </is>
      </c>
    </row>
    <row r="12">
      <c r="A12" s="4" t="inlineStr">
        <is>
          <t>Options outstanding Weighted- Average Exercise Price (in dollars per share)</t>
        </is>
      </c>
      <c r="B12" s="7" t="n">
        <v>8.619999999999999</v>
      </c>
    </row>
    <row r="13">
      <c r="A13" s="4" t="inlineStr">
        <is>
          <t>Options Exercisable Shares | shares</t>
        </is>
      </c>
      <c r="B13" s="5" t="n">
        <v>140</v>
      </c>
    </row>
    <row r="14">
      <c r="A14" s="4" t="inlineStr">
        <is>
          <t>Options Exercisable Weighted- Average Exercise Price (in dollars per share)</t>
        </is>
      </c>
      <c r="B14" s="7" t="n">
        <v>8.619999999999999</v>
      </c>
    </row>
    <row r="15">
      <c r="A15" s="4" t="inlineStr">
        <is>
          <t>$9.54 to $14.71</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Exercise Prices, Lower Range Limit (in dollars per share)</t>
        </is>
      </c>
      <c r="B17" s="14" t="n">
        <v>9.539999999999999</v>
      </c>
    </row>
    <row r="18">
      <c r="A18" s="4" t="inlineStr">
        <is>
          <t>Exercise Prices, Upper Range Limit (in dollars per share)</t>
        </is>
      </c>
      <c r="B18" s="7" t="n">
        <v>14.71</v>
      </c>
    </row>
    <row r="19">
      <c r="A19" s="4" t="inlineStr">
        <is>
          <t>Options Outstanding Shares | shares</t>
        </is>
      </c>
      <c r="B19" s="5" t="n">
        <v>140</v>
      </c>
    </row>
    <row r="20">
      <c r="A20" s="4" t="inlineStr">
        <is>
          <t>Weighted- Average Remaining Contractual Life (in years)</t>
        </is>
      </c>
      <c r="B20" s="4" t="inlineStr">
        <is>
          <t>1 year 9 months 18 days</t>
        </is>
      </c>
    </row>
    <row r="21">
      <c r="A21" s="4" t="inlineStr">
        <is>
          <t>Options outstanding Weighted- Average Exercise Price (in dollars per share)</t>
        </is>
      </c>
      <c r="B21" s="7" t="n">
        <v>13.23</v>
      </c>
    </row>
    <row r="22">
      <c r="A22" s="4" t="inlineStr">
        <is>
          <t>Options Exercisable Shares | shares</t>
        </is>
      </c>
      <c r="B22" s="5" t="n">
        <v>140</v>
      </c>
    </row>
    <row r="23">
      <c r="A23" s="4" t="inlineStr">
        <is>
          <t>Options Exercisable Weighted- Average Exercise Price (in dollars per share)</t>
        </is>
      </c>
      <c r="B23" s="7" t="n">
        <v>13.23</v>
      </c>
    </row>
    <row r="24">
      <c r="A24" s="4" t="inlineStr">
        <is>
          <t>$16.77 to $16.86</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e Prices, Lower Range Limit (in dollars per share)</t>
        </is>
      </c>
      <c r="B26" s="14" t="n">
        <v>16.77</v>
      </c>
    </row>
    <row r="27">
      <c r="A27" s="4" t="inlineStr">
        <is>
          <t>Exercise Prices, Upper Range Limit (in dollars per share)</t>
        </is>
      </c>
      <c r="B27" s="7" t="n">
        <v>16.86</v>
      </c>
    </row>
    <row r="28">
      <c r="A28" s="4" t="inlineStr">
        <is>
          <t>Options Outstanding Shares | shares</t>
        </is>
      </c>
      <c r="B28" s="5" t="n">
        <v>130</v>
      </c>
    </row>
    <row r="29">
      <c r="A29" s="4" t="inlineStr">
        <is>
          <t>Weighted- Average Remaining Contractual Life (in years)</t>
        </is>
      </c>
      <c r="B29" s="4" t="inlineStr">
        <is>
          <t>1 year 10 months 20 days</t>
        </is>
      </c>
    </row>
    <row r="30">
      <c r="A30" s="4" t="inlineStr">
        <is>
          <t>Options outstanding Weighted- Average Exercise Price (in dollars per share)</t>
        </is>
      </c>
      <c r="B30" s="7" t="n">
        <v>16.8</v>
      </c>
    </row>
    <row r="31">
      <c r="A31" s="4" t="inlineStr">
        <is>
          <t>Options Exercisable Shares | shares</t>
        </is>
      </c>
      <c r="B31" s="5" t="n">
        <v>130</v>
      </c>
    </row>
    <row r="32">
      <c r="A32" s="4" t="inlineStr">
        <is>
          <t>Options Exercisable Weighted- Average Exercise Price (in dollars per share)</t>
        </is>
      </c>
      <c r="B32" s="7" t="n">
        <v>16.8</v>
      </c>
    </row>
    <row r="33">
      <c r="A33" s="4" t="inlineStr">
        <is>
          <t>$17.12 to $17.36</t>
        </is>
      </c>
      <c r="B33" s="4" t="inlineStr">
        <is>
          <t xml:space="preserve"> </t>
        </is>
      </c>
    </row>
    <row r="34">
      <c r="A34" s="3" t="inlineStr">
        <is>
          <t>Share Based Compensation Shares Authorized Under Stock Option Plans Exercise Price Range [Line Items]</t>
        </is>
      </c>
      <c r="B34" s="4" t="inlineStr">
        <is>
          <t xml:space="preserve"> </t>
        </is>
      </c>
    </row>
    <row r="35">
      <c r="A35" s="4" t="inlineStr">
        <is>
          <t>Exercise Prices, Lower Range Limit (in dollars per share)</t>
        </is>
      </c>
      <c r="B35" s="14" t="n">
        <v>17.12</v>
      </c>
    </row>
    <row r="36">
      <c r="A36" s="4" t="inlineStr">
        <is>
          <t>Exercise Prices, Upper Range Limit (in dollars per share)</t>
        </is>
      </c>
      <c r="B36" s="7" t="n">
        <v>17.36</v>
      </c>
    </row>
    <row r="37">
      <c r="A37" s="4" t="inlineStr">
        <is>
          <t>Options Outstanding Shares | shares</t>
        </is>
      </c>
      <c r="B37" s="5" t="n">
        <v>86</v>
      </c>
    </row>
    <row r="38">
      <c r="A38" s="4" t="inlineStr">
        <is>
          <t>Weighted- Average Remaining Contractual Life (in years)</t>
        </is>
      </c>
      <c r="B38" s="4" t="inlineStr">
        <is>
          <t>2 years 6 months 14 days</t>
        </is>
      </c>
    </row>
    <row r="39">
      <c r="A39" s="4" t="inlineStr">
        <is>
          <t>Options outstanding Weighted- Average Exercise Price (in dollars per share)</t>
        </is>
      </c>
      <c r="B39" s="7" t="n">
        <v>17.12</v>
      </c>
    </row>
    <row r="40">
      <c r="A40" s="4" t="inlineStr">
        <is>
          <t>Options Exercisable Shares | shares</t>
        </is>
      </c>
      <c r="B40" s="5" t="n">
        <v>87</v>
      </c>
    </row>
    <row r="41">
      <c r="A41" s="4" t="inlineStr">
        <is>
          <t>Options Exercisable Weighted- Average Exercise Price (in dollars per share)</t>
        </is>
      </c>
      <c r="B41" s="7" t="n">
        <v>17.12</v>
      </c>
    </row>
    <row r="42">
      <c r="A42" s="4" t="inlineStr">
        <is>
          <t>$17.40 to $18.46</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Exercise Prices, Lower Range Limit (in dollars per share)</t>
        </is>
      </c>
      <c r="B44" s="14" t="n">
        <v>17.4</v>
      </c>
    </row>
    <row r="45">
      <c r="A45" s="4" t="inlineStr">
        <is>
          <t>Exercise Prices, Upper Range Limit (in dollars per share)</t>
        </is>
      </c>
      <c r="B45" s="7" t="n">
        <v>18.46</v>
      </c>
    </row>
    <row r="46">
      <c r="A46" s="4" t="inlineStr">
        <is>
          <t>Options Outstanding Shares | shares</t>
        </is>
      </c>
      <c r="B46" s="5" t="n">
        <v>871</v>
      </c>
    </row>
    <row r="47">
      <c r="A47" s="4" t="inlineStr">
        <is>
          <t>Weighted- Average Remaining Contractual Life (in years)</t>
        </is>
      </c>
      <c r="B47" s="4" t="inlineStr">
        <is>
          <t>2 years 10 months 17 days</t>
        </is>
      </c>
    </row>
    <row r="48">
      <c r="A48" s="4" t="inlineStr">
        <is>
          <t>Options outstanding Weighted- Average Exercise Price (in dollars per share)</t>
        </is>
      </c>
      <c r="B48" s="7" t="n">
        <v>18.45</v>
      </c>
    </row>
    <row r="49">
      <c r="A49" s="4" t="inlineStr">
        <is>
          <t>Options Exercisable Shares | shares</t>
        </is>
      </c>
      <c r="B49" s="5" t="n">
        <v>871</v>
      </c>
    </row>
    <row r="50">
      <c r="A50" s="4" t="inlineStr">
        <is>
          <t>Options Exercisable Weighted- Average Exercise Price (in dollars per share)</t>
        </is>
      </c>
      <c r="B50" s="7" t="n">
        <v>18.45</v>
      </c>
    </row>
    <row r="51">
      <c r="A51" s="4" t="inlineStr">
        <is>
          <t>$18.50 to $20.16</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Exercise Prices, Lower Range Limit (in dollars per share)</t>
        </is>
      </c>
      <c r="B53" s="14" t="n">
        <v>18.5</v>
      </c>
    </row>
    <row r="54">
      <c r="A54" s="4" t="inlineStr">
        <is>
          <t>Exercise Prices, Upper Range Limit (in dollars per share)</t>
        </is>
      </c>
      <c r="B54" s="7" t="n">
        <v>20.16</v>
      </c>
    </row>
    <row r="55">
      <c r="A55" s="4" t="inlineStr">
        <is>
          <t>Options Outstanding Shares | shares</t>
        </is>
      </c>
      <c r="B55" s="5" t="n">
        <v>41</v>
      </c>
    </row>
    <row r="56">
      <c r="A56" s="4" t="inlineStr">
        <is>
          <t>Weighted- Average Remaining Contractual Life (in years)</t>
        </is>
      </c>
      <c r="B56" s="4" t="inlineStr">
        <is>
          <t>6 years 6 months 10 days</t>
        </is>
      </c>
    </row>
    <row r="57">
      <c r="A57" s="4" t="inlineStr">
        <is>
          <t>Options outstanding Weighted- Average Exercise Price (in dollars per share)</t>
        </is>
      </c>
      <c r="B57" s="7" t="n">
        <v>19.05</v>
      </c>
    </row>
    <row r="58">
      <c r="A58" s="4" t="inlineStr">
        <is>
          <t>Options Exercisable Shares | shares</t>
        </is>
      </c>
      <c r="B58" s="5" t="n">
        <v>23</v>
      </c>
    </row>
    <row r="59">
      <c r="A59" s="4" t="inlineStr">
        <is>
          <t>Options Exercisable Weighted- Average Exercise Price (in dollars per share)</t>
        </is>
      </c>
      <c r="B59" s="7" t="n">
        <v>19.05</v>
      </c>
    </row>
    <row r="60">
      <c r="A60" s="4" t="inlineStr">
        <is>
          <t>$20.46 to $21.25</t>
        </is>
      </c>
      <c r="B60" s="4" t="inlineStr">
        <is>
          <t xml:space="preserve"> </t>
        </is>
      </c>
    </row>
    <row r="61">
      <c r="A61" s="3" t="inlineStr">
        <is>
          <t>Share Based Compensation Shares Authorized Under Stock Option Plans Exercise Price Range [Line Items]</t>
        </is>
      </c>
      <c r="B61" s="4" t="inlineStr">
        <is>
          <t xml:space="preserve"> </t>
        </is>
      </c>
    </row>
    <row r="62">
      <c r="A62" s="4" t="inlineStr">
        <is>
          <t>Exercise Prices, Lower Range Limit (in dollars per share)</t>
        </is>
      </c>
      <c r="B62" s="14" t="n">
        <v>20.46</v>
      </c>
    </row>
    <row r="63">
      <c r="A63" s="4" t="inlineStr">
        <is>
          <t>Exercise Prices, Upper Range Limit (in dollars per share)</t>
        </is>
      </c>
      <c r="B63" s="7" t="n">
        <v>21.25</v>
      </c>
    </row>
    <row r="64">
      <c r="A64" s="4" t="inlineStr">
        <is>
          <t>Options Outstanding Shares | shares</t>
        </is>
      </c>
      <c r="B64" s="5" t="n">
        <v>263</v>
      </c>
    </row>
    <row r="65">
      <c r="A65" s="4" t="inlineStr">
        <is>
          <t>Weighted- Average Remaining Contractual Life (in years)</t>
        </is>
      </c>
      <c r="B65" s="4" t="inlineStr">
        <is>
          <t>5 years 11 months 12 days</t>
        </is>
      </c>
    </row>
    <row r="66">
      <c r="A66" s="4" t="inlineStr">
        <is>
          <t>Options outstanding Weighted- Average Exercise Price (in dollars per share)</t>
        </is>
      </c>
      <c r="B66" s="7" t="n">
        <v>20.83</v>
      </c>
    </row>
    <row r="67">
      <c r="A67" s="4" t="inlineStr">
        <is>
          <t>Options Exercisable Shares | shares</t>
        </is>
      </c>
      <c r="B67" s="5" t="n">
        <v>149</v>
      </c>
    </row>
    <row r="68">
      <c r="A68" s="4" t="inlineStr">
        <is>
          <t>Options Exercisable Weighted- Average Exercise Price (in dollars per share)</t>
        </is>
      </c>
      <c r="B68" s="7" t="n">
        <v>21.1</v>
      </c>
    </row>
    <row r="69">
      <c r="A69" s="4" t="inlineStr">
        <is>
          <t>$21.31 to $22.22</t>
        </is>
      </c>
      <c r="B69" s="4" t="inlineStr">
        <is>
          <t xml:space="preserve"> </t>
        </is>
      </c>
    </row>
    <row r="70">
      <c r="A70" s="3" t="inlineStr">
        <is>
          <t>Share Based Compensation Shares Authorized Under Stock Option Plans Exercise Price Range [Line Items]</t>
        </is>
      </c>
      <c r="B70" s="4" t="inlineStr">
        <is>
          <t xml:space="preserve"> </t>
        </is>
      </c>
    </row>
    <row r="71">
      <c r="A71" s="4" t="inlineStr">
        <is>
          <t>Exercise Prices, Lower Range Limit (in dollars per share)</t>
        </is>
      </c>
      <c r="B71" s="14" t="n">
        <v>21.31</v>
      </c>
    </row>
    <row r="72">
      <c r="A72" s="4" t="inlineStr">
        <is>
          <t>Exercise Prices, Upper Range Limit (in dollars per share)</t>
        </is>
      </c>
      <c r="B72" s="7" t="n">
        <v>22.22</v>
      </c>
    </row>
    <row r="73">
      <c r="A73" s="4" t="inlineStr">
        <is>
          <t>Options Outstanding Shares | shares</t>
        </is>
      </c>
      <c r="B73" s="5" t="n">
        <v>132</v>
      </c>
    </row>
    <row r="74">
      <c r="A74" s="4" t="inlineStr">
        <is>
          <t>Weighted- Average Remaining Contractual Life (in years)</t>
        </is>
      </c>
      <c r="B74" s="4" t="inlineStr">
        <is>
          <t>6 years 5 months 4 days</t>
        </is>
      </c>
    </row>
    <row r="75">
      <c r="A75" s="4" t="inlineStr">
        <is>
          <t>Options outstanding Weighted- Average Exercise Price (in dollars per share)</t>
        </is>
      </c>
      <c r="B75" s="7" t="n">
        <v>22.18</v>
      </c>
    </row>
    <row r="76">
      <c r="A76" s="4" t="inlineStr">
        <is>
          <t>Options Exercisable Shares | shares</t>
        </is>
      </c>
      <c r="B76" s="5" t="n">
        <v>82</v>
      </c>
    </row>
    <row r="77">
      <c r="A77" s="4" t="inlineStr">
        <is>
          <t>Options Exercisable Weighted- Average Exercise Price (in dollars per share)</t>
        </is>
      </c>
      <c r="B77" s="7" t="n">
        <v>22.21</v>
      </c>
    </row>
    <row r="78">
      <c r="A78" s="4" t="inlineStr">
        <is>
          <t>$22.70 to $23.32</t>
        </is>
      </c>
      <c r="B78" s="4" t="inlineStr">
        <is>
          <t xml:space="preserve"> </t>
        </is>
      </c>
    </row>
    <row r="79">
      <c r="A79" s="3" t="inlineStr">
        <is>
          <t>Share Based Compensation Shares Authorized Under Stock Option Plans Exercise Price Range [Line Items]</t>
        </is>
      </c>
      <c r="B79" s="4" t="inlineStr">
        <is>
          <t xml:space="preserve"> </t>
        </is>
      </c>
    </row>
    <row r="80">
      <c r="A80" s="4" t="inlineStr">
        <is>
          <t>Exercise Prices, Lower Range Limit (in dollars per share)</t>
        </is>
      </c>
      <c r="B80" s="14" t="n">
        <v>22.7</v>
      </c>
    </row>
    <row r="81">
      <c r="A81" s="4" t="inlineStr">
        <is>
          <t>Exercise Prices, Upper Range Limit (in dollars per share)</t>
        </is>
      </c>
      <c r="B81" s="7" t="n">
        <v>23.32</v>
      </c>
    </row>
    <row r="82">
      <c r="A82" s="4" t="inlineStr">
        <is>
          <t>Options Outstanding Shares | shares</t>
        </is>
      </c>
      <c r="B82" s="5" t="n">
        <v>1198</v>
      </c>
    </row>
    <row r="83">
      <c r="A83" s="4" t="inlineStr">
        <is>
          <t>Weighted- Average Remaining Contractual Life (in years)</t>
        </is>
      </c>
      <c r="B83" s="4" t="inlineStr">
        <is>
          <t>5 years 9 months 21 days</t>
        </is>
      </c>
    </row>
    <row r="84">
      <c r="A84" s="4" t="inlineStr">
        <is>
          <t>Options outstanding Weighted- Average Exercise Price (in dollars per share)</t>
        </is>
      </c>
      <c r="B84" s="7" t="n">
        <v>23.32</v>
      </c>
    </row>
    <row r="85">
      <c r="A85" s="4" t="inlineStr">
        <is>
          <t>Options Exercisable Shares | shares</t>
        </is>
      </c>
      <c r="B85" s="5" t="n">
        <v>245</v>
      </c>
    </row>
    <row r="86">
      <c r="A86" s="4" t="inlineStr">
        <is>
          <t>Options Exercisable Weighted- Average Exercise Price (in dollars per share)</t>
        </is>
      </c>
      <c r="B86" s="7" t="n">
        <v>23.32</v>
      </c>
    </row>
    <row r="87">
      <c r="A87" s="4" t="inlineStr">
        <is>
          <t>$23.51 to $25.96</t>
        </is>
      </c>
      <c r="B87" s="4" t="inlineStr">
        <is>
          <t xml:space="preserve"> </t>
        </is>
      </c>
    </row>
    <row r="88">
      <c r="A88" s="3" t="inlineStr">
        <is>
          <t>Share Based Compensation Shares Authorized Under Stock Option Plans Exercise Price Range [Line Items]</t>
        </is>
      </c>
      <c r="B88" s="4" t="inlineStr">
        <is>
          <t xml:space="preserve"> </t>
        </is>
      </c>
    </row>
    <row r="89">
      <c r="A89" s="4" t="inlineStr">
        <is>
          <t>Exercise Prices, Lower Range Limit (in dollars per share)</t>
        </is>
      </c>
      <c r="B89" s="14" t="n">
        <v>23.51</v>
      </c>
    </row>
    <row r="90">
      <c r="A90" s="4" t="inlineStr">
        <is>
          <t>Exercise Prices, Upper Range Limit (in dollars per share)</t>
        </is>
      </c>
      <c r="B90" s="7" t="n">
        <v>25.96</v>
      </c>
    </row>
    <row r="91">
      <c r="A91" s="4" t="inlineStr">
        <is>
          <t>Options Outstanding Shares | shares</t>
        </is>
      </c>
      <c r="B91" s="5" t="n">
        <v>101</v>
      </c>
    </row>
    <row r="92">
      <c r="A92" s="4" t="inlineStr">
        <is>
          <t>Weighted- Average Remaining Contractual Life (in years)</t>
        </is>
      </c>
      <c r="B92" s="4" t="inlineStr">
        <is>
          <t>5 years 8 months 1 day</t>
        </is>
      </c>
    </row>
    <row r="93">
      <c r="A93" s="4" t="inlineStr">
        <is>
          <t>Options outstanding Weighted- Average Exercise Price (in dollars per share)</t>
        </is>
      </c>
      <c r="B93" s="7" t="n">
        <v>25.37</v>
      </c>
    </row>
    <row r="94">
      <c r="A94" s="4" t="inlineStr">
        <is>
          <t>Options Exercisable Shares | shares</t>
        </is>
      </c>
      <c r="B94" s="5" t="n">
        <v>77</v>
      </c>
    </row>
    <row r="95">
      <c r="A95" s="4" t="inlineStr">
        <is>
          <t>Options Exercisable Weighted- Average Exercise Price (in dollars per share)</t>
        </is>
      </c>
      <c r="B95" s="7" t="n">
        <v>25.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Company's Restricted Stock Issued and Outstanding (Detail) - USD ($) shares in Thousand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Beginning of year (in shares)</t>
        </is>
      </c>
      <c r="B4" s="5" t="n">
        <v>1231</v>
      </c>
      <c r="C4" s="5" t="n">
        <v>1371</v>
      </c>
    </row>
    <row r="5">
      <c r="A5" s="4" t="inlineStr">
        <is>
          <t>Issued (in shares)</t>
        </is>
      </c>
      <c r="B5" s="5" t="n">
        <v>399</v>
      </c>
      <c r="C5" s="5" t="n">
        <v>216</v>
      </c>
    </row>
    <row r="6">
      <c r="A6" s="4" t="inlineStr">
        <is>
          <t>Vested (in shares)</t>
        </is>
      </c>
      <c r="B6" s="5" t="n">
        <v>-177</v>
      </c>
      <c r="C6" s="5" t="n">
        <v>-320</v>
      </c>
    </row>
    <row r="7">
      <c r="A7" s="4" t="inlineStr">
        <is>
          <t>Forfeited (in shares)</t>
        </is>
      </c>
      <c r="B7" s="5" t="n">
        <v>-65</v>
      </c>
      <c r="C7" s="5" t="n">
        <v>-36</v>
      </c>
    </row>
    <row r="8">
      <c r="A8" s="4" t="inlineStr">
        <is>
          <t>End of year (in shares)</t>
        </is>
      </c>
      <c r="B8" s="5" t="n">
        <v>1388</v>
      </c>
      <c r="C8" s="5" t="n">
        <v>1231</v>
      </c>
    </row>
    <row r="9">
      <c r="A9" s="4" t="inlineStr">
        <is>
          <t>Amount of expense for nine months and twelve months ended, respectively (in shares)</t>
        </is>
      </c>
      <c r="B9" s="6" t="n">
        <v>5663</v>
      </c>
      <c r="C9" s="6" t="n">
        <v>711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Interest Expense - Components of Non-Interest Expense (Detail)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Non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employee benefits</t>
        </is>
      </c>
      <c r="B4" s="6" t="n">
        <v>65290</v>
      </c>
      <c r="C4" s="4" t="inlineStr">
        <is>
          <t xml:space="preserve"> </t>
        </is>
      </c>
      <c r="D4" s="6" t="n">
        <v>42469</v>
      </c>
      <c r="E4" s="6" t="n">
        <v>174636</v>
      </c>
      <c r="F4" s="6" t="n">
        <v>126990</v>
      </c>
    </row>
    <row r="5">
      <c r="A5" s="4" t="inlineStr">
        <is>
          <t>Occupancy and equipment</t>
        </is>
      </c>
      <c r="B5" s="5" t="n">
        <v>15133</v>
      </c>
      <c r="C5" s="4" t="inlineStr">
        <is>
          <t xml:space="preserve"> </t>
        </is>
      </c>
      <c r="D5" s="5" t="n">
        <v>9305</v>
      </c>
      <c r="E5" s="5" t="n">
        <v>38533</v>
      </c>
      <c r="F5" s="5" t="n">
        <v>27584</v>
      </c>
    </row>
    <row r="6">
      <c r="A6" s="4" t="inlineStr">
        <is>
          <t>Data processing expense</t>
        </is>
      </c>
      <c r="B6" s="5" t="n">
        <v>8747</v>
      </c>
      <c r="C6" s="4" t="inlineStr">
        <is>
          <t xml:space="preserve"> </t>
        </is>
      </c>
      <c r="D6" s="5" t="n">
        <v>6024</v>
      </c>
      <c r="E6" s="5" t="n">
        <v>25880</v>
      </c>
      <c r="F6" s="5" t="n">
        <v>17787</v>
      </c>
    </row>
    <row r="7">
      <c r="A7" s="4" t="inlineStr">
        <is>
          <t>Merger and acquisition expenses</t>
        </is>
      </c>
      <c r="B7" s="5" t="n">
        <v>0</v>
      </c>
      <c r="C7" s="4" t="inlineStr">
        <is>
          <t xml:space="preserve"> </t>
        </is>
      </c>
      <c r="D7" s="5" t="n">
        <v>1006</v>
      </c>
      <c r="E7" s="5" t="n">
        <v>49594</v>
      </c>
      <c r="F7" s="5" t="n">
        <v>1006</v>
      </c>
    </row>
    <row r="8">
      <c r="A8" s="3"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ertising</t>
        </is>
      </c>
      <c r="B9" s="5" t="n">
        <v>2024</v>
      </c>
      <c r="C9" s="4" t="inlineStr">
        <is>
          <t xml:space="preserve"> </t>
        </is>
      </c>
      <c r="D9" s="5" t="n">
        <v>1204</v>
      </c>
      <c r="E9" s="5" t="n">
        <v>5407</v>
      </c>
      <c r="F9" s="5" t="n">
        <v>3444</v>
      </c>
    </row>
    <row r="10">
      <c r="A10" s="4" t="inlineStr">
        <is>
          <t>Amortization of intangibles</t>
        </is>
      </c>
      <c r="B10" s="5" t="n">
        <v>2477</v>
      </c>
      <c r="C10" s="6" t="n">
        <v>1421</v>
      </c>
      <c r="D10" s="5" t="n">
        <v>1421</v>
      </c>
      <c r="E10" s="5" t="n">
        <v>6376</v>
      </c>
      <c r="F10" s="5" t="n">
        <v>4262</v>
      </c>
    </row>
    <row r="11">
      <c r="A11" s="4" t="inlineStr">
        <is>
          <t>Electronic banking expense</t>
        </is>
      </c>
      <c r="B11" s="5" t="n">
        <v>3828</v>
      </c>
      <c r="C11" s="4" t="inlineStr">
        <is>
          <t xml:space="preserve"> </t>
        </is>
      </c>
      <c r="D11" s="5" t="n">
        <v>2521</v>
      </c>
      <c r="E11" s="5" t="n">
        <v>9718</v>
      </c>
      <c r="F11" s="5" t="n">
        <v>7375</v>
      </c>
    </row>
    <row r="12">
      <c r="A12" s="4" t="inlineStr">
        <is>
          <t>Directors’ fees</t>
        </is>
      </c>
      <c r="B12" s="5" t="n">
        <v>354</v>
      </c>
      <c r="C12" s="4" t="inlineStr">
        <is>
          <t xml:space="preserve"> </t>
        </is>
      </c>
      <c r="D12" s="5" t="n">
        <v>395</v>
      </c>
      <c r="E12" s="5" t="n">
        <v>1133</v>
      </c>
      <c r="F12" s="5" t="n">
        <v>1192</v>
      </c>
    </row>
    <row r="13">
      <c r="A13" s="4" t="inlineStr">
        <is>
          <t>Due from bank service charges</t>
        </is>
      </c>
      <c r="B13" s="5" t="n">
        <v>316</v>
      </c>
      <c r="C13" s="4" t="inlineStr">
        <is>
          <t xml:space="preserve"> </t>
        </is>
      </c>
      <c r="D13" s="5" t="n">
        <v>265</v>
      </c>
      <c r="E13" s="5" t="n">
        <v>982</v>
      </c>
      <c r="F13" s="5" t="n">
        <v>787</v>
      </c>
    </row>
    <row r="14">
      <c r="A14" s="4" t="inlineStr">
        <is>
          <t>FDIC and state assessment</t>
        </is>
      </c>
      <c r="B14" s="5" t="n">
        <v>2146</v>
      </c>
      <c r="C14" s="4" t="inlineStr">
        <is>
          <t xml:space="preserve"> </t>
        </is>
      </c>
      <c r="D14" s="5" t="n">
        <v>1648</v>
      </c>
      <c r="E14" s="5" t="n">
        <v>6204</v>
      </c>
      <c r="F14" s="5" t="n">
        <v>4119</v>
      </c>
    </row>
    <row r="15">
      <c r="A15" s="4" t="inlineStr">
        <is>
          <t>Insurance</t>
        </is>
      </c>
      <c r="B15" s="5" t="n">
        <v>959</v>
      </c>
      <c r="C15" s="4" t="inlineStr">
        <is>
          <t xml:space="preserve"> </t>
        </is>
      </c>
      <c r="D15" s="5" t="n">
        <v>749</v>
      </c>
      <c r="E15" s="5" t="n">
        <v>2702</v>
      </c>
      <c r="F15" s="5" t="n">
        <v>2317</v>
      </c>
    </row>
    <row r="16">
      <c r="A16" s="4" t="inlineStr">
        <is>
          <t>Legal and accounting</t>
        </is>
      </c>
      <c r="B16" s="5" t="n">
        <v>1581</v>
      </c>
      <c r="C16" s="4" t="inlineStr">
        <is>
          <t xml:space="preserve"> </t>
        </is>
      </c>
      <c r="D16" s="5" t="n">
        <v>1050</v>
      </c>
      <c r="E16" s="5" t="n">
        <v>3439</v>
      </c>
      <c r="F16" s="5" t="n">
        <v>2954</v>
      </c>
    </row>
    <row r="17">
      <c r="A17" s="4" t="inlineStr">
        <is>
          <t>Other professional fees</t>
        </is>
      </c>
      <c r="B17" s="5" t="n">
        <v>2466</v>
      </c>
      <c r="C17" s="4" t="inlineStr">
        <is>
          <t xml:space="preserve"> </t>
        </is>
      </c>
      <c r="D17" s="5" t="n">
        <v>1787</v>
      </c>
      <c r="E17" s="5" t="n">
        <v>6329</v>
      </c>
      <c r="F17" s="5" t="n">
        <v>5196</v>
      </c>
    </row>
    <row r="18">
      <c r="A18" s="4" t="inlineStr">
        <is>
          <t>Operating supplies</t>
        </is>
      </c>
      <c r="B18" s="5" t="n">
        <v>681</v>
      </c>
      <c r="C18" s="4" t="inlineStr">
        <is>
          <t xml:space="preserve"> </t>
        </is>
      </c>
      <c r="D18" s="5" t="n">
        <v>474</v>
      </c>
      <c r="E18" s="5" t="n">
        <v>2430</v>
      </c>
      <c r="F18" s="5" t="n">
        <v>1426</v>
      </c>
    </row>
    <row r="19">
      <c r="A19" s="4" t="inlineStr">
        <is>
          <t>Postage</t>
        </is>
      </c>
      <c r="B19" s="5" t="n">
        <v>614</v>
      </c>
      <c r="C19" s="4" t="inlineStr">
        <is>
          <t xml:space="preserve"> </t>
        </is>
      </c>
      <c r="D19" s="5" t="n">
        <v>301</v>
      </c>
      <c r="E19" s="5" t="n">
        <v>1476</v>
      </c>
      <c r="F19" s="5" t="n">
        <v>931</v>
      </c>
    </row>
    <row r="20">
      <c r="A20" s="4" t="inlineStr">
        <is>
          <t>Telephone</t>
        </is>
      </c>
      <c r="B20" s="5" t="n">
        <v>593</v>
      </c>
      <c r="C20" s="4" t="inlineStr">
        <is>
          <t xml:space="preserve"> </t>
        </is>
      </c>
      <c r="D20" s="5" t="n">
        <v>371</v>
      </c>
      <c r="E20" s="5" t="n">
        <v>1314</v>
      </c>
      <c r="F20" s="5" t="n">
        <v>1082</v>
      </c>
    </row>
    <row r="21">
      <c r="A21" s="4" t="inlineStr">
        <is>
          <t>Other expense</t>
        </is>
      </c>
      <c r="B21" s="5" t="n">
        <v>7137</v>
      </c>
      <c r="C21" s="4" t="inlineStr">
        <is>
          <t xml:space="preserve"> </t>
        </is>
      </c>
      <c r="D21" s="5" t="n">
        <v>4629</v>
      </c>
      <c r="E21" s="5" t="n">
        <v>20571</v>
      </c>
      <c r="F21" s="5" t="n">
        <v>13015</v>
      </c>
    </row>
    <row r="22">
      <c r="A22" s="4" t="inlineStr">
        <is>
          <t>Total other operating expenses</t>
        </is>
      </c>
      <c r="B22" s="5" t="n">
        <v>25176</v>
      </c>
      <c r="C22" s="4" t="inlineStr">
        <is>
          <t xml:space="preserve"> </t>
        </is>
      </c>
      <c r="D22" s="5" t="n">
        <v>16815</v>
      </c>
      <c r="E22" s="5" t="n">
        <v>68081</v>
      </c>
      <c r="F22" s="5" t="n">
        <v>48100</v>
      </c>
    </row>
    <row r="23">
      <c r="A23" s="4" t="inlineStr">
        <is>
          <t>Total non-interest expense</t>
        </is>
      </c>
      <c r="B23" s="6" t="n">
        <v>114346</v>
      </c>
      <c r="C23" s="4" t="inlineStr">
        <is>
          <t xml:space="preserve"> </t>
        </is>
      </c>
      <c r="D23" s="6" t="n">
        <v>75619</v>
      </c>
      <c r="E23" s="6" t="n">
        <v>356724</v>
      </c>
      <c r="F23" s="6" t="n">
        <v>221467</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Texas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September 30, 2022 and 2021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1 Form 10-K, filed with the Securities and Exchange Commission.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collateral dependent are not included in the collective evaluation. For those loans that are classified as impaired, an allowance is established when the discounted cash flows, collateral value or observable market price of the impaired loan is lower than the carrying value of that loan. For loans that are not considered to be collateral dependent,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Acquisition Accounting and Acquired Loans The Company accounts for its acquisitions under FASB ASC Topic 805, Business Combinations , which requires the use of the purchase method of accounting. All identifiable assets acquired, including loans, are recorded at fair value. In accordance with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impairment. These models utilize a peer group benchmar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 Trust fees - The Company enters into contracts with its customers to manage assets for investment, and/or transact on their accounts. The Company generally satisfies its performance obligations as services are rendered. The management fees are percentage based, flat, percentage of income or a fixed percentage calculated upon the average balance of assets depending upon account type. Fees are collected on a monthly or annual basis.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Nine Months Ended 2022 2021 2022 2021 (In thousands) Net income $ 108,705 $ 74,992 $ 189,575 $ 245,664 Average shares outstanding 204,829 164,126 191,584 164,717 Effect of common stock options 306 477 357 333 Average diluted shares outstanding 205,135 164,603 191,941 165,050 Basic earnings per share $ 0.53 $ 0.46 $ 0.99 $ 1.49 Diluted earnings per share $ 0.53 $ 0.46 $ 0.99 $ 1.4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Additional Information (Detai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 of use asset</t>
        </is>
      </c>
      <c r="B4" s="6" t="n">
        <v>44000</v>
      </c>
      <c r="C4" s="6" t="n">
        <v>44000</v>
      </c>
      <c r="D4" s="6" t="n">
        <v>39600</v>
      </c>
    </row>
    <row r="5">
      <c r="A5" s="4" t="inlineStr">
        <is>
          <t>Lease liability</t>
        </is>
      </c>
      <c r="B5" s="6" t="n">
        <v>47034</v>
      </c>
      <c r="C5" s="6" t="n">
        <v>47034</v>
      </c>
      <c r="D5" s="6" t="n">
        <v>42409</v>
      </c>
    </row>
    <row r="6">
      <c r="A6" s="4" t="inlineStr">
        <is>
          <t>Operating Lease, Right-of-Use Asset, Statement of Financial Position [Extensible Enumeration]</t>
        </is>
      </c>
      <c r="B6" s="4" t="inlineStr">
        <is>
          <t>Bank premises and equipment, net</t>
        </is>
      </c>
      <c r="C6" s="4" t="inlineStr">
        <is>
          <t>Bank premises and equipment, net</t>
        </is>
      </c>
      <c r="D6" s="4" t="inlineStr">
        <is>
          <t>Bank premises and equipment, net</t>
        </is>
      </c>
    </row>
    <row r="7">
      <c r="A7" s="4" t="inlineStr">
        <is>
          <t>Operating Lease, Liability, Statement of Financial Position [Extensible List]</t>
        </is>
      </c>
      <c r="B7" s="4" t="inlineStr">
        <is>
          <t>Accrued interest payable and other liabilities</t>
        </is>
      </c>
      <c r="C7" s="4" t="inlineStr">
        <is>
          <t>Accrued interest payable and other liabilities</t>
        </is>
      </c>
      <c r="D7" s="4" t="inlineStr">
        <is>
          <t>Accrued interest payable and other liabilities</t>
        </is>
      </c>
    </row>
    <row r="8">
      <c r="A8" s="4" t="inlineStr">
        <is>
          <t>Lease rent expense</t>
        </is>
      </c>
      <c r="B8" s="6" t="n">
        <v>36</v>
      </c>
      <c r="C8" s="6" t="n">
        <v>103</v>
      </c>
      <c r="D8" s="4" t="inlineStr">
        <is>
          <t xml:space="preserve"> </t>
        </is>
      </c>
    </row>
    <row r="9">
      <c r="A9" s="4" t="inlineStr">
        <is>
          <t>Lease expense rate</t>
        </is>
      </c>
      <c r="B9" s="11" t="n">
        <v>0.0178</v>
      </c>
      <c r="C9" s="11" t="n">
        <v>0.0154</v>
      </c>
      <c r="D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fiscal year</t>
        </is>
      </c>
      <c r="B3" s="6" t="n">
        <v>2247</v>
      </c>
      <c r="C3" s="4" t="inlineStr">
        <is>
          <t xml:space="preserve"> </t>
        </is>
      </c>
    </row>
    <row r="4">
      <c r="A4" s="4" t="inlineStr">
        <is>
          <t>Year 1</t>
        </is>
      </c>
      <c r="B4" s="5" t="n">
        <v>8170</v>
      </c>
      <c r="C4" s="6" t="n">
        <v>7714</v>
      </c>
    </row>
    <row r="5">
      <c r="A5" s="4" t="inlineStr">
        <is>
          <t>Year 2</t>
        </is>
      </c>
      <c r="B5" s="5" t="n">
        <v>7296</v>
      </c>
      <c r="C5" s="5" t="n">
        <v>6574</v>
      </c>
    </row>
    <row r="6">
      <c r="A6" s="4" t="inlineStr">
        <is>
          <t>Year 3</t>
        </is>
      </c>
      <c r="B6" s="5" t="n">
        <v>6568</v>
      </c>
      <c r="C6" s="5" t="n">
        <v>6001</v>
      </c>
    </row>
    <row r="7">
      <c r="A7" s="4" t="inlineStr">
        <is>
          <t>Year 4</t>
        </is>
      </c>
      <c r="B7" s="5" t="n">
        <v>6308</v>
      </c>
      <c r="C7" s="5" t="n">
        <v>5510</v>
      </c>
    </row>
    <row r="8">
      <c r="A8" s="4" t="inlineStr">
        <is>
          <t>Thereafter</t>
        </is>
      </c>
      <c r="B8" s="5" t="n">
        <v>30335</v>
      </c>
      <c r="C8" s="4" t="inlineStr">
        <is>
          <t xml:space="preserve"> </t>
        </is>
      </c>
    </row>
    <row r="9">
      <c r="A9" s="4" t="inlineStr">
        <is>
          <t>Year 5</t>
        </is>
      </c>
      <c r="B9" s="4" t="inlineStr">
        <is>
          <t xml:space="preserve"> </t>
        </is>
      </c>
      <c r="C9" s="5" t="n">
        <v>5389</v>
      </c>
    </row>
    <row r="10">
      <c r="A10" s="4" t="inlineStr">
        <is>
          <t>Thereafter</t>
        </is>
      </c>
      <c r="B10" s="4" t="inlineStr">
        <is>
          <t xml:space="preserve"> </t>
        </is>
      </c>
      <c r="C10" s="5" t="n">
        <v>24999</v>
      </c>
    </row>
    <row r="11">
      <c r="A11" s="4" t="inlineStr">
        <is>
          <t>Total future minimum lease payments</t>
        </is>
      </c>
      <c r="B11" s="5" t="n">
        <v>60924</v>
      </c>
      <c r="C11" s="5" t="n">
        <v>56187</v>
      </c>
    </row>
    <row r="12">
      <c r="A12" s="4" t="inlineStr">
        <is>
          <t>Discount effect of cash flows</t>
        </is>
      </c>
      <c r="B12" s="5" t="n">
        <v>-13890</v>
      </c>
      <c r="C12" s="5" t="n">
        <v>-13778</v>
      </c>
    </row>
    <row r="13">
      <c r="A13" s="4" t="inlineStr">
        <is>
          <t>Present value of net future minimum lease payments</t>
        </is>
      </c>
      <c r="B13" s="6" t="n">
        <v>47034</v>
      </c>
      <c r="C13" s="6" t="n">
        <v>424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25" customWidth="1" min="5" max="5"/>
  </cols>
  <sheetData>
    <row r="1">
      <c r="A1" s="1" t="inlineStr">
        <is>
          <t>Leases - Additional Information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52</v>
      </c>
      <c r="C4" s="6" t="n">
        <v>1971</v>
      </c>
      <c r="D4" s="6" t="n">
        <v>5991</v>
      </c>
      <c r="E4" s="6" t="n">
        <v>5961</v>
      </c>
    </row>
    <row r="5">
      <c r="A5" s="4" t="inlineStr">
        <is>
          <t>Short-term lease expense</t>
        </is>
      </c>
      <c r="B5" s="5" t="n">
        <v>2</v>
      </c>
      <c r="C5" s="5" t="n">
        <v>1</v>
      </c>
      <c r="D5" s="5" t="n">
        <v>2</v>
      </c>
      <c r="E5" s="5" t="n">
        <v>5</v>
      </c>
    </row>
    <row r="6">
      <c r="A6" s="4" t="inlineStr">
        <is>
          <t>Variable lease expense</t>
        </is>
      </c>
      <c r="B6" s="5" t="n">
        <v>215</v>
      </c>
      <c r="C6" s="5" t="n">
        <v>250</v>
      </c>
      <c r="D6" s="5" t="n">
        <v>658</v>
      </c>
      <c r="E6" s="5" t="n">
        <v>759</v>
      </c>
    </row>
    <row r="7">
      <c r="A7" s="4" t="inlineStr">
        <is>
          <t>Total lease expense</t>
        </is>
      </c>
      <c r="B7" s="5" t="n">
        <v>2269</v>
      </c>
      <c r="C7" s="5" t="n">
        <v>2222</v>
      </c>
      <c r="D7" s="5" t="n">
        <v>6651</v>
      </c>
      <c r="E7" s="5" t="n">
        <v>6725</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Cash paid for amounts included in the measurement of lease liabilities</t>
        </is>
      </c>
      <c r="B9" s="6" t="n">
        <v>2096</v>
      </c>
      <c r="C9" s="6" t="n">
        <v>1988</v>
      </c>
      <c r="D9" s="6" t="n">
        <v>6078</v>
      </c>
      <c r="E9" s="6" t="n">
        <v>5956</v>
      </c>
    </row>
    <row r="10">
      <c r="A10" s="4" t="inlineStr">
        <is>
          <t>Weighted-average remaining lease term (in years)</t>
        </is>
      </c>
      <c r="B10" s="4" t="inlineStr">
        <is>
          <t>9 years 2 months 15 days</t>
        </is>
      </c>
      <c r="C10" s="4" t="inlineStr">
        <is>
          <t>9 years 8 months 1 day</t>
        </is>
      </c>
      <c r="D10" s="4" t="inlineStr">
        <is>
          <t>9 years 4 months 6 days</t>
        </is>
      </c>
      <c r="E10" s="4" t="inlineStr">
        <is>
          <t>9 years 9 months 10 days</t>
        </is>
      </c>
    </row>
    <row r="11">
      <c r="A11" s="4" t="inlineStr">
        <is>
          <t>Weighted-average discount rate</t>
        </is>
      </c>
      <c r="B11" s="11" t="n">
        <v>0.0348</v>
      </c>
      <c r="C11" s="11" t="n">
        <v>0.0342</v>
      </c>
      <c r="D11" s="11" t="n">
        <v>0.0342</v>
      </c>
      <c r="E11" s="11" t="n">
        <v>0.034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stimates and Concentrations of Credit Risks - Additional Information (Detail)</t>
        </is>
      </c>
      <c r="B1" s="2" t="inlineStr">
        <is>
          <t>9 Months Ended</t>
        </is>
      </c>
      <c r="C1" s="2" t="inlineStr">
        <is>
          <t>12 Months Ended</t>
        </is>
      </c>
    </row>
    <row r="2">
      <c r="B2" s="2" t="inlineStr">
        <is>
          <t>Sep. 30, 2022</t>
        </is>
      </c>
      <c r="C2" s="2" t="inlineStr">
        <is>
          <t>Dec. 31, 2021</t>
        </is>
      </c>
    </row>
    <row r="3">
      <c r="A3" s="4" t="inlineStr">
        <is>
          <t>Loans Receivable | Geographic Concentration | South Alabama, Arkansas, Florida and New York City</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Concentration percentage</t>
        </is>
      </c>
      <c r="B5" s="11" t="n">
        <v>0.794</v>
      </c>
      <c r="C5" s="4" t="inlineStr">
        <is>
          <t xml:space="preserve"> </t>
        </is>
      </c>
    </row>
    <row r="6">
      <c r="A6" s="4" t="inlineStr">
        <is>
          <t>Loans Receivable | Commercial Real Estate | Credit Concentration</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Concentration percentage</t>
        </is>
      </c>
      <c r="B8" s="11" t="n">
        <v>0.5580000000000001</v>
      </c>
      <c r="C8" s="11" t="n">
        <v>0.597</v>
      </c>
    </row>
    <row r="9">
      <c r="A9" s="4" t="inlineStr">
        <is>
          <t>Loans Receivable | Residential Real Estate | Credit Concentration</t>
        </is>
      </c>
      <c r="B9" s="4" t="inlineStr">
        <is>
          <t xml:space="preserve"> </t>
        </is>
      </c>
      <c r="C9" s="4" t="inlineStr">
        <is>
          <t xml:space="preserve"> </t>
        </is>
      </c>
    </row>
    <row r="10">
      <c r="A10" s="3" t="inlineStr">
        <is>
          <t>Commitment And Contingencies [Line Items]</t>
        </is>
      </c>
      <c r="B10" s="4" t="inlineStr">
        <is>
          <t xml:space="preserve"> </t>
        </is>
      </c>
      <c r="C10" s="4" t="inlineStr">
        <is>
          <t xml:space="preserve"> </t>
        </is>
      </c>
    </row>
    <row r="11">
      <c r="A11" s="4" t="inlineStr">
        <is>
          <t>Concentration percentage</t>
        </is>
      </c>
      <c r="B11" s="11" t="n">
        <v>0.161</v>
      </c>
      <c r="C11" s="11" t="n">
        <v>0.158</v>
      </c>
    </row>
    <row r="12">
      <c r="A12" s="4" t="inlineStr">
        <is>
          <t>Total Stockholders' Equity | Commercial Real Estate | Credit Concentration</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centration percentage</t>
        </is>
      </c>
      <c r="B14" s="11" t="n">
        <v>2.231</v>
      </c>
      <c r="C14" s="11" t="n">
        <v>2.122</v>
      </c>
    </row>
    <row r="15">
      <c r="A15" s="4" t="inlineStr">
        <is>
          <t>Total Stockholders' Equity | Residential Real Estate | Credit Concentration</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Concentration percentage</t>
        </is>
      </c>
      <c r="B17" s="11" t="n">
        <v>0.644</v>
      </c>
      <c r="C17" s="11" t="n">
        <v>0.5629999999999999</v>
      </c>
    </row>
    <row r="18">
      <c r="A18" s="4" t="inlineStr">
        <is>
          <t>Residential Real Estate Loans | Geographic Concentration | South Alabama, Arkansas, Florida and New York City</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Concentration percentage</t>
        </is>
      </c>
      <c r="B20" s="11" t="n">
        <v>0.841</v>
      </c>
      <c r="C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8" customWidth="1" min="3" max="3"/>
  </cols>
  <sheetData>
    <row r="1">
      <c r="A1" s="1" t="inlineStr">
        <is>
          <t>Commitments and Contingencies - Additional Information (Detail)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extend credit outstanding</t>
        </is>
      </c>
      <c r="B3" s="6" t="n">
        <v>4670000000</v>
      </c>
      <c r="C3" s="6" t="n">
        <v>3050000000</v>
      </c>
    </row>
    <row r="4">
      <c r="A4" s="4" t="inlineStr">
        <is>
          <t>Maximum amount of future payments by the company</t>
        </is>
      </c>
      <c r="B4" s="6" t="n">
        <v>192000000</v>
      </c>
      <c r="C4" s="6" t="n">
        <v>110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22" customWidth="1" min="7" max="7"/>
  </cols>
  <sheetData>
    <row r="1">
      <c r="A1" s="1" t="inlineStr">
        <is>
          <t>Regulatory Matters - Additional Information (Detail) $ in Millions</t>
        </is>
      </c>
      <c r="C1" s="2" t="inlineStr">
        <is>
          <t>9 Months Ended</t>
        </is>
      </c>
    </row>
    <row r="2">
      <c r="B2" s="2" t="inlineStr">
        <is>
          <t>Mar. 27, 2020</t>
        </is>
      </c>
      <c r="C2" s="2" t="inlineStr">
        <is>
          <t>Sep. 30, 2022 USD ($)</t>
        </is>
      </c>
      <c r="D2" s="2" t="inlineStr">
        <is>
          <t>Jan. 01, 2019</t>
        </is>
      </c>
      <c r="E2" s="2" t="inlineStr">
        <is>
          <t>Jan. 01, 2017</t>
        </is>
      </c>
      <c r="F2" s="2" t="inlineStr">
        <is>
          <t>Jan. 01, 2016</t>
        </is>
      </c>
      <c r="G2" s="2" t="inlineStr">
        <is>
          <t>Jul. 31, 2013 USD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tained earnings plus current year earnings to be paid as maximum dividend</t>
        </is>
      </c>
      <c r="B4" s="4" t="inlineStr">
        <is>
          <t xml:space="preserve"> </t>
        </is>
      </c>
      <c r="C4" s="12" t="n">
        <v>0.75</v>
      </c>
      <c r="D4" s="4" t="inlineStr">
        <is>
          <t xml:space="preserve"> </t>
        </is>
      </c>
      <c r="E4" s="4" t="inlineStr">
        <is>
          <t xml:space="preserve"> </t>
        </is>
      </c>
      <c r="F4" s="4" t="inlineStr">
        <is>
          <t xml:space="preserve"> </t>
        </is>
      </c>
      <c r="G4" s="4" t="inlineStr">
        <is>
          <t xml:space="preserve"> </t>
        </is>
      </c>
    </row>
    <row r="5">
      <c r="A5" s="4" t="inlineStr">
        <is>
          <t>Requested dividend by the company from its subsidiary</t>
        </is>
      </c>
      <c r="B5" s="4" t="inlineStr">
        <is>
          <t xml:space="preserve"> </t>
        </is>
      </c>
      <c r="C5" s="9" t="n">
        <v>129.8</v>
      </c>
      <c r="D5" s="4" t="inlineStr">
        <is>
          <t xml:space="preserve"> </t>
        </is>
      </c>
      <c r="E5" s="4" t="inlineStr">
        <is>
          <t xml:space="preserve"> </t>
        </is>
      </c>
      <c r="F5" s="4" t="inlineStr">
        <is>
          <t xml:space="preserve"> </t>
        </is>
      </c>
      <c r="G5" s="4" t="inlineStr">
        <is>
          <t xml:space="preserve"> </t>
        </is>
      </c>
    </row>
    <row r="6">
      <c r="A6" s="4" t="inlineStr">
        <is>
          <t>Basel I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olidated risk weighted asset</t>
        </is>
      </c>
      <c r="B8" s="4" t="inlineStr">
        <is>
          <t xml:space="preserve"> </t>
        </is>
      </c>
      <c r="C8" s="4" t="inlineStr">
        <is>
          <t xml:space="preserve"> </t>
        </is>
      </c>
      <c r="D8" s="4" t="inlineStr">
        <is>
          <t xml:space="preserve"> </t>
        </is>
      </c>
      <c r="E8" s="4" t="inlineStr">
        <is>
          <t xml:space="preserve"> </t>
        </is>
      </c>
      <c r="F8" s="4" t="inlineStr">
        <is>
          <t xml:space="preserve"> </t>
        </is>
      </c>
      <c r="G8" s="6" t="n">
        <v>500</v>
      </c>
    </row>
    <row r="9">
      <c r="A9" s="4" t="inlineStr">
        <is>
          <t>Capital required for capital adequacy to risk weighted assets</t>
        </is>
      </c>
      <c r="B9" s="4" t="inlineStr">
        <is>
          <t xml:space="preserve"> </t>
        </is>
      </c>
      <c r="C9" s="15" t="n">
        <v>0.025</v>
      </c>
      <c r="D9" s="4" t="inlineStr">
        <is>
          <t xml:space="preserve"> </t>
        </is>
      </c>
      <c r="E9" s="4" t="inlineStr">
        <is>
          <t xml:space="preserve"> </t>
        </is>
      </c>
      <c r="F9" s="4" t="inlineStr">
        <is>
          <t xml:space="preserve"> </t>
        </is>
      </c>
      <c r="G9" s="4" t="inlineStr">
        <is>
          <t xml:space="preserve"> </t>
        </is>
      </c>
    </row>
    <row r="10">
      <c r="A10" s="4" t="inlineStr">
        <is>
          <t>Capital conservation buffer, percentage</t>
        </is>
      </c>
      <c r="B10" s="4" t="inlineStr">
        <is>
          <t xml:space="preserve"> </t>
        </is>
      </c>
      <c r="C10" s="4" t="inlineStr">
        <is>
          <t xml:space="preserve"> </t>
        </is>
      </c>
      <c r="D10" s="4" t="inlineStr">
        <is>
          <t xml:space="preserve"> </t>
        </is>
      </c>
      <c r="E10" s="4" t="inlineStr">
        <is>
          <t xml:space="preserve"> </t>
        </is>
      </c>
      <c r="F10" s="16" t="n">
        <v>0.00625</v>
      </c>
      <c r="G10" s="4" t="inlineStr">
        <is>
          <t xml:space="preserve"> </t>
        </is>
      </c>
    </row>
    <row r="11">
      <c r="A11" s="4" t="inlineStr">
        <is>
          <t>Increase in capital conservation buffer</t>
        </is>
      </c>
      <c r="B11" s="4" t="inlineStr">
        <is>
          <t xml:space="preserve"> </t>
        </is>
      </c>
      <c r="C11" s="4" t="inlineStr">
        <is>
          <t xml:space="preserve"> </t>
        </is>
      </c>
      <c r="D11" s="4" t="inlineStr">
        <is>
          <t xml:space="preserve"> </t>
        </is>
      </c>
      <c r="E11" s="16" t="n">
        <v>0.00625</v>
      </c>
      <c r="F11" s="4" t="inlineStr">
        <is>
          <t xml:space="preserve"> </t>
        </is>
      </c>
      <c r="G11" s="4" t="inlineStr">
        <is>
          <t xml:space="preserve"> </t>
        </is>
      </c>
    </row>
    <row r="12">
      <c r="A12" s="4" t="inlineStr">
        <is>
          <t>Capital requirement, ratio</t>
        </is>
      </c>
      <c r="B12" s="4" t="inlineStr">
        <is>
          <t xml:space="preserve"> </t>
        </is>
      </c>
      <c r="C12" s="4" t="inlineStr">
        <is>
          <t xml:space="preserve"> </t>
        </is>
      </c>
      <c r="D12" s="15" t="n">
        <v>0.025</v>
      </c>
      <c r="E12" s="4" t="inlineStr">
        <is>
          <t xml:space="preserve"> </t>
        </is>
      </c>
      <c r="F12" s="4" t="inlineStr">
        <is>
          <t xml:space="preserve"> </t>
        </is>
      </c>
      <c r="G12" s="4" t="inlineStr">
        <is>
          <t xml:space="preserve"> </t>
        </is>
      </c>
    </row>
    <row r="13">
      <c r="A13" s="4" t="inlineStr">
        <is>
          <t>Basel III | Criteria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ier 1 risk-based capital ratio</t>
        </is>
      </c>
      <c r="B15" s="4" t="inlineStr">
        <is>
          <t xml:space="preserve"> </t>
        </is>
      </c>
      <c r="C15" s="15" t="n">
        <v>0.045</v>
      </c>
      <c r="D15" s="4" t="inlineStr">
        <is>
          <t xml:space="preserve"> </t>
        </is>
      </c>
      <c r="E15" s="4" t="inlineStr">
        <is>
          <t xml:space="preserve"> </t>
        </is>
      </c>
      <c r="F15" s="4" t="inlineStr">
        <is>
          <t xml:space="preserve"> </t>
        </is>
      </c>
      <c r="G15" s="4" t="inlineStr">
        <is>
          <t xml:space="preserve"> </t>
        </is>
      </c>
    </row>
    <row r="16">
      <c r="A16" s="4" t="inlineStr">
        <is>
          <t>Tier 1 leverage capital ratio</t>
        </is>
      </c>
      <c r="B16" s="4" t="inlineStr">
        <is>
          <t xml:space="preserve"> </t>
        </is>
      </c>
      <c r="C16" s="14" t="n">
        <v>0.04</v>
      </c>
      <c r="D16" s="4" t="inlineStr">
        <is>
          <t xml:space="preserve"> </t>
        </is>
      </c>
      <c r="E16" s="4" t="inlineStr">
        <is>
          <t xml:space="preserve"> </t>
        </is>
      </c>
      <c r="F16" s="4" t="inlineStr">
        <is>
          <t xml:space="preserve"> </t>
        </is>
      </c>
      <c r="G16" s="4" t="inlineStr">
        <is>
          <t xml:space="preserve"> </t>
        </is>
      </c>
    </row>
    <row r="17">
      <c r="A17" s="4" t="inlineStr">
        <is>
          <t>Risk-based capital ratio</t>
        </is>
      </c>
      <c r="B17" s="4" t="inlineStr">
        <is>
          <t xml:space="preserve"> </t>
        </is>
      </c>
      <c r="C17" s="14" t="n">
        <v>0.06</v>
      </c>
      <c r="D17" s="4" t="inlineStr">
        <is>
          <t xml:space="preserve"> </t>
        </is>
      </c>
      <c r="E17" s="4" t="inlineStr">
        <is>
          <t xml:space="preserve"> </t>
        </is>
      </c>
      <c r="F17" s="4" t="inlineStr">
        <is>
          <t xml:space="preserve"> </t>
        </is>
      </c>
      <c r="G17" s="4" t="inlineStr">
        <is>
          <t xml:space="preserve"> </t>
        </is>
      </c>
    </row>
    <row r="18">
      <c r="A18" s="4" t="inlineStr">
        <is>
          <t>Risk-based capital ratio</t>
        </is>
      </c>
      <c r="B18" s="4" t="inlineStr">
        <is>
          <t xml:space="preserve"> </t>
        </is>
      </c>
      <c r="C18" s="14" t="n">
        <v>0.08</v>
      </c>
      <c r="D18" s="4" t="inlineStr">
        <is>
          <t xml:space="preserve"> </t>
        </is>
      </c>
      <c r="E18" s="4" t="inlineStr">
        <is>
          <t xml:space="preserve"> </t>
        </is>
      </c>
      <c r="F18" s="4" t="inlineStr">
        <is>
          <t xml:space="preserve"> </t>
        </is>
      </c>
      <c r="G18" s="4" t="inlineStr">
        <is>
          <t xml:space="preserve"> </t>
        </is>
      </c>
    </row>
    <row r="19">
      <c r="A19" s="4" t="inlineStr">
        <is>
          <t>Basel III | Criteria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based capital ratio</t>
        </is>
      </c>
      <c r="B21" s="4" t="inlineStr">
        <is>
          <t xml:space="preserve"> </t>
        </is>
      </c>
      <c r="C21" s="17" t="n">
        <v>0.1675</v>
      </c>
      <c r="D21" s="4" t="inlineStr">
        <is>
          <t xml:space="preserve"> </t>
        </is>
      </c>
      <c r="E21" s="4" t="inlineStr">
        <is>
          <t xml:space="preserve"> </t>
        </is>
      </c>
      <c r="F21" s="4" t="inlineStr">
        <is>
          <t xml:space="preserve"> </t>
        </is>
      </c>
      <c r="G21" s="4" t="inlineStr">
        <is>
          <t xml:space="preserve"> </t>
        </is>
      </c>
    </row>
    <row r="22">
      <c r="A22" s="4" t="inlineStr">
        <is>
          <t>Common equity Tier 1 risk-based capital ratio</t>
        </is>
      </c>
      <c r="B22" s="4" t="inlineStr">
        <is>
          <t xml:space="preserve"> </t>
        </is>
      </c>
      <c r="C22" s="15" t="n">
        <v>0.065</v>
      </c>
      <c r="D22" s="4" t="inlineStr">
        <is>
          <t xml:space="preserve"> </t>
        </is>
      </c>
      <c r="E22" s="4" t="inlineStr">
        <is>
          <t xml:space="preserve"> </t>
        </is>
      </c>
      <c r="F22" s="4" t="inlineStr">
        <is>
          <t xml:space="preserve"> </t>
        </is>
      </c>
      <c r="G22" s="4" t="inlineStr">
        <is>
          <t xml:space="preserve"> </t>
        </is>
      </c>
    </row>
    <row r="23">
      <c r="A23" s="4" t="inlineStr">
        <is>
          <t>Tier 1 leverage capital ratio</t>
        </is>
      </c>
      <c r="B23" s="4" t="inlineStr">
        <is>
          <t xml:space="preserve"> </t>
        </is>
      </c>
      <c r="C23" s="14" t="n">
        <v>0.05</v>
      </c>
      <c r="D23" s="4" t="inlineStr">
        <is>
          <t xml:space="preserve"> </t>
        </is>
      </c>
      <c r="E23" s="4" t="inlineStr">
        <is>
          <t xml:space="preserve"> </t>
        </is>
      </c>
      <c r="F23" s="4" t="inlineStr">
        <is>
          <t xml:space="preserve"> </t>
        </is>
      </c>
      <c r="G23" s="4" t="inlineStr">
        <is>
          <t xml:space="preserve"> </t>
        </is>
      </c>
    </row>
    <row r="24">
      <c r="A24" s="4" t="inlineStr">
        <is>
          <t>Tier 1 risk-based capital ratio</t>
        </is>
      </c>
      <c r="B24" s="4" t="inlineStr">
        <is>
          <t xml:space="preserve"> </t>
        </is>
      </c>
      <c r="C24" s="14" t="n">
        <v>0.08</v>
      </c>
      <c r="D24" s="4" t="inlineStr">
        <is>
          <t xml:space="preserve"> </t>
        </is>
      </c>
      <c r="E24" s="4" t="inlineStr">
        <is>
          <t xml:space="preserve"> </t>
        </is>
      </c>
      <c r="F24" s="4" t="inlineStr">
        <is>
          <t xml:space="preserve"> </t>
        </is>
      </c>
      <c r="G24" s="4" t="inlineStr">
        <is>
          <t xml:space="preserve"> </t>
        </is>
      </c>
    </row>
    <row r="25">
      <c r="A25" s="4" t="inlineStr">
        <is>
          <t>Total risk-based capital ratio</t>
        </is>
      </c>
      <c r="B25" s="4" t="inlineStr">
        <is>
          <t xml:space="preserve"> </t>
        </is>
      </c>
      <c r="C25" s="14" t="n">
        <v>0.1</v>
      </c>
      <c r="D25" s="4" t="inlineStr">
        <is>
          <t xml:space="preserve"> </t>
        </is>
      </c>
      <c r="E25" s="4" t="inlineStr">
        <is>
          <t xml:space="preserve"> </t>
        </is>
      </c>
      <c r="F25" s="4" t="inlineStr">
        <is>
          <t xml:space="preserve"> </t>
        </is>
      </c>
      <c r="G25" s="4" t="inlineStr">
        <is>
          <t xml:space="preserve"> </t>
        </is>
      </c>
    </row>
    <row r="26">
      <c r="A26" s="4" t="inlineStr">
        <is>
          <t>Common equity Tier 1 risk-based capital ratio</t>
        </is>
      </c>
      <c r="B26" s="4" t="inlineStr">
        <is>
          <t xml:space="preserve"> </t>
        </is>
      </c>
      <c r="C26" s="17" t="n">
        <v>0.1303</v>
      </c>
      <c r="D26" s="4" t="inlineStr">
        <is>
          <t xml:space="preserve"> </t>
        </is>
      </c>
      <c r="E26" s="4" t="inlineStr">
        <is>
          <t xml:space="preserve"> </t>
        </is>
      </c>
      <c r="F26" s="4" t="inlineStr">
        <is>
          <t xml:space="preserve"> </t>
        </is>
      </c>
      <c r="G26" s="4" t="inlineStr">
        <is>
          <t xml:space="preserve"> </t>
        </is>
      </c>
    </row>
    <row r="27">
      <c r="A27" s="4" t="inlineStr">
        <is>
          <t>Tier 1 leverage capital ratio</t>
        </is>
      </c>
      <c r="B27" s="4" t="inlineStr">
        <is>
          <t xml:space="preserve"> </t>
        </is>
      </c>
      <c r="C27" s="17" t="n">
        <v>0.1036</v>
      </c>
      <c r="D27" s="4" t="inlineStr">
        <is>
          <t xml:space="preserve"> </t>
        </is>
      </c>
      <c r="E27" s="4" t="inlineStr">
        <is>
          <t xml:space="preserve"> </t>
        </is>
      </c>
      <c r="F27" s="4" t="inlineStr">
        <is>
          <t xml:space="preserve"> </t>
        </is>
      </c>
      <c r="G27" s="4" t="inlineStr">
        <is>
          <t xml:space="preserve"> </t>
        </is>
      </c>
    </row>
    <row r="28">
      <c r="A28" s="4" t="inlineStr">
        <is>
          <t>Tier 1 risk-based capital ratio</t>
        </is>
      </c>
      <c r="B28" s="4" t="inlineStr">
        <is>
          <t xml:space="preserve"> </t>
        </is>
      </c>
      <c r="C28" s="17" t="n">
        <v>0.1303</v>
      </c>
      <c r="D28" s="4" t="inlineStr">
        <is>
          <t xml:space="preserve"> </t>
        </is>
      </c>
      <c r="E28" s="4" t="inlineStr">
        <is>
          <t xml:space="preserve"> </t>
        </is>
      </c>
      <c r="F28" s="4" t="inlineStr">
        <is>
          <t xml:space="preserve"> </t>
        </is>
      </c>
      <c r="G28" s="4" t="inlineStr">
        <is>
          <t xml:space="preserve"> </t>
        </is>
      </c>
    </row>
    <row r="29">
      <c r="A29" s="4" t="inlineStr">
        <is>
          <t>CECL | COVID -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ble percentage of bank holding companies impact</t>
        </is>
      </c>
      <c r="B31" s="12"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allowance for credit losses</t>
        </is>
      </c>
      <c r="B32" s="12" t="n">
        <v>0.2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ash Flow Information - Additional Information (Details) - Happy Bancshares, Inc. - USD ($) $ in Thousands, shares in Millions</t>
        </is>
      </c>
      <c r="B1" s="2" t="inlineStr">
        <is>
          <t>Apr. 01, 2022</t>
        </is>
      </c>
      <c r="C1" s="2" t="inlineStr">
        <is>
          <t>Jun. 30, 2022</t>
        </is>
      </c>
    </row>
    <row r="2">
      <c r="A2" s="3" t="inlineStr">
        <is>
          <t>Business Acquisition [Line Items]</t>
        </is>
      </c>
      <c r="B2" s="4" t="inlineStr">
        <is>
          <t xml:space="preserve"> </t>
        </is>
      </c>
      <c r="C2" s="4" t="inlineStr">
        <is>
          <t xml:space="preserve"> </t>
        </is>
      </c>
    </row>
    <row r="3">
      <c r="A3" s="4" t="inlineStr">
        <is>
          <t>Total assets acquired</t>
        </is>
      </c>
      <c r="B3" s="6" t="n">
        <v>6755152</v>
      </c>
      <c r="C3" s="6" t="n">
        <v>6687031</v>
      </c>
    </row>
    <row r="4">
      <c r="A4" s="4" t="inlineStr">
        <is>
          <t>Cash and cash equivalents</t>
        </is>
      </c>
      <c r="B4" s="5" t="n">
        <v>859030</v>
      </c>
      <c r="C4" s="5" t="n">
        <v>858943</v>
      </c>
    </row>
    <row r="5">
      <c r="A5" s="4" t="inlineStr">
        <is>
          <t>Total liabilities assumed</t>
        </is>
      </c>
      <c r="B5" s="5" t="n">
        <v>6139373</v>
      </c>
      <c r="C5" s="6" t="n">
        <v>6145821</v>
      </c>
    </row>
    <row r="6">
      <c r="A6" s="4" t="inlineStr">
        <is>
          <t>Total transaction value</t>
        </is>
      </c>
      <c r="B6" s="6" t="n">
        <v>962538</v>
      </c>
      <c r="C6" s="4" t="inlineStr">
        <is>
          <t xml:space="preserve"> </t>
        </is>
      </c>
    </row>
    <row r="7">
      <c r="A7" s="4" t="inlineStr">
        <is>
          <t>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equity interest issuable, number of shares (in shares)</t>
        </is>
      </c>
      <c r="B9" s="10" t="n">
        <v>42.4</v>
      </c>
      <c r="C9" s="4" t="inlineStr">
        <is>
          <t xml:space="preserve"> </t>
        </is>
      </c>
    </row>
    <row r="10">
      <c r="A10" s="4" t="inlineStr">
        <is>
          <t>Business acquisition, equity interest issuable, value</t>
        </is>
      </c>
      <c r="B10" s="6" t="n">
        <v>958800</v>
      </c>
      <c r="C10" s="4" t="inlineStr">
        <is>
          <t xml:space="preserve"> </t>
        </is>
      </c>
    </row>
    <row r="11">
      <c r="A11" s="4" t="inlineStr">
        <is>
          <t>Total transaction value</t>
        </is>
      </c>
      <c r="B11" s="5" t="n">
        <v>962500</v>
      </c>
      <c r="C11" s="4" t="inlineStr">
        <is>
          <t xml:space="preserve"> </t>
        </is>
      </c>
    </row>
    <row r="12">
      <c r="A12" s="4" t="inlineStr">
        <is>
          <t>Stock-based Award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equity interest issuable, value</t>
        </is>
      </c>
      <c r="B14" s="6" t="n">
        <v>3700</v>
      </c>
      <c r="C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Additional Cash Flow Information (Detail) - USD ($) $ in Thousands</t>
        </is>
      </c>
      <c r="B1" s="2" t="inlineStr">
        <is>
          <t>9 Months Ended</t>
        </is>
      </c>
    </row>
    <row r="2">
      <c r="B2" s="2" t="inlineStr">
        <is>
          <t>Sep. 30, 2022</t>
        </is>
      </c>
      <c r="C2" s="2" t="inlineStr">
        <is>
          <t>Sep. 30, 2021</t>
        </is>
      </c>
    </row>
    <row r="3">
      <c r="A3" s="3" t="inlineStr">
        <is>
          <t>Additional Cash Flow Elements and Supplemental Cash Flow Information [Abstract]</t>
        </is>
      </c>
      <c r="B3" s="4" t="inlineStr">
        <is>
          <t xml:space="preserve"> </t>
        </is>
      </c>
      <c r="C3" s="4" t="inlineStr">
        <is>
          <t xml:space="preserve"> </t>
        </is>
      </c>
    </row>
    <row r="4">
      <c r="A4" s="4" t="inlineStr">
        <is>
          <t>Interest paid</t>
        </is>
      </c>
      <c r="B4" s="6" t="n">
        <v>65123</v>
      </c>
      <c r="C4" s="6" t="n">
        <v>36757</v>
      </c>
    </row>
    <row r="5">
      <c r="A5" s="4" t="inlineStr">
        <is>
          <t>Income taxes paid</t>
        </is>
      </c>
      <c r="B5" s="5" t="n">
        <v>69204</v>
      </c>
      <c r="C5" s="5" t="n">
        <v>82245</v>
      </c>
    </row>
    <row r="6">
      <c r="A6" s="4" t="inlineStr">
        <is>
          <t>Assets acquired by foreclosure</t>
        </is>
      </c>
      <c r="B6" s="6" t="n">
        <v>327</v>
      </c>
      <c r="C6" s="6" t="n">
        <v>20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foreclosed assets held for sale</t>
        </is>
      </c>
      <c r="B4" s="6" t="n">
        <v>0</v>
      </c>
      <c r="C4" s="4" t="inlineStr">
        <is>
          <t xml:space="preserve"> </t>
        </is>
      </c>
      <c r="D4" s="6" t="n">
        <v>0</v>
      </c>
      <c r="E4" s="4" t="inlineStr">
        <is>
          <t xml:space="preserve"> </t>
        </is>
      </c>
      <c r="F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loans with specific allocated losses</t>
        </is>
      </c>
      <c r="B7" s="5" t="n">
        <v>169700000</v>
      </c>
      <c r="C7" s="4" t="inlineStr">
        <is>
          <t xml:space="preserve"> </t>
        </is>
      </c>
      <c r="D7" s="5" t="n">
        <v>169700000</v>
      </c>
      <c r="E7" s="4" t="inlineStr">
        <is>
          <t xml:space="preserve"> </t>
        </is>
      </c>
      <c r="F7" s="6" t="n">
        <v>280000000</v>
      </c>
    </row>
    <row r="8">
      <c r="A8" s="4" t="inlineStr">
        <is>
          <t>Accrued interest receivable reversed</t>
        </is>
      </c>
      <c r="B8" s="5" t="n">
        <v>693000</v>
      </c>
      <c r="C8" s="6" t="n">
        <v>92000</v>
      </c>
      <c r="D8" s="5" t="n">
        <v>842000</v>
      </c>
      <c r="E8" s="6" t="n">
        <v>276000</v>
      </c>
      <c r="F8" s="4" t="inlineStr">
        <is>
          <t xml:space="preserve"> </t>
        </is>
      </c>
    </row>
    <row r="9">
      <c r="A9" s="4" t="inlineStr">
        <is>
          <t>Fair value of foreclosed assets held for sale</t>
        </is>
      </c>
      <c r="B9" s="6" t="n">
        <v>365000</v>
      </c>
      <c r="C9" s="4" t="inlineStr">
        <is>
          <t xml:space="preserve"> </t>
        </is>
      </c>
      <c r="D9" s="6" t="n">
        <v>365000</v>
      </c>
      <c r="E9" s="4" t="inlineStr">
        <is>
          <t xml:space="preserve"> </t>
        </is>
      </c>
      <c r="F9" s="6" t="n">
        <v>160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vestment securities - available for sale</t>
        </is>
      </c>
      <c r="B3" s="6" t="n">
        <v>4085102</v>
      </c>
      <c r="C3" s="6" t="n">
        <v>3119807</v>
      </c>
    </row>
    <row r="4">
      <c r="A4" s="4" t="inlineStr">
        <is>
          <t>Investment securities - held-to-maturity</t>
        </is>
      </c>
      <c r="B4" s="5" t="n">
        <v>1101158</v>
      </c>
      <c r="C4" s="4" t="inlineStr">
        <is>
          <t xml:space="preserve"> </t>
        </is>
      </c>
    </row>
    <row r="5">
      <c r="A5" s="4" t="inlineStr">
        <is>
          <t>Fair Value, Inputs, Level 1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580421</v>
      </c>
      <c r="C7" s="5" t="n">
        <v>3650315</v>
      </c>
    </row>
    <row r="8">
      <c r="A8" s="4" t="inlineStr">
        <is>
          <t>Federal funds sold</t>
        </is>
      </c>
      <c r="B8" s="5" t="n">
        <v>2700</v>
      </c>
      <c r="C8" s="4" t="inlineStr">
        <is>
          <t xml:space="preserve"> </t>
        </is>
      </c>
    </row>
    <row r="9">
      <c r="A9" s="4" t="inlineStr">
        <is>
          <t>Accrued interest receivable</t>
        </is>
      </c>
      <c r="B9" s="5" t="n">
        <v>88671</v>
      </c>
      <c r="C9" s="5" t="n">
        <v>46736</v>
      </c>
    </row>
    <row r="10">
      <c r="A10" s="4" t="inlineStr">
        <is>
          <t>Marketable equity securities</t>
        </is>
      </c>
      <c r="B10" s="5" t="n">
        <v>51003</v>
      </c>
      <c r="C10" s="5" t="n">
        <v>17110</v>
      </c>
    </row>
    <row r="11">
      <c r="A11" s="4" t="inlineStr">
        <is>
          <t>Demand and non-interest bearing</t>
        </is>
      </c>
      <c r="B11" s="5" t="n">
        <v>5540539</v>
      </c>
      <c r="C11" s="5" t="n">
        <v>4127878</v>
      </c>
    </row>
    <row r="12">
      <c r="A12" s="4" t="inlineStr">
        <is>
          <t>Savings and interest-bearing transaction accounts</t>
        </is>
      </c>
      <c r="B12" s="5" t="n">
        <v>11968519</v>
      </c>
      <c r="C12" s="5" t="n">
        <v>9251805</v>
      </c>
    </row>
    <row r="13">
      <c r="A13" s="4" t="inlineStr">
        <is>
          <t>Securities sold under agreements to repurchase</t>
        </is>
      </c>
      <c r="B13" s="5" t="n">
        <v>121555</v>
      </c>
      <c r="C13" s="5" t="n">
        <v>140886</v>
      </c>
    </row>
    <row r="14">
      <c r="A14" s="4" t="inlineStr">
        <is>
          <t>Accrued interest payable</t>
        </is>
      </c>
      <c r="B14" s="5" t="n">
        <v>3316</v>
      </c>
      <c r="C14" s="5" t="n">
        <v>4798</v>
      </c>
    </row>
    <row r="15">
      <c r="A15" s="4" t="inlineStr">
        <is>
          <t>Fair Value, Inputs, Level 1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1580421</v>
      </c>
      <c r="C17" s="5" t="n">
        <v>3650315</v>
      </c>
    </row>
    <row r="18">
      <c r="A18" s="4" t="inlineStr">
        <is>
          <t>Federal funds sold</t>
        </is>
      </c>
      <c r="B18" s="5" t="n">
        <v>2700</v>
      </c>
      <c r="C18" s="4" t="inlineStr">
        <is>
          <t xml:space="preserve"> </t>
        </is>
      </c>
    </row>
    <row r="19">
      <c r="A19" s="4" t="inlineStr">
        <is>
          <t>Accrued interest receivable</t>
        </is>
      </c>
      <c r="B19" s="5" t="n">
        <v>88671</v>
      </c>
      <c r="C19" s="5" t="n">
        <v>46736</v>
      </c>
    </row>
    <row r="20">
      <c r="A20" s="4" t="inlineStr">
        <is>
          <t>Marketable equity securities</t>
        </is>
      </c>
      <c r="B20" s="5" t="n">
        <v>51003</v>
      </c>
      <c r="C20" s="5" t="n">
        <v>17110</v>
      </c>
    </row>
    <row r="21">
      <c r="A21" s="4" t="inlineStr">
        <is>
          <t>Demand and non-interest bearing</t>
        </is>
      </c>
      <c r="B21" s="5" t="n">
        <v>5540539</v>
      </c>
      <c r="C21" s="5" t="n">
        <v>4127878</v>
      </c>
    </row>
    <row r="22">
      <c r="A22" s="4" t="inlineStr">
        <is>
          <t>Savings and interest-bearing transaction accounts</t>
        </is>
      </c>
      <c r="B22" s="5" t="n">
        <v>11968519</v>
      </c>
      <c r="C22" s="5" t="n">
        <v>9251805</v>
      </c>
    </row>
    <row r="23">
      <c r="A23" s="4" t="inlineStr">
        <is>
          <t>Securities sold under agreements to repurchase</t>
        </is>
      </c>
      <c r="B23" s="5" t="n">
        <v>121555</v>
      </c>
      <c r="C23" s="5" t="n">
        <v>140886</v>
      </c>
    </row>
    <row r="24">
      <c r="A24" s="4" t="inlineStr">
        <is>
          <t>Accrued interest payable</t>
        </is>
      </c>
      <c r="B24" s="5" t="n">
        <v>3376</v>
      </c>
      <c r="C24" s="5" t="n">
        <v>4798</v>
      </c>
    </row>
    <row r="25">
      <c r="A25" s="4" t="inlineStr">
        <is>
          <t>Fair Value, Inputs, Level 2 | Carrying Amou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securities - available for sale</t>
        </is>
      </c>
      <c r="B27" s="5" t="n">
        <v>4085102</v>
      </c>
      <c r="C27" s="5" t="n">
        <v>3119807</v>
      </c>
    </row>
    <row r="28">
      <c r="A28" s="4" t="inlineStr">
        <is>
          <t>Investment securities - held-to-maturity</t>
        </is>
      </c>
      <c r="B28" s="5" t="n">
        <v>1251007</v>
      </c>
      <c r="C28" s="4" t="inlineStr">
        <is>
          <t xml:space="preserve"> </t>
        </is>
      </c>
    </row>
    <row r="29">
      <c r="A29" s="4" t="inlineStr">
        <is>
          <t>FHLB and other borrowed funds</t>
        </is>
      </c>
      <c r="B29" s="5" t="n">
        <v>400000</v>
      </c>
      <c r="C29" s="5" t="n">
        <v>400000</v>
      </c>
    </row>
    <row r="30">
      <c r="A30" s="4" t="inlineStr">
        <is>
          <t>Fair Value, Inputs, Level 2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 available for sale</t>
        </is>
      </c>
      <c r="B32" s="5" t="n">
        <v>4085102</v>
      </c>
      <c r="C32" s="5" t="n">
        <v>3119807</v>
      </c>
    </row>
    <row r="33">
      <c r="A33" s="4" t="inlineStr">
        <is>
          <t>Investment securities - held-to-maturity</t>
        </is>
      </c>
      <c r="B33" s="5" t="n">
        <v>1101158</v>
      </c>
      <c r="C33" s="4" t="inlineStr">
        <is>
          <t xml:space="preserve"> </t>
        </is>
      </c>
    </row>
    <row r="34">
      <c r="A34" s="4" t="inlineStr">
        <is>
          <t>FHLB and other borrowed funds</t>
        </is>
      </c>
      <c r="B34" s="5" t="n">
        <v>399793</v>
      </c>
      <c r="C34" s="5" t="n">
        <v>401362</v>
      </c>
    </row>
    <row r="35">
      <c r="A35" s="4" t="inlineStr">
        <is>
          <t>Fair Value, Inputs, Level 3 | 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receivable, net of impaired loans and allowance</t>
        </is>
      </c>
      <c r="B37" s="5" t="n">
        <v>13340436</v>
      </c>
      <c r="C37" s="5" t="n">
        <v>9319421</v>
      </c>
    </row>
    <row r="38">
      <c r="A38" s="4" t="inlineStr">
        <is>
          <t>FHLB, FRB &amp; FNBB Bank stock; other equity investments</t>
        </is>
      </c>
      <c r="B38" s="5" t="n">
        <v>193287</v>
      </c>
      <c r="C38" s="5" t="n">
        <v>124638</v>
      </c>
    </row>
    <row r="39">
      <c r="A39" s="4" t="inlineStr">
        <is>
          <t>Time deposits</t>
        </is>
      </c>
      <c r="B39" s="5" t="n">
        <v>1033266</v>
      </c>
      <c r="C39" s="5" t="n">
        <v>880887</v>
      </c>
    </row>
    <row r="40">
      <c r="A40" s="4" t="inlineStr">
        <is>
          <t>Subordinated debentures</t>
        </is>
      </c>
      <c r="B40" s="5" t="n">
        <v>440568</v>
      </c>
      <c r="C40" s="5" t="n">
        <v>371093</v>
      </c>
    </row>
    <row r="41">
      <c r="A41" s="4" t="inlineStr">
        <is>
          <t>Fair Value, Inputs, Level 3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receivable, net of impaired loans and allowance</t>
        </is>
      </c>
      <c r="B43" s="5" t="n">
        <v>13754133</v>
      </c>
      <c r="C43" s="5" t="n">
        <v>9503261</v>
      </c>
    </row>
    <row r="44">
      <c r="A44" s="4" t="inlineStr">
        <is>
          <t>FHLB, FRB &amp; FNBB Bank stock; other equity investments</t>
        </is>
      </c>
      <c r="B44" s="5" t="n">
        <v>193287</v>
      </c>
      <c r="C44" s="5" t="n">
        <v>124638</v>
      </c>
    </row>
    <row r="45">
      <c r="A45" s="4" t="inlineStr">
        <is>
          <t>Time deposits</t>
        </is>
      </c>
      <c r="B45" s="5" t="n">
        <v>1004283</v>
      </c>
      <c r="C45" s="5" t="n">
        <v>901280</v>
      </c>
    </row>
    <row r="46">
      <c r="A46" s="4" t="inlineStr">
        <is>
          <t>Subordinated debentures</t>
        </is>
      </c>
      <c r="B46" s="6" t="n">
        <v>415052</v>
      </c>
      <c r="C46" s="6" t="n">
        <v>3748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03:46Z</dcterms:created>
  <dcterms:modified xmlns:dcterms="http://purl.org/dc/terms/" xmlns:xsi="http://www.w3.org/2001/XMLSchema-instance" xsi:type="dcterms:W3CDTF">2022-11-04T15:03:46Z</dcterms:modified>
</cp:coreProperties>
</file>